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 of Redeemable Convert" sheetId="6" state="visible" r:id="rId6"/>
    <sheet xmlns:r="http://schemas.openxmlformats.org/officeDocument/2006/relationships" name="Statement of Cash Flows (Statem" sheetId="7" state="visible" r:id="rId7"/>
    <sheet xmlns:r="http://schemas.openxmlformats.org/officeDocument/2006/relationships" name="Statement of Redeemable Conve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Redeemable Convertible Preferre"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pplemental Financial Informat" sheetId="22" state="visible" r:id="rId22"/>
    <sheet xmlns:r="http://schemas.openxmlformats.org/officeDocument/2006/relationships" name="Subsequent Events" sheetId="23" state="visible" r:id="rId23"/>
    <sheet xmlns:r="http://schemas.openxmlformats.org/officeDocument/2006/relationships" name="Description of Organization and" sheetId="24" state="visible" r:id="rId24"/>
    <sheet xmlns:r="http://schemas.openxmlformats.org/officeDocument/2006/relationships" name="Restatement of Previously Issue" sheetId="25" state="visible" r:id="rId25"/>
    <sheet xmlns:r="http://schemas.openxmlformats.org/officeDocument/2006/relationships" name="Summary of Significant Accoun_2" sheetId="26" state="visible" r:id="rId26"/>
    <sheet xmlns:r="http://schemas.openxmlformats.org/officeDocument/2006/relationships" name="Initial Public Offering" sheetId="27" state="visible" r:id="rId27"/>
    <sheet xmlns:r="http://schemas.openxmlformats.org/officeDocument/2006/relationships" name="Private Placement" sheetId="28" state="visible" r:id="rId28"/>
    <sheet xmlns:r="http://schemas.openxmlformats.org/officeDocument/2006/relationships" name="Related Party Transactions_2" sheetId="29" state="visible" r:id="rId29"/>
    <sheet xmlns:r="http://schemas.openxmlformats.org/officeDocument/2006/relationships" name="Commitments and Contingencies_2" sheetId="30" state="visible" r:id="rId30"/>
    <sheet xmlns:r="http://schemas.openxmlformats.org/officeDocument/2006/relationships" name="Stockholders_ Equity" sheetId="31" state="visible" r:id="rId31"/>
    <sheet xmlns:r="http://schemas.openxmlformats.org/officeDocument/2006/relationships" name="Warrants" sheetId="32" state="visible" r:id="rId32"/>
    <sheet xmlns:r="http://schemas.openxmlformats.org/officeDocument/2006/relationships" name="Income Tax" sheetId="33" state="visible" r:id="rId33"/>
    <sheet xmlns:r="http://schemas.openxmlformats.org/officeDocument/2006/relationships" name="Fair Value Measurements_2" sheetId="34" state="visible" r:id="rId34"/>
    <sheet xmlns:r="http://schemas.openxmlformats.org/officeDocument/2006/relationships" name="Subsequent Events_2" sheetId="35" state="visible" r:id="rId35"/>
    <sheet xmlns:r="http://schemas.openxmlformats.org/officeDocument/2006/relationships" name="Summary of Significant Accoun_3" sheetId="36" state="visible" r:id="rId36"/>
    <sheet xmlns:r="http://schemas.openxmlformats.org/officeDocument/2006/relationships" name="Accounting Policies, by Policy " sheetId="37" state="visible" r:id="rId37"/>
    <sheet xmlns:r="http://schemas.openxmlformats.org/officeDocument/2006/relationships" name="Summary of Significant Accoun_4" sheetId="38" state="visible" r:id="rId38"/>
    <sheet xmlns:r="http://schemas.openxmlformats.org/officeDocument/2006/relationships" name="Revenue Recognition (Tables)" sheetId="39" state="visible" r:id="rId39"/>
    <sheet xmlns:r="http://schemas.openxmlformats.org/officeDocument/2006/relationships" name="Fair Value Measurements (Tables" sheetId="40" state="visible" r:id="rId40"/>
    <sheet xmlns:r="http://schemas.openxmlformats.org/officeDocument/2006/relationships" name="Property and Equipment (Tables)" sheetId="41" state="visible" r:id="rId41"/>
    <sheet xmlns:r="http://schemas.openxmlformats.org/officeDocument/2006/relationships" name="Related Party Transactions (Tab" sheetId="42" state="visible" r:id="rId42"/>
    <sheet xmlns:r="http://schemas.openxmlformats.org/officeDocument/2006/relationships" name="Long-Term Debt (Tables)" sheetId="43" state="visible" r:id="rId43"/>
    <sheet xmlns:r="http://schemas.openxmlformats.org/officeDocument/2006/relationships" name="Commitments and Contingencies (" sheetId="44" state="visible" r:id="rId44"/>
    <sheet xmlns:r="http://schemas.openxmlformats.org/officeDocument/2006/relationships" name="Stock-Based Compensation (Table" sheetId="45" state="visible" r:id="rId45"/>
    <sheet xmlns:r="http://schemas.openxmlformats.org/officeDocument/2006/relationships" name="Redeemable Convertible Prefer_2" sheetId="46" state="visible" r:id="rId46"/>
    <sheet xmlns:r="http://schemas.openxmlformats.org/officeDocument/2006/relationships" name="Income Taxes (Tables)" sheetId="47" state="visible" r:id="rId47"/>
    <sheet xmlns:r="http://schemas.openxmlformats.org/officeDocument/2006/relationships" name="Net Loss per Share (Tables)" sheetId="48" state="visible" r:id="rId48"/>
    <sheet xmlns:r="http://schemas.openxmlformats.org/officeDocument/2006/relationships" name="Supplemental Financial Inform_2" sheetId="49" state="visible" r:id="rId49"/>
    <sheet xmlns:r="http://schemas.openxmlformats.org/officeDocument/2006/relationships" name="Restatement of Previously Iss_2" sheetId="50" state="visible" r:id="rId50"/>
    <sheet xmlns:r="http://schemas.openxmlformats.org/officeDocument/2006/relationships" name="Summary of Significant Accoun_5" sheetId="51" state="visible" r:id="rId51"/>
    <sheet xmlns:r="http://schemas.openxmlformats.org/officeDocument/2006/relationships" name="Income Tax (Tables)" sheetId="52" state="visible" r:id="rId52"/>
    <sheet xmlns:r="http://schemas.openxmlformats.org/officeDocument/2006/relationships" name="Fair Value Measurements (Tabl_2" sheetId="53" state="visible" r:id="rId53"/>
    <sheet xmlns:r="http://schemas.openxmlformats.org/officeDocument/2006/relationships" name="Organization and Description _2"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Revenue Recognition - Disaggreg" sheetId="58" state="visible" r:id="rId58"/>
    <sheet xmlns:r="http://schemas.openxmlformats.org/officeDocument/2006/relationships" name="Revenue Recognition - Narrrativ" sheetId="59" state="visible" r:id="rId59"/>
    <sheet xmlns:r="http://schemas.openxmlformats.org/officeDocument/2006/relationships" name="Revenue Recognition - Contract " sheetId="60" state="visible" r:id="rId60"/>
    <sheet xmlns:r="http://schemas.openxmlformats.org/officeDocument/2006/relationships" name="Fair Value Measurements (Detail" sheetId="61" state="visible" r:id="rId61"/>
    <sheet xmlns:r="http://schemas.openxmlformats.org/officeDocument/2006/relationships" name="Property and Equipment - Compon" sheetId="62" state="visible" r:id="rId62"/>
    <sheet xmlns:r="http://schemas.openxmlformats.org/officeDocument/2006/relationships" name="Property and Equipment - Narrat" sheetId="63" state="visible" r:id="rId63"/>
    <sheet xmlns:r="http://schemas.openxmlformats.org/officeDocument/2006/relationships" name="Property and Equipment - Deprec" sheetId="64" state="visible" r:id="rId64"/>
    <sheet xmlns:r="http://schemas.openxmlformats.org/officeDocument/2006/relationships" name="Related Party Transactions - Na" sheetId="65" state="visible" r:id="rId65"/>
    <sheet xmlns:r="http://schemas.openxmlformats.org/officeDocument/2006/relationships" name="Related Party Transactions - Re" sheetId="66" state="visible" r:id="rId66"/>
    <sheet xmlns:r="http://schemas.openxmlformats.org/officeDocument/2006/relationships" name="Long-Term Debt - 2016 Funding C" sheetId="67" state="visible" r:id="rId67"/>
    <sheet xmlns:r="http://schemas.openxmlformats.org/officeDocument/2006/relationships" name="Long-Term Debt - Phased Funding" sheetId="68" state="visible" r:id="rId68"/>
    <sheet xmlns:r="http://schemas.openxmlformats.org/officeDocument/2006/relationships" name="Long-Term Debt - 2020 Master Lo" sheetId="69" state="visible" r:id="rId69"/>
    <sheet xmlns:r="http://schemas.openxmlformats.org/officeDocument/2006/relationships" name="Long-Term Debt - 2020 Master Le" sheetId="70" state="visible" r:id="rId70"/>
    <sheet xmlns:r="http://schemas.openxmlformats.org/officeDocument/2006/relationships" name="Long-Term Debt - Maturities (De" sheetId="71" state="visible" r:id="rId71"/>
    <sheet xmlns:r="http://schemas.openxmlformats.org/officeDocument/2006/relationships" name="Commitments and Contingencies_3" sheetId="72" state="visible" r:id="rId72"/>
    <sheet xmlns:r="http://schemas.openxmlformats.org/officeDocument/2006/relationships" name="Commitments and Contingencies -" sheetId="73" state="visible" r:id="rId73"/>
    <sheet xmlns:r="http://schemas.openxmlformats.org/officeDocument/2006/relationships" name="Commitments and Contingencies_4" sheetId="74" state="visible" r:id="rId74"/>
    <sheet xmlns:r="http://schemas.openxmlformats.org/officeDocument/2006/relationships" name="Stock-Based Compensation - Narr"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Stock-Based Compensation - Su_4" sheetId="79" state="visible" r:id="rId79"/>
    <sheet xmlns:r="http://schemas.openxmlformats.org/officeDocument/2006/relationships" name="Redeemable Convertible Prefer_3" sheetId="80" state="visible" r:id="rId80"/>
    <sheet xmlns:r="http://schemas.openxmlformats.org/officeDocument/2006/relationships" name="Redeemable Convertible Prefer_4" sheetId="81" state="visible" r:id="rId81"/>
    <sheet xmlns:r="http://schemas.openxmlformats.org/officeDocument/2006/relationships" name="Common Stock (Details)" sheetId="82" state="visible" r:id="rId82"/>
    <sheet xmlns:r="http://schemas.openxmlformats.org/officeDocument/2006/relationships" name="Income Taxes - Narrative (Detai" sheetId="83" state="visible" r:id="rId83"/>
    <sheet xmlns:r="http://schemas.openxmlformats.org/officeDocument/2006/relationships" name="Income Taxes - Reconciliation o" sheetId="84" state="visible" r:id="rId84"/>
    <sheet xmlns:r="http://schemas.openxmlformats.org/officeDocument/2006/relationships" name="Income Taxes - Net Deferred Tax" sheetId="85" state="visible" r:id="rId85"/>
    <sheet xmlns:r="http://schemas.openxmlformats.org/officeDocument/2006/relationships" name="Income Taxes - Net Operating Lo" sheetId="86" state="visible" r:id="rId86"/>
    <sheet xmlns:r="http://schemas.openxmlformats.org/officeDocument/2006/relationships" name="Income Taxes - Unrecognized Tax" sheetId="87" state="visible" r:id="rId87"/>
    <sheet xmlns:r="http://schemas.openxmlformats.org/officeDocument/2006/relationships" name="Net Loss per Share - Basic (Det" sheetId="88" state="visible" r:id="rId88"/>
    <sheet xmlns:r="http://schemas.openxmlformats.org/officeDocument/2006/relationships" name="Net Loss per Share - Diluted (D" sheetId="89" state="visible" r:id="rId89"/>
    <sheet xmlns:r="http://schemas.openxmlformats.org/officeDocument/2006/relationships" name="Net Loss per Share - Potentiall" sheetId="90" state="visible" r:id="rId90"/>
    <sheet xmlns:r="http://schemas.openxmlformats.org/officeDocument/2006/relationships" name="Supplemental Financial Inform_3" sheetId="91" state="visible" r:id="rId91"/>
    <sheet xmlns:r="http://schemas.openxmlformats.org/officeDocument/2006/relationships" name="Description of Organization a_2" sheetId="92" state="visible" r:id="rId92"/>
    <sheet xmlns:r="http://schemas.openxmlformats.org/officeDocument/2006/relationships" name="Restatement of Previously Iss_3" sheetId="93" state="visible" r:id="rId93"/>
    <sheet xmlns:r="http://schemas.openxmlformats.org/officeDocument/2006/relationships" name="Restatement of Previously Iss_4" sheetId="94" state="visible" r:id="rId94"/>
    <sheet xmlns:r="http://schemas.openxmlformats.org/officeDocument/2006/relationships" name="Summary of Significant Accoun_9" sheetId="95" state="visible" r:id="rId95"/>
    <sheet xmlns:r="http://schemas.openxmlformats.org/officeDocument/2006/relationships" name="Summary of Significant Accou_10" sheetId="96" state="visible" r:id="rId96"/>
    <sheet xmlns:r="http://schemas.openxmlformats.org/officeDocument/2006/relationships" name="Initial Public Offering (Detail" sheetId="97" state="visible" r:id="rId97"/>
    <sheet xmlns:r="http://schemas.openxmlformats.org/officeDocument/2006/relationships" name="Private Placement (Details)" sheetId="98" state="visible" r:id="rId98"/>
    <sheet xmlns:r="http://schemas.openxmlformats.org/officeDocument/2006/relationships" name="Related Party Transactions (Det" sheetId="99" state="visible" r:id="rId99"/>
    <sheet xmlns:r="http://schemas.openxmlformats.org/officeDocument/2006/relationships" name="Commitments and Contingencies_5" sheetId="100" state="visible" r:id="rId100"/>
    <sheet xmlns:r="http://schemas.openxmlformats.org/officeDocument/2006/relationships" name="Stockholders_ Equity (Details)" sheetId="101" state="visible" r:id="rId101"/>
    <sheet xmlns:r="http://schemas.openxmlformats.org/officeDocument/2006/relationships" name="Warrants (Details)" sheetId="102" state="visible" r:id="rId102"/>
    <sheet xmlns:r="http://schemas.openxmlformats.org/officeDocument/2006/relationships" name="Income Tax (Details)" sheetId="103" state="visible" r:id="rId103"/>
    <sheet xmlns:r="http://schemas.openxmlformats.org/officeDocument/2006/relationships" name="Income Tax (Details) - Schedule" sheetId="104" state="visible" r:id="rId104"/>
    <sheet xmlns:r="http://schemas.openxmlformats.org/officeDocument/2006/relationships" name="Income Tax (Details) - Schedu_2" sheetId="105" state="visible" r:id="rId105"/>
    <sheet xmlns:r="http://schemas.openxmlformats.org/officeDocument/2006/relationships" name="Income Tax (Details) - Schedu_3" sheetId="106" state="visible" r:id="rId106"/>
    <sheet xmlns:r="http://schemas.openxmlformats.org/officeDocument/2006/relationships" name="Fair Value Measurements (Deta_2" sheetId="107" state="visible" r:id="rId107"/>
    <sheet xmlns:r="http://schemas.openxmlformats.org/officeDocument/2006/relationships" name="Fair Value Measurements (Deta_3" sheetId="108" state="visible" r:id="rId108"/>
    <sheet xmlns:r="http://schemas.openxmlformats.org/officeDocument/2006/relationships" name="Fair Value Measurements - Fair " sheetId="109" state="visible" r:id="rId109"/>
    <sheet xmlns:r="http://schemas.openxmlformats.org/officeDocument/2006/relationships" name="Fair Value Measurements (Deta_4" sheetId="110" state="visible" r:id="rId110"/>
    <sheet xmlns:r="http://schemas.openxmlformats.org/officeDocument/2006/relationships" name="Subsequent Events (Details)" sheetId="111" state="visible" r:id="rId111"/>
    <sheet xmlns:r="http://schemas.openxmlformats.org/officeDocument/2006/relationships" name="Uncategorized Items - cmlf-2021"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 numFmtId="169" formatCode="#,##0.0_);(#,##0.0)"/>
    <numFmt numFmtId="170" formatCode="#,##0.000_);(#,##0.000)"/>
    <numFmt numFmtId="171" formatCode="_(&quot;$ &quot;#,##0.000_);_(&quot;$ &quot;(#,##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3 Months Ended</t>
        </is>
      </c>
    </row>
    <row r="2">
      <c r="B2" s="2" t="inlineStr">
        <is>
          <t>Mar. 31, 2021</t>
        </is>
      </c>
    </row>
    <row r="3">
      <c r="A3" s="3" t="inlineStr">
        <is>
          <t>Cover [Abstract]</t>
        </is>
      </c>
    </row>
    <row r="4">
      <c r="A4" s="4" t="inlineStr">
        <is>
          <t>Entity Registrant Name</t>
        </is>
      </c>
      <c r="B4" s="4" t="inlineStr">
        <is>
          <t>Sema4 Holdings Corp.</t>
        </is>
      </c>
    </row>
    <row r="5">
      <c r="A5" s="4" t="inlineStr">
        <is>
          <t>Entity Central Index Key</t>
        </is>
      </c>
      <c r="B5" s="4" t="inlineStr">
        <is>
          <t>0001818331</t>
        </is>
      </c>
    </row>
    <row r="6">
      <c r="A6" s="4" t="inlineStr">
        <is>
          <t>Amendment Flag</t>
        </is>
      </c>
      <c r="B6" s="4" t="inlineStr">
        <is>
          <t>false</t>
        </is>
      </c>
    </row>
    <row r="7">
      <c r="A7" s="4" t="inlineStr">
        <is>
          <t>Document Type</t>
        </is>
      </c>
      <c r="B7" s="4" t="inlineStr">
        <is>
          <t>S-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financial statements have been prepared in conformity with accounting principles generally accepted in the United States of America (“U.S. GAAP”). Assets and liabilities transferred to the Company in the Spin-out were accounted for at ISMMS’s historical book basis as the transaction represented a transfer of net assets between entities under common control. The Company’s historical financial information includes costs of certain services historically provided by ISMMS pursuant to a Transition Services Agreement (“TSA”) and service agreements (“Service Agreements”). The Company’s historical results are not necessarily indicative of what its results of operations, financial position, cash flows, or costs and expenses would have been had the Company been an independent entity during the historical periods presented or what its results of operations, financial position, cash flows, or costs and expenses will be in the future when it is a publicly traded, stand-alone company. Liquidity and Going Concern The Company has evaluated whether there are certain conditions and events, considered in the aggregate, that raise substantial doubt about the Company’s ability to continue as a going concern within one year after the date that the financial statements are issued. Through December 31, 2020, the Company has funded its operations primarily with proceeds from the issuance of its redeemable convertible preferred stock and the issuance of long-term debt. The Company has incurred recurring losses since its inception, including net losses of $241.3 million, $29.7 million and $23.9 million for the years ended December 31, 2020, 2019 and 2018, respectively. As of December 31, 2020, the Company had an accumulated deficit of $330.1 million. The Company expects to continue to generate significant operating losses for the foreseeable future. As of May 6, 2021, the issuance date of the financial statements for the year ended December 31, 2020, the Company expects that its existing cash and cash equivalents of $108.1 million (excluding restricted cash) will be sufficient to fund its operating expenses and capital expenditure requirements into the second half of 2021. The future viability of the Company beyond that point is dependent on its ability to raise additional capital to finance its operations. The Company is seeking to merge with CM Life Sciences, Inc. (see Note 15). In the event the Company does not complete this transaction, the Company expects to seek additional funding through an initial public offering of its common shares, private equity financings, debt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tockholders.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since inception, expectation of continuing operating losses for the foreseeable future, and the need to raise additional capital to finance its future operations, as of May 6, 2021, the issuance date of the accompanying financial statements, the Company has concluded that there is substantial doubt about its ability to continue as a going concern for a period of one year from the date that these financial statements were issued. The accompanying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satisfaction of liabilities and commitments in the ordinary course of business.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the capitalization of software costs and the valuation of stock-based awards. Actual results could differ materially from those estimates, judgments and assumptions. Concentration of Credit Risk and Other Risks and Uncertainties Financial instruments that potentially subject the Company to concentrations of credit risk consist primarily of cash and cash equivalents and accounts receivable. The Company’s cash and cash equivalents are deposited with high-quality financial institutions. The Company has balances in financial institutions that exceed federal depository insurance limits. Management believes these financial institutions are financially sound and, accordingly, that minimal credit risk exists. The Company has not experienced any losses on its deposits of cash and cash equivalents. The Company assesses both the customer and, if applicable, the third party payor that reimburses the Company on the customer’s behalf when evaluating concentration of credit risk. Significant customers and payors are those that represent more than 10% of the Company’s total annual revenues or accounts receivable balance at each respective balance sheet date. The significant concentrations of accounts receivable at December 31, 2020 and 2019 were primarily from large managed care insurance companies and a reference laboratory. There was no individual customer that accounted for 10% or more of revenue or accounts receivable for any of the years presented. The Company does not require collateral as a means to mitigate customer credit risk. For each significant payor, revenue as a percentage of total revenues and accounts receivable as a percentage of total accounts receivable are as follows: Revenue Accounts Receivable Year Ended December 31, As of December 31, 2020 2019 2018 2020 2019 Payor A 27% 36% 37% 10% 33% Payor B 14% * * * * Payor C * * * 20% * Payor D * 24% 27% * 12% Payor E * * 13% * 21% __________________ * less than 10% The Company is subject to a concentration of risk from a limited number of suppliers for certain reagents and laboratory supplies. One supplier accounted for approximately 11% 15% and 14% of purchases of lab supplies, reagents and kits for the years ended December 31, 2020, 2019 and 2018, respectively. Another supplier accounted for approximately 10%, 12% and 13% of purchases of lab supplies, reagents and kits for the years ended December 31, 2020, 2019 and 2018, respectively. This risk is managed by maintaining a target quantity of surplus stock. Impact of COVID-19 In March 2020, the World Health Organization declared the COVID-19 outbreak a pandemic. COVID-19 has had, and continues to have, an extensive impact on the global health and economic environments. Many jurisdictions, including those in which the Company has locations, have implemented measures to combat the outbreak, such as travel restrictions and shelter in place orders. In addition, the healthcare sector generally experienced a decline in discretionary care services at the onset of the pandemic. Beginning in April 2020, the Company’s diagnostic test volumes decreased significantly as compared to the prior year as a result of COVID-19 and the related limitations and priorities across the healthcare system. In response, beginning in May 2020, the Company entered into several service agreements with state governments and healthcare institutions to provide testing for the presence of COVID-19 infection. While test volumes improved in the second half of 2020, the Company continued to experience changes in the mix of tests due to the impact of COVID-19. COVID-19 could continue to have a material impact on the Company’s results of operations, cash flows and financial condition for the foreseeable future. In March 2020, the Coronavirus Aid, Relief and Economic Security Act (“CARES Act”) was signed into law which was a stimulus bill that, among other things, provided assistance to qualifying businesses and individuals and included funding for the healthcare system. The Company received $5.4 million in 2020 as part of the stimulus, comprised of $2.6 million received under the Provider Relief Fund (“PRF”) distribution and $2.8 million received under the Employee Retention Credit (“ERC”) distribution. PRF distributions to healthcare providers are not loans and will not be required to be repaid; however, as a condition to receiving these payments, providers must agree to certain terms and conditions and submit sufficient documentation demonstrating that the funds are being used for healthcare-related expenses or lost revenue attributable to the COVID-19 pandemic. The Company concluded it is probable that all terms and conditions associated with the PRF distribution have been met. As a result, the Company recorded the PRF distribution in other income, net in the statements of operations and comprehensive loss. ERC distributions are refundable tax credits for 50% of qualified wages paid to employees during the pandemic. A company is eligible for the ERC if it has not received a Paycheck Protection Program loan under the Cares Act and (1) its operations have been fully or partially suspended because of COVID-19 or (2) its gross receipts in a calendar quarter in 2020 declined by more than 50% from the same period in 2019. At the time of applying for the ERC, the Company concluded that it was reasonably possible the eligibility requirements would be met; however, due to a change in circumstances, the Company re-evaluated its position, deferred the recognition of the ERC distribution and recorded the proceeds in other liabilities as of December 31, 2020. At this time, the Company is not certain of the availability, extent or impact of any future relief provided under the CARES Act or other stimulus initiatives. Cash, Cash Equivalents and Restricted Cash The Company considers all highly liquid investments with original maturities of three months or less from the date of purchase to be cash equivalents. Cash equivalents consist of amounts invested in money market funds. Carrying values of cash equivalents approximate fair value due to the short-term nature of these instruments. The following table provides a reconciliation of cash, cash equivalents and restricted cash reported on the balance sheets that sum to the total of the same amounts shown on the statements of cash flows (in thousands): As of December 31, 2020 2019 Cash and cash equivalents $ 108,132 $ 115,006 Restricted cash 10,828 – Total $ 118,960 $ 115,006 Restricted cash as of December 31, 2020 consists of money market deposit accounts that secure irrevocable standby letters of credit that serve as collateral for security deposits for financing obligations and operating leases (see Note 7 and Note 8, respectively). Accounts Receivable Accounts receivable consists of amounts due from customers for services performed and reflect the consideration to which the Company expects to be entitled in exchange for providing those services. Accounts receivable are estimated and recorded in the period the related revenue is recorded. During the years ended December 31, 2020, 2019 and 2018, the Company did not record provisions for doubtful accounts. The Company wrote off accounts receivable balances of $0.2 million for the year ended December 31, 2020 and did not write off any accounts receivable balances for the years ended December 31, 2019 and 2018. Inventory Inventory, which primarily consists of testing supplies and reagents, is capitalized when purchased and expensed when used in performing services. Inventory is stated at the lower of cost or net realizable value. Cost is determined using actual costs on a first-in, first-out basis. The Company periodically performs obsolescence assessments and writes off any inventory that is no longer usable. Any write-down of inventory to net realizable value creates a new cost basis. During the years ended December 31, 2020, 2019 and 2018, the Company did not write off any inventory. Property and Equipment, net Property and equipment, including equipment contributed by ISMMS on the date of the Spin-out (see Note 5), are stated at cost less accumulated depreciation and amortization. Equipment includes assets under capital lease. Improvements are capitalized, while maintenance and repairs are expensed as incurred. When assets are retired or otherwise disposed of, the cost and accumulated depreciation and amortization are removed from the balance sheets and any resulting gain or loss is reflected in the statements of operations and comprehensive loss in the period realized. Capital leases and leasehold improvements are amortized straight-line over the shorter of the term of the lease or the estimated useful life. All other property and equipment assets are depreciated using the straight-line method over the estimated useful life of the asset, which ranges from three The Company reviews the recoverability of its long-lived assets when events or changes in circumstances occur that indicate that the carrying value of the asset or asset group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There were no long-lived asset impairment losses recorded for any periods presented. Capitalized Software Costs incurred for computer software developed or obtained for internal use are capitalized for application development activities and expensed as incurred for preliminary project activities and post-implementation activities. Capitalization of such costs ceases when the project is substantially complete and ready for its intended purpose. Costs for maintenance and training are expensed as incurred. Capitalized software costs are amortized using the straight-line method over an estimated useful life of three years. Capitalized software is reviewed for impairment whenever events or changes in circumstances may indicate that the carrying amount of an asset may not be recoverable. Fair Value Measurements Financial assets and liabilities are recorded at fair value. Fair value is defined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The following hierarchy lists three levels of fair value based on the extent to which inputs used in measuring fair value are observable in the market: Level 1 : Observable inputs such as quoted prices (unadjusted) in active markets that are accessible at the measurement date for identical assets or liabilities. Level 2 : Observable inputs such as quoted prices for similar instruments in active markets, quoted prices for identical or similar instruments in markets that are not active or model-derived valuations whose significant inputs are observable. Level 3 : Unobservable inputs that are significant to the measurement of fair value but are supported by little to no market data. The Company’s financial assets and liabilities consist of cash and cash equivalents, restricted cash, accounts receivable, accounts payable, accrued liabilities, capital leases and long-term debt. The Company’s cash and cash equivalents, restricted cash, accounts receivable, accounts payable and accrued liabilities approximate their fair value due to the relatively short-term nature of these accounts. The Company’s capital leases and long-term debt are classified within level 1 of the fair value hierarchy because such long-term debt and capital lease agreements bear interest at rates for instruments with similar characteristics; accordingly, the carrying value of these liabilities approximate their fair values. Stock-based Compensation The Company records incentive stock options (“ISO”) and non-qualified stock options (“NSO”) offered to employees, consultants and directors of the Company based on the estimated fair value of the awards and recognizes compensation expense over the requisite service period for each separate vesting portion of the award as if the award was, in-substance, multiple awards. The Company uses the Black-Scholes option-pricing model to estimate the fair value of its stock option awards. Terms of the ISO and NSO stock options include a provision whereby the Company has a call option to repurchase the award for cash upon termination of employment or termination of the consulting agreement. The Company has concluded that it is probable it will continue to exercise its call option prior to the award holder being subject to the risks and rewards of equity ownership. As a result, stock options are classified as liabilities in the accompanying balance sheets. ISO and NSO stock options granted vest solely based upon continued employment or service over a specific period of time. As such, the Company recognizes stock-based compensation liabilities only for those stock-based awards that are ultimately vested over their requisite service periods based on the vesting provisions of the individual grant awards, net of the shares exercised and forfeitures realized. Determination of fair value requires input of highly subjective assumptions. The Company accounts for forfeitures as they occur. Income Taxes Income taxes are accounted for under the asset and liability method. The provision for income taxes represents income taxes paid or payable for the current year plus the change in deferred taxes during the year. Current and deferred income taxes are measured based on the tax laws that are enacted as of the balance sheet date of the relevant reporting period. Deferred tax assets and liabilities are recognized for the expected future tax consequences of temporary differences between the carrying amounts of assets and liabilities and their respective tax bases using tax rates in effect for the year in which the differences are expected to reverse. The effect on deferred tax assets and liabilities of a change in tax rates is recognized in the statements of operations and comprehensive loss in the period when the change is enacted. A valuation allowance is established when it is more likely than not that some or all of the deferred tax assets will not be realized. Based on the Company’s historical operating losses, the Company has recorded a valuation allowance to reduce deferred tax assets to the amount that is more likely than not to be realized. The Company recognizes the effect of a tax position when it is more likely than not, based on technical merits, that the position will be sustained upon examination by the appropriate taxing authorities. The amount of tax benefit recognized for an uncertain tax position is the largest amount of benefit with a greater than 50 percent likelihood of being realized. Unrecognized tax benefits are included within other liabilities if recognized and are charged to earnings in the period that such determination is made. The Company records interest and penalties related to tax uncertainties, if applicable, as a component of income tax expense. Leases The Company categorizes lease agreements at their inception as either operating or capital leases. For operating leases, the Company recognizes related rent expense on a straight-line basis over the term of the applicable lease agreement. Certain lease agreements contain rent holidays, scheduled rent increases and lease incentives. Rent holidays and scheduled rent increases are included in the determination of rent expense to be recorded over the lease term. Lease incentives are recognized as a reduction of rent expense on a straight-line basis over the term of the lease. The Company recognizes rent expense beginning on the date it obtains the legal right to use and control the leased space. For capital leases, the Company records a leased asset with a corresponding liability. Payments are recorded as reductions to the liability with an interest charge recorded based on the remaining liability. Sale-leaseback arrangements characterized as “failed” due to the Company’s continuing involvement with the “sold” assets are accounted for as financing obligations. Specifically, in a failed sale-leaseback transaction, the Company does not derecognize the transferred assets and accounts for the proceeds as a financing obligation. The financing obligation is decreased over time by the Company’s lease payments, less the portion considered interest expense. Contingencies Amounts related to contingencies are accrued if it is probable that a liability has been incurred and an amount can be reasonably estimated. Revenue Recognition The Company adopted Accounting Standards Codification (“ASC”) Topic 606 (“ASC 606”), Revenue from Contracts with Customers , on January 1, 2019 using the modified retrospective method applied to contracts which were not completed as of the adoption date. As a result, upon the adoption of ASC 606, the majority of what was previously classified as the provision for doubtful accounts recorded in general and administrative expense is now reflected as an implicit price concession and, therefore, is included as a reduction to diagnostic test revenue in the statements of operations and comprehensive loss. The Company recognizes any changes in customer credit issues not assessed at the date of service as provisions for doubtful accounts. Upon the adoption of ASC 606, the Company recognizes revenue when control of the promised goods or services is transferred to the customer in an amount that reflects the consideration which the Company expects to be entitled to in exchange for those goods or services. The majority of revenue is generated from diagnostic services provided to three groups of customers: patients with third-party insurance coverage; patients without third-party insurance coverage or those who elect to self-pay; and institutional clients, such as hospitals, clinics and reference laboratories. The Company also recognizes revenue from collaboration service agreements with pharmaceutical companies and other third parties pursuant to which the Company provides diagnostic testing and related data aggregation reporting services. Diagnostic test revenue The Company’s diagnostic test revenue contracts typically consist of a single performance obligation to deliver diagnostic testing services to the ordering facility or patient. Control over diagnostic testing services is transferred at a point in time. Specifically, the Company determined the customer obtains control of the promised service upon delivery of the test results. Revenue from diagnostic testing services is recorded at the estimated transaction price, subject to the constraint for variable consideration, upon transfer of control of the service. Diagnostic test revenues consist primarily of services reimbursed by third-party insurance payors. Third-party insurance payors include managed care health plans and commercial insurance companies, including plans offered through the health insurance exchanges, and employers. In these arrangements, the customer is the patient. In arrangements with third-party insurance payors, the transaction price is stated within the contract, however, the Company accepts payments from third-party payors that are less than the contractually stated price and is therefore variable consideration. When determining the transaction price, the Company uses a portfolio approach as a practical expedient to account for categories of diagnostic test contracts as collective groups rather than on an individual contract basis. The portfolio consists of major payor classes based on third-party payors. Based on historical collection trends and other analyses, the Company believes that revenue recognized by utilizing the portfolio approach approximates the revenue that would have been recognized if an individual contract approach was used. Estimates of allowances for third-party insurance payors that impact the estimated transaction price are based upon the pricing and payment terms specified in the related contractual agreements. Contractual pricing and payment terms in third-party insurance agreements are generally based upon predetermined rates per diagnosis, per diem rates or discounted fee-for-service rates. In addition, for third-party payors in general, the estimated transaction price is impacted by factors such as historical collection experience, contractual provisions and insurance reimbursement policies, payor mix, and other relevant information for applicable payor portfolios. The estimates for implicit price concessions require significant judgment and are based upon management’s assessment of expected net collections, business and economic conditions, historical trends, trends in federal, state and private employer health care coverage and other collection indicators. The Company monitors these accrual estimates at each reporting period based on actual cash collections in order to assess whether a revision to the estimate is required. Both the initi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 For self-pay patients, the Company determines the transaction price associated with services rendered in consideration of implicit price concessions that are granted to such patients. The estimates for implicit price concessions require significant judgment and are based upon management’s assessment of expected net collections, business and economic conditions, historical trends, trends in federal, state and private employer health care coverage and other collection indicators. For institutional clients, the customer is the institution. The Company determines the transaction price associated with services rendered in accordance with the contractual rates established with each customer. Payment terms and conditions vary by contract and customer. The Company’s standard payment terms are generally less than 60 day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Other revenue The Company enters into both short-term and long-term project-based collaboration service agreements with third parties, whereby the Company provides diagnostic testing, research and related data aggregation reporting services. Certain of these contracts include the transfer of a license to the Company’s intellectual property or participation by the Company on joint steering committees with the customer, which was considered to be immaterial in the context of the contract. The Company concludes that the goods and services transferred to our customers pursuant to these agreements generally comprise a single performance obligation on the basis that such goods and services are not distinct within the context of the contract. This is because the goods and services are highly interdependent and interrelated such that the Company would not be able to fulfill its underlying promise to our customers by transferring each good or service independently. The consideration to which the Company is entitled pursuant to its collaboration service agreements generally includes non-refundable upfront payments and variable payments based upon the achievement of certain milestones during the contract term. Non-refundable upfront payments are generally received in advance of performing the services and, therefore, are recorded as a contract liability upon receipt. Milestone payments are included in the transaction price only when it is probable that doing so will not result in a significant reversal of cumulative revenue recognized when the uncertainty associated with the milestone is subsequently resolved. For longer-term contracts, the Company does not account for a significant financing component since a substantial amount of the consideration promised by the customer is variable and the amount or timing of that consideration varies on the basis of a future event that is not substantially within the control of either party. The Company satisfies its performance obligations pursuant to its collaboration service agreements over time as the customer simultaneously receives and consumes the benefits provided by the Company’s services as the Company performs those services. The Company recognizes revenue over time using an input measure based on costs incurred on the basis that this measure best reflects the pattern of transfer of control of the services to the customer. In some contracts, the Company subcontracts certain services to other parties for which the Company is ultimately responsible. Costs incurred for such subcontracted services are included in the Company’s measure of progress for satisfying its performance obligation and are recorded in cost of services in the statements of operations and comprehensive loss. Changes in the total estimated costs to be incurred in measuring the Company’s progress toward satisfying its performance obligation may result in adjustments to cumulative revenue recognized at the time the change in estimate occurs. Revenue recognition The Company recognized revenue pursuant to ASC Topic 605 (“ASC 605”), Revenue recognition, for the year ended December 31, 2018 prior to the adoption of ASC 606. Under ASC 605, diagnostic test revenue was recognized when persuasive evidence of a final agreement existed; delivery had occurred or services were rendered; the price of the product or service was fixed or determinable; and collectability from the customer was reasonably assured. The criterion for whether the price was fixed or determinable and whether collectability was reasonably assured were based on management’s judgments. When evaluating collectability, in situations where reimbursement coverage did not exist, the Company considered whether a sufficient history to reliably estimate a payer’s individual payment patterns existed. For most uninsured customers, the Company was not able to demonstrate a predictable pattern of collectability and, therefore, recognized revenue when payment was received. For customers who had demonstrated a consistent pattern of payment of tests billed at the appropriate amounts, the Company recognized revenue at estimated realizable amounts upon delivery of test results. Revenues from providing diagnostic testing and related data aggregation reporting services pursuant to collaboration service agreements were recognized when the contractual obligations were met based on the terms of the respective agreements. Cost of Services Cost of services reflects the aggregate costs incurred in performing diagnostic 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mmitments and Contingencies (Details) - CM Life Sciences, Inc. - USD ($)</t>
        </is>
      </c>
      <c r="B1" s="2" t="inlineStr">
        <is>
          <t>Feb. 10, 2021</t>
        </is>
      </c>
      <c r="C1" s="2" t="inlineStr">
        <is>
          <t>Sep. 04, 2020</t>
        </is>
      </c>
      <c r="D1" s="2" t="inlineStr">
        <is>
          <t>Mar. 31, 2021</t>
        </is>
      </c>
      <c r="E1" s="2" t="inlineStr">
        <is>
          <t>Dec. 31, 2020</t>
        </is>
      </c>
    </row>
    <row r="2">
      <c r="A2" s="3" t="inlineStr">
        <is>
          <t>Commitments and Contingencies (Details) [Line Items]</t>
        </is>
      </c>
    </row>
    <row r="3">
      <c r="A3" s="4" t="inlineStr">
        <is>
          <t>Common stock par value (in dollars per share)</t>
        </is>
      </c>
      <c r="D3" s="8" t="n">
        <v>0.0001</v>
      </c>
    </row>
    <row r="4">
      <c r="A4" s="4" t="inlineStr">
        <is>
          <t>Aggregate amount not to exceed</t>
        </is>
      </c>
      <c r="D4" s="5" t="n">
        <v>343000000</v>
      </c>
    </row>
    <row r="5">
      <c r="A5" s="4" t="inlineStr">
        <is>
          <t>Denominator for consideration payable formula (in dollars per share)</t>
        </is>
      </c>
      <c r="D5" s="5" t="n">
        <v>10</v>
      </c>
    </row>
    <row r="6">
      <c r="A6" s="4" t="inlineStr">
        <is>
          <t>Issuable shares of common shares outstanding at second anniversary</t>
        </is>
      </c>
      <c r="D6" s="4" t="inlineStr">
        <is>
          <t>11.00%</t>
        </is>
      </c>
    </row>
    <row r="7">
      <c r="A7" s="4" t="inlineStr">
        <is>
          <t>Earn Out share price at second anniversary (in dollars per share)</t>
        </is>
      </c>
      <c r="D7" s="5" t="n">
        <v>0</v>
      </c>
    </row>
    <row r="8">
      <c r="A8" s="4" t="inlineStr">
        <is>
          <t>Sponsor</t>
        </is>
      </c>
    </row>
    <row r="9">
      <c r="A9" s="3" t="inlineStr">
        <is>
          <t>Commitments and Contingencies (Details) [Line Items]</t>
        </is>
      </c>
    </row>
    <row r="10">
      <c r="A10" s="4" t="inlineStr">
        <is>
          <t>Number of shares issued (in shares)</t>
        </is>
      </c>
      <c r="B10" s="6" t="n">
        <v>35000000</v>
      </c>
    </row>
    <row r="11">
      <c r="A11" s="4" t="inlineStr">
        <is>
          <t>Aggregate purchase price</t>
        </is>
      </c>
      <c r="B11" s="5" t="n">
        <v>350000000</v>
      </c>
    </row>
    <row r="12">
      <c r="A12" s="4" t="inlineStr">
        <is>
          <t>Class A common stock</t>
        </is>
      </c>
    </row>
    <row r="13">
      <c r="A13" s="3" t="inlineStr">
        <is>
          <t>Commitments and Contingencies (Details) [Line Items]</t>
        </is>
      </c>
    </row>
    <row r="14">
      <c r="A14" s="4" t="inlineStr">
        <is>
          <t>Common stock par value (in dollars per share)</t>
        </is>
      </c>
      <c r="D14" s="15" t="n">
        <v>1e-05</v>
      </c>
    </row>
    <row r="15">
      <c r="A15" s="4" t="inlineStr">
        <is>
          <t>Class B common stock</t>
        </is>
      </c>
    </row>
    <row r="16">
      <c r="A16" s="3" t="inlineStr">
        <is>
          <t>Commitments and Contingencies (Details) [Line Items]</t>
        </is>
      </c>
    </row>
    <row r="17">
      <c r="A17" s="4" t="inlineStr">
        <is>
          <t>Common stock par value (in dollars per share)</t>
        </is>
      </c>
      <c r="D17" s="7" t="n">
        <v>1e-05</v>
      </c>
    </row>
    <row r="18">
      <c r="A18" s="4" t="inlineStr">
        <is>
          <t>Over-allotment option</t>
        </is>
      </c>
    </row>
    <row r="19">
      <c r="A19" s="3" t="inlineStr">
        <is>
          <t>Commitments and Contingencies (Details) [Line Items]</t>
        </is>
      </c>
    </row>
    <row r="20">
      <c r="A20" s="4" t="inlineStr">
        <is>
          <t>Number of shares issued (in shares)</t>
        </is>
      </c>
      <c r="C20" s="6" t="n">
        <v>5775000</v>
      </c>
    </row>
    <row r="21">
      <c r="A21" s="4" t="inlineStr">
        <is>
          <t>Sale of stock shares price (in dollars per share)</t>
        </is>
      </c>
      <c r="C21" s="5" t="n">
        <v>10</v>
      </c>
    </row>
    <row r="22">
      <c r="A22" s="4" t="inlineStr">
        <is>
          <t>Gross proceeds</t>
        </is>
      </c>
      <c r="C22" s="5" t="n">
        <v>442750000</v>
      </c>
    </row>
    <row r="23">
      <c r="A23" s="4" t="inlineStr">
        <is>
          <t>Forward Purchase Agreement | Class A common stock | Casdin and Corvex</t>
        </is>
      </c>
    </row>
    <row r="24">
      <c r="A24" s="3" t="inlineStr">
        <is>
          <t>Commitments and Contingencies (Details) [Line Items]</t>
        </is>
      </c>
    </row>
    <row r="25">
      <c r="A25" s="4" t="inlineStr">
        <is>
          <t>Number of shares issued (in shares)</t>
        </is>
      </c>
      <c r="D25" s="6" t="n">
        <v>15000000</v>
      </c>
      <c r="E25" s="6" t="n">
        <v>15000000</v>
      </c>
    </row>
    <row r="26">
      <c r="A26" s="4" t="inlineStr">
        <is>
          <t>Sale of stock shares price (in dollars per share)</t>
        </is>
      </c>
      <c r="D26" s="5" t="n">
        <v>10</v>
      </c>
      <c r="E26" s="5" t="n">
        <v>10</v>
      </c>
    </row>
    <row r="27">
      <c r="A27" s="4" t="inlineStr">
        <is>
          <t>Gross proceeds</t>
        </is>
      </c>
      <c r="D27" s="5" t="n">
        <v>150000000</v>
      </c>
      <c r="E27" s="5" t="n">
        <v>150000000</v>
      </c>
    </row>
    <row r="28">
      <c r="A28" s="4" t="inlineStr">
        <is>
          <t>Underwriting Agreement | Over-allotment option</t>
        </is>
      </c>
    </row>
    <row r="29">
      <c r="A29" s="3" t="inlineStr">
        <is>
          <t>Commitments and Contingencies (Details) [Line Items]</t>
        </is>
      </c>
    </row>
    <row r="30">
      <c r="A30" s="4" t="inlineStr">
        <is>
          <t>Deferred fee price per share</t>
        </is>
      </c>
      <c r="D30" s="9" t="n">
        <v>0.35</v>
      </c>
      <c r="E30" s="9" t="n">
        <v>0.35</v>
      </c>
    </row>
    <row r="31">
      <c r="A31" s="4" t="inlineStr">
        <is>
          <t>Aggregate underwriting commissions</t>
        </is>
      </c>
      <c r="D31" s="5" t="n">
        <v>15496250</v>
      </c>
      <c r="E31" s="5" t="n">
        <v>154962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3" customWidth="1" min="1" max="1"/>
    <col width="20" customWidth="1" min="2" max="2"/>
    <col width="34" customWidth="1" min="3" max="3"/>
    <col width="30" customWidth="1" min="4" max="4"/>
    <col width="30" customWidth="1" min="5" max="5"/>
    <col width="30" customWidth="1" min="6" max="6"/>
    <col width="20" customWidth="1" min="7" max="7"/>
    <col width="30" customWidth="1" min="8" max="8"/>
  </cols>
  <sheetData>
    <row r="1">
      <c r="A1" s="1" t="inlineStr">
        <is>
          <t>Stockholders’ Equity (Details)</t>
        </is>
      </c>
      <c r="B1" s="2" t="inlineStr">
        <is>
          <t>Sep. 01, 2020shares</t>
        </is>
      </c>
      <c r="C1" s="2" t="inlineStr">
        <is>
          <t>Mar. 31, 2021vote$ / sharesshares</t>
        </is>
      </c>
      <c r="D1" s="2" t="inlineStr">
        <is>
          <t>Dec. 31, 2020$ / sharesshares</t>
        </is>
      </c>
      <c r="E1" s="2" t="inlineStr">
        <is>
          <t>Dec. 31, 2019$ / sharesshares</t>
        </is>
      </c>
      <c r="F1" s="2" t="inlineStr">
        <is>
          <t>Aug. 02, 2019$ / sharesshares</t>
        </is>
      </c>
      <c r="G1" s="2" t="inlineStr">
        <is>
          <t>Dec. 31, 2018shares</t>
        </is>
      </c>
      <c r="H1" s="2" t="inlineStr">
        <is>
          <t>Mar. 01, 2018$ / sharesshares</t>
        </is>
      </c>
    </row>
    <row r="2">
      <c r="A2" s="3" t="inlineStr">
        <is>
          <t>Stockholders’ Equity (Details) [Line Items]</t>
        </is>
      </c>
    </row>
    <row r="3">
      <c r="A3" s="4" t="inlineStr">
        <is>
          <t>Common stock, authorized (in shares)</t>
        </is>
      </c>
      <c r="D3" s="6" t="n">
        <v>15000000</v>
      </c>
      <c r="E3" s="6" t="n">
        <v>15000000</v>
      </c>
    </row>
    <row r="4">
      <c r="A4" s="4" t="inlineStr">
        <is>
          <t>Common stock, par value (in dollars per share) | $ / shares</t>
        </is>
      </c>
      <c r="D4" s="7" t="n">
        <v>1e-05</v>
      </c>
    </row>
    <row r="5">
      <c r="A5" s="4" t="inlineStr">
        <is>
          <t>Common stock, share outstanding</t>
        </is>
      </c>
      <c r="D5" s="6" t="n">
        <v>105429</v>
      </c>
      <c r="E5" s="6" t="n">
        <v>0</v>
      </c>
    </row>
    <row r="6">
      <c r="A6" s="4" t="inlineStr">
        <is>
          <t>Common stock, issued (in shares)</t>
        </is>
      </c>
      <c r="D6" s="6" t="n">
        <v>105429</v>
      </c>
      <c r="E6" s="6" t="n">
        <v>0</v>
      </c>
    </row>
    <row r="7">
      <c r="A7" s="4" t="inlineStr">
        <is>
          <t>CM Life Sciences, Inc.</t>
        </is>
      </c>
    </row>
    <row r="8">
      <c r="A8" s="3" t="inlineStr">
        <is>
          <t>Stockholders’ Equity (Details) [Line Items]</t>
        </is>
      </c>
    </row>
    <row r="9">
      <c r="A9" s="4" t="inlineStr">
        <is>
          <t>Preferred stock, shares authorized</t>
        </is>
      </c>
      <c r="C9" s="6" t="n">
        <v>1000000</v>
      </c>
      <c r="D9" s="6" t="n">
        <v>1000000</v>
      </c>
    </row>
    <row r="10">
      <c r="A10" s="4" t="inlineStr">
        <is>
          <t>Preferred stock, par value (in Dollars per share) | $ / shares</t>
        </is>
      </c>
      <c r="C10" s="8" t="n">
        <v>0.0001</v>
      </c>
      <c r="D10" s="8" t="n">
        <v>0.0001</v>
      </c>
    </row>
    <row r="11">
      <c r="A11" s="4" t="inlineStr">
        <is>
          <t>Preferred stock, shares issued</t>
        </is>
      </c>
      <c r="C11" s="6" t="n">
        <v>0</v>
      </c>
      <c r="D11" s="6" t="n">
        <v>0</v>
      </c>
    </row>
    <row r="12">
      <c r="A12" s="4" t="inlineStr">
        <is>
          <t>Preferred stock, shares outstanding</t>
        </is>
      </c>
      <c r="C12" s="6" t="n">
        <v>0</v>
      </c>
      <c r="D12" s="6" t="n">
        <v>0</v>
      </c>
    </row>
    <row r="13">
      <c r="A13" s="4" t="inlineStr">
        <is>
          <t>Class A common stock subject to possible redemption</t>
        </is>
      </c>
      <c r="D13" s="6" t="n">
        <v>35321987</v>
      </c>
    </row>
    <row r="14">
      <c r="A14" s="4" t="inlineStr">
        <is>
          <t>Class A common stock</t>
        </is>
      </c>
    </row>
    <row r="15">
      <c r="A15" s="3" t="inlineStr">
        <is>
          <t>Stockholders’ Equity (Details) [Line Items]</t>
        </is>
      </c>
    </row>
    <row r="16">
      <c r="A16" s="4" t="inlineStr">
        <is>
          <t>Common stock, authorized (in shares)</t>
        </is>
      </c>
      <c r="C16" s="6" t="n">
        <v>2500000</v>
      </c>
      <c r="D16" s="6" t="n">
        <v>2500000</v>
      </c>
      <c r="E16" s="6" t="n">
        <v>2500000</v>
      </c>
      <c r="F16" s="6" t="n">
        <v>2500000</v>
      </c>
      <c r="H16" s="6" t="n">
        <v>1942500</v>
      </c>
    </row>
    <row r="17">
      <c r="A17" s="4" t="inlineStr">
        <is>
          <t>Common stock, par value (in dollars per share) | $ / shares</t>
        </is>
      </c>
      <c r="C17" s="7" t="n">
        <v>1e-05</v>
      </c>
      <c r="D17" s="7" t="n">
        <v>1e-05</v>
      </c>
      <c r="E17" s="7" t="n">
        <v>1e-05</v>
      </c>
      <c r="F17" s="7" t="n">
        <v>1e-05</v>
      </c>
      <c r="H17" s="7" t="n">
        <v>1e-05</v>
      </c>
    </row>
    <row r="18">
      <c r="A18" s="4" t="inlineStr">
        <is>
          <t>Common stock, share outstanding</t>
        </is>
      </c>
      <c r="C18" s="6" t="n">
        <v>1</v>
      </c>
      <c r="D18" s="6" t="n">
        <v>1</v>
      </c>
      <c r="E18" s="6" t="n">
        <v>1</v>
      </c>
      <c r="G18" s="6" t="n">
        <v>1</v>
      </c>
    </row>
    <row r="19">
      <c r="A19" s="4" t="inlineStr">
        <is>
          <t>Common stock, issued (in shares)</t>
        </is>
      </c>
      <c r="C19" s="6" t="n">
        <v>1</v>
      </c>
      <c r="D19" s="6" t="n">
        <v>1</v>
      </c>
      <c r="E19" s="6" t="n">
        <v>1</v>
      </c>
      <c r="G19" s="6" t="n">
        <v>1</v>
      </c>
    </row>
    <row r="20">
      <c r="A20" s="4" t="inlineStr">
        <is>
          <t>Class A common stock | CM Life Sciences, Inc.</t>
        </is>
      </c>
    </row>
    <row r="21">
      <c r="A21" s="3" t="inlineStr">
        <is>
          <t>Stockholders’ Equity (Details) [Line Items]</t>
        </is>
      </c>
    </row>
    <row r="22">
      <c r="A22" s="4" t="inlineStr">
        <is>
          <t>Common stock, authorized (in shares)</t>
        </is>
      </c>
      <c r="C22" s="6" t="n">
        <v>380000000</v>
      </c>
      <c r="D22" s="6" t="n">
        <v>380000000</v>
      </c>
    </row>
    <row r="23">
      <c r="A23" s="4" t="inlineStr">
        <is>
          <t>Common stock, par value (in dollars per share) | $ / shares</t>
        </is>
      </c>
      <c r="C23" s="8" t="n">
        <v>0.0001</v>
      </c>
      <c r="D23" s="8" t="n">
        <v>0.0001</v>
      </c>
    </row>
    <row r="24">
      <c r="A24" s="4" t="inlineStr">
        <is>
          <t>Common stock, share outstanding</t>
        </is>
      </c>
      <c r="C24" s="6" t="n">
        <v>14800205</v>
      </c>
      <c r="D24" s="6" t="n">
        <v>8953013</v>
      </c>
    </row>
    <row r="25">
      <c r="A25" s="4" t="inlineStr">
        <is>
          <t>Common stock, issued (in shares)</t>
        </is>
      </c>
      <c r="C25" s="6" t="n">
        <v>14800205</v>
      </c>
      <c r="D25" s="6" t="n">
        <v>8953013</v>
      </c>
    </row>
    <row r="26">
      <c r="A26" s="4" t="inlineStr">
        <is>
          <t>Common stock subject to possible redemption</t>
        </is>
      </c>
      <c r="C26" s="6" t="n">
        <v>29474795</v>
      </c>
      <c r="D26" s="6" t="n">
        <v>35321987</v>
      </c>
    </row>
    <row r="27">
      <c r="A27" s="4" t="inlineStr">
        <is>
          <t>Percentage of converted share</t>
        </is>
      </c>
      <c r="C27" s="4" t="inlineStr">
        <is>
          <t>20.00%</t>
        </is>
      </c>
      <c r="D27" s="4" t="inlineStr">
        <is>
          <t>20.00%</t>
        </is>
      </c>
    </row>
    <row r="28">
      <c r="A28" s="4" t="inlineStr">
        <is>
          <t>Vote per share | vote</t>
        </is>
      </c>
      <c r="C28" s="6" t="n">
        <v>1</v>
      </c>
    </row>
    <row r="29">
      <c r="A29" s="4" t="inlineStr">
        <is>
          <t>Conversion ratio</t>
        </is>
      </c>
      <c r="C29" s="6" t="n">
        <v>1</v>
      </c>
    </row>
    <row r="30">
      <c r="A30" s="4" t="inlineStr">
        <is>
          <t>Class B common stock</t>
        </is>
      </c>
    </row>
    <row r="31">
      <c r="A31" s="3" t="inlineStr">
        <is>
          <t>Stockholders’ Equity (Details) [Line Items]</t>
        </is>
      </c>
    </row>
    <row r="32">
      <c r="A32" s="4" t="inlineStr">
        <is>
          <t>Common stock, authorized (in shares)</t>
        </is>
      </c>
      <c r="C32" s="6" t="n">
        <v>15000000</v>
      </c>
      <c r="D32" s="6" t="n">
        <v>15000000</v>
      </c>
      <c r="F32" s="6" t="n">
        <v>15000000</v>
      </c>
      <c r="H32" s="6" t="n">
        <v>5750000</v>
      </c>
    </row>
    <row r="33">
      <c r="A33" s="4" t="inlineStr">
        <is>
          <t>Common stock, par value (in dollars per share) | $ / shares</t>
        </is>
      </c>
      <c r="C33" s="7" t="n">
        <v>1e-05</v>
      </c>
      <c r="D33" s="7" t="n">
        <v>1e-05</v>
      </c>
      <c r="F33" s="7" t="n">
        <v>1e-05</v>
      </c>
      <c r="H33" s="7" t="n">
        <v>1e-05</v>
      </c>
    </row>
    <row r="34">
      <c r="A34" s="4" t="inlineStr">
        <is>
          <t>Common stock, share outstanding</t>
        </is>
      </c>
      <c r="C34" s="6" t="n">
        <v>604649</v>
      </c>
      <c r="D34" s="6" t="n">
        <v>105429</v>
      </c>
      <c r="E34" s="6" t="n">
        <v>0</v>
      </c>
      <c r="G34" s="6" t="n">
        <v>0</v>
      </c>
    </row>
    <row r="35">
      <c r="A35" s="4" t="inlineStr">
        <is>
          <t>Common stock, issued (in shares)</t>
        </is>
      </c>
      <c r="C35" s="6" t="n">
        <v>604649</v>
      </c>
      <c r="D35" s="6" t="n">
        <v>105429</v>
      </c>
      <c r="E35" s="6" t="n">
        <v>0</v>
      </c>
      <c r="G35" s="6" t="n">
        <v>0</v>
      </c>
    </row>
    <row r="36">
      <c r="A36" s="4" t="inlineStr">
        <is>
          <t>Class B common stock | CM Life Sciences, Inc.</t>
        </is>
      </c>
    </row>
    <row r="37">
      <c r="A37" s="3" t="inlineStr">
        <is>
          <t>Stockholders’ Equity (Details) [Line Items]</t>
        </is>
      </c>
    </row>
    <row r="38">
      <c r="A38" s="4" t="inlineStr">
        <is>
          <t>Common stock, authorized (in shares)</t>
        </is>
      </c>
      <c r="C38" s="6" t="n">
        <v>20000000</v>
      </c>
      <c r="D38" s="6" t="n">
        <v>20000000</v>
      </c>
    </row>
    <row r="39">
      <c r="A39" s="4" t="inlineStr">
        <is>
          <t>Common stock, par value (in dollars per share) | $ / shares</t>
        </is>
      </c>
      <c r="C39" s="8" t="n">
        <v>0.0001</v>
      </c>
      <c r="D39" s="8" t="n">
        <v>0.0001</v>
      </c>
    </row>
    <row r="40">
      <c r="A40" s="4" t="inlineStr">
        <is>
          <t>Common stock, share outstanding</t>
        </is>
      </c>
      <c r="C40" s="6" t="n">
        <v>11068750</v>
      </c>
      <c r="D40" s="6" t="n">
        <v>11068750</v>
      </c>
    </row>
    <row r="41">
      <c r="A41" s="4" t="inlineStr">
        <is>
          <t>Common stock, issued (in shares)</t>
        </is>
      </c>
      <c r="C41" s="6" t="n">
        <v>11068750</v>
      </c>
      <c r="D41" s="6" t="n">
        <v>11068750</v>
      </c>
    </row>
    <row r="42">
      <c r="A42" s="4" t="inlineStr">
        <is>
          <t>Vote per share | vote</t>
        </is>
      </c>
      <c r="C42" s="6" t="n">
        <v>1</v>
      </c>
    </row>
    <row r="43">
      <c r="A43" s="4" t="inlineStr">
        <is>
          <t>Conversion ratio</t>
        </is>
      </c>
      <c r="B43" s="11" t="n">
        <v>1.1</v>
      </c>
    </row>
    <row r="44">
      <c r="A44" s="4" t="inlineStr">
        <is>
          <t>Founders Shares | Minimum</t>
        </is>
      </c>
    </row>
    <row r="45">
      <c r="A45" s="3" t="inlineStr">
        <is>
          <t>Stockholders’ Equity (Details) [Line Items]</t>
        </is>
      </c>
    </row>
    <row r="46">
      <c r="A46" s="4" t="inlineStr">
        <is>
          <t>Conversion ratio</t>
        </is>
      </c>
      <c r="C46" s="6" t="n">
        <v>1</v>
      </c>
    </row>
    <row r="47">
      <c r="A47" s="4" t="inlineStr">
        <is>
          <t>Founders Shares | CM Life Sciences, Inc.</t>
        </is>
      </c>
    </row>
    <row r="48">
      <c r="A48" s="3" t="inlineStr">
        <is>
          <t>Stockholders’ Equity (Details) [Line Items]</t>
        </is>
      </c>
    </row>
    <row r="49">
      <c r="A49" s="4" t="inlineStr">
        <is>
          <t>Common stock, share outstanding</t>
        </is>
      </c>
      <c r="B49" s="6" t="n">
        <v>110687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7" customWidth="1" min="2" max="2"/>
    <col width="27" customWidth="1" min="3" max="3"/>
    <col width="24" customWidth="1" min="4" max="4"/>
  </cols>
  <sheetData>
    <row r="1">
      <c r="A1" s="1" t="inlineStr">
        <is>
          <t>Warrants (Details)</t>
        </is>
      </c>
      <c r="B1" s="2" t="inlineStr">
        <is>
          <t>3 Months Ended</t>
        </is>
      </c>
      <c r="C1" s="2" t="inlineStr">
        <is>
          <t>12 Months Ended</t>
        </is>
      </c>
    </row>
    <row r="2">
      <c r="B2" s="2" t="inlineStr">
        <is>
          <t>Mar. 31, 2021day$ / shares</t>
        </is>
      </c>
      <c r="C2" s="2" t="inlineStr">
        <is>
          <t>Dec. 31, 2020day$ / shares</t>
        </is>
      </c>
      <c r="D2" s="2" t="inlineStr">
        <is>
          <t>Sep. 04, 2020$ / shares</t>
        </is>
      </c>
    </row>
    <row r="3">
      <c r="A3" s="4" t="inlineStr">
        <is>
          <t>Redemption Price of $18.00</t>
        </is>
      </c>
    </row>
    <row r="4">
      <c r="A4" s="3" t="inlineStr">
        <is>
          <t>Warrant Liability (Details) [Line Items]</t>
        </is>
      </c>
    </row>
    <row r="5">
      <c r="A5" s="4" t="inlineStr">
        <is>
          <t>Warrant exercise price (in dollars per share)</t>
        </is>
      </c>
      <c r="B5" s="9" t="n">
        <v>0.01</v>
      </c>
      <c r="C5" s="9" t="n">
        <v>0.01</v>
      </c>
    </row>
    <row r="6">
      <c r="A6" s="4" t="inlineStr">
        <is>
          <t>Threshold trading days | day</t>
        </is>
      </c>
      <c r="B6" s="6" t="n">
        <v>20</v>
      </c>
      <c r="C6" s="6" t="n">
        <v>20</v>
      </c>
    </row>
    <row r="7">
      <c r="A7" s="4" t="inlineStr">
        <is>
          <t>Threshold consecutive trading days | day</t>
        </is>
      </c>
      <c r="B7" s="6" t="n">
        <v>30</v>
      </c>
      <c r="C7" s="6" t="n">
        <v>30</v>
      </c>
    </row>
    <row r="8">
      <c r="A8" s="4" t="inlineStr">
        <is>
          <t>Minimum threshold written notice period for redemption of warrants</t>
        </is>
      </c>
      <c r="B8" s="4" t="inlineStr">
        <is>
          <t>30 days</t>
        </is>
      </c>
      <c r="C8" s="4" t="inlineStr">
        <is>
          <t>30 days</t>
        </is>
      </c>
    </row>
    <row r="9">
      <c r="A9" s="4" t="inlineStr">
        <is>
          <t>Redemption Price of $10.00</t>
        </is>
      </c>
    </row>
    <row r="10">
      <c r="A10" s="3" t="inlineStr">
        <is>
          <t>Warrant Liability (Details) [Line Items]</t>
        </is>
      </c>
    </row>
    <row r="11">
      <c r="A11" s="4" t="inlineStr">
        <is>
          <t>Warrant exercise price (in dollars per share)</t>
        </is>
      </c>
      <c r="B11" s="9" t="n">
        <v>0.1</v>
      </c>
      <c r="C11" s="9" t="n">
        <v>0.1</v>
      </c>
    </row>
    <row r="12">
      <c r="A12" s="4" t="inlineStr">
        <is>
          <t>Threshold consecutive trading days | day</t>
        </is>
      </c>
      <c r="B12" s="6" t="n">
        <v>30</v>
      </c>
      <c r="C12" s="6" t="n">
        <v>30</v>
      </c>
    </row>
    <row r="13">
      <c r="A13" s="4" t="inlineStr">
        <is>
          <t>Minimum threshold written notice period for redemption of warrants</t>
        </is>
      </c>
      <c r="B13" s="4" t="inlineStr">
        <is>
          <t>30 days</t>
        </is>
      </c>
      <c r="C13" s="4" t="inlineStr">
        <is>
          <t>30 days</t>
        </is>
      </c>
    </row>
    <row r="14">
      <c r="A14" s="4" t="inlineStr">
        <is>
          <t>Newly Issued Price</t>
        </is>
      </c>
    </row>
    <row r="15">
      <c r="A15" s="3" t="inlineStr">
        <is>
          <t>Warrant Liability (Details) [Line Items]</t>
        </is>
      </c>
    </row>
    <row r="16">
      <c r="A16" s="4" t="inlineStr">
        <is>
          <t>Percentage of total equity proceeds</t>
        </is>
      </c>
      <c r="B16" s="4" t="inlineStr">
        <is>
          <t>60.00%</t>
        </is>
      </c>
      <c r="C16" s="4" t="inlineStr">
        <is>
          <t>60.00%</t>
        </is>
      </c>
    </row>
    <row r="17">
      <c r="A17" s="4" t="inlineStr">
        <is>
          <t>Newly Issued Price | Class A common stock</t>
        </is>
      </c>
    </row>
    <row r="18">
      <c r="A18" s="3" t="inlineStr">
        <is>
          <t>Warrant Liability (Details) [Line Items]</t>
        </is>
      </c>
    </row>
    <row r="19">
      <c r="A19" s="4" t="inlineStr">
        <is>
          <t>Share price per share (in dollars per share)</t>
        </is>
      </c>
      <c r="B19" s="9" t="n">
        <v>9.199999999999999</v>
      </c>
      <c r="C19" s="9" t="n">
        <v>9.199999999999999</v>
      </c>
    </row>
    <row r="20">
      <c r="A20" s="4" t="inlineStr">
        <is>
          <t>Minimum | Redemption Price of $18.00 | Class A common stock</t>
        </is>
      </c>
    </row>
    <row r="21">
      <c r="A21" s="3" t="inlineStr">
        <is>
          <t>Warrant Liability (Details) [Line Items]</t>
        </is>
      </c>
    </row>
    <row r="22">
      <c r="A22" s="4" t="inlineStr">
        <is>
          <t>Warrant redemption trigger price (usd per share)</t>
        </is>
      </c>
      <c r="B22" s="5" t="n">
        <v>18</v>
      </c>
      <c r="C22" s="5" t="n">
        <v>18</v>
      </c>
    </row>
    <row r="23">
      <c r="A23" s="4" t="inlineStr">
        <is>
          <t>Adjustment to redemption trigger price</t>
        </is>
      </c>
      <c r="B23" s="4" t="inlineStr">
        <is>
          <t>180.00%</t>
        </is>
      </c>
      <c r="C23" s="4" t="inlineStr">
        <is>
          <t>180.00%</t>
        </is>
      </c>
    </row>
    <row r="24">
      <c r="A24" s="4" t="inlineStr">
        <is>
          <t>Minimum | Redemption Price of $10.00 | Class A common stock</t>
        </is>
      </c>
    </row>
    <row r="25">
      <c r="A25" s="3" t="inlineStr">
        <is>
          <t>Warrant Liability (Details) [Line Items]</t>
        </is>
      </c>
    </row>
    <row r="26">
      <c r="A26" s="4" t="inlineStr">
        <is>
          <t>Warrant redemption trigger price (usd per share)</t>
        </is>
      </c>
      <c r="B26" s="5" t="n">
        <v>10</v>
      </c>
      <c r="C26" s="5" t="n">
        <v>10</v>
      </c>
    </row>
    <row r="27">
      <c r="A27" s="4" t="inlineStr">
        <is>
          <t>Minimum | Newly Issued Price | Class A common stock</t>
        </is>
      </c>
    </row>
    <row r="28">
      <c r="A28" s="3" t="inlineStr">
        <is>
          <t>Warrant Liability (Details) [Line Items]</t>
        </is>
      </c>
    </row>
    <row r="29">
      <c r="A29" s="4" t="inlineStr">
        <is>
          <t>Adjustment to redemption trigger price</t>
        </is>
      </c>
      <c r="B29" s="4" t="inlineStr">
        <is>
          <t>115.00%</t>
        </is>
      </c>
      <c r="C29" s="4" t="inlineStr">
        <is>
          <t>115.00%</t>
        </is>
      </c>
    </row>
    <row r="30">
      <c r="A30" s="4" t="inlineStr">
        <is>
          <t>Maximum | Market Value | Class A common stock</t>
        </is>
      </c>
    </row>
    <row r="31">
      <c r="A31" s="3" t="inlineStr">
        <is>
          <t>Warrant Liability (Details) [Line Items]</t>
        </is>
      </c>
    </row>
    <row r="32">
      <c r="A32" s="4" t="inlineStr">
        <is>
          <t>Share price per share (in dollars per share)</t>
        </is>
      </c>
      <c r="B32" s="9" t="n">
        <v>9.199999999999999</v>
      </c>
      <c r="C32" s="9" t="n">
        <v>9.199999999999999</v>
      </c>
    </row>
    <row r="33">
      <c r="A33" s="4" t="inlineStr">
        <is>
          <t>CM Life Sciences, Inc.</t>
        </is>
      </c>
    </row>
    <row r="34">
      <c r="A34" s="3" t="inlineStr">
        <is>
          <t>Warrant Liability (Details) [Line Items]</t>
        </is>
      </c>
    </row>
    <row r="35">
      <c r="A35" s="4" t="inlineStr">
        <is>
          <t>Warrant expiration term</t>
        </is>
      </c>
      <c r="B35" s="4" t="inlineStr">
        <is>
          <t>5 years</t>
        </is>
      </c>
      <c r="C35" s="4" t="inlineStr">
        <is>
          <t>5 years</t>
        </is>
      </c>
    </row>
    <row r="36">
      <c r="A36" s="4" t="inlineStr">
        <is>
          <t>CM Life Sciences, Inc. | Class A common stock</t>
        </is>
      </c>
    </row>
    <row r="37">
      <c r="A37" s="3" t="inlineStr">
        <is>
          <t>Warrant Liability (Details) [Line Items]</t>
        </is>
      </c>
    </row>
    <row r="38">
      <c r="A38" s="4" t="inlineStr">
        <is>
          <t>Warrant exercise price (in dollars per share)</t>
        </is>
      </c>
      <c r="C38" s="9" t="n">
        <v>11.5</v>
      </c>
      <c r="D38" s="9" t="n">
        <v>11.5</v>
      </c>
    </row>
    <row r="39">
      <c r="A39" s="4" t="inlineStr">
        <is>
          <t>CM Life Sciences, Inc. | Minimum | Completion of Business Combination</t>
        </is>
      </c>
    </row>
    <row r="40">
      <c r="A40" s="3" t="inlineStr">
        <is>
          <t>Warrant Liability (Details) [Line Items]</t>
        </is>
      </c>
    </row>
    <row r="41">
      <c r="A41" s="4" t="inlineStr">
        <is>
          <t>Warrant excisable term</t>
        </is>
      </c>
      <c r="B41" s="4" t="inlineStr">
        <is>
          <t>30 days</t>
        </is>
      </c>
    </row>
    <row r="42">
      <c r="A42" s="4" t="inlineStr">
        <is>
          <t>CM Life Sciences, Inc. | Minimum | Time From The Closing of the Initial Public Offering</t>
        </is>
      </c>
    </row>
    <row r="43">
      <c r="A43" s="3" t="inlineStr">
        <is>
          <t>Warrant Liability (Details) [Line Items]</t>
        </is>
      </c>
    </row>
    <row r="44">
      <c r="A44" s="4" t="inlineStr">
        <is>
          <t>Warrant excisable term</t>
        </is>
      </c>
      <c r="C44" s="4" t="inlineStr">
        <is>
          <t>30 days</t>
        </is>
      </c>
    </row>
    <row r="45">
      <c r="A45" s="4" t="inlineStr">
        <is>
          <t>CM Life Sciences, Inc. | Maximum | Time From The Closing of the Initial Public Offering</t>
        </is>
      </c>
    </row>
    <row r="46">
      <c r="A46" s="3" t="inlineStr">
        <is>
          <t>Warrant Liability (Details) [Line Items]</t>
        </is>
      </c>
    </row>
    <row r="47">
      <c r="A47" s="4" t="inlineStr">
        <is>
          <t>Warrant excisable term</t>
        </is>
      </c>
      <c r="B47" s="4" t="inlineStr">
        <is>
          <t>12 months</t>
        </is>
      </c>
      <c r="C47" s="4" t="inlineStr">
        <is>
          <t>12 month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Income Tax (Details) - USD ($)</t>
        </is>
      </c>
      <c r="B1" s="2" t="inlineStr">
        <is>
          <t>6 Months Ended</t>
        </is>
      </c>
      <c r="C1" s="2" t="inlineStr">
        <is>
          <t>12 Months Ended</t>
        </is>
      </c>
    </row>
    <row r="2">
      <c r="B2" s="2" t="inlineStr">
        <is>
          <t>Dec. 31, 2020</t>
        </is>
      </c>
      <c r="C2" s="2" t="inlineStr">
        <is>
          <t>Dec. 31, 2020</t>
        </is>
      </c>
      <c r="D2" s="2" t="inlineStr">
        <is>
          <t>Dec. 31, 2019</t>
        </is>
      </c>
    </row>
    <row r="3">
      <c r="A3" s="3" t="inlineStr">
        <is>
          <t>Investments, Owned, Federal Income Tax Note [Line Items]</t>
        </is>
      </c>
    </row>
    <row r="4">
      <c r="A4" s="4" t="inlineStr">
        <is>
          <t>Increase in valuation allowance</t>
        </is>
      </c>
      <c r="C4" s="5" t="n">
        <v>38200000</v>
      </c>
      <c r="D4" s="5" t="n">
        <v>7200000</v>
      </c>
    </row>
    <row r="5">
      <c r="A5" s="4" t="inlineStr">
        <is>
          <t>CM Life Sciences, Inc.</t>
        </is>
      </c>
    </row>
    <row r="6">
      <c r="A6" s="3" t="inlineStr">
        <is>
          <t>Investments, Owned, Federal Income Tax Note [Line Items]</t>
        </is>
      </c>
    </row>
    <row r="7">
      <c r="A7" s="4" t="inlineStr">
        <is>
          <t>Increase in valuation allowance</t>
        </is>
      </c>
      <c r="B7" s="5" t="n">
        <v>40371</v>
      </c>
    </row>
    <row r="8">
      <c r="A8" s="4" t="inlineStr">
        <is>
          <t>Federal net operating loss carryover</t>
        </is>
      </c>
      <c r="B8" s="5" t="n">
        <v>80000</v>
      </c>
      <c r="C8" s="5" t="n">
        <v>80000</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 (Details) - Schedule of company’s net deferred tax assets - USD ($)</t>
        </is>
      </c>
      <c r="B1" s="2" t="inlineStr">
        <is>
          <t>Mar. 31, 2021</t>
        </is>
      </c>
      <c r="C1" s="2" t="inlineStr">
        <is>
          <t>Dec. 31, 2020</t>
        </is>
      </c>
      <c r="D1" s="2" t="inlineStr">
        <is>
          <t>Dec. 31, 2019</t>
        </is>
      </c>
    </row>
    <row r="2">
      <c r="A2" s="3" t="inlineStr">
        <is>
          <t>Investments, Owned, Federal Income Tax Note [Line Items]</t>
        </is>
      </c>
    </row>
    <row r="3">
      <c r="A3" s="4" t="inlineStr">
        <is>
          <t>Net operating loss carryforwards</t>
        </is>
      </c>
      <c r="C3" s="5" t="n">
        <v>44583000</v>
      </c>
      <c r="D3" s="5" t="n">
        <v>17599000</v>
      </c>
    </row>
    <row r="4">
      <c r="A4" s="4" t="inlineStr">
        <is>
          <t>Gross deferred tax assets</t>
        </is>
      </c>
      <c r="C4" s="6" t="n">
        <v>61356000</v>
      </c>
      <c r="D4" s="6" t="n">
        <v>21576000</v>
      </c>
    </row>
    <row r="5">
      <c r="A5" s="4" t="inlineStr">
        <is>
          <t>Valuation allowance</t>
        </is>
      </c>
      <c r="C5" s="6" t="n">
        <v>-58264000</v>
      </c>
      <c r="D5" s="6" t="n">
        <v>-20082000</v>
      </c>
    </row>
    <row r="6">
      <c r="A6" s="4" t="inlineStr">
        <is>
          <t>Total deferred tax assets</t>
        </is>
      </c>
      <c r="C6" s="6" t="n">
        <v>3092000</v>
      </c>
      <c r="D6" s="5" t="n">
        <v>1494000</v>
      </c>
    </row>
    <row r="7">
      <c r="A7" s="4" t="inlineStr">
        <is>
          <t>CM Life Sciences, Inc.</t>
        </is>
      </c>
    </row>
    <row r="8">
      <c r="A8" s="3" t="inlineStr">
        <is>
          <t>Investments, Owned, Federal Income Tax Note [Line Items]</t>
        </is>
      </c>
    </row>
    <row r="9">
      <c r="A9" s="4" t="inlineStr">
        <is>
          <t>Net operating loss carryforwards</t>
        </is>
      </c>
      <c r="C9" s="6" t="n">
        <v>16902</v>
      </c>
    </row>
    <row r="10">
      <c r="A10" s="4" t="inlineStr">
        <is>
          <t>Organizational costs/Startup expenses</t>
        </is>
      </c>
      <c r="C10" s="6" t="n">
        <v>23469</v>
      </c>
    </row>
    <row r="11">
      <c r="A11" s="4" t="inlineStr">
        <is>
          <t>Gross deferred tax assets</t>
        </is>
      </c>
      <c r="C11" s="6" t="n">
        <v>40371</v>
      </c>
    </row>
    <row r="12">
      <c r="A12" s="4" t="inlineStr">
        <is>
          <t>Valuation allowance</t>
        </is>
      </c>
      <c r="B12" s="5" t="n">
        <v>-426000</v>
      </c>
      <c r="C12" s="6" t="n">
        <v>-40371</v>
      </c>
    </row>
    <row r="13">
      <c r="A13" s="4" t="inlineStr">
        <is>
          <t>Total deferred tax assets</t>
        </is>
      </c>
      <c r="C13"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 (Details) - Schedule of income tax provision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State</t>
        </is>
      </c>
    </row>
    <row r="4">
      <c r="A4" s="4" t="inlineStr">
        <is>
          <t>Income tax provision</t>
        </is>
      </c>
      <c r="B4" s="5" t="n">
        <v>0</v>
      </c>
      <c r="C4" s="5" t="n">
        <v>0</v>
      </c>
      <c r="E4" s="5" t="n">
        <v>0</v>
      </c>
      <c r="F4" s="5" t="n">
        <v>0</v>
      </c>
      <c r="G4" s="5" t="n">
        <v>0</v>
      </c>
    </row>
    <row r="5">
      <c r="A5" s="4" t="inlineStr">
        <is>
          <t>CM Life Sciences, Inc.</t>
        </is>
      </c>
    </row>
    <row r="6">
      <c r="A6" s="3" t="inlineStr">
        <is>
          <t>Federal</t>
        </is>
      </c>
    </row>
    <row r="7">
      <c r="A7" s="4" t="inlineStr">
        <is>
          <t>Current</t>
        </is>
      </c>
      <c r="D7" s="5" t="n">
        <v>0</v>
      </c>
    </row>
    <row r="8">
      <c r="A8" s="4" t="inlineStr">
        <is>
          <t>Deferred</t>
        </is>
      </c>
      <c r="D8" s="6" t="n">
        <v>-40371</v>
      </c>
    </row>
    <row r="9">
      <c r="A9" s="3" t="inlineStr">
        <is>
          <t>State</t>
        </is>
      </c>
    </row>
    <row r="10">
      <c r="A10" s="4" t="inlineStr">
        <is>
          <t>Current</t>
        </is>
      </c>
      <c r="D10" s="6" t="n">
        <v>0</v>
      </c>
    </row>
    <row r="11">
      <c r="A11" s="4" t="inlineStr">
        <is>
          <t>Deferred</t>
        </is>
      </c>
      <c r="D11" s="6" t="n">
        <v>0</v>
      </c>
    </row>
    <row r="12">
      <c r="A12" s="4" t="inlineStr">
        <is>
          <t>Change in valuation allowance</t>
        </is>
      </c>
      <c r="D12" s="6" t="n">
        <v>40371</v>
      </c>
    </row>
    <row r="13">
      <c r="A13" s="4" t="inlineStr">
        <is>
          <t>Income tax provision</t>
        </is>
      </c>
      <c r="D13" s="5" t="n">
        <v>0</v>
      </c>
    </row>
  </sheetData>
  <mergeCells count="3">
    <mergeCell ref="A1:A2"/>
    <mergeCell ref="B1:C1"/>
    <mergeCell ref="E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 (Details) - Schedule of reconciliation of federal income tax rate to the company’s effective tax rate</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Investments, Owned, Federal Income Tax Note [Line Items]</t>
        </is>
      </c>
    </row>
    <row r="4">
      <c r="A4" s="4" t="inlineStr">
        <is>
          <t>U.S. federal taxes at statutory rate</t>
        </is>
      </c>
      <c r="E4" s="4" t="inlineStr">
        <is>
          <t>21.00%</t>
        </is>
      </c>
      <c r="F4" s="4" t="inlineStr">
        <is>
          <t>21.00%</t>
        </is>
      </c>
      <c r="G4" s="4" t="inlineStr">
        <is>
          <t>21.00%</t>
        </is>
      </c>
    </row>
    <row r="5">
      <c r="A5" s="4" t="inlineStr">
        <is>
          <t>State taxes (net of federal benefit)</t>
        </is>
      </c>
      <c r="E5" s="4" t="inlineStr">
        <is>
          <t>2.10%</t>
        </is>
      </c>
      <c r="F5" s="4" t="inlineStr">
        <is>
          <t>3.50%</t>
        </is>
      </c>
      <c r="G5" s="4" t="inlineStr">
        <is>
          <t>2.10%</t>
        </is>
      </c>
    </row>
    <row r="6">
      <c r="A6" s="4" t="inlineStr">
        <is>
          <t>Change in valuation allowance</t>
        </is>
      </c>
      <c r="E6" s="4" t="inlineStr">
        <is>
          <t>(15.90%)</t>
        </is>
      </c>
      <c r="F6" s="4" t="inlineStr">
        <is>
          <t>(24.10%)</t>
        </is>
      </c>
      <c r="G6" s="4" t="inlineStr">
        <is>
          <t>(22.20%)</t>
        </is>
      </c>
    </row>
    <row r="7">
      <c r="A7" s="4" t="inlineStr">
        <is>
          <t>Effective tax rate</t>
        </is>
      </c>
      <c r="B7" s="4" t="inlineStr">
        <is>
          <t>0.00%</t>
        </is>
      </c>
      <c r="C7" s="4" t="inlineStr">
        <is>
          <t>0.00%</t>
        </is>
      </c>
      <c r="E7" s="4" t="inlineStr">
        <is>
          <t>0.00%</t>
        </is>
      </c>
      <c r="F7" s="4" t="inlineStr">
        <is>
          <t>0.00%</t>
        </is>
      </c>
      <c r="G7" s="4" t="inlineStr">
        <is>
          <t>0.00%</t>
        </is>
      </c>
    </row>
    <row r="8">
      <c r="A8" s="4" t="inlineStr">
        <is>
          <t>CM Life Sciences, Inc.</t>
        </is>
      </c>
    </row>
    <row r="9">
      <c r="A9" s="3" t="inlineStr">
        <is>
          <t>Investments, Owned, Federal Income Tax Note [Line Items]</t>
        </is>
      </c>
    </row>
    <row r="10">
      <c r="A10" s="4" t="inlineStr">
        <is>
          <t>U.S. federal taxes at statutory rate</t>
        </is>
      </c>
      <c r="D10" s="4" t="inlineStr">
        <is>
          <t>21.00%</t>
        </is>
      </c>
    </row>
    <row r="11">
      <c r="A11" s="4" t="inlineStr">
        <is>
          <t>State taxes (net of federal benefit)</t>
        </is>
      </c>
      <c r="D11" s="4" t="inlineStr">
        <is>
          <t>0.00%</t>
        </is>
      </c>
    </row>
    <row r="12">
      <c r="A12" s="4" t="inlineStr">
        <is>
          <t>Change in fair value of warrant liability</t>
        </is>
      </c>
      <c r="D12" s="4" t="inlineStr">
        <is>
          <t>(20.00%)</t>
        </is>
      </c>
    </row>
    <row r="13">
      <c r="A13" s="4" t="inlineStr">
        <is>
          <t>Transaction costs</t>
        </is>
      </c>
      <c r="D13" s="4" t="inlineStr">
        <is>
          <t>(1.00%)</t>
        </is>
      </c>
    </row>
    <row r="14">
      <c r="A14" s="4" t="inlineStr">
        <is>
          <t>Change in valuation allowance</t>
        </is>
      </c>
      <c r="D14" s="4" t="inlineStr">
        <is>
          <t>0.00%</t>
        </is>
      </c>
    </row>
    <row r="15">
      <c r="A15" s="4" t="inlineStr">
        <is>
          <t>Effective tax rate</t>
        </is>
      </c>
      <c r="B15" s="4" t="inlineStr">
        <is>
          <t>0.00%</t>
        </is>
      </c>
      <c r="D15" s="4" t="inlineStr">
        <is>
          <t>(0.00%)</t>
        </is>
      </c>
    </row>
  </sheetData>
  <mergeCells count="3">
    <mergeCell ref="A1:A2"/>
    <mergeCell ref="B1:C1"/>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M Life Sciences, Inc. - USD ($)</t>
        </is>
      </c>
      <c r="B1" s="2" t="inlineStr">
        <is>
          <t>Mar. 31, 2021</t>
        </is>
      </c>
      <c r="C1" s="2" t="inlineStr">
        <is>
          <t>Dec. 31, 2020</t>
        </is>
      </c>
    </row>
    <row r="2">
      <c r="A2" s="3" t="inlineStr">
        <is>
          <t>Fair Value, Assets and Liabilities Measured on Recurring and Nonrecurring Basis [Line Items]</t>
        </is>
      </c>
    </row>
    <row r="3">
      <c r="A3" s="4" t="inlineStr">
        <is>
          <t>Assets held-in-trust account</t>
        </is>
      </c>
      <c r="B3" s="5" t="n">
        <v>442774870</v>
      </c>
      <c r="C3" s="5" t="n">
        <v>442763951</v>
      </c>
    </row>
    <row r="4">
      <c r="A4" s="4" t="inlineStr">
        <is>
          <t>Fair Value Assumption Exercise Price</t>
        </is>
      </c>
      <c r="B4" s="9" t="n">
        <v>2.29</v>
      </c>
      <c r="C4" s="9" t="n">
        <v>4.2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Schedule of fair value on a recurring basis - CM Life Sciences, Inc. - USD ($)</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row>
    <row r="3">
      <c r="A3" s="3" t="inlineStr">
        <is>
          <t>Liabilities:</t>
        </is>
      </c>
    </row>
    <row r="4">
      <c r="A4" s="4" t="inlineStr">
        <is>
          <t>Warrant Liability – Public Warrants</t>
        </is>
      </c>
      <c r="C4" s="5" t="n">
        <v>-38510584</v>
      </c>
    </row>
    <row r="5">
      <c r="A5" s="4" t="inlineStr">
        <is>
          <t>Level 1</t>
        </is>
      </c>
    </row>
    <row r="6">
      <c r="A6" s="3" t="inlineStr">
        <is>
          <t>Fair Value Measurements (Details) - Schedule of fair value on a recurring basis [Line Items]</t>
        </is>
      </c>
    </row>
    <row r="7">
      <c r="A7" s="4" t="inlineStr">
        <is>
          <t>Investments held in Trust Account – U.S. Treasury Securities Money Market Fund</t>
        </is>
      </c>
      <c r="B7" s="5" t="n">
        <v>442774870</v>
      </c>
      <c r="C7" s="6" t="n">
        <v>442763951</v>
      </c>
      <c r="D7" s="5" t="n">
        <v>442763951</v>
      </c>
    </row>
    <row r="8">
      <c r="A8" s="3" t="inlineStr">
        <is>
          <t>Liabilities:</t>
        </is>
      </c>
    </row>
    <row r="9">
      <c r="A9" s="4" t="inlineStr">
        <is>
          <t>Warrant Liability – Public Warrants</t>
        </is>
      </c>
      <c r="B9" s="6" t="n">
        <v>76448164</v>
      </c>
      <c r="C9" s="6" t="n">
        <v>40290250</v>
      </c>
      <c r="D9" s="6" t="n">
        <v>40290250</v>
      </c>
    </row>
    <row r="10">
      <c r="A10" s="4" t="inlineStr">
        <is>
          <t>Level 3</t>
        </is>
      </c>
    </row>
    <row r="11">
      <c r="A11" s="3" t="inlineStr">
        <is>
          <t>Liabilities:</t>
        </is>
      </c>
    </row>
    <row r="12">
      <c r="A12" s="4" t="inlineStr">
        <is>
          <t>Warrant Liability – Private Placement Warrants</t>
        </is>
      </c>
      <c r="B12" s="5" t="n">
        <v>50511936</v>
      </c>
      <c r="C12" s="5" t="n">
        <v>30032168</v>
      </c>
      <c r="D12" s="5" t="n">
        <v>3003216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23" customWidth="1" min="3" max="3"/>
    <col width="16" customWidth="1" min="4" max="4"/>
    <col width="14" customWidth="1" min="5" max="5"/>
    <col width="14" customWidth="1" min="6" max="6"/>
  </cols>
  <sheetData>
    <row r="1">
      <c r="A1" s="1" t="inlineStr">
        <is>
          <t>Fair Value Measurements - Fair Value Inputs (Details) - $ / shares</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c r="E2" s="2" t="inlineStr">
        <is>
          <t>Dec. 31, 2019</t>
        </is>
      </c>
      <c r="F2" s="2" t="inlineStr">
        <is>
          <t>Dec. 31, 2018</t>
        </is>
      </c>
    </row>
    <row r="3">
      <c r="A3" s="3" t="inlineStr">
        <is>
          <t>Fair Value, Assets and Liabilities Measured on Recurring and Nonrecurring Basis [Line Items]</t>
        </is>
      </c>
    </row>
    <row r="4">
      <c r="A4" s="4" t="inlineStr">
        <is>
          <t>Expected volatility</t>
        </is>
      </c>
      <c r="D4" s="4" t="inlineStr">
        <is>
          <t>65.80%</t>
        </is>
      </c>
      <c r="E4" s="4" t="inlineStr">
        <is>
          <t>60.00%</t>
        </is>
      </c>
      <c r="F4" s="4" t="inlineStr">
        <is>
          <t>70.00%</t>
        </is>
      </c>
    </row>
    <row r="5">
      <c r="A5" s="4" t="inlineStr">
        <is>
          <t>Risk-free interest rate</t>
        </is>
      </c>
      <c r="D5" s="4" t="inlineStr">
        <is>
          <t>0.10%</t>
        </is>
      </c>
      <c r="F5" s="4" t="inlineStr">
        <is>
          <t>2.68%</t>
        </is>
      </c>
    </row>
    <row r="6">
      <c r="A6" s="4" t="inlineStr">
        <is>
          <t>Expected term (in years)</t>
        </is>
      </c>
      <c r="F6" s="4" t="inlineStr">
        <is>
          <t>4 years</t>
        </is>
      </c>
    </row>
    <row r="7">
      <c r="A7" s="4" t="inlineStr">
        <is>
          <t>CM Life Sciences, Inc.</t>
        </is>
      </c>
    </row>
    <row r="8">
      <c r="A8" s="3" t="inlineStr">
        <is>
          <t>Fair Value, Assets and Liabilities Measured on Recurring and Nonrecurring Basis [Line Items]</t>
        </is>
      </c>
    </row>
    <row r="9">
      <c r="A9" s="4" t="inlineStr">
        <is>
          <t>Stock Price</t>
        </is>
      </c>
      <c r="B9" s="9" t="n">
        <v>14.89</v>
      </c>
      <c r="C9" s="9" t="n">
        <v>11.04</v>
      </c>
    </row>
    <row r="10">
      <c r="A10" s="4" t="inlineStr">
        <is>
          <t>Expected volatility</t>
        </is>
      </c>
      <c r="B10" s="4" t="inlineStr">
        <is>
          <t>42.50%</t>
        </is>
      </c>
      <c r="C10" s="4" t="inlineStr">
        <is>
          <t>42.80%</t>
        </is>
      </c>
    </row>
    <row r="11">
      <c r="A11" s="4" t="inlineStr">
        <is>
          <t>Risk-free interest rate</t>
        </is>
      </c>
      <c r="B11" s="4" t="inlineStr">
        <is>
          <t>0.96%</t>
        </is>
      </c>
      <c r="C11" s="4" t="inlineStr">
        <is>
          <t>0.42%</t>
        </is>
      </c>
    </row>
    <row r="12">
      <c r="A12" s="4" t="inlineStr">
        <is>
          <t>Expected term (in years)</t>
        </is>
      </c>
      <c r="B12" s="4" t="inlineStr">
        <is>
          <t>5 years 2 months 1 day</t>
        </is>
      </c>
      <c r="C12" s="4" t="inlineStr">
        <is>
          <t>5 years 5 months 1 day</t>
        </is>
      </c>
    </row>
    <row r="13">
      <c r="A13" s="4" t="inlineStr">
        <is>
          <t>Fair value (in dollars per share)</t>
        </is>
      </c>
      <c r="B13" s="9" t="n">
        <v>11.5</v>
      </c>
      <c r="C13" s="9" t="n">
        <v>11.5</v>
      </c>
      <c r="D13" s="9" t="n">
        <v>11.5</v>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As described in Note 2, the Company adopted ASC 606 on January 1, 2019 using the modified retrospective method applied to contracts which were not completed as of the adoption date. The only impact as a result of the adoption of ASC 606 was the change in presentation of bad debt expense from general and administrative expense to a reduction of diagnostic test revenue. The adoption of ASC 606 did not have a material impact on the Company’s financial statements. Disaggregated revenue The following table summarizes the Company’s revenue disaggregated by type of customer (in thousands): Year Ended December 31, 2020 2019 2018 Diagnostic test revenue: Patients with third-party insurance $ 138,153 $ 169,538 $ 112,542 Institutional customers 35,200 20,888 19,606 Self-pay patients 1,998 1,241 822 Total diagnostic test revenue 175,351 191,667 132,970 Other revenue 3,971 4,507 371 Total $ 179,322 $ 196,174 $ 133,341 Reassessment of variable consideration Subsequent changes to the estimate of the transaction price, determined on a portfolio basis when applicable, are generally recorded as adjustments to revenue in the period of the change. The Company updates variable consideration estimated quarterly. The quarterly changes in estimates did not result in material adjustments to the Company’s previously reported revenue or accounts receivable amounts for the years ended December 31, 2020, 2019 and 2018. Remaining performance obligations Due to the long-term nature of some collaboration service agreements, the Company’s obligations pursuant to such agreements represent partially unsatisfied performance obligations at year-end. The revenues under existing collaboration service agreements with original expected durations of more than one year are estimated to be approximately $12.0 million. The Company expects to recognize the majority of this revenue over the next 4 years. Contract assets and liabilities Contract assets consist of the Company’s right to consideration that is conditional upon its future performance. Contract assets arise in collaboration service agreements for which revenue is recognized over time but the Company’s right to bill the customer is contingent upon the achievement of contractually-defined milestones. Contract liabilities consist of customer payments in excess of revenues recognized. For collaboration service agreements, the Company assesses the performance obligations and recognizes contract liabilities as current or non-current based upon forecasted performance. A reconciliation of the beginning and ending balances of contract assets and contract liabilities is shown in the table below (in thousands): Contract Contract Liabilities December 31, 2018 $ — $ — Contract asset additions 1,057 — Customer prepayments — 3,754 Revenue recognized — (355) December 31, 2019 $ 1,057 $ 3,399 Contract asset additions 1,097 — Amounts transferred to receivables (126) — Customer prepayments — 874 Revenue recognized — (462) December 31, 2020 $ 2,028 $ 3,811 The increase in contract assets and contract liabilities as of December 31, 2020 and 2019 is primarily due to the execution of a collaboration service agreement with a customer. The Company presents contracts assets and contract liabilities arising from this customer contract on a net basis on its balance sheets. As of December 31, 2020, $1.8 million is recorded as current contract liabilities. As of December 31, 2019, $1.5 million and $0.8 million are recorded as current contract liabilities and contract liabilities, net of current portion, respectively. Costs to fulfill contracts Costs associated with fulfilling the Company’s performance obligations pursuant to its collaboration service agreements include costs for services that are subcontracted to ISMMS. Amounts are generally prepaid and then expensed in line with the pattern of revenue recognition. Prepayment of amounts prior to the costs being incurred are recognized on the balance sheets as current or non-current based upon forecasted performance. As of December 31, 2020 and 2019, the Company had outstanding deferred costs to fulfill contracts of $3.0 million and $1.1 million, respectively. As of December 31, 2020, all outstanding deferred costs were recorded as prepaid expenses and other current assets. As of December 31, 2019, $0.9 million and $0.2 million were recorded as prepaid expenses and other current assets and other assets, respectively. Amortization of deferred costs was $0.9 million, $0.7 million and $0 for the years ended December 31, 2020, 2019 and 2018, respectively. The amortization of these costs is recorded in cost of services on the statements of operations and comprehensive loss. Diagnostic Revenue The majority of revenue is generated from diagnostic services provided to three groups of customers: patients with third-party insurance coverage; patients without third-party insurance coverage or those who elect to self-pay; and institutional clients, such as hospitals, clinics and reference laboratories. Revenue from diagnostic testing services is recorded at the estimated transaction price, subject to the constraint for variable consideration, upon transfer of control of the service. Other Revenue The Company enters into both short-term and long-term project-based collaboration service agreements with third parties, whereby the Company provides diagnostic testing, research and related data aggregation reporting services. The consideration to which the Company is entitled pursuant to its collaboration service agreements generally includes non-refundable upfront payments and variable payments based upon the achievement of certain milestones during the contract term. Non-refundable upfront payments are generally received in advance of performing the services and, therefore, are recorded as a contract liability upon receipt. Milestone payments are included in the transaction price only when it is probable that doing so will not result in a significant reversal of cumulative revenue recognized when the uncertainty associated with the milestone is subsequently resolved. Revenue for such collaboration service agreements is recognized over time using an input measure based on costs incurred to satisfy the performance obligation. Disaggregated revenue The following table summarizes the Company’s revenue disaggregated by type of customer (in thousands): Three months ended March 31, (in thousands) 2021 2020 Diagnostic test revenue Patients with third-party insurance $ 46,197 $ 44,396 Institutional customers 15,664 1,144 Self-pay patients 899 530 Total diagnostic test revenue 62,760 46,070 Other revenue 1,591 585 Total $ 64,351 $ 46,655 Reassessment of variable consideration Subsequent changes to the estimate of the transaction price, determined on a portfolio basis when applicable, are generally recorded as adjustments to revenue in the period of the change. The Company updates estimated variable consideration quarterly. For the three months ended March 31, 2021, the quarterly change in estimate resulted in a $3.5 million adjustment for tests in which the performance obligation of delivering the test results was met in prior periods. The change in estimate is a result of changes in the estimated transaction price due to contractual adjustments, obtaining updated information from payors and patients that was unknown at the time the performance obligation was met and settlements with third party payors. For the three months ended March 31, 2020, the quarterly change in estimate did not result in material adjustments to the Company’s previously reported revenue or accounts receivable amounts. Remaining performance obligations Due to the long-term nature of some collaboration service agreements, the Company’s obligations pursuant to such agreements represent partially unsatisfied performance obligations as of March 31, 2021. The revenues under existing collaboration service agreements with original expected durations of more than one year are estimated to be approximately $11.8 million. The Company expects to recognize the majority of this revenue over the next 4 years. Contract assets and liabilities Contract assets consist of the Company’s right to consideration that is conditional upon its future performance. Contract assets arise in collaboration service agreements for which revenue is recognized over time but the Company’s right to bill the customer is contingent upon the achievement of contractually-defined milestones. Contract liabilities consist of customer payments in excess of revenues recognized. For collaboration service agreements, the Company assesses the performance obligations and recognizes contract liabilities as current or non-current based upon forecasted performance. A reconciliation of the beginning and ending balances of contract assets and contract liabilities is shown in the table below (in thousands): (in thousands) Contract Assets Contract December 31, 2020 $ 2,028 $ 3,811 Contract asset additions 256 — Customer prepayments — 1,723 Revenue recognized (100) (540) March 31, 2021 $ 2,184 $ 4,994 The increase in contract liabilities as of March 31, 2021 is primarily due to the execution of a collaboration service agreement with a customer. The Company presents contracts assets and contract liabilities arising from another customer contract on a net basis on its condensed balance sheets. As of March 31, 2021 and December 31, 2020, $2.8 million and $1.8 million is recorded as current contract liabilities, respectively. Revenues recognized for the three months ended March 31, 2021 and March 31, 2020 that were included in the contract liability balance at the beginning of each period were $0.5 million and $0.1 million, respectively. Costs to fulfill contracts Costs associated with fulfilling the Company’s performance obligations pursuant to its collaboration service agreements include costs for services that are subcontracted to ISMMS. Amounts are generally prepaid and then expensed in line with the pattern of revenue recognition. Prepayment of amounts prior to the costs being incurred are recognized on the condensed balance sheets as current or non-current based upon forecasted performance. As of March 31, 2021 and December 31, 2020, the Company had outstanding deferred costs to fulfill contracts of $2.8 million and $3.0 million, respectively. As of March 31, 2021 and December 31, 2020, all outstanding deferred costs were recorded as prepaid expenses and other current assets. Amortization of deferred costs was $0.3 million and $0.3 million for the three months ended March 31, 2021and 2020, respectively. The amortization of these costs is recorded in cost of services on the condensed statements of operations and comprehensive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hanges in the fair value of warrant liabilities - CM Life Sciences, Inc. - USD ($)</t>
        </is>
      </c>
      <c r="B1" s="2" t="inlineStr">
        <is>
          <t>3 Months Ended</t>
        </is>
      </c>
      <c r="C1" s="2" t="inlineStr">
        <is>
          <t>6 Months Ended</t>
        </is>
      </c>
    </row>
    <row r="2">
      <c r="B2" s="2" t="inlineStr">
        <is>
          <t>Mar. 31, 2021</t>
        </is>
      </c>
      <c r="C2" s="2" t="inlineStr">
        <is>
          <t>Dec. 31, 2020</t>
        </is>
      </c>
    </row>
    <row r="3">
      <c r="A3" s="4" t="inlineStr">
        <is>
          <t>Private Placement</t>
        </is>
      </c>
    </row>
    <row r="4">
      <c r="A4" s="3" t="inlineStr">
        <is>
          <t>Fair Value, Net Assets (Liability) Rollforward [Roll Forward]</t>
        </is>
      </c>
    </row>
    <row r="5">
      <c r="A5" s="4" t="inlineStr">
        <is>
          <t>Fair value at beginning of period</t>
        </is>
      </c>
      <c r="B5" s="5" t="n">
        <v>30032168</v>
      </c>
      <c r="C5" s="5" t="n">
        <v>0</v>
      </c>
    </row>
    <row r="6">
      <c r="A6" s="4" t="inlineStr">
        <is>
          <t>Initial measurement on September 4, 2020</t>
        </is>
      </c>
      <c r="C6" s="6" t="n">
        <v>10855001</v>
      </c>
    </row>
    <row r="7">
      <c r="A7" s="4" t="inlineStr">
        <is>
          <t>Change in valuation inputs or other assumptions</t>
        </is>
      </c>
      <c r="B7" s="6" t="n">
        <v>20479768</v>
      </c>
      <c r="C7" s="6" t="n">
        <v>19177167</v>
      </c>
    </row>
    <row r="8">
      <c r="A8" s="4" t="inlineStr">
        <is>
          <t>Fair value at end of period</t>
        </is>
      </c>
      <c r="B8" s="6" t="n">
        <v>50511936</v>
      </c>
      <c r="C8" s="6" t="n">
        <v>30032168</v>
      </c>
    </row>
    <row r="9">
      <c r="A9" s="4" t="inlineStr">
        <is>
          <t>Public</t>
        </is>
      </c>
    </row>
    <row r="10">
      <c r="A10" s="3" t="inlineStr">
        <is>
          <t>Fair Value, Net Assets (Liability) Rollforward [Roll Forward]</t>
        </is>
      </c>
    </row>
    <row r="11">
      <c r="A11" s="4" t="inlineStr">
        <is>
          <t>Fair value at beginning of period</t>
        </is>
      </c>
      <c r="B11" s="6" t="n">
        <v>40290250</v>
      </c>
      <c r="C11" s="6" t="n">
        <v>0</v>
      </c>
    </row>
    <row r="12">
      <c r="A12" s="4" t="inlineStr">
        <is>
          <t>Initial measurement on September 4, 2020</t>
        </is>
      </c>
      <c r="C12" s="6" t="n">
        <v>20956833</v>
      </c>
    </row>
    <row r="13">
      <c r="A13" s="4" t="inlineStr">
        <is>
          <t>Change in valuation inputs or other assumptions</t>
        </is>
      </c>
      <c r="B13" s="6" t="n">
        <v>36157914</v>
      </c>
      <c r="C13" s="6" t="n">
        <v>19333417</v>
      </c>
    </row>
    <row r="14">
      <c r="A14" s="4" t="inlineStr">
        <is>
          <t>Fair value at end of period</t>
        </is>
      </c>
      <c r="B14" s="6" t="n">
        <v>76448164</v>
      </c>
      <c r="C14" s="6" t="n">
        <v>40290250</v>
      </c>
    </row>
    <row r="15">
      <c r="A15" s="4" t="inlineStr">
        <is>
          <t>Total Warrant Liabilities</t>
        </is>
      </c>
    </row>
    <row r="16">
      <c r="A16" s="3" t="inlineStr">
        <is>
          <t>Fair Value, Net Assets (Liability) Rollforward [Roll Forward]</t>
        </is>
      </c>
    </row>
    <row r="17">
      <c r="A17" s="4" t="inlineStr">
        <is>
          <t>Fair value at beginning of period</t>
        </is>
      </c>
      <c r="B17" s="6" t="n">
        <v>70322418</v>
      </c>
      <c r="C17" s="6" t="n">
        <v>0</v>
      </c>
    </row>
    <row r="18">
      <c r="A18" s="4" t="inlineStr">
        <is>
          <t>Initial measurement on September 4, 2020</t>
        </is>
      </c>
      <c r="C18" s="6" t="n">
        <v>31811834</v>
      </c>
    </row>
    <row r="19">
      <c r="A19" s="4" t="inlineStr">
        <is>
          <t>Change in valuation inputs or other assumptions</t>
        </is>
      </c>
      <c r="B19" s="6" t="n">
        <v>56637682</v>
      </c>
      <c r="C19" s="6" t="n">
        <v>38510584</v>
      </c>
    </row>
    <row r="20">
      <c r="A20" s="4" t="inlineStr">
        <is>
          <t>Fair value at end of period</t>
        </is>
      </c>
      <c r="B20" s="5" t="n">
        <v>126960100</v>
      </c>
      <c r="C20" s="5" t="n">
        <v>7032241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7" customWidth="1" min="2" max="2"/>
  </cols>
  <sheetData>
    <row r="1">
      <c r="A1" s="1" t="inlineStr">
        <is>
          <t>Subsequent Events (Details) - Subsequent Event - CM Life Sciences, Inc.</t>
        </is>
      </c>
      <c r="B1" s="2" t="inlineStr">
        <is>
          <t>Feb. 10, 2021USD ($)shares</t>
        </is>
      </c>
    </row>
    <row r="2">
      <c r="A2" s="3" t="inlineStr">
        <is>
          <t>Subsequent Events (Details) [Line Items]</t>
        </is>
      </c>
    </row>
    <row r="3">
      <c r="A3" s="4" t="inlineStr">
        <is>
          <t>Maximum aggregate amount of cash consideration</t>
        </is>
      </c>
      <c r="B3" s="5" t="n">
        <v>343000000</v>
      </c>
    </row>
    <row r="4">
      <c r="A4" s="4" t="inlineStr">
        <is>
          <t>Aggregate amount of shares, percentage</t>
        </is>
      </c>
      <c r="B4" s="4" t="inlineStr">
        <is>
          <t>11.00%</t>
        </is>
      </c>
    </row>
    <row r="5">
      <c r="A5" s="4" t="inlineStr">
        <is>
          <t>Cash payment</t>
        </is>
      </c>
      <c r="B5" s="5" t="n">
        <v>0</v>
      </c>
    </row>
    <row r="6">
      <c r="A6" s="4" t="inlineStr">
        <is>
          <t>Shares issued (in shares) | shares</t>
        </is>
      </c>
      <c r="B6" s="6" t="n">
        <v>35000000</v>
      </c>
    </row>
    <row r="7">
      <c r="A7" s="4" t="inlineStr">
        <is>
          <t>Aggregate purchase price</t>
        </is>
      </c>
      <c r="B7" s="5" t="n">
        <v>350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M Life Sciences, Inc. [Member]</t>
        </is>
      </c>
    </row>
    <row r="3">
      <c r="A3" s="4" t="inlineStr">
        <is>
          <t>Stock Redeemed or Called During Period, Value</t>
        </is>
      </c>
      <c r="B3" s="4" t="inlineStr">
        <is>
          <t>us-gaap_StockRedeemedOrCalledDuringPeriodValue</t>
        </is>
      </c>
      <c r="C3" s="5" t="n">
        <v>-353219870</v>
      </c>
    </row>
    <row r="4">
      <c r="A4" s="4" t="inlineStr">
        <is>
          <t>Cash, Cash Equivalents, Restricted Cash and Restricted Cash Equivalents</t>
        </is>
      </c>
      <c r="B4" s="4" t="inlineStr">
        <is>
          <t>us-gaap_CashCashEquivalentsRestrictedCashAndRestrictedCashEquivalents</t>
        </is>
      </c>
      <c r="C4" s="6" t="n">
        <v>0</v>
      </c>
    </row>
    <row r="5">
      <c r="A5" s="4" t="inlineStr">
        <is>
          <t>SaleNetOfUnderwritingDiscounts</t>
        </is>
      </c>
      <c r="B5" s="4" t="inlineStr">
        <is>
          <t>cmlf_SaleNetOfUnderwritingDiscounts</t>
        </is>
      </c>
      <c r="C5" s="6" t="n">
        <v>398102474</v>
      </c>
    </row>
    <row r="6">
      <c r="A6" s="4" t="inlineStr">
        <is>
          <t>Stock Issued During Period, Value, New Issues</t>
        </is>
      </c>
      <c r="B6" s="4" t="inlineStr">
        <is>
          <t>us-gaap_StockIssuedDuringPeriodValueNewIssues</t>
        </is>
      </c>
      <c r="C6" s="6" t="n">
        <v>25000</v>
      </c>
    </row>
    <row r="7">
      <c r="A7" s="4" t="inlineStr">
        <is>
          <t>Retained Earnings [Member] | CM Life Sciences, Inc. [Member]</t>
        </is>
      </c>
    </row>
    <row r="8">
      <c r="A8" s="4" t="inlineStr">
        <is>
          <t>Stockholders' Equity Attributable to Parent</t>
        </is>
      </c>
      <c r="B8" s="4" t="inlineStr">
        <is>
          <t>us-gaap_StockholdersEquity</t>
        </is>
      </c>
      <c r="C8" s="6" t="n">
        <v>0</v>
      </c>
    </row>
    <row r="9">
      <c r="A9" s="4" t="inlineStr">
        <is>
          <t>Net Income (Loss) Attributable to Parent</t>
        </is>
      </c>
      <c r="B9" s="4" t="inlineStr">
        <is>
          <t>us-gaap_NetIncomeLoss</t>
        </is>
      </c>
      <c r="C9" s="6" t="n">
        <v>-39907599</v>
      </c>
    </row>
    <row r="10">
      <c r="A10" s="4" t="inlineStr">
        <is>
          <t>Additional Paid-in Capital [Member] | CM Life Sciences, Inc. [Member]</t>
        </is>
      </c>
    </row>
    <row r="11">
      <c r="A11" s="4" t="inlineStr">
        <is>
          <t>Stock Redeemed or Called During Period, Value</t>
        </is>
      </c>
      <c r="B11" s="4" t="inlineStr">
        <is>
          <t>us-gaap_StockRedeemedOrCalledDuringPeriodValue</t>
        </is>
      </c>
      <c r="C11" s="6" t="n">
        <v>-353216338</v>
      </c>
    </row>
    <row r="12">
      <c r="A12" s="4" t="inlineStr">
        <is>
          <t>Stockholders' Equity Attributable to Parent</t>
        </is>
      </c>
      <c r="B12" s="4" t="inlineStr">
        <is>
          <t>us-gaap_StockholdersEquity</t>
        </is>
      </c>
      <c r="C12" s="6" t="n">
        <v>0</v>
      </c>
    </row>
    <row r="13">
      <c r="A13" s="4" t="inlineStr">
        <is>
          <t>SaleNetOfUnderwritingDiscounts</t>
        </is>
      </c>
      <c r="B13" s="4" t="inlineStr">
        <is>
          <t>cmlf_SaleNetOfUnderwritingDiscounts</t>
        </is>
      </c>
      <c r="C13" s="6" t="n">
        <v>398098047</v>
      </c>
    </row>
    <row r="14">
      <c r="A14" s="4" t="inlineStr">
        <is>
          <t>Stock Issued During Period, Value, New Issues</t>
        </is>
      </c>
      <c r="B14" s="4" t="inlineStr">
        <is>
          <t>us-gaap_StockIssuedDuringPeriodValueNewIssues</t>
        </is>
      </c>
      <c r="C14" s="6" t="n">
        <v>23893</v>
      </c>
    </row>
    <row r="15">
      <c r="A15" s="4" t="inlineStr">
        <is>
          <t>Common Class A [Member] | CM Life Sciences, Inc. [Member]</t>
        </is>
      </c>
    </row>
    <row r="16">
      <c r="A16" s="4" t="inlineStr">
        <is>
          <t>Stock Redeemed or Called During Period, Value</t>
        </is>
      </c>
      <c r="B16" s="4" t="inlineStr">
        <is>
          <t>us-gaap_StockRedeemedOrCalledDuringPeriodValue</t>
        </is>
      </c>
      <c r="C16" s="5" t="n">
        <v>-3532</v>
      </c>
    </row>
    <row r="17">
      <c r="A17" s="4" t="inlineStr">
        <is>
          <t>Shares, Outstanding</t>
        </is>
      </c>
      <c r="B17" s="4" t="inlineStr">
        <is>
          <t>us-gaap_SharesOutstanding</t>
        </is>
      </c>
      <c r="C17" s="6" t="n">
        <v>0</v>
      </c>
    </row>
    <row r="18">
      <c r="A18" s="4" t="inlineStr">
        <is>
          <t>SaleNetOfUnderwritingDiscounts</t>
        </is>
      </c>
      <c r="B18" s="4" t="inlineStr">
        <is>
          <t>cmlf_SaleNetOfUnderwritingDiscounts</t>
        </is>
      </c>
      <c r="C18" s="5" t="n">
        <v>4427</v>
      </c>
    </row>
    <row r="19">
      <c r="A19" s="4" t="inlineStr">
        <is>
          <t>SalesOfNetOfUnderwritingDiscountsinShares</t>
        </is>
      </c>
      <c r="B19" s="4" t="inlineStr">
        <is>
          <t>cmlf_SalesOfNetOfUnderwritingDiscountsinShares</t>
        </is>
      </c>
      <c r="C19" s="6" t="n">
        <v>44275000</v>
      </c>
    </row>
    <row r="20">
      <c r="A20" s="4" t="inlineStr">
        <is>
          <t>Stock Redeemed or Called During Period, Shares</t>
        </is>
      </c>
      <c r="B20" s="4" t="inlineStr">
        <is>
          <t>us-gaap_StockRedeemedOrCalledDuringPeriodShares</t>
        </is>
      </c>
      <c r="C20" s="6" t="n">
        <v>35321987</v>
      </c>
    </row>
    <row r="21">
      <c r="A21" s="4" t="inlineStr">
        <is>
          <t>Common Class B [Member] | CM Life Sciences, Inc. [Member]</t>
        </is>
      </c>
    </row>
    <row r="22">
      <c r="A22" s="4" t="inlineStr">
        <is>
          <t>Shares, Outstanding</t>
        </is>
      </c>
      <c r="B22" s="4" t="inlineStr">
        <is>
          <t>us-gaap_SharesOutstanding</t>
        </is>
      </c>
      <c r="C22" s="6" t="n">
        <v>0</v>
      </c>
    </row>
    <row r="23">
      <c r="A23" s="4" t="inlineStr">
        <is>
          <t>Stock Issued During Period, Value, New Issues</t>
        </is>
      </c>
      <c r="B23" s="4" t="inlineStr">
        <is>
          <t>us-gaap_StockIssuedDuringPeriodValueNewIssues</t>
        </is>
      </c>
      <c r="C23" s="5" t="n">
        <v>110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ollowing tables set forth the fair value of financial instruments that were measured at fair value on a recurring basis (in thousands): December 31, 2020 Total Level 1 Level 2 Level 3 Financial Assets: Money market funds $ 92,940 $ 92,940 $ — $ — Total financial assets $ 92,940 $ 92,940 $ — $ — December 31, 2019 Total Level 1 Level 2 Level 3 Financial Assets: Money market funds $ 100,272 $ 100,272 $ — $ — Total financial assets $ 100,272 $ 100,272 $ — $ — Money market funds are classified within Level 1 of the fair value hierarchy as the fair value is based on quoted prices in active markets. There were no transfers between Level 1, Level 2 and Level 3 during the periods presented. The Company’s capital leases and long-term debt are classified within level 1 of the fair value hierarchy because such long-term debt and capital lease agreements bear interest at rates for instruments with similar characteristics; accordingly, the carrying value of these liabilities approximate their fair values. The following tables set forth the fair value of financial instruments that were measured at fair value on a recurring basis (in thousands): As of March 31, 2021 (in thousands) Total Level 1 Level 2 Level 3 Financial Assets: Money market funds $ 50,919 $ 50,919 $ — $ — Total financial assets $ 50,919 $ 50,919 $ — $ — As of December 31, 2020 (in thousands) Total Level 1 Level 2 Level 3 Financial Assets: Money market funds $ 92,940 $ 92,940 $ — $ — Total financial assets $ 92,940 $ 92,940 $ — $ — Money market funds are classified within Level 1 of the fair value hierarchy as the fair value is based on quoted prices in active markets. There were no transfers between Level 1, Level 2 and Level 3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Property and equipment consisted of the following (in thousands): As of December 31, 2020 2019 Laboratory equipment $ 22,818 $ 14,907 Equipment under capital leases 20,743 13,197 Building under capital lease 6,276 6,276 Construction-in-progress 4,673 5,959 Capitalized software 14,631 6,319 Computer equipment 4,118 3,188 Furniture, fixtures and other equipment 3,214 1,658 Leasehold improvements 16,736 2,124 Total property and equipment 93,209 53,628 Less: Accumulated depreciation and amortization (30,099) (18,365) Property and equipment, net $ 63,110 $ 35,263 For the years ended December 31, 2020, 2019 and 2018, depreciation and amortization expense was $11.7 million, $6.4 million and $5.4 million, respectively, which included software amortization expense of $3.0 million, $1.2 million and $0.4 million for the years ended December 31, 2020, 2019 and 2018, respectively. Depreciation and amortization expense is included within the statements of operations and comprehensive loss as follows (in thousands): Year Ended December 31, 2020 2019 2018 Cost of services $ 9,055 $ 4,752 $ 4,223 Research and development 1,040 821 722 Selling and marketing — — — General and administrative 1,639 834 488 Total depreciation and amortization expenses $ 11,734 $ 6,407 $ 5,433 During 2018, the Company sold laboratory equipment to ISMMS for $0.1 million and realized a loss of $0.1 million, which is included in other income, net in the statements of operations and comprehensive loss. During 2020 and 2019, there were no sales of property and equipment made by the Company. Property and equipment consisted of the following (in thousands): (in thousands) As of March 31, 2021 As of December 31, 2020 Laboratory equipment $ 23,931 $ 22,818 Equipment under capital leases 21,358 20,743 Building under capital lease 6,276 6,276 Construction in-progress 5,842 4,673 Capitalized software 17,647 14,631 Computer equipment 4,563 4,118 Furnitures, fixtures and other equipment 3,214 3,214 Leasehold improvements 16,802 16,736 Total property and equipment 99,633 93,209 Less: accumulated depreciation and amortization (35,001) (30,099) Property and equipment, net $ 64,632 $ 63,110 For the three months ended March 31, 2021 and 2020, depreciation and amortization expense was $4.9 million and $2.4 million, respectively, which included software amortization expense of $1.2 million and $0.5 million for the three months ended March 31, 2021 and 2020, respectively. Depreciation and amortization expense is included within the condensed statements of operations and comprehensive loss as follows (in thousands): Three months ended March 31, (in thousands) 2021 2020 Cost of services $ 3,058 $ 1,792 Research and development 1,251 249 Selling and marketing — — General and administrative 593 357 Total depreciation and amortization expenses $ 4,902 $ 2,3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On June 1, 2017, the Company and ISMMS entered into the Contribution Agreement, pursuant to which certain assets and liabilities were contributed to the Company by ISMMS in exchange for common and preferred stock of the Company with dividends accrued at 3% per annum. In accordance with the Contribution Agreement, ISMMS committed to fund $55.0 million to the Company, of which $55.0 million was drawn as of December 31, 2019. ISMMS also assigned a loan funding commitment to the Company, for which ISMMS is the guarantor. See Note 7 and Note 10 for further information. Related party revenues The Company provides diagnostic testing services to entities within the Mount Sinai Health Network. Related party diagnostic testing revenues recognized totaled $0.3 million for the year ended December 31, 2020. The Company did not recognize any related party diagnostic testing revenues during the years ended December 31, 2019 and 2018. The Company entered into collaboration service agreements with ISMMS and other entities within the Mount Sinai Health Network pursuant to which the Company performed various diagnostic testing, research and related data aggregation reporting services. Revenues recognized under these agreements were nominal for the year ended December 31, 2020. Revenues recognized under these agreements totaled $1.2 million and $0.3 million for the years ended December 31, 2019 and 2018, respectively. These amounts are presented in other revenue on the statements of operations and comprehensive loss. The Company had amounts due from ISMMS and other entities within the Mount Sinai Health Network for revenues earned of $0.3 million and $0.2 million as of December 31, 2020 and 2019, respectively. These amounts are presented as due from related parties on the Company’s balance sheets. Related party costs The Company is party to a TSA with ISMMS. The TSA was established to facilitate the continuity of the Company’s operations following the Spin-out. The TSA includes financial guarantees on debt and lease obligations (as further discussed in Note 7 and Note 8, respectively); rental of certain office spaces; and accounting, finance, billing, compliance, information technology and insurance services. Expenses recognized under this agreement totaled $7.2 million, $7.8 million and $6.0 million for the years ended December 31, 2020, 2019 and 2018, respectively, and are presented within related party expenses in the statements of operations and comprehensive loss. The Company had TSA payables due to ISMMS of $0.6 million and $0.5 million at December 31, 2020 and 2019, respectively. These amounts are included within due to related parties on the Company’s balance sheets. The Company is also party to the Service Agreements with ISMMS, whereby ISMMS provides services for the Company, including certain revenue collection efforts, procurement efforts, office space, administrative and other services that are not covered under the TSA. ISMMS also provides personnel through employee lease arrangements pursuant to the Service Agreements. In addition, the Company incurs costs for research and development and other support provided by related parties, including costs for services that are subcontracted to related parties that support the Company in fulfilling its performance obligations with our customers. Expenses recognized pursuant to the Service Agreements and other service arrangements with ISMMS totaled $4.4 million, $3.5 million and $7.3 million for the years ended December 31, 2020, 2019 and 2018, respectively. These amounts are included in either cost of services or related party expenses on the statements of operations and comprehensive loss depending on the particular activity to which the costs relate. The Company had payables due to ISMMS for the Service Agreements and other service arrangements of $0.8 million and $1.3 million at December 31, 2020 and 2019, respectively. These amounts are included within due to related parties on the Company’s balance sheets. Total related party costs are included within cost of services and related party expenses in the statements of operations and comprehensive loss as follows (in thousands): Year Ended December 31, 2020 2019 2018 Costs of services $ 2,189 $ 1,859 $ 4,122 Related party expenses 9,395 9,452 9,132 Total related party costs $ 11,584 $ 11,311 $ 13,254 Related party revenues Related party revenue with Mount Sinai Health Network for diagnostic testing revenues were nominal for the three months ended March 31, 2021 and totaled $0.1 million for the three months ended March 31, 2020. Related party revenues from collaborative service agreements were nominal for the three months ended March 31, 2021, while there were none for the three months ended March 31, 2020. The Company had amounts due from ISMMS and other entities within the Mount Sinai Health Network for revenues earned of $0.3 million and $0.3 million as of March 31, 2021 and December 31, 2020, respectively. These amounts are presented as due from related parties on the Company’s condensed balance sheets. Related party costs Expenses recognized under the TSA totaled $1.4 million and $1.9 million for the three months ended March 31, 2021 and 2020, respectively, and are presented within related party expenses in the condensed statements of operations and comprehensive loss. The Company had TSA payables due to ISMMS of $0.7 million and $0.6 million at March 31, 2021 and December 31, 2020, respectively. These amounts are included within due to related parties on the Company’s condensed balance sheets. Expenses recognized pursuant to the Service Agreements and other service arrangements with ISMMS totaled $0.7 million and $0.9 million for the three months ended March 31, 2021 and 2020, respectively. These amounts are included in either cost of services or related party expenses on the condensed statements of operations and comprehensive loss depending on the particular activity to which the costs relate. Payables due to ISMMS for the Service Agreements and other service arrangements were nominal at March 31, 2021 and totaled $0.8 million at December 31, 2020. These amounts are included within due to related parties on the Company’s condensed balance sheets. Total related party costs are included within cost of services and related party expenses in the condensed statements of operations and comprehensive loss as follows (in thousands): Three months ended March 31, (in thousands) 2021 2020 Cost of services $ 278 $ 574 Related party expenses 1,797 2,195 Total related party costs $ 2,075 $ 2,7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2016 Funding Commitment In April 2016, ISMMS received a $5.0 million loan funding commitment (the “DECD Loan Agreement”) from the Connecticut Department of Economic and Community Development (“DECD”) to support the Genetic Sequencing Laboratory Project in Branford, Connecticut (the “Project”). The DECD made a commitment to offer a total of $9.5 million in loan funding for leasehold improvements, construction, equipment, research and development, and administrative expenses over a period of ten years at an annual interest rate of 2.0% (collectively, “Phase 1” and “Phase 2” of funding for the Project). On June 1, 2017, as part of the Spin-out, ISMMS assigned both the agreement underlying the Project and the DECD Loan Agreement to the Company. ISMMS guaranteed and continues to guarantee the Company’s obligation to repay the DECD. In June 2018, the Company amended the existing $9.5 million DECD Loan Agreement (the “Amended DECD Loan Agreement”) with the DECD by increasing the total loan commitment to $15.5 million at the same fixed annual interest rate of 2.0% for a term of 10 years from the date the new funds are disbursed (“Phase 3” of funding for the Project). The terms of the Amended DECD Loan Agreement require the Company to make interest-only payments through July 2023 and principal and interest payments commencing in August 2023. The final payment of principal and interest is due in July 2028. In addition, under the terms of the Amended DECD Loan Agreement, the DECD may grant partial principal loan forgiveness of up to $12.3 million in the aggregate. Such forgiveness is contingent upon the Company achieving job creation and retention milestones, specifically: – $4.5 million of Phase 1 funding will be forgiven based on creating and maintaining 35 new full-time positions in Connecticut, with a combined annual average compensation of $70,000 for a period of 24 continuous months by December 31, 2017; – $2.8 million of Phase 2 funding will be forgiven based on creating 228 new full-time positions in Connecticut, with a combined annual average compensation of $83,000, and maintaining an average of 269 full-time positions for a period of 24 continuous months by December 31, 2021; – $3.0 million of Phase 3 funding will be forgiven based on creating an additional 181 full-time positions in Connecticut, with a combined annual average compensation of $83,000, and maintaining an average of 450 full-time positions for a period of 24 continuous months by December 31, 2022; and – An additional $2.0 million of funding will be forgiven based on creating an additional 103 full-time positions in Connecticut, with a combined annual average compensation of $83,000, and maintaining an average of 553 full-time positions for a period of 24 continuous months by December 31, 2023. The Amended DECD Loan Agreement terms require the completion of an employment audit by a certified public accountant and acceptance by the DECD to achieve principal loan forgiveness. The following summarizes the phased funding and potential loan forgiveness milestones set forth in the Amended DECD Loan Agreement (in millions): Funding Potential Loan Forgiveness Phase 1 $ 5.0 $ 4.5 Phase 2 4.5 2.8 Phase 3 6.0 3.0 Final — 2.0 Total $ 15.5 $ 12.3 In September 2018, the Company received an official letter from the DECD stating that in accordance with the Amended DECD Loan Agreement and following its Phase 1 employment audit, the Company met the job creation and retention milestones for Phase 1 and earned the related $4.5 million principal loan forgiveness credit. Accordingly, the Company recorded a $4.5 million gain on extinguishment of debt in the statements of operations and comprehensive loss for the year ended December 31, 2018. The Company received $4.5 million in loan funding for Phase 2 and $6.0 million in loan funding for Phase 3 in September 2018 and March 2020, respectively. The outstanding loan balance from the DECD was $11.0 million and $5.0 million at December 31, 2020 and 2019, respectively. Debt due to the DECD is collateralized by providing a security interest in certain machinery and equipment the Company acquired from ISMMS, as defined in a separate security agreement (the “DECD Security Agreement”). The DECD Security Agreement provides a security for the payment and performance of meeting the Company’s obligations to the DECD until the obligations have been fully satisfied. 2020 Master Loan Agreement In August 2020, the Company entered into a Master Loan and Security Agreement (“Master Loan Agreement”) with a bank, which was assigned to a separate lender in September 2020. The Master Loan Agreement set forth terms and conditions between the Company and the bank, inclusive of certain representations and covenants. In October 2020, the Company entered into an equipment security note (“Equipment Note”), subject to all terms in the Master Loan Agreement, in which the Company received a loan of $6.3 million and deposited the proceeds into a deposit account held by the bank. The funds deposited into the account remain in the Company’s name; however, release of the funds is controlled by the bank, as agreed upon under a separate deposit control agreement. Per the terms of the Master Loan Agreement, on an annual basis upon each anniversary of the executed Master Loan Agreement, funds in the deposit account will be released to the Company in such manner that the remaining balance in the deposit account is equal to 110% of the current principal balance of the outstanding loan. Once the funds are released, the Company can use the proceeds without any restrictions. The terms of the Equipment Note require the Company to make sixty consecutive monthly payments of principal and interest at a fixed monthly amount of $0.1 million beginning in November 2020. Interest payments are fixed at an annual interest rate of 4.75%. The Company granted the bank a security interest in the equipment listed in the Equipment Note as collateral for the loan financing arrangement. The Company retains the title to all equipment listed in the Equipment Note and fulfillment of the arrangement is not dependent on the use of the specified equipment. As such, the Company accounts for the financing arrangement as debt. The Company recorded the $6.3 million proceeds as restricted cash on the balance sheet at December 31, 2020. The outstanding loan balance was $6.1 million at December 31, 2020 following monthly payments made in November and December 2020. In a separate subordination agreement between the bank and the DECD, the DECD agreed that any present or future security interests in collateral would be subordinate to the security interests of the bank. 2020 Master Lease Agreement In December 2020, the Company entered into a Master Lease Agreement (“Master Lease Agreement”) with a lender whereby the Company agreed to sell certain equipment and immediately leaseback the equipment, resulting in proceeds of $3.6 million. The transaction does not qualify as a sale-leaseback transaction as there is a $1.00 repurchase option at the end of the lease term that does not represent the fair value of the underlying assets. Accordingly, the Company continues to reflect the transferred assets on the balance sheets and recorded the proceeds as a financing obligation. The terms of the Master Lease Agreement require the Company to make sixty consecutive monthly payments of principal and interest at a fixed monthly amount of $0.1 million beginning in February 2021. Interest payments are fixed at an annual interest rate of 3.54%. Per the terms of the Master Lease Agreement and a separate Letter of Credit Agreement (“LOC Agreement”), the Company was required to deliver a letter of credit, from a financial institution deemed satisfactory, equal to the amount of the transferred assets. Accordingly, in December 2020, a financial institution issued an irrevocable standby letter of credit to the lender for $3.6 million. The Company deposited the funds in an account held by the financial institution and, in accordance with the terms of a separate agreement with the financial institution, the Company must maintain an aggregate amount on deposit equal to at least 105% of the value of any outstanding letters of credit issued by the financial institution on the Company’s behalf. Per the terms of the LOC Agreement with the lender, the letter of credit must be in place until all obligations have been paid in full. Beginning in June 2021 and every December and June thereafter, the letter of credit will be reduced to the then outstanding balance of the obligation. In addition, beginning in June 2022 and continuing each fiscal year thereafter, the lender will consent to a 33% reduction of the then current balance of the letter of credit provided that certain conditions and covenants have been met. Further, the Company must furnish annual audited financial statements and other financial information to the lender on a regular basis. The Company was in compliance with the above covenants as of December 31, 2020. The Company recorded the $3.6 million proceeds as restricted cash on the balance sheet at December 31, 2020. The outstanding loan balance was also $3.6 million at December 31, 2020. In a separate intercreditor agreement between the lender and the DECD, the DECD agreed that any present or future security interests in collateral would be subordinate to the security interests of the lender. Maturities of Long-Term Debt As of December 31, 2020, long-term debt matures as follows (in thousands): 2021 $ 1,770 2022 1,906 2023 2,865 2024 4,208 2025 4,106 Thereafter 5,886 Total maturities of long-term debt 20,741 Less: Current portion of long-term debt (1,770) Total long-term debt, net of current portion $ 18,971 2016 Funding Commitment In June 2017, ISMMS assigned a loan funding commitment from the Connecticut Department of Economic and Community Development (“DECD”) to the Company. The DECD loan agreement, as amended, provides for a total loan commitment of $15.5 million at a fixed annual interest rate of 2.0% for a term of 10 years. The Company is required to make interest-only payments through July 2023 and principal and interest payments commencing in August 2023. The final payment of principal and interest is due in July 2028. This commitment is collateralized by providing a security interest in certain machinery and equipment the Company acquired from ISMMS, as defined in a separate security agreement. ISMMS also guarantees the Company’s obligation to repay the DECD. The outstanding loan balance from the DECD was $11.0 million and $11.0 million at March 31, 2021 and December 31, 2020, respectively. 2020 Master Loan Agreement In August 2020, the Company entered into a loan and security agreement with a bank, in which the Company received a loan of $6.3 million and deposited the proceeds into a deposit account held by the bank. The Company is required to make sixty consecutive monthly payments of principal and interest at a fixed monthly amount of $0.1 million beginning in November 2020. Interest payments are fixed at an annual interest rate of 4.75%. The Company recorded the $6.3 million proceeds as restricted cash on the condensed balance sheets at March 31, 2021 and December 31, 2020. The outstanding loan balance was $5.8 million and $6.1 million at March 31, 2021 and December 31, 2020, respectively. 2020 Master Lease Agreement In December 2020, the Company entered into a lease agreement with a lender whereby the Company agreed to sell certain equipment and immediately leaseback the equipment, resulting in proceeds of $3.6 million. Per the terms of the agreement, a financial institution issued an irrevocable standby letter of credit to the lender for $3.6 million. The Company is required to make sixty consecutive monthly payments of principal and interest at a fixed monthly amount of $0.1 million beginning in February 2021. Interest payments are fixed at an annual interest rate of 3.54%. The Company must maintain an aggregate amount on deposit equal to at least 105% of the value of any outstanding letters of credit issued by the financial institution on the Company’s behalf. The letter of credit must be in place until all obligations have been paid in full. Further, the Company must furnish annual audited financial statements and other financial information to the lender on a regular basis. The Company was in compliance with the covenants as of March 31, 2021 The Company recorded the $3.6 million proceeds as restricted cash on the condensed balance sheets at March 31, 2021 and December 31, 2020. The outstanding loan balance was $3.5 million and $3.6 million at March 31, 2021 and December 31, 2020, respectively. Maturities of Long-Term Debt As of March 31, 2021, long-term debt matures as follows (in thousands): (in thousands) 2021 (remainder of year) $ 1,377 2022 1,906 2023 2,865 2024 4,208 2025 4,106 Thereafter 5,886 Total maturities of long-term debt 20,348 Less: current portion of long-term debt (1,846) Total long-term debt, net of current maturities $ 18,5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perating Leases The Company entered into an agreement with ISMMS to sublease office space in Connecticut with a remaining term of approximately 13 years as of December 31, 2020. The lease is subject to escalating rent and rent-free period provisions and require the Company to pay additional amounts for operating expenses. In addition, the Company leased certain lab and office spaces in New York from ISMMS on a month-to-month basis during the years ended December 31, 2020, 2019 and 2018. See Note 6 for additional information. In April 2019, the Company entered into a sublease agreement to rent a building located in Stamford, Connecticut to be used for office and laboratory space. As the land is more than 25% of the total value, the building is accounted for as a capital lease and the land as an operating lease. In November 2019, the Company entered into a lease agreement with a third party for office space in Connecticut. The Company took occupancy of the facility and the lease commenced in November 2019 and has a remaining term of 13 years as of December 31, 2020. The lease provides for escalating rent over the lease term and requires the Company to pay additional amounts for operating expenses. Per the terms of the lease agreement, the Company was required to deliver a letter of credit from a financial institution equal to the amount of the security deposit on the office space. Accordingly, in February 2020, a financial institution issued an irrevocable standby letter of credit to the third party for $0.9 million. The Company recorded $0.9 million as restricted cash on the balance sheet as of December 31, 2020. In January 2020, the Company entered into a lease agreement with a third party for lab space in Branford, Connecticut. The Company took occupancy of the facility and the lease commenced in February 2020 and has a remaining term of 9 years as of December 31, 2020. The lease provides for escalating rent over the lease term and requires the Company to pay additional amounts for operating expenses. Future minimum payments under non-cancelable operating leases as of December 31, 2020 are as follows (in thousands): 2021 $ 3,840 2022 3,975 2023 4,080 2024 4,182 2025 4,577 Thereafter 52,653 Total operating lease obligations $ 73,307 Rent expense related to non-cancelable operating leases was $5.3 million,$0.8 million and $0.9 million for the years ended December 31, 2020, 2019 and 2018, respectively. Rent expense related to month-to-month operating leases was $3.2 million, $2.8 million, and $3.2 million for the years ended December 31, 2020, 2019 and 2018, respectively. Capital Leases The Company entered into various capital lease agreements to obtain laboratory equipment which contain bargain purchase commitments at the end of the lease term. The terms of the capital leases range from 3 to 5 years with interest rates ranging from 1.9% to 12.0% The leases are secured by the underlying equipment. In April 2019, the Company entered into a sublease agreement to rent a building to be used for office and laboratory space for a base term of 325 months. The building is accounted for as a capital lease and the land as an operating lease. The Company has the option to renew the lease at the end of the initial base term for either one period of 10 years, or two periods of 5 years. There is also an early termination option in which the Company may cancel the lease after the 196th month with a cancellation charge of $8.4 million. The Company has no intent to exercise the renewal nor early termination options. The building lease is amortized on a straight-line basis over 325 months. The interest rate related to the lease obligation is 13.1% and the maturity date is October 30, 2046. The Company also incurs other lease-related expenses such as real estate taxes, operating expenses and maintenance that are generally based on the Company’s pro-rata share of the total square footage of the property being leased. Property and equipment under capital leases was $27.0 million and $19.5 million as of December 31, 2020 and 2019, respectively. Accumulated amortization on capital lease assets was $9.7 million and $6.3 million at December 31, 2020 and 2019, respectively. For all capital leases, the portion of the future payments designated as principal repayment is recorded as a capital lease obligation on the Company’s balance sheets in accordance with repayment terms. Future payments under capital leases at December 31, 2020, are as follows (in thousands): 2021 $ 5,165 2022 4,702 2023 3,479 2024 2,658 2025 2,344 Thereafter 51,869 Total capital lease obligations 70,217 Less: amounts representing interest (45,933) Present value of net minimum capital lease payments 24,284 Less: current portion (3,506) Capital lease obligations, net of current portion $ 20,778 Interest expense related to capital leases was $2.2 million, $0.7 million and $0.1 million for the years ended December 31, 2020, 2019 and 2018, respectively. Contingencies The Company may, from time to time, become involved in legal proceedings arising out of the normal course of its operations. For instance, the Company may be subject to lawsuits alleging negligence or other similar legal claims related to its provision of genetic testing and/or information services. The Company establishes reserves for specific legal matters when it determines that the likelihood of an unfavorable outcome is probable and the loss is reasonably estimable. The Company has also identified certain other legal matters where it believes an unfavorable outcome is not probable and, therefore, no reserve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It is possible that an unfavorable outcome of one or more of these lawsuits or other contingencies could have a material impact on the liquidity, results of operations, or financial condition of the Company.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The Company maintains various liability insurance coverages for, among other things, claims that could result from providing, or failing to provide diagnostic testing services, including inaccurate testing results, and other exposures. The Company’s insurance coverage limits its maximum exposure on claims; however, the Company is responsible for any uninsured portion of losses. Management believes that present insurance coverage is sufficient to cover potential exposures. The Company was not a party to any material legal proceedings at December 31, 2020, nor is it a party to any legal proceedings as of the date of issuance of these financial statements. Operating Leases The Company’s operating leases consist of office and lab space leases and a ground lease associated with a building under capital lease. The Company has entered into leases of office and lab space with ISMSS, including month-to-month leases in place during the three months ended March 31, 2021 and 2020. Pursuant to the terms of a lease agreement, the Company was required to have issued an irrevocable standby letter of credit to the lessor for $0.9 million, which was included in restricted cash on the condensed balance sheets as of March 31, 2021 and December 31, 2020. Future minimum payments under non-cancelable operating leases as of March 31, 2021 are as follows (in thousands): (in thousands) 2021 (remainder of year) $ 3,315 2022 4,386 2023 4,474 2024 4,568 2025 4,687 Thereafter 50,111 Total operating lease obligations $ 71,541 Rent expense related to non-cancelable operating leases was $1.4 million and $1.3 million for the three months ended March 31, 2021 and 2020, respectively. Rent expense related to month-to-month operating leases was $0.3 million and $0.8 million for the three months ended March 31, 2021 and 2020, respectively. Capital Leases The Company entered into various capital lease agreements to obtain laboratory equipment which contain bargain purchase commitments at the end of the lease term. The terms of the capital leases range from 3 to 5 years with interest rates ranging from 1.9% to 12.0%. The leases are secured by the underlying equipment. The Company also leases a building used for office and laboratory space in which the building is accounted for as a capital lease and the land is as an operating lease. Property and equipment under capital leases was $27.6 million and $27.0 million as of March 31, 2021 and December 31, 2020, respectively. Accumulated amortization on capital lease assets was $10.7 million and $9.7 million at March 31, 2021 and December 31, 2020 and 2019, respectively. For all capital leases, the portion of the future payments designated as principal repayment is recorded as a capital lease obligation on the Company’s condensed balance sheets in accordance with repayment terms. Future payments under capital leases at March 31, 2021, are as follows (in thousands): (in thousands) 2021 (remainder of year) $ 3,761 2022 4,794 2023 3,570 2024 2,749 2025 2,437 Thereafter 51,882 Total capital lease obligations 69,193 Less: amounts representing interest (45,407) Present value of net minimum capital lease payments 23,786 Less : current portion (3,504) Capital lease obligations, net of current portion $ 20,282 Interest expense related to capital leases was $0.6 million and $0.5 million for the three months ended March 31, 2021 and 2020, respectively. Contingencies The Company may, from time to time, become involved in legal proceedings arising out of the normal course of its operations. For instance, the Company may be subject to lawsuits alleging negligence or other similar legal claims related to its provision of genetic testing and/or information services. The Company establishes reserves for specific legal matters when it determines that the likelihood of an unfavorable outcome is probable and the loss is reasonably estimable. The Company has also identified certain other legal matters where it believes an unfavorable outcome is not probable and, therefore, no reserve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It is possible that an unfavorable outcome of one or more of these lawsuits or other contingencies could have a material impact on the liquidity, results of operations, or financial condition of the Company.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The Company maintains various liability insurance coverages for, among other things, claims that could result from providing, or failing to provide diagnostic testing services, including inaccurate testing results, and other exposures. The Company’s insurance coverage limits its maximum exposure on claims; however, the Company is responsible for any uninsured portion of losses. Management believes that present insurance coverage is sufficient to cover potential exposures. The Company was not a party to any material legal proceedings at March 31, 2021, nor is it a party to any legal proceedings as of the date of issuance of thes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In April 2017, the Company adopted the 2017 Stock Incentive Plan (the “2017 Plan”), effectively replacing the 2016 Stock Incentive Plan, for which no shares had vested, therefore, resulting in no obligation to the Company. In February 2018, the Board of Directors approved a resolution to amend the 2017 Plan, whereby awards are to be granted for Class A common stock and/or Class B common stock of the Company. The 2017 Plan is intended to qualify as an incentive stock option under the section 422 of Internal Revenue Service code, however certain non-qualified stock options and stock appreciation rights have been awarded under the 2017 Plan. The 2017 Plan offers total aggregate shares of up to 279,192 shares of Class A common stock and Class B common stock, collectively, on an as-converted to Class A common stock basis. Following the amendment to the 2017 Plan in February 2018, the Company intends to use available shares to grant Class B common stock awards. Awards could be granted to directors, officers, employees and consultants (collectively referred to as Employees) at the discretion of the Company and under terms and provisions established by the Board of Directors. Under the terms of the 2017 Plan, options may be granted at an exercise price not less than fair value. For employees holding more than 10% of the voting rights of all classes of stock of the Company, the per share exercise price must be at least 110% of fair value of the common stock on the date of grant, as determined by the Board of Directors. The terms of the awards granted may not exceed ten years from the date of grant. The 2017 Plan awards granted generally vest in tranches with different vesting dates over a period of four years solely based upon continued employment or engagement under a consulting agreement over a specific period of time. Generally, the options granted to newly hired employees vest in equal monthly or quarterly installments over the four Under the 2017 Plan, the Company has a call option to repurchase awards for cash from the plan participants. upon termination of the participant’s employment or consulting agreement. The Company concludes that it is probable it will exercise its call option prior to the award holder being subject to the risks and rewards of equity ownership. As a result, the Company’s stock-based compensation awards are classified as a liability. The initial measurement of fair value and subsequent change in fair value are recognized as compensation expense over the requisite service period from grant date to settlement date for all awards that vest with a corresponding adjustment to stock-based compensation liabilities on the Company’s balance sheets. Shares of common stock issued upon settlement of an award continue to be classified as a liability and remeasured to fair value each reporting period until the stockholder bears the risks and rewards of equity ownership for a reasonable period of time, which the Company concludes is a period of at least six months. In 2018, the Company granted stock appreciation rights (“SAR”) to one employee and one consultant. In 2019 and 2020, the Company did not grant SARs to any employees or consultants. The awards granted vest in tranches with different vesting dates over a period of four years solely based upon continued employment or engagement under consulting agreement and vest in equal quarterly installments over the four-year vesting schedule. The SAR can only be exercised upon a liquidation event as defined in the related SAR agreement, which includes liquidations, mergers, and an initial public offering. The Company concluded that such liquidation events are not probable of occurring and, as such, no expense related to the SAR was recognized by the Company for the years ended December 31, 2020, 2019 and 2018. At December 31, 2020 and 2019, stock-based compensation liabilities were $132.0 million and $11.8 million, respectively. Stock-based compensation expense is included within the statements of operations and comprehensive loss as follows (in thousands): Year Ended December 31, 2020 2019 2018 Cost of services $ 13,947 $ 710 $ 748 Research and development 26,650 1,281 1,135 Selling and marketing 10,750 650 416 General and administrative 68,884 2,841 3,306 Total stock-based compensation expense $ 120,231 $ 5,482 $ 5,605 The following summarizes the activity under the 2017 Plan for Class A and Class B common stock options (in thousands, except share and per share amounts): Class A Common Stock Shares Available for Grant Stock Options Outstanding Weighted- Average Exercise Price Weighted- Average Remaining Contractual Life (years) Aggregate Intrinsic Value Balances at December 31, 2018 – 142,500 18.94 8.57 $ 5,794 Options forfeited and cancelled 14,000 (14,000) 18.94 – – Increase in share reserve for issuance of Class B grants (14,000) – – – – Balances at December 31, 2019 – 128,500 18.94 7.58 $ 9,754 Options forfeited and cancelled 6,500 (6,500) 18.94 – – Increase in share reserve for issuance of Class B grants (6,500) – – – – Balances at December 31, 2020 – 122,000 18.94 6.57 $ 80,565 Options exercisable at December 31, 2020 115,972 18.94 6.56 $ 76,584 All outstanding stock options for Class A common stock have an exercise price of $18.94. Class B Common Stock Shares Available for Grant Stock Options Outstanding Weighted- Average Exercise Price Weighted- Average Remaining Contractual Life (years) Aggregate Intrinsic Value Balances at December 31, 2018 3,315,972 2,434,028 $ 0.20 9.27 $ 969 Options granted (3,247,815) 3,247,815 $ 0.95 – – Options forfeited and cancelled 369,000 (369,000) $ 0.23 – – Increase in share reserve for issuance under the 2017 Plan 7,529,200 – – – – Increase in share reserve for issuance of Class B grants 1,400,000 – – – – Balances at December 31, 2019 9,366,357 5,312,843 $ 0.65 9.09 1,562 Options granted (9,245,190) 9,245,190 $ 1.32 – Options forfeited and cancelled 537,000 (537,000) $ 0.86 – Increase in share reserve for issuance of Class B grants 650,000 – – – – Options exercised – (105,429) $ 0.95 – Balances at December 31, 2020 1,308,167 13,915,604 $ 1.09 8.91 $ 79,334 Options exercisable at December 31, 2020 5,615,734 $ 0.74 8.42 $ 34,005 As of December 31, 2020, stock options outstanding for Class B common stock consisted of the following: Exercise Prices Class B Stock Options Outstanding Weighted- Average Remaining Contractual Life (years) $0.1894 1,834,028 7.27 $0.5960 50,000 7.82 $0.9485 9,611,633 8.98 $2.3564 2,419,943 9.89 The aggregate intrinsic value in the tables above calculates the difference between the exercise price of the underlying stock options and the fair value of the Company’s common stock for stock options that were in-the-money and represents the value that would have been received by the option holders had all option holders exercised their options on December 31, 2020. The fair value of each stock option award granted was estimated on the date of grant and remeasured each reporting period using the Black-Scholes option-valuation model based on the following inputs and assumptions: Expected volatility – Since the Company is privately-held and, therefore, does not have any trading history for its common stock, the expected volatility was estimated based on the average volatility for comparable publicly traded companies over a period equal to the expected term of stock option grants. When selecting these comparable companies, the Company considered the enterprise value, risk profiles, position within the industry, and whether there was sufficient historical share price information to meet the expected life of the stock-based awards. Historical volatility was computed using the daily closing prices for the selected companies’ common stock during the equivalent period of the calculated expected term of the stock-based awards. Expected term – The expected term represents the period that awards are expected to be outstanding. The expected term was determined by the potential timing of a liquidity event since all awards have accelerated vesting features upon a liquidation event and the Company generally does not expect grantees to exercise vested options prior to a liquidation event. Risk-free interest rate – The risk-free interest rate is based on the U.S. Treasury yield curve in effect for bonds with maturities consistent with the expected holding periods corresponding with the expected term of the option. Dividend yield – The Company has never paid dividends on its common stock and does not anticipate paying dividends on its common stock in the foreseeable future. Therefore, the Company used an expected dividend yield of zero. Fair value of common stock –The absence of a public market for the Company’s common stock for the years ended December 31, 2020, 2019 and 2018 required the Company’s Board of Directors to estimate the fair value of its common stock. The Company considered several objective and subjective factors, including the most recently available valuation of the Company’s common stock prepared by an independent third party valuation firm and factors that may have changed from the date of the most recent valuation through the end of the reporting period. In determining the fair value of common stock, the Company considered the valuation of comparable companies, the Company’s operating and financial performance, the lack of liquidity of the Company’s common stock, transactions in the Company’s common stock, general and industry specific economic outlook, amongst other factors. The estimated fair value of the stock option awards as of December 31, 2020, 2019, and 2018 was estimated using the Black-Scholes option pricing model with the following assumptions: 2020 2019 2018 Expected volatility 65.80% 60.00% 70.00% Expected term (in years) 0.50-1.49 3.00–5.00 4.00 Risk-free interest rate 0.10% 1.40%–1.43% 2.68% Dividend yield — — — Fair value of Class A common stock $679.31 $94.85 $59.60 Fair value of Class B common stock $6.7931 $0.9485 $0.5960 As of December 31, 2020, the fair value associated with the Company’s stock options totaled $160.6 million. The vested portion of this fair value at December 31, 2020 was $80.0 million and $52.0 million for Class A and Class B stock options, respectively, and is included in stock-based compensation liabilities on the Company’s balance sheets. As of December 31, 2020, unrecognized stock-based compensation cost related to the unvested portion of the Company’s stock options were $0.5 million and $28.1 million for Class A and Class B stock options, respectively. The Company expects to recognize the unrecognized compensation cost on a graded-vesting basis over a weighted-average period of 0.3 and 0.9 years for Class A and Class B stock options, respectively. Cash received from stock option exercise for the year ended December 31, 2020 was $0.1 million. No cash was received from stock option exercise for the years ended December 31, 2019 and 2018. Class B common stock, collectively, on an as-converted to Class A common stock basis. Following the amendment to the 2017 Plan, the Company intends to use available shares to grant Class B common stock awards. Under the 2017 Plan, the Company has a call option to repurchase awards for cash from the plan participants upon termination of the participant’s employment or consulting agreement. The Company concludes that it is probable it will exercise its call option prior to the award holder being subject to the risks and rewards of equity ownership. As a result, the Company’s stock-based compensation awards are classified as a liability. Shares of common stock issued upon settlement of an award continue to be classified as a liability and remeasured to fair value each reporting period until the stockholder bears the risks and rewards of equity ownership for a reasonable period of time, which the Company concludes is a period of at least six months. The Company historically granted stock appreciation rights (“SAR”) to one employee and one consultant. The SAR can only be exercised upon a liquidation event, which the Company concludes is not probable of occurring as of March 31, 2021. As a result, no expense related to the SAR was recognized by the Company during the three months ended March 31, 2021 and 2020. The Company did not grant SARs to any employees or consultants during the three months ended March 31, 2021. At March 31, 2021 and December 31, 2020, stock-based compensation liabilities were $297.0 million and $132.0 million, respectively. Stock-based compensation expense is included within the condensed statements of operations and comprehensive loss as follows (in thousands): Three months ended March 31, (in thousands) 2021 2020 Cost of services $ 19,782 $ 120 Research and development 38,187 234 Selling and marketing 17,381 126 General and administrative 89,612 335 Total Stock-based compensation expense $ 164,962 $ 815 The following summarizes the activity under the 2017 Plan for Class A and Class B common stock options (in thousands, except share and per share amounts): (in thousands) Class A Common Stock Shares Available for Grant Stock Options Outstanding Weighted Average Exercise Price Weighted Average Remaining Contractual Life (years) Aggregate Intrinsic Value Balances at December 31, 2020 — 122,000 $ 18.94 6.57 $ 80,565 Options forfeited and cancelled — — — Balances at March 31, 2021 — 122,000 $ 18.94 6.32 $ 174,739 Options exercisable at March 31, 2021 117,816 $ 18.94 6.31 $ 168,747 All outstanding stock options for Class A common stock have an exercise price of $18.94. (in thousands) Class B Common Stock Shares Available for Grant Stock Options Outstanding Weighted Average Exercise Price Weighted Average Remaining Contractual Life (years) Aggregate Intrinsic Value Balances at December 31, 2020 1,308,167 13,915,604 $ 1.09 8.91 $ 79,334 Option granted (194,706) 194,706 $ 2.36 — Options forfeited and cancelled 1,901,065 (1,901,065) $ 1.45 — Options exercised — (499,220) $ 0.95 — Balances at March 31, 2021 3,014,526 11,710,025 $ 1.06 8.60 $ 157,455 Options exercisable at March 31, 2021 5,552,271 $ 0.80 8.18 $ 76,135 The aggregate intrinsic value in the tables above calculates the difference between the exercise price of the underlying stock options and the fair value of the Company’s common stock for stock options that were in-the-money and represents the value that would have been received by the option holders had all option holders exercised their options on March 31, 2021. The estimated fair value of the stock option awards as of March 31, 2021 and March 31, 2020, was estimated using the Black-Scholes option pricing model with the following assumptions: Three Months ended March 31, (in thousands) 2021 2020 Expected volatility 68.50%- 75.60% 68.30%-73.30% Expected term (in years) 0.50- 1.75 3.00-5.00 Risk-free interest rate 0.05%- 0.16% 0.29%-0.37% Dividend yield 0.00 % 0.00 % Fair value of Class A common stock $565.85-$1,549.43 $85.42-$97.58 Fair value of Class B common stock $5.66-$15.49 $0.85-$0.98 As of March 31, 2021, the fair value associated with the Company’s stock options totaled $340.5 million. The vested portion of this fair value at March 31, 2021 was $174.2 million and $122.8 million for Class A and Class B stock options, respectively, and is included in stock-based compensation liabilities on the Company’s condensed balance sheets. As of March 31, 2021, unrecognized stock-based compensation cost related to the unvested portion of the Company’s stock options were $0.6 million and $42.9 million for Class A and Class B stock options, respectively. The Company expects to recognize the unrecognized compensation cost on a graded-vesting basis over a weighted-average period of 0.3 and 0.9 years for Class A and Class B stock options, respectively. Cash received from stock option exercise for the three months ended March 31, 2021 was $0.4 million. No cash was received from stock option exercise for the three months ended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1</t>
        </is>
      </c>
    </row>
    <row r="3">
      <c r="A3" s="3" t="inlineStr">
        <is>
          <t>Temporary Equity Disclosure [Abstract]</t>
        </is>
      </c>
    </row>
    <row r="4">
      <c r="A4" s="4" t="inlineStr">
        <is>
          <t>Redeemable Convertible Preferred Stock</t>
        </is>
      </c>
      <c r="B4" s="4" t="inlineStr">
        <is>
          <t>Redeemable Convertible Preferred Stock Series A Redeemable Convertible Preferred Stock In June 2017, in connection with the Spin-out, the Company issued 800,000 shares of Series A redeemable convertible preferred stock (the “Series A Preferred Stock”) to ISMMS at an original issue price of $122.94 per share (the “Series A Original Issue Price”). ISMMS’s capital contribution to the Company was accounted for at the net book value of the assets transferred to and liabilities assumed by the Company since the Company and ISMMS are entities under common control (see Note 1). As a result, the difference between the fair value of the Series A Preferred Stock at the Series A Original Issue Price and the net book value of the assets and liabilities contributed to the Company as described in Note 6 results in additional preference of $55.0 million to ISMMS. The holder of the Series A Preferred Stock was entitled to a number of votes equal to the number of whole shares of Class A common stock into which it is convertible. The Series A Preferred Stock was convertible to Class A common stock at the option of the holder at any time and without the payment of additional consideration and was mandatorily convertible upon the occurrence of certain events. The holder of the Series A Preferred Stock was entitled to mandatory, cumulative dividends at a rate of 3% per annum that were satisfied through the issuance of additional shares on each anniversary of the issuance of the Series A Preferred Stock. As a result, the Company issued an additional 24,000 and 24,720 shares to the holder of the Series A Preferred Stock on June 1, 2018 and June 1, 2019, respectively. In the event of a liquidation, dissolution or a deemed liquidation of the Company, the holder of the Series A Preferred Stock was to receive distributions prior to payment to the holder of Class A common stock. Series A Preferred Stock Modification and Issuances of Redeemable Convertible Series B Preferred Stock and Redeemable Convertible Series C Preferred Stock In August 2019, the Company amended its certificate of incorporation to change the structure of the redeemable convertible preferred stock by authorizing to issue three series of redeemable convertible preferred stock. Following the amended certificate of incorporation, the Company has authority to issue 1,308,663 shares of redeemable convertible preferred stock with $0.00001 par value per share, which consists of 447,373 shares designated as Series A-1 redeemable convertible preferred stock (the “Series A-1 Preferred Stock”), 522,627 shares designated as Series A-2 redeemable convertible preferred stock (the “Series A-2 Preferred Stock”) and 338,663 shares designated as Series B redeemable convertible preferred stock (the “Series B Preferred Stock”). The original issue price for Series A-1 Preferred Stock and Series A-2 Preferred Stock is the Series A Original Issue Price and the original issue price for Series B Preferred stock is $376.80 per share (the “Series B Original Issue Price”). In consideration thereof on August 2, 2019, the Company issued 447,373 shares and 401,347 shares of its Series A-1 Preferred Stock and Series A-2 Preferred Stock, respectively, to ISMMS at the Series A Original Issue Price, replacing the Series A Preferred Stock issued and outstanding prior to the amendment to the certificate of incorporation. Also, on August 2, 2019, the Company entered into a stock purchase agreement with third-party investors, whereby the Company issued 338,663 shares of its Series B Preferred Stock at the Series B Original Issue Price, resulting in $118.8 million in cash proceeds, net of issuance costs. In July and August 2020, the Company amended its certificate of incorporation to authorize the issuance of additional shares of redeemable convertible preferred stock. Following the amended certificate of incorporation, the Company has authority to issue 197,824 shares of redeemable convertible preferred stock with $0.00001 par value per share designated as Series C redeemable convertible preferred stock (the “Series C Preferred Stock”). The original issue price for Series C Preferred Stock is $613.67 per share (the “Series C Original Issue Price”). Concurrently with these amendments to the certificate of incorporation, the Company entered into stock purchase agreements with third-party investors, whereby the Company issued 197,821 shares of its Series C Preferred Stock at the Series C Original Issue Price, resulting in $117.3 million in cash proceeds, net of issuance costs. The Series A-1 Preferred Stock, the Series A-2 Preferred Stock, the Series B Preferred Stock and the Series C Preferred Stock are collectively referred to as the “Redeemable Convertible Preferred Stock.” Voting Rights Holders of the Redeemable Convertible Preferred Stock are entitled to a number of votes equal to the number of whole shares of Class A common stock into which it is convertible. Dividends Holders of the Redeemable Convertible Preferred Stock are entitled to receive or participate in dividends to the extent that dividends are declared for holders of Class A common stock and Class B common stock, at which point the holders of the Redeemable Convertible Preferred Stock are entitled to participate on an as-converted to Class A common stock basis. The Company has not declared any cash or other dividends through December 31, 2020. Conversion Rights The Redeemable Convertible Preferred Stock is convertible into Class A common stock at the option of the holder at any time and without the payment of additional consideration and is mandatorily convertible upon the occurrence of certain events. The conversion ratio could be adjusted upon the Company’s issuance of shares of common stock below the original issue prices of the Redeemable Convertible Preferred Stock; the issuance of certain options or securities convertible into common stock of the Company; the issuance of certain dividends; and events such as stock splits, merger and reorganization. There were no conversions of Redeemable Convertible Preferred Stock into Class A common stock during the years ended December 31, 2020, 2019 and 2018. As of December 31, 2020 and 2019, all shares of Redeemable Convertible Preferred Stock were convertible into shares of Class A common stock at a 1:1 ratio. Liquidation Preference In the event of a liquidation, dissolution or deemed liquidation of the Company, the holders of the Series A-1 Preferred Stock, Series B Preferred Stock and Series C Preferred Stock are entitled to receive, prior to distribution to the holders of Series A-2 Preferred Stock, Class A common stock and Class B common stock, an amount per share equal to the greater of: (i) the liquidation preference amount for each series of preferred stock plus any accrued but unpaid dividends, or (ii) the amount per share that would have been payable had all shares been converted into Class A common stock immediately prior to such liquidation event. After the required distributions to the holders of the Series A-1 Preferred Stock, Series B Preferred Stock and Series C Preferred Stock, holders of the Series A-2 Preferred Stock are entitled to receive distributions of the remaining assets of the Company prior to the holders of Class A common stock and Class B common stock. The holders of the Series A-1 Preferred Stock and Series A-2 Preferred Stock are entitled to a liquidation preference equal to the Series A Original Issue Price. The holders of the Series B Preferred Stock are entitled to a liquidation preference of $603.26 per share during the period commencing on original issue date of the Series B Preferred Stock (the “Series B Original Issue Date”) and ending on the date that is one day prior to the third anniversary of the Series B Original Issue Date; $612.69 per share during the period commencing on the third anniversary of the Series B Original Issue Date and ending on the date that is one day prior to the fourth anniversary of the Series B Original Issue Date; and $659.82 per share from and after the fourth anniversary of the Series B Original Issue Date, in each case as such amount is appropriately adjusted in the event of any stock dividend, stock split or other similar recapitalization with respect to the Series B Preferred Stock. The holders of the Series C Preferred Stock are entitled to a liquidation preference equal to the Series C Original Issue Price. Classification of Redeemable Convertible Preferred Stock The Redeemable Convertible Preferred Stock has deemed liquidation provisions which provide the holders the option to redeem the shares upon a change in control or other deemed liquidation event. The deemed liquidation preference provisions of the Redeemable Convertible Preferred Stock are considered contingent redemption provisions that are not solely within the Company’s control. Accordingly, the Redeemable Convertible Preferred Stock is presented outside of permanent equity in the mezzanine portion of the Company’s balance sheets. No accretion was recorded during the years ended December 31, 2020, 2019 and 2018 as a deemed liquidation event was not considered probable. Redeemable Convertible Preferred Stock at December 31, 2020 consists of the following (in thousands, except share data): Redeemable Convertible Preferred Stock Shares Authorized Shares Issued and Outstanding Amount Aggregate Liquidation Preference Series A-1 447,373 447,373 $ 51,811 $ 55,000 Series A-2 522,627 401,347 46,480 49,342 Series B 338,663 338,663 118,824 204,302 Series C 197,824 197,821 117,324 121,397 Total Redeemable Convertible Preferred Stock 1,506,487 1,385,204 $ 334,439 $ 430,041 Redeemable Convertible Preferred Stock at March 31, 2021 and December 31, 2020 consists of the following (in thousands, except share data): (in thousands) Redeemable Convertible Preferred Stock Shares Authorized Shares Issued and Outstanding Amount Aggregate Liquidation Preference Series A-1 447,373 447,373 $ 51,811 $ 55,000 Series A-2 522,627 401,347 46,480 49,342 Series B 338,663 338,663 118,824 204,302 Series C 197,824 197,821 117,324 121,397 Total Redeemable Convertible Preferred Stock 1,506,487 1,385,204 $ 334,439 $ 430,041 Voting Rights Holders of the Redeemable Convertible Preferred Stock are entitled to a number of votes equal to the number of whole shares of Class A common stock into which it is convertible. Dividends Holders of the Redeemable Convertible Preferred Stock are entitled to receive or participate in dividends to the extent that dividends are declared for holders of Class A common stock and Class B common stock, at which point the holders of the Redeemable Convertible Preferred Stock are entitled to participate on an as-converted to Class A common stock basis. The Company has not declared any cash or other dividends through March 31, 2021. Conversion Rights The Redeemable Convertible Preferred Stock is convertible into Class A common stock at the option of the holder at any time and without the payment of additional consideration and is mandatorily convertible upon the occurrence of certain events. The conversion ratio could be adjusted upon the Company’s issuance of shares of common stock below the original issue prices of the Redeemable Convertible Preferred Stock; the issuance of certain options or securities convertible into common stock of the Company; the issuance of certain dividends; and events such as stock splits, merger and reorganization. There were no conversions of Redeemable Convertible Preferred Stock into Class A common stock during the three months ended March 31, 2021. As of March 31, 2021 and December 31, 2020, all shares of Redeemable Convertible Preferred Stock were convertible into shares of Class A common stock at a 1:1 ratio. Classification of Redeemable Convertible Preferred Stock The Redeemable Convertible Preferred Stock has deemed liquidation provisions which provide the holders the option to redeem the shares upon a change in control or other deemed liquidation event. The deemed liquidation preference provisions of the Redeemable Convertible Preferred Stock are considered contingent redemption provisions that are not solely within the Company’s control. Accordingly, the Redeemable Convertible Preferred Stock is presented outside of permanent equity in the mezzanine portion of the Company’s condensed balance sheets. No accretion was recorded during the three months ended March 31, 2021 and 2020, as a deemed liquidation event was not considered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Common Stock On March 1, 2018, the Company’s certificate of incorporation was amended to provide for two classes of common stock, Class A and Class B. The Company converted 57,500 Class A shares to Class B shares at a conversion ratio of 1:100. As a result, the Company has the authority to issue 1,942,500 shares of Class A common stock and 5,750,000 shares of Class B common stock, both at $0.00001 par value per share. On August 2, 2019, the Company’s certificate of incorporation was amended to increase the number of shares the Company was authorized to issue for both Class A and Class B common stock. As a result of the amended certificate of incorporation, the Company has the authority to issue 2,500,000 shares of Class A common stock and 15,000,000 shares of Class B common stock, both at $0.00001 par value per share. The Company has authority to convert all Class B common stock to shares of Class A common stock on a basis of 100 shares of Class B common stock for each share of Class A common stock. The rights of the holders of Class A common stock and Class B common stock are identical, except with respect to voting and conversion. Holders of Class A common stock are entitled to one vote per share and holders of Class B common stock are entitled to one one-hundredth of a vote per share. The Company has the authority at any time by notice given to the holders of Class B common stock to convert all of the Class B common stock to shares of Class A common stock on a basis of 100 shares of Class B common stock for each share of Class A common stock. There was one share of Class A common stock issued and outstanding at December 31, 2020, 2019 and 2018. There were 105,429 shares of Class B common stock issued and outstanding at December 31, 2020. There were no shares of Class B common stock issued and outstanding at December 31, 2019 and 2018. The shares of Class B common stock issued and outstanding at December 31, 2020 remained liability-classified since the Company concluded that the stockholder did not yet bear the risks and rewards of equity ownership for a reasonable period of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Mar. 31, 2021</t>
        </is>
      </c>
      <c r="C1" s="2" t="inlineStr">
        <is>
          <t>Dec. 31, 2020</t>
        </is>
      </c>
      <c r="D1" s="2" t="inlineStr">
        <is>
          <t>Dec. 31, 2019</t>
        </is>
      </c>
    </row>
    <row r="2">
      <c r="A2" s="3" t="inlineStr">
        <is>
          <t>Current assets:</t>
        </is>
      </c>
    </row>
    <row r="3">
      <c r="A3" s="4" t="inlineStr">
        <is>
          <t>Cash and cash equivalents</t>
        </is>
      </c>
      <c r="B3" s="5" t="n">
        <v>58652000</v>
      </c>
      <c r="C3" s="5" t="n">
        <v>108132000</v>
      </c>
      <c r="D3" s="5" t="n">
        <v>115006000</v>
      </c>
    </row>
    <row r="4">
      <c r="A4" s="4" t="inlineStr">
        <is>
          <t>Accounts receivable</t>
        </is>
      </c>
      <c r="B4" s="6" t="n">
        <v>33490000</v>
      </c>
      <c r="C4" s="6" t="n">
        <v>32044000</v>
      </c>
      <c r="D4" s="6" t="n">
        <v>21433000</v>
      </c>
    </row>
    <row r="5">
      <c r="A5" s="4" t="inlineStr">
        <is>
          <t>Due from related parties</t>
        </is>
      </c>
      <c r="B5" s="6" t="n">
        <v>349000</v>
      </c>
      <c r="C5" s="6" t="n">
        <v>289000</v>
      </c>
      <c r="D5" s="6" t="n">
        <v>204000</v>
      </c>
    </row>
    <row r="6">
      <c r="A6" s="4" t="inlineStr">
        <is>
          <t>Inventory</t>
        </is>
      </c>
      <c r="B6" s="6" t="n">
        <v>32969000</v>
      </c>
      <c r="C6" s="6" t="n">
        <v>24962000</v>
      </c>
      <c r="D6" s="6" t="n">
        <v>15983000</v>
      </c>
    </row>
    <row r="7">
      <c r="A7" s="4" t="inlineStr">
        <is>
          <t>Prepaid expenses and other current assets</t>
        </is>
      </c>
      <c r="B7" s="6" t="n">
        <v>15070000</v>
      </c>
      <c r="C7" s="6" t="n">
        <v>8681000</v>
      </c>
      <c r="D7" s="6" t="n">
        <v>11179000</v>
      </c>
    </row>
    <row r="8">
      <c r="A8" s="4" t="inlineStr">
        <is>
          <t>Total current assets</t>
        </is>
      </c>
      <c r="B8" s="6" t="n">
        <v>140530000</v>
      </c>
      <c r="C8" s="6" t="n">
        <v>174108000</v>
      </c>
      <c r="D8" s="6" t="n">
        <v>163805000</v>
      </c>
    </row>
    <row r="9">
      <c r="A9" s="4" t="inlineStr">
        <is>
          <t>Property and equipment, net</t>
        </is>
      </c>
      <c r="B9" s="6" t="n">
        <v>64632000</v>
      </c>
      <c r="C9" s="6" t="n">
        <v>63110000</v>
      </c>
      <c r="D9" s="6" t="n">
        <v>35263000</v>
      </c>
    </row>
    <row r="10">
      <c r="A10" s="4" t="inlineStr">
        <is>
          <t>Restricted cash</t>
        </is>
      </c>
      <c r="B10" s="6" t="n">
        <v>10828000</v>
      </c>
      <c r="C10" s="6" t="n">
        <v>10828000</v>
      </c>
      <c r="D10" s="6" t="n">
        <v>0</v>
      </c>
    </row>
    <row r="11">
      <c r="A11" s="4" t="inlineStr">
        <is>
          <t>Other assets</t>
        </is>
      </c>
      <c r="B11" s="6" t="n">
        <v>3596000</v>
      </c>
      <c r="C11" s="6" t="n">
        <v>3596000</v>
      </c>
      <c r="D11" s="6" t="n">
        <v>4771000</v>
      </c>
    </row>
    <row r="12">
      <c r="A12" s="4" t="inlineStr">
        <is>
          <t>Total assets</t>
        </is>
      </c>
      <c r="B12" s="6" t="n">
        <v>219586000</v>
      </c>
      <c r="C12" s="6" t="n">
        <v>251642000</v>
      </c>
      <c r="D12" s="6" t="n">
        <v>203839000</v>
      </c>
    </row>
    <row r="13">
      <c r="A13" s="3" t="inlineStr">
        <is>
          <t>Current liabilities:</t>
        </is>
      </c>
    </row>
    <row r="14">
      <c r="A14" s="4" t="inlineStr">
        <is>
          <t>Accounts payable</t>
        </is>
      </c>
      <c r="C14" s="6" t="n">
        <v>26737000</v>
      </c>
      <c r="D14" s="6" t="n">
        <v>17475000</v>
      </c>
    </row>
    <row r="15">
      <c r="A15" s="4" t="inlineStr">
        <is>
          <t>Accounts payable and accrued expenses</t>
        </is>
      </c>
      <c r="B15" s="6" t="n">
        <v>41609000</v>
      </c>
      <c r="C15" s="6" t="n">
        <v>38591000</v>
      </c>
    </row>
    <row r="16">
      <c r="A16" s="4" t="inlineStr">
        <is>
          <t>Accrued expenses</t>
        </is>
      </c>
      <c r="C16" s="6" t="n">
        <v>11854000</v>
      </c>
      <c r="D16" s="6" t="n">
        <v>6250000</v>
      </c>
    </row>
    <row r="17">
      <c r="A17" s="4" t="inlineStr">
        <is>
          <t>Due to related parties</t>
        </is>
      </c>
      <c r="B17" s="6" t="n">
        <v>797000</v>
      </c>
      <c r="C17" s="6" t="n">
        <v>1425000</v>
      </c>
      <c r="D17" s="6" t="n">
        <v>1782000</v>
      </c>
    </row>
    <row r="18">
      <c r="A18" s="4" t="inlineStr">
        <is>
          <t>Current portion of capital lease obligations</t>
        </is>
      </c>
      <c r="B18" s="6" t="n">
        <v>3504000</v>
      </c>
      <c r="C18" s="6" t="n">
        <v>3506000</v>
      </c>
      <c r="D18" s="6" t="n">
        <v>2713000</v>
      </c>
    </row>
    <row r="19">
      <c r="A19" s="4" t="inlineStr">
        <is>
          <t>Current contract liabilities</t>
        </is>
      </c>
      <c r="B19" s="6" t="n">
        <v>2810000</v>
      </c>
      <c r="C19" s="6" t="n">
        <v>1783000</v>
      </c>
      <c r="D19" s="6" t="n">
        <v>1559000</v>
      </c>
    </row>
    <row r="20">
      <c r="A20" s="4" t="inlineStr">
        <is>
          <t>Other current liabilities</t>
        </is>
      </c>
      <c r="C20" s="6" t="n">
        <v>28137000</v>
      </c>
      <c r="D20" s="6" t="n">
        <v>10407000</v>
      </c>
    </row>
    <row r="21">
      <c r="A21" s="4" t="inlineStr">
        <is>
          <t>Other current liabilities</t>
        </is>
      </c>
      <c r="B21" s="6" t="n">
        <v>22991000</v>
      </c>
      <c r="C21" s="6" t="n">
        <v>31643000</v>
      </c>
    </row>
    <row r="22">
      <c r="A22" s="4" t="inlineStr">
        <is>
          <t>Total current liabilities</t>
        </is>
      </c>
      <c r="B22" s="6" t="n">
        <v>68207000</v>
      </c>
      <c r="C22" s="6" t="n">
        <v>73442000</v>
      </c>
      <c r="D22" s="6" t="n">
        <v>40186000</v>
      </c>
    </row>
    <row r="23">
      <c r="A23" s="4" t="inlineStr">
        <is>
          <t>Long-term debt, net of current portion</t>
        </is>
      </c>
      <c r="B23" s="6" t="n">
        <v>18502000</v>
      </c>
      <c r="C23" s="6" t="n">
        <v>18971000</v>
      </c>
      <c r="D23" s="6" t="n">
        <v>5000000</v>
      </c>
    </row>
    <row r="24">
      <c r="A24" s="4" t="inlineStr">
        <is>
          <t>Stock-based compensation liabilities</t>
        </is>
      </c>
      <c r="B24" s="6" t="n">
        <v>296952000</v>
      </c>
      <c r="C24" s="6" t="n">
        <v>131989000</v>
      </c>
      <c r="D24" s="6" t="n">
        <v>11758000</v>
      </c>
    </row>
    <row r="25">
      <c r="A25" s="4" t="inlineStr">
        <is>
          <t>Capital lease obligations, net of current portion</t>
        </is>
      </c>
      <c r="B25" s="6" t="n">
        <v>20282000</v>
      </c>
      <c r="C25" s="6" t="n">
        <v>20778000</v>
      </c>
      <c r="D25" s="6" t="n">
        <v>17276000</v>
      </c>
    </row>
    <row r="26">
      <c r="A26" s="4" t="inlineStr">
        <is>
          <t>Contract liabilities, net of current portion</t>
        </is>
      </c>
      <c r="B26" s="6" t="n">
        <v>500000</v>
      </c>
      <c r="C26" s="6" t="n">
        <v>0</v>
      </c>
      <c r="D26" s="6" t="n">
        <v>783000</v>
      </c>
    </row>
    <row r="27">
      <c r="A27" s="4" t="inlineStr">
        <is>
          <t>Other liabilities</t>
        </is>
      </c>
      <c r="C27" s="6" t="n">
        <v>2074000</v>
      </c>
      <c r="D27" s="6" t="n">
        <v>432000</v>
      </c>
    </row>
    <row r="28">
      <c r="A28" s="4" t="inlineStr">
        <is>
          <t>Other liabilities</t>
        </is>
      </c>
      <c r="B28" s="6" t="n">
        <v>22530000</v>
      </c>
      <c r="C28" s="6" t="n">
        <v>22852000</v>
      </c>
    </row>
    <row r="29">
      <c r="A29" s="4" t="inlineStr">
        <is>
          <t>Total liabilities</t>
        </is>
      </c>
      <c r="B29" s="6" t="n">
        <v>406191000</v>
      </c>
      <c r="C29" s="6" t="n">
        <v>247254000</v>
      </c>
      <c r="D29" s="6" t="n">
        <v>75435000</v>
      </c>
    </row>
    <row r="30">
      <c r="A30" s="4" t="inlineStr">
        <is>
          <t>Commitments and contingencies (Note 8)</t>
        </is>
      </c>
      <c r="C30" s="4" t="inlineStr">
        <is>
          <t xml:space="preserve"> </t>
        </is>
      </c>
      <c r="D30" s="4" t="inlineStr">
        <is>
          <t xml:space="preserve"> </t>
        </is>
      </c>
    </row>
    <row r="31">
      <c r="A31" s="4" t="inlineStr">
        <is>
          <t>Redeemable convertible preferred stock</t>
        </is>
      </c>
      <c r="B31" s="6" t="n">
        <v>334439000</v>
      </c>
      <c r="C31" s="6" t="n">
        <v>334439000</v>
      </c>
      <c r="D31" s="6" t="n">
        <v>217115000</v>
      </c>
    </row>
    <row r="32">
      <c r="A32" s="3" t="inlineStr">
        <is>
          <t>Stockholders’ deficit:</t>
        </is>
      </c>
    </row>
    <row r="33">
      <c r="A33" s="4" t="inlineStr">
        <is>
          <t>Additional paid-in capital</t>
        </is>
      </c>
      <c r="B33" s="6" t="n">
        <v>0</v>
      </c>
      <c r="C33" s="6" t="n">
        <v>0</v>
      </c>
      <c r="D33" s="6" t="n">
        <v>0</v>
      </c>
    </row>
    <row r="34">
      <c r="A34" s="4" t="inlineStr">
        <is>
          <t>Accumulated deficit</t>
        </is>
      </c>
      <c r="B34" s="6" t="n">
        <v>-521044000</v>
      </c>
      <c r="C34" s="6" t="n">
        <v>-330051000</v>
      </c>
      <c r="D34" s="6" t="n">
        <v>-88711000</v>
      </c>
    </row>
    <row r="35">
      <c r="A35" s="4" t="inlineStr">
        <is>
          <t>Total stockholders’ deficit</t>
        </is>
      </c>
      <c r="B35" s="6" t="n">
        <v>-521044000</v>
      </c>
      <c r="C35" s="6" t="n">
        <v>-330051000</v>
      </c>
      <c r="D35" s="6" t="n">
        <v>-88711000</v>
      </c>
    </row>
    <row r="36">
      <c r="A36" s="4" t="inlineStr">
        <is>
          <t>Total liabilities, redeemable convertible preferred stock and stockholders’ deficit</t>
        </is>
      </c>
      <c r="B36" s="5" t="n">
        <v>219586000</v>
      </c>
      <c r="C36" s="5" t="n">
        <v>251642000</v>
      </c>
      <c r="D36" s="6" t="n">
        <v>203839000</v>
      </c>
    </row>
    <row r="37">
      <c r="A37" s="4" t="inlineStr">
        <is>
          <t>Redeemable convertible preferred stock, authorized (in shares)</t>
        </is>
      </c>
      <c r="B37" s="6" t="n">
        <v>1506487</v>
      </c>
      <c r="C37" s="6" t="n">
        <v>1506487</v>
      </c>
    </row>
    <row r="38">
      <c r="A38" s="4" t="inlineStr">
        <is>
          <t>CM Life Sciences, Inc.</t>
        </is>
      </c>
    </row>
    <row r="39">
      <c r="A39" s="3" t="inlineStr">
        <is>
          <t>Current assets:</t>
        </is>
      </c>
    </row>
    <row r="40">
      <c r="A40" s="4" t="inlineStr">
        <is>
          <t>Cash and cash equivalents</t>
        </is>
      </c>
      <c r="B40" s="5" t="n">
        <v>627415</v>
      </c>
      <c r="C40" s="5" t="n">
        <v>1094681</v>
      </c>
    </row>
    <row r="41">
      <c r="A41" s="4" t="inlineStr">
        <is>
          <t>Prepaid expenses</t>
        </is>
      </c>
      <c r="B41" s="6" t="n">
        <v>293754</v>
      </c>
      <c r="C41" s="6" t="n">
        <v>277031</v>
      </c>
    </row>
    <row r="42">
      <c r="A42" s="4" t="inlineStr">
        <is>
          <t>Total current assets</t>
        </is>
      </c>
      <c r="B42" s="6" t="n">
        <v>921169</v>
      </c>
      <c r="C42" s="6" t="n">
        <v>1371712</v>
      </c>
    </row>
    <row r="43">
      <c r="A43" s="4" t="inlineStr">
        <is>
          <t>Cash and marketable securities held in trust account</t>
        </is>
      </c>
      <c r="B43" s="6" t="n">
        <v>442774870</v>
      </c>
      <c r="C43" s="6" t="n">
        <v>442763951</v>
      </c>
    </row>
    <row r="44">
      <c r="A44" s="4" t="inlineStr">
        <is>
          <t>Total assets</t>
        </is>
      </c>
      <c r="B44" s="6" t="n">
        <v>443696039</v>
      </c>
      <c r="C44" s="6" t="n">
        <v>444135663</v>
      </c>
    </row>
    <row r="45">
      <c r="A45" s="3" t="inlineStr">
        <is>
          <t>Current liabilities:</t>
        </is>
      </c>
    </row>
    <row r="46">
      <c r="A46" s="4" t="inlineStr">
        <is>
          <t>Accrued expenses</t>
        </is>
      </c>
      <c r="B46" s="6" t="n">
        <v>1491735</v>
      </c>
      <c r="C46" s="6" t="n">
        <v>97120</v>
      </c>
    </row>
    <row r="47">
      <c r="A47" s="4" t="inlineStr">
        <is>
          <t>Total current liabilities</t>
        </is>
      </c>
      <c r="B47" s="6" t="n">
        <v>1491735</v>
      </c>
      <c r="C47" s="6" t="n">
        <v>97120</v>
      </c>
    </row>
    <row r="48">
      <c r="A48" s="4" t="inlineStr">
        <is>
          <t>Warrant liability</t>
        </is>
      </c>
      <c r="C48" s="6" t="n">
        <v>70322418</v>
      </c>
    </row>
    <row r="49">
      <c r="A49" s="4" t="inlineStr">
        <is>
          <t>Warrant liability</t>
        </is>
      </c>
      <c r="B49" s="6" t="n">
        <v>126960100</v>
      </c>
      <c r="C49" s="6" t="n">
        <v>70322418</v>
      </c>
    </row>
    <row r="50">
      <c r="A50" s="4" t="inlineStr">
        <is>
          <t>Deferred underwriting fee payable</t>
        </is>
      </c>
      <c r="B50" s="6" t="n">
        <v>15496250</v>
      </c>
      <c r="C50" s="6" t="n">
        <v>15496250</v>
      </c>
    </row>
    <row r="51">
      <c r="A51" s="4" t="inlineStr">
        <is>
          <t>Total liabilities</t>
        </is>
      </c>
      <c r="B51" s="6" t="n">
        <v>143948085</v>
      </c>
      <c r="C51" s="6" t="n">
        <v>85915788</v>
      </c>
    </row>
    <row r="52">
      <c r="A52" s="4" t="inlineStr">
        <is>
          <t>Commitments and contingencies (Note 8)</t>
        </is>
      </c>
      <c r="B52" s="4" t="inlineStr">
        <is>
          <t xml:space="preserve"> </t>
        </is>
      </c>
      <c r="C52" s="4" t="inlineStr">
        <is>
          <t xml:space="preserve"> </t>
        </is>
      </c>
    </row>
    <row r="53">
      <c r="A53" s="3" t="inlineStr">
        <is>
          <t>Stockholders’ deficit:</t>
        </is>
      </c>
    </row>
    <row r="54">
      <c r="A54" s="4" t="inlineStr">
        <is>
          <t>Redeemable Noncontrolling Interest, Equity, Common, Carrying Amount</t>
        </is>
      </c>
      <c r="B54" s="6" t="n">
        <v>294747950</v>
      </c>
      <c r="C54" s="6" t="n">
        <v>353219870</v>
      </c>
    </row>
    <row r="55">
      <c r="A55" s="4" t="inlineStr">
        <is>
          <t>Preferred stock, $0.0001 par value; 1,000,000 shares authorized; none issued or outstanding</t>
        </is>
      </c>
      <c r="B55" s="6" t="n">
        <v>0</v>
      </c>
      <c r="C55" s="6" t="n">
        <v>0</v>
      </c>
    </row>
    <row r="56">
      <c r="A56" s="4" t="inlineStr">
        <is>
          <t>Common stock</t>
        </is>
      </c>
      <c r="B56" s="6" t="n">
        <v>1480</v>
      </c>
      <c r="C56" s="6" t="n">
        <v>895</v>
      </c>
    </row>
    <row r="57">
      <c r="A57" s="4" t="inlineStr">
        <is>
          <t>CommonStockValue1</t>
        </is>
      </c>
      <c r="B57" s="6" t="n">
        <v>1107</v>
      </c>
      <c r="C57" s="6" t="n">
        <v>1107</v>
      </c>
    </row>
    <row r="58">
      <c r="A58" s="4" t="inlineStr">
        <is>
          <t>Additional paid-in capital</t>
        </is>
      </c>
      <c r="B58" s="6" t="n">
        <v>103376938</v>
      </c>
      <c r="C58" s="6" t="n">
        <v>44905602</v>
      </c>
    </row>
    <row r="59">
      <c r="A59" s="4" t="inlineStr">
        <is>
          <t>Accumulated deficit</t>
        </is>
      </c>
      <c r="B59" s="6" t="n">
        <v>-98379521</v>
      </c>
      <c r="C59" s="6" t="n">
        <v>-39907599</v>
      </c>
    </row>
    <row r="60">
      <c r="A60" s="4" t="inlineStr">
        <is>
          <t>Total stockholders’ deficit</t>
        </is>
      </c>
      <c r="B60" s="6" t="n">
        <v>5000004</v>
      </c>
      <c r="C60" s="6" t="n">
        <v>5000005</v>
      </c>
    </row>
    <row r="61">
      <c r="A61" s="4" t="inlineStr">
        <is>
          <t>Total liabilities, redeemable convertible preferred stock and stockholders’ deficit</t>
        </is>
      </c>
      <c r="B61" s="6" t="n">
        <v>443696039</v>
      </c>
      <c r="C61" s="6" t="n">
        <v>444135663</v>
      </c>
    </row>
    <row r="62">
      <c r="A62" s="4" t="inlineStr">
        <is>
          <t>Series A-1 redeemable convertible preferred stock $0.00001 par value: 447,373 shares authorized, issued and outstanding at December 31, 2020 December 31, 2020 and 2019; aggregate liquidation preference of $55,000 at December 31, 2020 and 2019</t>
        </is>
      </c>
    </row>
    <row r="63">
      <c r="A63" s="3" t="inlineStr">
        <is>
          <t>Current liabilities:</t>
        </is>
      </c>
    </row>
    <row r="64">
      <c r="A64" s="4" t="inlineStr">
        <is>
          <t>Redeemable convertible preferred stock</t>
        </is>
      </c>
      <c r="B64" s="5" t="n">
        <v>51811000</v>
      </c>
      <c r="C64" s="5" t="n">
        <v>51811000</v>
      </c>
      <c r="D64" s="5" t="n">
        <v>51811000</v>
      </c>
    </row>
    <row r="65">
      <c r="A65" s="3" t="inlineStr">
        <is>
          <t>Stockholders’ deficit:</t>
        </is>
      </c>
    </row>
    <row r="66">
      <c r="A66" s="4" t="inlineStr">
        <is>
          <t>Redeemable convertible preferred stock, authorized (in shares)</t>
        </is>
      </c>
      <c r="B66" s="6" t="n">
        <v>447373</v>
      </c>
      <c r="C66" s="6" t="n">
        <v>447373</v>
      </c>
      <c r="D66" s="6" t="n">
        <v>447373</v>
      </c>
    </row>
    <row r="67">
      <c r="A67" s="4" t="inlineStr">
        <is>
          <t>Series A-2 redeemable convertible preferred stock, $0.00001 par value: 522,627 shares authorized at December 31, 2020 December 31, 2020 and 2019; 401,347 shares authorized, issued and outstanding at December 31, 2020 and 2019; aggregate liquidation preference of $49,342 at December 31, 2020 and 2019</t>
        </is>
      </c>
    </row>
    <row r="68">
      <c r="A68" s="3" t="inlineStr">
        <is>
          <t>Current liabilities:</t>
        </is>
      </c>
    </row>
    <row r="69">
      <c r="A69" s="4" t="inlineStr">
        <is>
          <t>Redeemable convertible preferred stock</t>
        </is>
      </c>
      <c r="B69" s="5" t="n">
        <v>46480000</v>
      </c>
      <c r="C69" s="5" t="n">
        <v>46480000</v>
      </c>
      <c r="D69" s="5" t="n">
        <v>46480000</v>
      </c>
    </row>
    <row r="70">
      <c r="A70" s="3" t="inlineStr">
        <is>
          <t>Stockholders’ deficit:</t>
        </is>
      </c>
    </row>
    <row r="71">
      <c r="A71" s="4" t="inlineStr">
        <is>
          <t>Redeemable convertible preferred stock, authorized (in shares)</t>
        </is>
      </c>
      <c r="B71" s="6" t="n">
        <v>522627</v>
      </c>
      <c r="C71" s="6" t="n">
        <v>522627</v>
      </c>
      <c r="D71" s="6" t="n">
        <v>522627</v>
      </c>
    </row>
    <row r="72">
      <c r="A72" s="4" t="inlineStr">
        <is>
          <t>Series B redeemable convertible preferred stock, $0.00001 par value: 338,663 shares authorized, issued and outstanding at December 31, 2020 and 2019; aggregate liquidation preference of $204,302 at December 31, 2020 and 2019</t>
        </is>
      </c>
    </row>
    <row r="73">
      <c r="A73" s="3" t="inlineStr">
        <is>
          <t>Current liabilities:</t>
        </is>
      </c>
    </row>
    <row r="74">
      <c r="A74" s="4" t="inlineStr">
        <is>
          <t>Redeemable convertible preferred stock</t>
        </is>
      </c>
      <c r="B74" s="5" t="n">
        <v>118824000</v>
      </c>
      <c r="C74" s="5" t="n">
        <v>118824000</v>
      </c>
      <c r="D74" s="5" t="n">
        <v>118824000</v>
      </c>
    </row>
    <row r="75">
      <c r="A75" s="3" t="inlineStr">
        <is>
          <t>Stockholders’ deficit:</t>
        </is>
      </c>
    </row>
    <row r="76">
      <c r="A76" s="4" t="inlineStr">
        <is>
          <t>Redeemable convertible preferred stock, authorized (in shares)</t>
        </is>
      </c>
      <c r="B76" s="6" t="n">
        <v>338663</v>
      </c>
      <c r="C76" s="6" t="n">
        <v>338663</v>
      </c>
      <c r="D76" s="6" t="n">
        <v>338663</v>
      </c>
    </row>
    <row r="77">
      <c r="A77" s="4" t="inlineStr">
        <is>
          <t>Series C redeemable convertible preferred stock, $0.00001 par value: 197,824 shares authorized at December 31, 2020 and no shares authorized at December 31, 2019; 197,821 shares issued and outstanding at December 31, 2020 and no shares issued and outstanding at December 31, 2019; aggregate liquidation preference of $121,397 at December 31, 2020</t>
        </is>
      </c>
    </row>
    <row r="78">
      <c r="A78" s="3" t="inlineStr">
        <is>
          <t>Current liabilities:</t>
        </is>
      </c>
    </row>
    <row r="79">
      <c r="A79" s="4" t="inlineStr">
        <is>
          <t>Redeemable convertible preferred stock</t>
        </is>
      </c>
      <c r="B79" s="5" t="n">
        <v>117324000</v>
      </c>
      <c r="C79" s="5" t="n">
        <v>117324000</v>
      </c>
      <c r="D79" s="5" t="n">
        <v>0</v>
      </c>
    </row>
    <row r="80">
      <c r="A80" s="3" t="inlineStr">
        <is>
          <t>Stockholders’ deficit:</t>
        </is>
      </c>
    </row>
    <row r="81">
      <c r="A81" s="4" t="inlineStr">
        <is>
          <t>Redeemable convertible preferred stock, authorized (in shares)</t>
        </is>
      </c>
      <c r="B81" s="6" t="n">
        <v>197824</v>
      </c>
      <c r="C81" s="6" t="n">
        <v>197824</v>
      </c>
      <c r="D81" s="6" t="n">
        <v>0</v>
      </c>
    </row>
    <row r="82">
      <c r="A82" s="4" t="inlineStr">
        <is>
          <t>Class A common stock, $0.00001 par value: 2,500,000 shares authorized at December 31, 2020 and 2019; 1 share issued and outstanding at December 31, 2020 and 2019</t>
        </is>
      </c>
    </row>
    <row r="83">
      <c r="A83" s="3" t="inlineStr">
        <is>
          <t>Stockholders’ deficit:</t>
        </is>
      </c>
    </row>
    <row r="84">
      <c r="A84" s="4" t="inlineStr">
        <is>
          <t>Common stock</t>
        </is>
      </c>
      <c r="B84" s="5" t="n">
        <v>0</v>
      </c>
      <c r="C84" s="5" t="n">
        <v>0</v>
      </c>
      <c r="D84" s="5" t="n">
        <v>0</v>
      </c>
    </row>
    <row r="85">
      <c r="A85" s="4" t="inlineStr">
        <is>
          <t>Class A common stock, $0.00001 par value: 2,500,000 shares authorized at December 31, 2020 and 2019; 1 share issued and outstanding at December 31, 2020 and 2019 | CM Life Sciences, Inc.</t>
        </is>
      </c>
    </row>
    <row r="86">
      <c r="A86" s="3" t="inlineStr">
        <is>
          <t>Stockholders’ deficit:</t>
        </is>
      </c>
    </row>
    <row r="87">
      <c r="A87" s="4" t="inlineStr">
        <is>
          <t>Common stock</t>
        </is>
      </c>
      <c r="C87" s="6" t="n">
        <v>895</v>
      </c>
    </row>
    <row r="88">
      <c r="A88" s="4" t="inlineStr">
        <is>
          <t>Total stockholders’ deficit</t>
        </is>
      </c>
      <c r="B88" s="5" t="n">
        <v>1480</v>
      </c>
      <c r="C88" s="5" t="n">
        <v>895</v>
      </c>
    </row>
    <row r="89">
      <c r="A89" s="4" t="inlineStr">
        <is>
          <t>Common stock subject to possible redemption</t>
        </is>
      </c>
      <c r="B89" s="6" t="n">
        <v>29474795</v>
      </c>
      <c r="C89" s="6" t="n">
        <v>35321987</v>
      </c>
    </row>
    <row r="90">
      <c r="A90" s="4" t="inlineStr">
        <is>
          <t>Class B convertible common stock, $0.00001 par value: 15,000,000 shares authorized at December 31, 2020 and 2019; 105,429 shares issued and outstanding at December 31, 2020 and no shares issued and outstanding at December 31, 2019</t>
        </is>
      </c>
    </row>
    <row r="91">
      <c r="A91" s="3" t="inlineStr">
        <is>
          <t>Stockholders’ deficit:</t>
        </is>
      </c>
    </row>
    <row r="92">
      <c r="A92" s="4" t="inlineStr">
        <is>
          <t>Common stock</t>
        </is>
      </c>
      <c r="B92" s="5" t="n">
        <v>0</v>
      </c>
      <c r="C92" s="5" t="n">
        <v>0</v>
      </c>
      <c r="D92" s="5" t="n">
        <v>0</v>
      </c>
    </row>
    <row r="93">
      <c r="A93" s="4" t="inlineStr">
        <is>
          <t>Class B convertible common stock, $0.00001 par value: 15,000,000 shares authorized at December 31, 2020 and 2019; 105,429 shares issued and outstanding at December 31, 2020 and no shares issued and outstanding at December 31, 2019 | CM Life Sciences, Inc.</t>
        </is>
      </c>
    </row>
    <row r="94">
      <c r="A94" s="3" t="inlineStr">
        <is>
          <t>Stockholders’ deficit:</t>
        </is>
      </c>
    </row>
    <row r="95">
      <c r="A95" s="4" t="inlineStr">
        <is>
          <t>Common stock</t>
        </is>
      </c>
      <c r="C95" s="6" t="n">
        <v>1107</v>
      </c>
    </row>
    <row r="96">
      <c r="A96" s="4" t="inlineStr">
        <is>
          <t>Total stockholders’ deficit</t>
        </is>
      </c>
      <c r="B96" s="5" t="n">
        <v>1107</v>
      </c>
      <c r="C96" s="5" t="n">
        <v>1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For the years ended December 31, 2020, 2019 and 2018, the Company did not have a current or deferred income tax expense or (benefit). Accordingly, the effective tax rate for the Company for the years ended December 31, 2020, 2019 and 2018 was zero percent. A reconciliation of the anticipated income tax expense/ (benefit) computed by applying the statutory federal income tax rate of 21% to income before taxes to the amount reported in the statement of operations and comprehensive loss is as follows: Year Ended December 31, 2020 2019 2018 U.S. federal taxes at statutory rate 21.0% 21.0% 21.0% State taxes (net of federal benefit) 2.1 3.5 2.1 Research and development tax credits 0.6 3.4 3.7 Non-deductible stock-based compensation (7.8) (3.3) (4.3) Non-deductible expenses — (0.5) (0.3) Change in valuation allowance (15.9) (24.1) (22.2) Effective tax rate —% —% —% The tax effects of temporary differences and carryforwards that give rise to significant portions of the net deferred tax assets were as follows: As of December 31, 2020 2019 Deferred tax assets: Net operating loss carryforwards $ 44,583 $ 17,599 Stock-based compensation 7,538 376 Accrued compensation 2,337 1,331 Research and development credits 4,667 2,190 Deferred rent 493 52 Unearned revenue 186 — Deferred employer taxes 1,050 — Interest expense 479 10 Other 23 18 Gross deferred tax assets 61,356 21,576 Valuation allowance (58,264) (20,082) Total deferred tax assets 3,092 1,494 Deferred tax liabilities: Property and equipment (685) (344) Capitalized software (2,407) (1,150) Total deferred tax liabilities (3,092) (1,494) Net deferred tax assets $ — $ — As of December 31, 2020, the Company had the following tax net operating loss carryforwards available to reduce future federal and state taxable income, and tax credit carryforwards available to offset future federal and Connecticut income taxes: Amount Expiration period Tax net operating loss carryforwards: Federal (pre-2018 net operating losses) 33,056 2036-2037 Federal (post-2017 net operating losses) 155,554 No expiration State 66,937 2028-2042 State 10,356 No expiration Tax credit carryforwards: Federal research and development 3,368 2038-2040 Connecticut research and experimental 762 2034-2035 Connecticut research and development 883 No expiration The CARES Act, among other things, includes provisions relating to refundable payroll tax credits, net operating loss carryback periods, alternative minimum tax credit refunds, modifications to the net interest deduction limitations and technical corrections to tax depreciation methods for qualified improvement property. The CARES Act also provides for the elective deferral of the deposit and payment of the employer share of Social Security taxes for the period beginning March 27, 2020 and ending December 31, 2020. Under the CARES Act, 50% percent of the employer portion of Social Security tax is to be remitted no later than December 31, 2021, with the remaining 50% to be remitted no later than December 31, 2022. The Company has evaluated the effect of the elective deferral on its income tax positions and determined that the corresponding deduction related to the employer portion of Social Security tax is not deductible in the year ended December 31, 2020, resulting in a nominal deferred tax asset. The Company continues to evaluate the potential effects the CARES Act may have on its operations and consolidated financial statements in future periods. Future realization of the tax benefits of existing temporary differences and carryforwards ultimately depends on the existence of sufficient taxable income within the carryforward period. As of December 31, 2020 and 2019, the Company performed an evaluation to determine whether a valuation allowance was needed. Based on the Company’s analysis, which considered all available evidence, both positive and negative, the Company determined that it is more likely than not that its net deferred tax assets will not be realized. Accordingly, the Company maintained a full valuation allowance as of December 31, 2020 and 2019. The valuation allowance increased by $38.2 million in 2020 and $7.2 million in 2019 primarily due to the increase in net operating loss carryforwards, research and development tax credits, accrued compensation expenses, stock-based compensation and deferred rent expense. Under Internal Revenue Code Section 382, if a corporation undergoes an “ownership change,” the corporation’s ability to use its pre-change NOL carryforwards and other pre-change tax attributes to offset its post-change income may be limited. Generally, an ownership change occurs when certain shareholders increase their aggregated ownership by more than 50 percentage points over their lowest ownership percentage in a testing period (typically three years). The Company has not completed a study to assess whether an ownership change has occurred or whether there have been multiple ownership changes since becoming a “loss corporation” as defined in Section 382. Future changes in stock ownership, which may be outside of the Company’s control, may trigger an ownership change. In addition, future equity offerings or acquisitions that have an equity component of the purchase price could result in an ownership change. If an ownership change has occurred or does occur in the future, utilization of the NOL carryforwards or other tax attributes may be limited. ASC 740 addresses the determination of whether tax benefits claimed or expected to be claimed on a tax return should be recorded in the financial statements by prescribing a model for recognizing, measuring, and disclosing uncertain tax positions. Unrecognized income tax benefits represent income tax positions taken on income tax returns but not yet recognized in the financial statements. As of December 31, 2020 and 2019, the Company had nominal gross unrecognized tax benefits which, if recognized, would not impact the effective tax rate due to the Company’s valuation allowance position. Due to the uncertainties associated with any examinations that may arise with the relevant tax authorities, it is not possible to reasonably estimate the impact of any significant increase or decrease to the unrecognized tax benefits within the next twelve months. A reconciliation of the beginning and ending amounts of unrecognized tax benefits for the years ended December 31, 2020 and 2019 is as follows: As of December 31, 2020 2019 Unrecognized tax benefits – January 1 $ 374 $ 195 Gross increases – tax positions in current period 163 179 Unrecognized tax benefits – December 31 $ 537 $ 374 To the extent penalties and interest would be assessed on any underpayment of income tax, the Company’s policy is that such amounts would be accrued and classified as a component of income tax expense in the financial statements. As of December 31, 2020 and 2019, the Company had no accrued interest or penalties related to uncertain tax positions. The Company files U.S federal and multiple state income tax returns as prescribed by the tax laws of the jurisdictions in which it operates. In the normal course of business, the Company is subject to examination by federal and state jurisdictions, where applicable. There are currently no pending federal or state income tax examinations. As a result of the Company’s net operating loss carryforwards, the Company’s federal and state statutes of limitations remain open for all years until the net operating loss carryforwards are utilized or expire prior to utilization. As a result of legislation in the state of Connecticut, corporate entities have the opportunity to exchange certain research and development tax credit carryforwards for a cash payment of 65% of the research and development tax credits. The research and development expenses that qualify for Connecticut credits are limited to those costs incurred within Connecticut. The Company has elected to participate in the exchange program and, as a result, has recognized net benefits of $0.5 million for the year ended December 31, 2019 and $0.5 million for the year ended December 31, 2018 which is included in non-operating income in the statements of operations and comprehensive loss. The Company was not eligible for the exchange program for the year ended December 31, 2020 because it no longer qualified as a small business for purposes of the exchange program as its gross income exceeded $70.0 million for the previous tax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Basic net loss per share is computed by dividing the net loss attributable to common stockholders by the weighted-average number of shares of common stock outstanding for the period. The following table sets forth the computation of basic net loss per share attributable to common stockholders (in thousands, except for share amounts): Year Ended December 31, 2020 2019 2018 Numerator: Net loss attributable to common stockholders $ (241,340) $ (32,743) $ (26,823) Weighted average Class A shares outstanding used in computing allocation of net loss attributable to common stockholders 1 1 1 Weighted average Class B shares on an as converted to Class A basis used in computing allocation 40 0 0 Allocation of net loss attributable to common stockholders for basic: Class A common stock (5,824) (32,743) (26,823) Class B common stock (235,516) — — Denominator: Weighted average shares used in computing net loss per share attributable to Class A common stockholders 1 1 1 Weighted average shares used in computing net loss per share attributable to Class B common stockholders 4,044 — — Basic net loss per share attributable to Class A common stockholders $ (5,824) $ (32,743) $ (26,823) Basic net loss per share attributable to Class B common stockholders $ (58) $ — $ — Diluted net loss per share is computed based on the weighted-average number of shares of common stock, including the dilutive effect of common stock equivalents, outstanding. Basic net loss per share is the same as diluted net loss per share for 2018 and 2019 as the inclusion of potentially dilutive shares would have been anti-dilutive. For the year ended December 31, 2020, the Company’s diluted net loss per share of Class A common stock assumed the conversion of all Class B common stock into Class A common stock in accordance with the if-converted method. For the year ended December 31, 2020, the calculation of diluted net loss per share of Class B common stock did not differ from the calculation of basic net loss per share as the inclusion of potentially dilutive shares would have been anti-dilutive. The following table sets forth the computation of diluted net loss per share of Class A common stock for the year ended December 31, 2020 (in thousands, except for share amounts): Year Ended December 31, Net Loss Attributable to Class A common stock Weighted average shares outstanding Loss per share Basic net loss per share $ (5,824) 1 $ (5,824) Add:The effect of dilutive potential Class A common stock Class B common stock $ (235,516) 40 Diluted net loss per share attributable to Class A common stock $ (241,340) 41 $ (5,824) The following table summarizes the outstanding shares of potentially dilutive securities that were excluded from the computation of diluted net loss per share attributable to common stockholders for the period presented because including them would have been anti-dilutive: Year Ended December 31, 2020 2019 2018 Outstanding options to purchase Class A common stock 122,000 128,500 142,500 Outstanding options to purchase Class B common stock 13,915,604 5,312,843 2,434,028 Redeemable convertible preferred stock (on an if- 1,272,821 979,526 814,071 Total 15,310,425 6,420,869 3,390,599 For the three months ended March 31, 2021 and 2020, basic and diluted net loss per share attributable to common stockholders is presented in conformity with the two-class method. Net loss attributable to common stockholders was not allocated to the redeemable convertible preferred stock, as holders of the redeemable convertible preferred stock did not have a contractual obligation to share in losses. Basic net loss per share is computed by dividing the net loss attributable to common stockholders by the weighted-average number of shares of common stock outstanding for the period. During the three months ended March 31, 2021 and 2020, the net loss attributable to common stockholders was equivalent to the Company’s net loss and comprehensive loss. The following table sets forth the computation of basic net loss per share attributable to common stockholders (in thousands, except for share amounts): Three months ended March 31, (in thousands) 2021 2020 Numerator: Net loss attributable to common stockholders $ (190,993) $ (26,990) Weighted average Class A shares outstanding used in computing allocation of net loss attributable to common stockholders 1 1 Weighted average Class B shares on an as converted to Class A basis used in computing allocation of net loss attributable to common stockholders 4,439 — Allocation of net loss attributable to common stockholders for basic: Class A common stock (43) (26,990) Class B common stock (190,950) — Denominator: Weighted average shares used in computing net loss per share attributable to Class A common stockholders 1 1 Weighted average shares used in computing net loss per share attributable to Class B common stockholders 443,864 — Basic net loss per share attributable to Class A (43) (26,990) Basic net loss per share attributable to Class B — — Diluted net loss per share is computed based on the weighted-average number of shares of common stock, including the dilutive effect of common stock equivalents, outstanding. Basic net loss per share is the same as diluted net loss per share for the three months ended March 31, 2020 as the inclusion of potentially dilutive shares would have been anti-dilutive. For the three months ended March 31, 2021, the Company’s diluted net loss per share of Class A common stock assumed the conversion of all Class B common stock into Class A common stock in accordance with the if-converted method. For the three months ended March 31, 2021 the calculation of diluted net loss per share of Class B common stock did not differ from the calculation of basic net loss per share as the inclusion of potentially dilutive shares would have been anti-dilutive. The following table sets forth the computation of diluted net loss per share of Class A common stock for the three months ended March 31, 2021 (in thousands, except for share amounts): (in thousands) Three months ended March 31, 2021 Net loss attributable to Class A common stock Weighted average shares outstanding Loss per share Basic net loss per share $ (43) 1 $ (43) Add: The effect of dilutive potential Class A common stock Class B common stock (190,950) 4,439 Diluted net loss per share attributable to Class A common stock $ (190,993) 4,440 $ (43) The following table summarizes the outstanding shares of potentially dilutive securities that were excluded from the computation of diluted net loss per share attributable to common stockholders for the period presented because including them would have been anti-dilutive: Three months ended March 31, (in thousands) 2021 2020 Outstanding options to purchase Class A common stock 122,000 122,000 Outstanding options to purchase Class B common stock 11,710,025 12,073,090 Redeemable convertible preferred stock (on an if-converted basis) 1,385,204 1,187,383 Total 13,217,229 13,382,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l Financial Information</t>
        </is>
      </c>
      <c r="B1" s="2" t="inlineStr">
        <is>
          <t>3 Months Ended</t>
        </is>
      </c>
    </row>
    <row r="2">
      <c r="B2" s="2" t="inlineStr">
        <is>
          <t>Mar. 31, 2021</t>
        </is>
      </c>
    </row>
    <row r="3">
      <c r="A3" s="3" t="inlineStr">
        <is>
          <t>Other Liabilities Disclosure [Abstract]</t>
        </is>
      </c>
    </row>
    <row r="4">
      <c r="A4" s="4" t="inlineStr">
        <is>
          <t>Supplemental Financial Information</t>
        </is>
      </c>
      <c r="B4" s="4" t="inlineStr">
        <is>
          <t xml:space="preserve">Supplemental Financial Information Other current liabilities Other current liabilities consisted of the following (in thousands): As of December 31, 2020 2019 Other current liabilities: Accrued bonus $ 9,821 $ 5,296 Accrued payroll 6,834 1,892 Accrued benefits 3,663 291 Accrued commissions 1,540 1,425 Current portion of long-term debt 1,770 — Other 4,509 1,503 Total current other liabilities $ 28,137 $ 10,4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The Company has evaluated subsequent events through May 6, 2021, the date the financial statements were available to be issued. On February 9, 2021, the Company, CM Life Sciences, Inc. (“CMLS”), and S-IV Sub, Inc., a direct and wholly-owned subsidiary of CMLS, entered into an Agreement and Plan of Merger (the “Merger Agreement”), pursuant to which CMLS will acquire the Company through a merger of S-IV Sub, Inc. with and into the Company (the “Merger”), with the Company being the surviving corporation and a wholly-owned subsidiary of CMLS following the Merger. Once effective, all equity securities of the Company will be converted into the right to receive the applicable portion of merger conside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Business Operations</t>
        </is>
      </c>
      <c r="B1" s="2" t="inlineStr">
        <is>
          <t>3 Months Ended</t>
        </is>
      </c>
    </row>
    <row r="2">
      <c r="B2" s="2" t="inlineStr">
        <is>
          <t>Mar. 31, 2021</t>
        </is>
      </c>
    </row>
    <row r="3">
      <c r="A3" s="4" t="inlineStr">
        <is>
          <t>CM Life Sciences, Inc.</t>
        </is>
      </c>
    </row>
    <row r="4">
      <c r="A4" s="3" t="inlineStr">
        <is>
          <t>Description of Organization and Business Operations (Details) [Line Items]</t>
        </is>
      </c>
    </row>
    <row r="5">
      <c r="A5" s="4" t="inlineStr">
        <is>
          <t>DESCRIPTION OF ORGANIZATION AND BUSINESS OPERATIONS</t>
        </is>
      </c>
      <c r="B5" s="4" t="inlineStr">
        <is>
          <t>DESCRIPTION OF ORGANIZATION AND BUSINESS OPERATIONS CM Life Sciences, Inc. (the “Company”) was incorporated in Delaware on July 1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July 10, 2020 (inception) through March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September 1, 2020. On September 4, 2020 the Company consummated the Initial Public Offering of 44,275,000 units (the “Units” and, with respect to the Class A common stock included in the Units sold, the “Public Shares”), which includes the full exercise by the underwriter of its over-allotment option in the amount of 5,775,000 Units, at $10.00 per Unit, generating gross proceeds of $442,750,000 which is described in Note 3. Simultaneously with the closing of the Initial Public Offering, the Company consummated the sale of 7,236,667 warrants (the “Private Placement Warrants”) at a price of $1.50 per Private Placement Warrant in a private placement to CMLS Holdings LLC (the “Sponsor”) and certain of the Company’s independent directors, generating gross proceeds of $10,855,000, which is described in Note 4. Transaction costs amounted to $24,895,463, consisting of $8,855,000 in cash underwriting fees, $15,496,250 of deferred underwriting fees and $544,213 of other offering costs. Following the closing of the Initial Public Offering on September 4, 2020, an amount of $442,75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and any other holders of the Company’s common stock prior to the Initial Public Offering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redeem 100% of its Public Shares if the Company does not complete a Business Combination within the Combination Period (as defined below) or (ii) with respect to any other material provision relating to stockholders’ rights or pre-business combination activity, unless the Company provides the Public Stockholders with the opportunity to redeem their Public Shares in conjunction with any such amendment. If the Company has not completed a Business Combination by September 4,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NOTE 1. DESCRIPTION OF ORGANIZATION AND BUSINESS OPERATIONS CM Life Sciences, Inc. (the “Company”) was incorporated in Delaware on July 1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ly 10, 2020 (inception) through December 31, 2020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September 1, 2020. On September 4, 2020 the Company consummated the Initial Public Offering of 44,275,000 units (the “Units” and, with respect to the Class A common stock included in the Units sold, the “Public Shares”), which includes the full exercise by the underwriter of its over-allotment option in the amount of 5,775,000 Units, at $10.00 per Unit, generating gross proceeds of $442,750,000 which is described in Note 4. Simultaneously with the closing of the Initial Public Offering, the Company consummated the sale of 7,236,667 warrants (the “Private Placement Warrants”) at a price of $1.50 per Private Placement Warrant in a private placement to CMLS Holdings LLC (the “Sponsor”) and certain of the Company’s independent directors, generating gross proceeds of $10,855,000, which is described in Note 5. Transaction costs charged to equity amounted to $24,895,463, consisting of $8,855,000 in cash underwriting fees, $15,496,250 of deferred underwriting fees and $544,213 of other offering costs. Of the total transaction costs of the Initial Public Offering, $1,204,771 is included in transactions costs in the statement of operations and $23,690,693 is included in shareholders’ equity. In addition, as of December 31, 2020, cash of $1,094,681 was held outside of the Trust Account (as defined below) and is available for the payment of offering costs and for working capital purposes. Following the closing of the Initial Public Offering on September 4, 2020, an amount of $442,75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and any other holders of the Company’s common stock prior to the Initial Public Offering (the “initial stockholders”) have agreed to vote their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redeem 100% of its Public Shares if the Company does not complete a Business Combination within the Combination Period (as defined below) or (ii) with respect to any other material provision relating to stockholders’ rights or pre-business combination activity, unless the Company provides the Public Stockholders with the opportunity to redeem their Public Shares in conjunction with any such amendment. If the Company has not completed a Business Combination by September 4,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4" t="inlineStr">
        <is>
          <t>CM Life Sciences, Inc.</t>
        </is>
      </c>
    </row>
    <row r="4">
      <c r="A4" s="3" t="inlineStr">
        <is>
          <t>Restatement Of Previously Issued Financial Statements [Line Items]</t>
        </is>
      </c>
    </row>
    <row r="5">
      <c r="A5" s="4" t="inlineStr">
        <is>
          <t>RESTATEMENT OF PREVIOUSLY ISSUED FINANCIAL STATEMENTS</t>
        </is>
      </c>
      <c r="B5" s="4" t="inlineStr">
        <is>
          <t>NOTE 2.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In connection with the audit of the Company’s financial statements for the period ended December 31, 2020,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rivate Placement Warrants are not indexed to the Company’s common shares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In addition, at the IPO, the Company re-allocated a portion of the IPO transaction costs related to the warrant liabilities, which resulted in additional operating costs that were expensed through the statement of operations. The Company’s accounting for the warrants as components of equity instead of as derivative liabilities did not have any effect on the Company’s previously reported operating expenses, cash flows or cash. As Adjustments As Balance sheet as of September 4, 2020 (audited) Warrant Liabilities $ — $ 43,462,868 $ 43,462,868 Class A Common Stock Subject to Possible Redemption 423,731,850 (43,462,868) 380,268,982 Class A Common Stock 190 434 624 Additional Paid-in Capital 5,001,390 12,855,371 17,856,761 Accumulated Deficit (2,681) (12,855,805) (12,858,486) Total Stockholders’ Equity 5,000,006 — 5,000,006 Balance sheet as of September 30, 2020 (unaudited) Warrant Liabilities $ — $ 48,148,484 $ 48,148.484 Class A Common Stock Subject to Possible Redemption 423,677,610 (48,148,484) 375,529,126 Class A Common Stock 191 481 672 Additional Paid-in Capital 5,055,629 17,540,941 22,596,570 Accumulated Deficit (56,923) (17,541,422) (17,598,345) Total Stockholders’ Equity 5,000,004 — 5,000,004 Balance sheet as of December 31, 2020 (audited) Warrant Liabilities $ — $ 70,322,418 $ 70,322,418 Class A Common Stock Subject to Possible Redemption 423,542,290 (70,322,420) 353,219,870 Class A Common Stock 192 703 895 Additional Paid-in Capital 5,190,948 39,714,654 44,905,602 Accumulated Deficit (192,244) (39,715,355) (39,907,599) Total Stockholders’ Equity 5,000,003 2 5,000,005 Period from July 10, 2020 (inception) to September 30, 2020 (unaudited Change in value of warrant liability $ — $ 16,336,651 $ 16,336,651 Transaction costs — 1,204,771 1,204,771 Net loss (56,923) (17,541,422) (17,598,345) Weighted average shares outstanding of Class A redeemable common stock 44,275,000 — 44,275,000 Basic and diluted earnings per share, Class A redeemable common stock — — — Weighted average shares outstanding of Class B non-redeemable common stock 11,068,750 — 11,068,750 Basic and diluted net loss per share, Class B non-redeemable common stock (0.01) (1.58) (1.59) Period from July 10, 2020 (inception) to September 30, 2020 (Unaudited) Change in value of warrant liability $ — $ 38,510,584 $ 38,510,584 Transaction costs — 1,204,771 1,204,771 Net loss (192,244) (39,715,354) (39,907,599) Weighted average shares outstanding of Class A redeemable common stock 44,275,000 — 44,275,000 Basic and diluted earnings per share, Class A redeemable common stock — — — Weighted average shares outstanding of Class B non-redeemable common stock 10,633,062 — 10,633,062 Basic and diluted net loss per share, Class B non-redeemable common stock (0.02) (3.73) (3.75) Cash Flow Statement for the Period from July 10, 2020 (inception) to September 30, 2020 (unaudited) Net loss $ (56,923) $ (17,541,422) $ (17,598,345) Allocation of initial public offering costs to warrant liability — 1,204,771 1,204,771 Change in fair value of warrant liability — 16,336,651 16,336,651 Initial classification of warrant liability — 31,811,834 31,811,834 Initial classification of common stock subject to possible redemption 423,731,850 (43,462,868) 380,268,982 Change in value of common stock subject to possible redemption (54,240) (4,685,617) (4,739,857) Cash Flow Statement for the Period from December 31, 2020 (inception) to December 31, 2020 (audited) Net loss $ (192,244) $ (39,715,355) $ (39,907,599) Change in fair value of warrant liability — 38,510,584 38,510,584 Allocation of initial public offering costs to warrant liability — 1,204,771 1,204,771 Initial classification of warrant liability — 31,811,834 31,811,834 Initial classification of common stock subject to possible redemption 423,731,850 (43,462,868) 380,268,982 Change in value of common stock subject to possible redemption (1,539,252) (25,509,860) (27,049,1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1</t>
        </is>
      </c>
    </row>
    <row r="3">
      <c r="A3" s="4" t="inlineStr">
        <is>
          <t>CM Life Sciences, Inc.</t>
        </is>
      </c>
    </row>
    <row r="4">
      <c r="A4" s="3" t="inlineStr">
        <is>
          <t>Significant Accounting Policies [Line Items]</t>
        </is>
      </c>
    </row>
    <row r="5">
      <c r="A5" s="4" t="inlineStr">
        <is>
          <t>Summary of Significant Accounting Policies</t>
        </is>
      </c>
      <c r="B5" s="4" t="inlineStr">
        <is>
          <t>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10-K/A as filed with the SEC on May 5, 2021.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Class A common stock subject to possible redemption is presented as temporary equity, outside of the stockholders’ equity section of the Company’s condensed balance sheets. Offering Costs Offering costs consist of underwriting, legal, accounting and other expenses incurred through the Initial Public Offering that are directly related to the Initial Public Offering. Offering costs amounting to $23,690,692 were charged to stockholders’ equity upon the completion of the Initial Public Offering, and $1,204,771 of offering costs were related to the warrant liability and charged to the statement of operation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 deferred tax asset of approximately $426,000 and $40,400, which had a full valuation allowance recorded against it of approximately $426,000 and $40,400, respectively. The Company’s currently taxable income primarily consists of interest income on the Trust Account. The Company’s general and administrative costs are generally considered start-up costs and are not currently deductible. During the three months ended March 31, 2021, the Company recorded no income tax expense. The Company’s effective tax rate for the three months ended March 31, 2021 was approximately 0%,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21,995,000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imilar to the two-class method of income (loss) per share. Net income per common share, basic and diluted, for Class A common stock is calculated by dividing the interest income earned on the Trust Account less income and franchise taxes, by the weighted average number of Class A common stock outstanding since original issuance. Net loss per share, basic and diluted, for Class B common stock is calculated by dividing the net loss, adjusted for income attributable to Class A common stock, net of applicable franchise and income taxes, by the weighted average number of Class B common stock outstanding for the period. Class B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March 31, 2021 Class A Common Stock Numerator: Earnings allocable to Class A Common Stock Interest Income $ 10,919 Income and Franchise Tax (10,919) Net Earnings $ — Denominator: Weighted Average Class A Common Stock Class A Common Stock, Basic and Diluted 44,275,000 Earnings/Basic and Diluted Class A Common Stock $ 0.00 Class A and B Common Stock Numerator: Net Loss minus Net Earnings Net Loss $ (58,471,923) Net Earnings — Net Loss (58,471,923) Denominator: Weighted Average Class A and B Common Stock Class A and B Common Stock, Basic and Diluted 11,068,750 Loss/Basic and Diluted Class A and B Common Stock $ (5.28)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Liquidity and Capital Resources As of March 31, 2021, the Company had $627,415 in its operating bank accounts and a working capital deficit of $570,566. Prior to the completion of the Initial Public Offering, the Company’s liquidity needs had been satisfied through a contribution of $25,000 from Sponsor to cover for certain offering costs in exchange for the issuance of the Founder Shares, the loan of up to $300,000 from the Sponsor pursuant to the Note (see Note 5), and the proceeds from the consummation of the Private Placement not held in the Trust Account. The Note was repaid on September 4, 2020. In addition, in order to finance transaction costs in connection with a Business Combination, the Sponsor or an affiliate of the Sponsor, or certain of the Company’s officers and directors may, but are not obligated to, provide the Company Working Capital Loans up to $1,500,000 (see Note 6). As of March 31,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ecently Issued Accounting Standards Management does not believe that any recently issued, but not yet effective, accounting standards, if currently adopted, would have a material effect on the Company’s condensed financial statements. NOTE 3.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lass A common stock subject to possible redemption is presented as temporary equity, outside of the stockholders’ equity section of the Company’s balance sheet. Offering Costs Offering costs consist of underwriting, legal, accounting and other expenses incurred through the Initial Public Offering that are directly related to the Initial Public Offering. Offering costs amounting to $23,690,693 were charged to stockholders’ equity upon the completion of the Initial Public Offering. At the IPO date, $1,204,771 of offering costs were expensed through the statement of operation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21,995,000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less income and franchise taxes,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Redeemable Class A Common Stock Numerator: Earnings allocable to Redeemable Class A Common Stock Interest Income $ 13,951 Income and Franchise Tax (13,951) Net Earnings — Denominator: Weighted Average Redeemable Class A Common Stock Redeemable Class A Common Stock, Basic and Diluted 44,275,000 Earnings/Basic and Diluted Redeemable Class A Common Stock $ 0.00 Non-Redeemable Class A and B Common Stock Numerator: Net Income (Loss) minus Redeemable Net Earnings Net Income (Loss) $ (39,907,599) Redeemable Net Earnings — Non-Redeemable Net Loss $ (39,907,599) Denominator: Weighted Average Non-Redeemable Class A and B Common Stock Non-Redeemable Class A and B Common Stock, Basic and Diluted 10,633,062 Loss/Basic and Diluted Non-Redeemable Class A and B Common Stock $ (3.75) Note: As of December 31, 2020, basic and diluted shares are the same as there are no non-redeemable securities that are dilutive to the Company’s stock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t>
        </is>
      </c>
      <c r="B1" s="2" t="inlineStr">
        <is>
          <t>3 Months Ended</t>
        </is>
      </c>
    </row>
    <row r="2">
      <c r="B2" s="2" t="inlineStr">
        <is>
          <t>Mar. 31, 2021</t>
        </is>
      </c>
    </row>
    <row r="3">
      <c r="A3" s="4" t="inlineStr">
        <is>
          <t>CM Life Sciences, Inc.</t>
        </is>
      </c>
    </row>
    <row r="4">
      <c r="A4" s="3" t="inlineStr">
        <is>
          <t>Initial Public Offering (Details) [Line Items]</t>
        </is>
      </c>
    </row>
    <row r="5">
      <c r="A5" s="4" t="inlineStr">
        <is>
          <t>INITIAL PUBLIC OFFERING</t>
        </is>
      </c>
      <c r="B5" s="4" t="inlineStr">
        <is>
          <t>INITIAL PUBLIC OFFERINGPursuant to the Initial Public Offering, the Company sold 44,275,000 Units, which includes the full exercise by the underwriter of its over-allotment option in the amount of 5,775,000 Units, at a purchase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7). INITIAL PUBLIC OFFERINGPursuant to the Initial Public Offering, the Company sold 44,275,000 Units, which includes the full exercise by the underwriter of its over-allotment option in the amount of 5,775,000 Units, at a purchase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3 Months Ended</t>
        </is>
      </c>
    </row>
    <row r="2">
      <c r="B2" s="2" t="inlineStr">
        <is>
          <t>Mar. 31, 2021</t>
        </is>
      </c>
    </row>
    <row r="3">
      <c r="A3" s="4" t="inlineStr">
        <is>
          <t>CM Life Sciences, Inc.</t>
        </is>
      </c>
    </row>
    <row r="4">
      <c r="A4" s="3" t="inlineStr">
        <is>
          <t>Initial Public Offering (Details) [Line Items]</t>
        </is>
      </c>
    </row>
    <row r="5">
      <c r="A5" s="4" t="inlineStr">
        <is>
          <t>PRIVATE PLACEMENT</t>
        </is>
      </c>
      <c r="B5" s="4" t="inlineStr">
        <is>
          <t>PRIVATE PLACEMENTSimultaneously with the closing of the Initial Public Offering, the Sponsor and certain of the Company’s independent directors purchased an aggregate of 7,236,667 Private Placement Warrants, at a price of $1.50 per Private Placement Warrant, for an aggregate purchase price of $10,855,000. The Sponsor purchased 6,903,335 Private Placement Warrants, and each of Mr. Islam and Dr. Leproust (and/or one or more entities controlled by them) purchased 166,666 Private Placement Warrants. Each Private Placement Warrant is exercisable to purchase one share of Class A common stock at a price of $11.50 per share, subject to adjustment (see Note 7).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PRIVATE PLACEMENTSimultaneously with the closing of the Initial Public Offering, the Sponsor and certain of the Company’s independent directors purchased an aggregate of 7,236,667 Private Placement Warrants, at a price of $1.50 per Private Placement Warrant, for an aggregate purchase price of $10,855,000. The Sponsor purchased 6,903,335 Private Placement Warrants, and each of Mr. Islam and Dr. Leproust (and/or one or more entities controlled by them) purchased 166,666 Private Placement Warrants. Each Private Placement Warrant is exercisable to purchase one share of Class A common stock at a price of $11.50 per share, subject to adjustment (see Note 8).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Details) [Line Items]</t>
        </is>
      </c>
    </row>
    <row r="4">
      <c r="A4" s="4" t="inlineStr">
        <is>
          <t>Related Party Transactions</t>
        </is>
      </c>
      <c r="B4" s="4" t="inlineStr">
        <is>
          <t xml:space="preserve">Related Party Transactions On June 1, 2017, the Company and ISMMS entered into the Contribution Agreement, pursuant to which certain assets and liabilities were contributed to the Company by ISMMS in exchange for common and preferred stock of the Company with dividends accrued at 3% per annum. In accordance with the Contribution Agreement, ISMMS committed to fund $55.0 million to the Company, of which $55.0 million was drawn as of December 31, 2019. ISMMS also assigned a loan funding commitment to the Company, for which ISMMS is the guarantor. See Note 7 and Note 10 for further information. Related party revenues The Company provides diagnostic testing services to entities within the Mount Sinai Health Network. Related party diagnostic testing revenues recognized totaled $0.3 million for the year ended December 31, 2020. The Company did not recognize any related party diagnostic testing revenues during the years ended December 31, 2019 and 2018. The Company entered into collaboration service agreements with ISMMS and other entities within the Mount Sinai Health Network pursuant to which the Company performed various diagnostic testing, research and related data aggregation reporting services. Revenues recognized under these agreements were nominal for the year ended December 31, 2020. Revenues recognized under these agreements totaled $1.2 million and $0.3 million for the years ended December 31, 2019 and 2018, respectively. These amounts are presented in other revenue on the statements of operations and comprehensive loss. The Company had amounts due from ISMMS and other entities within the Mount Sinai Health Network for revenues earned of $0.3 million and $0.2 million as of December 31, 2020 and 2019, respectively. These amounts are presented as due from related parties on the Company’s balance sheets. Related party costs The Company is party to a TSA with ISMMS. The TSA was established to facilitate the continuity of the Company’s operations following the Spin-out. The TSA includes financial guarantees on debt and lease obligations (as further discussed in Note 7 and Note 8, respectively); rental of certain office spaces; and accounting, finance, billing, compliance, information technology and insurance services. Expenses recognized under this agreement totaled $7.2 million, $7.8 million and $6.0 million for the years ended December 31, 2020, 2019 and 2018, respectively, and are presented within related party expenses in the statements of operations and comprehensive loss. The Company had TSA payables due to ISMMS of $0.6 million and $0.5 million at December 31, 2020 and 2019, respectively. These amounts are included within due to related parties on the Company’s balance sheets. The Company is also party to the Service Agreements with ISMMS, whereby ISMMS provides services for the Company, including certain revenue collection efforts, procurement efforts, office space, administrative and other services that are not covered under the TSA. ISMMS also provides personnel through employee lease arrangements pursuant to the Service Agreements. In addition, the Company incurs costs for research and development and other support provided by related parties, including costs for services that are subcontracted to related parties that support the Company in fulfilling its performance obligations with our customers. Expenses recognized pursuant to the Service Agreements and other service arrangements with ISMMS totaled $4.4 million, $3.5 million and $7.3 million for the years ended December 31, 2020, 2019 and 2018, respectively. These amounts are included in either cost of services or related party expenses on the statements of operations and comprehensive loss depending on the particular activity to which the costs relate. The Company had payables due to ISMMS for the Service Agreements and other service arrangements of $0.8 million and $1.3 million at December 31, 2020 and 2019, respectively. These amounts are included within due to related parties on the Company’s balance sheets. Total related party costs are included within cost of services and related party expenses in the statements of operations and comprehensive loss as follows (in thousands): Year Ended December 31, 2020 2019 2018 Costs of services $ 2,189 $ 1,859 $ 4,122 Related party expenses 9,395 9,452 9,132 Total related party costs $ 11,584 $ 11,311 $ 13,254 Related party revenues Related party revenue with Mount Sinai Health Network for diagnostic testing revenues were nominal for the three months ended March 31, 2021 and totaled $0.1 million for the three months ended March 31, 2020. Related party revenues from collaborative service agreements were nominal for the three months ended March 31, 2021, while there were none for the three months ended March 31, 2020. The Company had amounts due from ISMMS and other entities within the Mount Sinai Health Network for revenues earned of $0.3 million and $0.3 million as of March 31, 2021 and December 31, 2020, respectively. These amounts are presented as due from related parties on the Company’s condensed balance sheets. Related party costs Expenses recognized under the TSA totaled $1.4 million and $1.9 million for the three months ended March 31, 2021 and 2020, respectively, and are presented within related party expenses in the condensed statements of operations and comprehensive loss. The Company had TSA payables due to ISMMS of $0.7 million and $0.6 million at March 31, 2021 and December 31, 2020, respectively. These amounts are included within due to related parties on the Company’s condensed balance sheets. Expenses recognized pursuant to the Service Agreements and other service arrangements with ISMMS totaled $0.7 million and $0.9 million for the three months ended March 31, 2021 and 2020, respectively. These amounts are included in either cost of services or related party expenses on the condensed statements of operations and comprehensive loss depending on the particular activity to which the costs relate. Payables due to ISMMS for the Service Agreements and other service arrangements were nominal at March 31, 2021 and totaled $0.8 million at December 31, 2020. These amounts are included within due to related parties on the Company’s condensed balance sheets. Total related party costs are included within cost of services and related party expenses in the condensed statements of operations and comprehensive loss as follows (in thousands): Three months ended March 31, (in thousands) 2021 2020 Cost of services $ 278 $ 574 Related party expenses 1,797 2,195 Total related party costs $ 2,075 $ 2,769 </t>
        </is>
      </c>
    </row>
    <row r="5">
      <c r="A5" s="4" t="inlineStr">
        <is>
          <t>CM Life Sciences, Inc.</t>
        </is>
      </c>
    </row>
    <row r="6">
      <c r="A6" s="3" t="inlineStr">
        <is>
          <t>Related Party Transactions (Details) [Line Items]</t>
        </is>
      </c>
    </row>
    <row r="7">
      <c r="A7" s="4" t="inlineStr">
        <is>
          <t>Related Party Transactions</t>
        </is>
      </c>
      <c r="B7" s="4" t="inlineStr">
        <is>
          <t>RELATED PARTY TRANSACTIONS Founder Shares In July 2020, the Sponsor paid $25,000 to cover certain offering costs of the Company in consideration for 10,062,500 shares of the Company’s Class B common stock (the “Founder Shares”). In August 2020, the Sponsor transferred 25,000 Founder Shares to each of Munib Islam, Emily Leproust and Nat Turner, certain of the Company's independent directors, at their original per-share purchase price, for an aggregate of 75,000 Founder Shares transferred. On September 1, 2020, the Company effected a 1:1.1 stock split of its Class B common stock, resulting in the Sponsor holding an aggregate of 10,993,750 Founder Shares and there being an aggregate of 11,068,750 Founder Shares outstanding. All share and per-share amounts have been retroactively restated to reflect the stock split, The Founder Shares included an aggregate of up to 1,443,750 shares subject to forfeiture by the Sponsor to the extent that the underwriter’s over-allotment was not exercised in full or in part, so that the number of Founder Shares would equal, on an as-converted basis, approximately 20% of the Company’s issued and outstanding shares of common stock after the Initial Public Offering. As a result of the underwriter’s election to fully exercise its over-allotment option, 1,443,750 Founder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uly 16, 2020, the Sponsor issued an unsecured promissory note to the Company (the “Promissory Note”), pursuant to which the Company could borrow up to an aggregate principal amount of $300,000. The Promissory Note was non-interest bearing and payable on the earlier of (i) December 31, 2020 or (ii) the consummation of the Initial Public Offering. The outstanding balance under the Promissory Note of $165,081 was repaid at the closing of the Initial Public Offering on September 4,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1, there were no amounts outstanding under the Working Capital Loans. Founder Shares In July 2020, the Sponsor paid 25,000 to cover certain offering costs of the Company in consideration for 10,062,500 shares of the Company’s Class B common stock (the “Founder Shares”). In August 2020, the Sponsor transferred 25,000 Founder Shares to each of Munib Islam, Emily Leproust and Nat Turner, certain of the Company’s independent directors, at their original per-share purchase price, for an aggregate of 75,000 Founder Shares transferred. On September 1, 2020, the Company effected a 1:1.1 stock split of its Class B common stock, resulting in the Sponsor holding an aggregate of 10,993,750 Founder Shares and there being an aggregate of 11,068,750 Founder Shares outstanding.. All share and per-share amounts have been retroactively restated to reflect the stock split, The Founder Shares included an aggregate of up to 1,443,750 shares subject to forfeiture by the Sponsor to the extent that the underwriter’s over-allotment was not exercised in full or in part, so that the number of Founder Shares would equal, on an as-converted basis, approximately 20% of the Company’s issued and outstanding shares of common stock after the Initial Public Offering. As a result of the underwriter’s election to fully exercise its over-allotment option, 1,443,750 Founder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uly 16, 2020, the Sponsor issued an unsecured promissory note to the Company (the “Promissory Note”), pursuant to which the Company could borrow up to an aggregate principal amount of $300,000. The Promissory Note was non-interest bearing and payable on the earlier of (i) December 31, 2020 or (ii) the consummation of the Initial Public Offering. The outstanding balance under the Promissory Note of $165,081 was repaid at the closing of the Initial Public Offering on September 4, 2020. Related Party Lo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Parentheticals) - USD ($) $ in Thousands</t>
        </is>
      </c>
      <c r="B1" s="2" t="inlineStr">
        <is>
          <t>Mar. 31, 2021</t>
        </is>
      </c>
      <c r="C1" s="2" t="inlineStr">
        <is>
          <t>Dec. 31, 2020</t>
        </is>
      </c>
    </row>
    <row r="2">
      <c r="A2" s="4" t="inlineStr">
        <is>
          <t>Redeemable convertible preferred stock, authorized (in shares)</t>
        </is>
      </c>
      <c r="B2" s="6" t="n">
        <v>1506487</v>
      </c>
      <c r="C2" s="6" t="n">
        <v>1506487</v>
      </c>
    </row>
    <row r="3">
      <c r="A3" s="4" t="inlineStr">
        <is>
          <t>Redeemable convertible preferred stock, issued (in shares)</t>
        </is>
      </c>
      <c r="B3" s="6" t="n">
        <v>1385204</v>
      </c>
      <c r="C3" s="6" t="n">
        <v>1385204</v>
      </c>
    </row>
    <row r="4">
      <c r="A4" s="4" t="inlineStr">
        <is>
          <t>Redeemable convertible preferred stock, outstanding (in shares)</t>
        </is>
      </c>
      <c r="B4" s="6" t="n">
        <v>1385204</v>
      </c>
      <c r="C4" s="6" t="n">
        <v>1385204</v>
      </c>
    </row>
    <row r="5">
      <c r="A5" s="4" t="inlineStr">
        <is>
          <t>Redeemable convertible preferred stock, liquidation preference</t>
        </is>
      </c>
      <c r="B5" s="5" t="n">
        <v>430041</v>
      </c>
      <c r="C5" s="5" t="n">
        <v>430041</v>
      </c>
    </row>
    <row r="6">
      <c r="A6" s="4" t="inlineStr">
        <is>
          <t>Common stock, par value (in dollars per share)</t>
        </is>
      </c>
      <c r="C6" s="7" t="n">
        <v>1e-05</v>
      </c>
    </row>
    <row r="7">
      <c r="A7" s="4" t="inlineStr">
        <is>
          <t>Common stock, authorized (in shares)</t>
        </is>
      </c>
      <c r="C7" s="6" t="n">
        <v>15000000</v>
      </c>
    </row>
    <row r="8">
      <c r="A8" s="4" t="inlineStr">
        <is>
          <t>Common stock, issued (in shares)</t>
        </is>
      </c>
      <c r="C8" s="6" t="n">
        <v>105429</v>
      </c>
    </row>
    <row r="9">
      <c r="A9" s="4" t="inlineStr">
        <is>
          <t>Common stock, outstanding (in shares)</t>
        </is>
      </c>
      <c r="C9" s="6" t="n">
        <v>105429</v>
      </c>
    </row>
    <row r="10">
      <c r="A10" s="4" t="inlineStr">
        <is>
          <t>Series A-1 redeemable convertible preferred stock</t>
        </is>
      </c>
    </row>
    <row r="11">
      <c r="A11" s="4" t="inlineStr">
        <is>
          <t>Redeemable convertible preferred stock, par value (in dollars per share)</t>
        </is>
      </c>
      <c r="B11" s="7" t="n">
        <v>1e-05</v>
      </c>
      <c r="C11" s="7" t="n">
        <v>1e-05</v>
      </c>
    </row>
    <row r="12">
      <c r="A12" s="4" t="inlineStr">
        <is>
          <t>Redeemable convertible preferred stock, authorized (in shares)</t>
        </is>
      </c>
      <c r="B12" s="6" t="n">
        <v>447373</v>
      </c>
      <c r="C12" s="6" t="n">
        <v>447373</v>
      </c>
    </row>
    <row r="13">
      <c r="A13" s="4" t="inlineStr">
        <is>
          <t>Redeemable convertible preferred stock, issued (in shares)</t>
        </is>
      </c>
      <c r="B13" s="6" t="n">
        <v>447373</v>
      </c>
      <c r="C13" s="6" t="n">
        <v>447373</v>
      </c>
    </row>
    <row r="14">
      <c r="A14" s="4" t="inlineStr">
        <is>
          <t>Redeemable convertible preferred stock, outstanding (in shares)</t>
        </is>
      </c>
      <c r="B14" s="6" t="n">
        <v>447373</v>
      </c>
      <c r="C14" s="6" t="n">
        <v>447373</v>
      </c>
    </row>
    <row r="15">
      <c r="A15" s="4" t="inlineStr">
        <is>
          <t>Redeemable convertible preferred stock, liquidation preference</t>
        </is>
      </c>
      <c r="B15" s="5" t="n">
        <v>55000</v>
      </c>
      <c r="C15" s="5" t="n">
        <v>55000</v>
      </c>
    </row>
    <row r="16">
      <c r="A16" s="4" t="inlineStr">
        <is>
          <t>Series A-2 redeemable convertible preferred stock</t>
        </is>
      </c>
    </row>
    <row r="17">
      <c r="A17" s="4" t="inlineStr">
        <is>
          <t>Redeemable convertible preferred stock, par value (in dollars per share)</t>
        </is>
      </c>
      <c r="B17" s="7" t="n">
        <v>1e-05</v>
      </c>
      <c r="C17" s="7" t="n">
        <v>1e-05</v>
      </c>
    </row>
    <row r="18">
      <c r="A18" s="4" t="inlineStr">
        <is>
          <t>Redeemable convertible preferred stock, authorized (in shares)</t>
        </is>
      </c>
      <c r="B18" s="6" t="n">
        <v>522627</v>
      </c>
      <c r="C18" s="6" t="n">
        <v>522627</v>
      </c>
    </row>
    <row r="19">
      <c r="A19" s="4" t="inlineStr">
        <is>
          <t>Redeemable convertible preferred stock, issued (in shares)</t>
        </is>
      </c>
      <c r="B19" s="6" t="n">
        <v>401347</v>
      </c>
      <c r="C19" s="6" t="n">
        <v>401347</v>
      </c>
    </row>
    <row r="20">
      <c r="A20" s="4" t="inlineStr">
        <is>
          <t>Redeemable convertible preferred stock, outstanding (in shares)</t>
        </is>
      </c>
      <c r="B20" s="6" t="n">
        <v>401347</v>
      </c>
      <c r="C20" s="6" t="n">
        <v>401347</v>
      </c>
    </row>
    <row r="21">
      <c r="A21" s="4" t="inlineStr">
        <is>
          <t>Redeemable convertible preferred stock, liquidation preference</t>
        </is>
      </c>
      <c r="B21" s="5" t="n">
        <v>49342</v>
      </c>
      <c r="C21" s="5" t="n">
        <v>49342</v>
      </c>
    </row>
    <row r="22">
      <c r="A22" s="4" t="inlineStr">
        <is>
          <t>Series B redeemable convertible preferred stock</t>
        </is>
      </c>
    </row>
    <row r="23">
      <c r="A23" s="4" t="inlineStr">
        <is>
          <t>Redeemable convertible preferred stock, par value (in dollars per share)</t>
        </is>
      </c>
      <c r="B23" s="7" t="n">
        <v>1e-05</v>
      </c>
      <c r="C23" s="7" t="n">
        <v>1e-05</v>
      </c>
    </row>
    <row r="24">
      <c r="A24" s="4" t="inlineStr">
        <is>
          <t>Redeemable convertible preferred stock, authorized (in shares)</t>
        </is>
      </c>
      <c r="B24" s="6" t="n">
        <v>338663</v>
      </c>
      <c r="C24" s="6" t="n">
        <v>338663</v>
      </c>
    </row>
    <row r="25">
      <c r="A25" s="4" t="inlineStr">
        <is>
          <t>Redeemable convertible preferred stock, issued (in shares)</t>
        </is>
      </c>
      <c r="B25" s="6" t="n">
        <v>338663</v>
      </c>
      <c r="C25" s="6" t="n">
        <v>338663</v>
      </c>
    </row>
    <row r="26">
      <c r="A26" s="4" t="inlineStr">
        <is>
          <t>Redeemable convertible preferred stock, outstanding (in shares)</t>
        </is>
      </c>
      <c r="B26" s="6" t="n">
        <v>338663</v>
      </c>
      <c r="C26" s="6" t="n">
        <v>338663</v>
      </c>
    </row>
    <row r="27">
      <c r="A27" s="4" t="inlineStr">
        <is>
          <t>Redeemable convertible preferred stock, liquidation preference</t>
        </is>
      </c>
      <c r="B27" s="5" t="n">
        <v>204302</v>
      </c>
      <c r="C27" s="5" t="n">
        <v>204302</v>
      </c>
    </row>
    <row r="28">
      <c r="A28" s="4" t="inlineStr">
        <is>
          <t>Series C redeemable convertible preferred stock</t>
        </is>
      </c>
    </row>
    <row r="29">
      <c r="A29" s="4" t="inlineStr">
        <is>
          <t>Redeemable convertible preferred stock, par value (in dollars per share)</t>
        </is>
      </c>
      <c r="B29" s="7" t="n">
        <v>1e-05</v>
      </c>
      <c r="C29" s="7" t="n">
        <v>1e-05</v>
      </c>
    </row>
    <row r="30">
      <c r="A30" s="4" t="inlineStr">
        <is>
          <t>Redeemable convertible preferred stock, authorized (in shares)</t>
        </is>
      </c>
      <c r="B30" s="6" t="n">
        <v>197824</v>
      </c>
      <c r="C30" s="6" t="n">
        <v>197824</v>
      </c>
    </row>
    <row r="31">
      <c r="A31" s="4" t="inlineStr">
        <is>
          <t>Redeemable convertible preferred stock, issued (in shares)</t>
        </is>
      </c>
      <c r="B31" s="6" t="n">
        <v>197821</v>
      </c>
      <c r="C31" s="6" t="n">
        <v>197821</v>
      </c>
    </row>
    <row r="32">
      <c r="A32" s="4" t="inlineStr">
        <is>
          <t>Redeemable convertible preferred stock, outstanding (in shares)</t>
        </is>
      </c>
      <c r="B32" s="6" t="n">
        <v>197821</v>
      </c>
      <c r="C32" s="6" t="n">
        <v>197821</v>
      </c>
    </row>
    <row r="33">
      <c r="A33" s="4" t="inlineStr">
        <is>
          <t>Redeemable convertible preferred stock, liquidation preference</t>
        </is>
      </c>
      <c r="B33" s="5" t="n">
        <v>121397</v>
      </c>
      <c r="C33" s="5" t="n">
        <v>121397</v>
      </c>
    </row>
    <row r="34">
      <c r="A34" s="4" t="inlineStr">
        <is>
          <t>Class A common stock</t>
        </is>
      </c>
    </row>
    <row r="35">
      <c r="A35" s="4" t="inlineStr">
        <is>
          <t>Common stock, par value (in dollars per share)</t>
        </is>
      </c>
      <c r="B35" s="7" t="n">
        <v>1e-05</v>
      </c>
      <c r="C35" s="7" t="n">
        <v>1e-05</v>
      </c>
    </row>
    <row r="36">
      <c r="A36" s="4" t="inlineStr">
        <is>
          <t>Common stock, authorized (in shares)</t>
        </is>
      </c>
      <c r="B36" s="6" t="n">
        <v>2500000</v>
      </c>
      <c r="C36" s="6" t="n">
        <v>2500000</v>
      </c>
    </row>
    <row r="37">
      <c r="A37" s="4" t="inlineStr">
        <is>
          <t>Common stock, issued (in shares)</t>
        </is>
      </c>
      <c r="B37" s="6" t="n">
        <v>1</v>
      </c>
      <c r="C37" s="6" t="n">
        <v>1</v>
      </c>
    </row>
    <row r="38">
      <c r="A38" s="4" t="inlineStr">
        <is>
          <t>Common stock, outstanding (in shares)</t>
        </is>
      </c>
      <c r="B38" s="6" t="n">
        <v>1</v>
      </c>
      <c r="C38" s="6" t="n">
        <v>1</v>
      </c>
    </row>
    <row r="39">
      <c r="A39" s="4" t="inlineStr">
        <is>
          <t>Class B common stock</t>
        </is>
      </c>
    </row>
    <row r="40">
      <c r="A40" s="4" t="inlineStr">
        <is>
          <t>Common stock, par value (in dollars per share)</t>
        </is>
      </c>
      <c r="B40" s="7" t="n">
        <v>1e-05</v>
      </c>
      <c r="C40" s="7" t="n">
        <v>1e-05</v>
      </c>
    </row>
    <row r="41">
      <c r="A41" s="4" t="inlineStr">
        <is>
          <t>Common stock, authorized (in shares)</t>
        </is>
      </c>
      <c r="B41" s="6" t="n">
        <v>15000000</v>
      </c>
      <c r="C41" s="6" t="n">
        <v>15000000</v>
      </c>
    </row>
    <row r="42">
      <c r="A42" s="4" t="inlineStr">
        <is>
          <t>Common stock, issued (in shares)</t>
        </is>
      </c>
      <c r="B42" s="6" t="n">
        <v>604649</v>
      </c>
      <c r="C42" s="6" t="n">
        <v>105429</v>
      </c>
    </row>
    <row r="43">
      <c r="A43" s="4" t="inlineStr">
        <is>
          <t>Common stock, outstanding (in shares)</t>
        </is>
      </c>
      <c r="B43" s="6" t="n">
        <v>604649</v>
      </c>
      <c r="C43" s="6" t="n">
        <v>105429</v>
      </c>
    </row>
    <row r="44">
      <c r="A44" s="4" t="inlineStr">
        <is>
          <t>CM Life Sciences, Inc.</t>
        </is>
      </c>
    </row>
    <row r="45">
      <c r="A45" s="4" t="inlineStr">
        <is>
          <t>Preferred stock par value (in Dollars per share)</t>
        </is>
      </c>
      <c r="B45" s="8" t="n">
        <v>0.0001</v>
      </c>
      <c r="C45" s="8" t="n">
        <v>0.0001</v>
      </c>
    </row>
    <row r="46">
      <c r="A46" s="4" t="inlineStr">
        <is>
          <t>Preferred stock, shares authorized</t>
        </is>
      </c>
      <c r="B46" s="6" t="n">
        <v>1000000</v>
      </c>
      <c r="C46" s="6" t="n">
        <v>1000000</v>
      </c>
    </row>
    <row r="47">
      <c r="A47" s="4" t="inlineStr">
        <is>
          <t>Preferred stock, shares issued</t>
        </is>
      </c>
      <c r="B47" s="6" t="n">
        <v>0</v>
      </c>
      <c r="C47" s="6" t="n">
        <v>0</v>
      </c>
    </row>
    <row r="48">
      <c r="A48" s="4" t="inlineStr">
        <is>
          <t>Preferred stock, shares outstanding</t>
        </is>
      </c>
      <c r="B48" s="6" t="n">
        <v>0</v>
      </c>
      <c r="C48" s="6" t="n">
        <v>0</v>
      </c>
    </row>
    <row r="49">
      <c r="A49" s="4" t="inlineStr">
        <is>
          <t>CM Life Sciences, Inc. | Class A common stock</t>
        </is>
      </c>
    </row>
    <row r="50">
      <c r="A50" s="4" t="inlineStr">
        <is>
          <t>Redeemable convertible preferred stock, par value (in dollars per share)</t>
        </is>
      </c>
      <c r="C50" s="5" t="n">
        <v>10</v>
      </c>
    </row>
    <row r="51">
      <c r="A51" s="4" t="inlineStr">
        <is>
          <t>Common stock subject to possible redemption</t>
        </is>
      </c>
      <c r="B51" s="6" t="n">
        <v>29474795</v>
      </c>
      <c r="C51" s="6" t="n">
        <v>35321987</v>
      </c>
    </row>
    <row r="52">
      <c r="A52" s="4" t="inlineStr">
        <is>
          <t>Common stock subject to possible redemption (in dollars per share)</t>
        </is>
      </c>
      <c r="B52" s="5" t="n">
        <v>10</v>
      </c>
      <c r="C52" s="5" t="n">
        <v>10</v>
      </c>
    </row>
    <row r="53">
      <c r="A53" s="4" t="inlineStr">
        <is>
          <t>Common stock, par value (in dollars per share)</t>
        </is>
      </c>
      <c r="B53" s="8" t="n">
        <v>0.0001</v>
      </c>
      <c r="C53" s="8" t="n">
        <v>0.0001</v>
      </c>
    </row>
    <row r="54">
      <c r="A54" s="4" t="inlineStr">
        <is>
          <t>Common stock, authorized (in shares)</t>
        </is>
      </c>
      <c r="B54" s="6" t="n">
        <v>380000000</v>
      </c>
      <c r="C54" s="6" t="n">
        <v>380000000</v>
      </c>
    </row>
    <row r="55">
      <c r="A55" s="4" t="inlineStr">
        <is>
          <t>Common stock, issued (in shares)</t>
        </is>
      </c>
      <c r="B55" s="6" t="n">
        <v>14800205</v>
      </c>
      <c r="C55" s="6" t="n">
        <v>8953013</v>
      </c>
    </row>
    <row r="56">
      <c r="A56" s="4" t="inlineStr">
        <is>
          <t>Common stock, outstanding (in shares)</t>
        </is>
      </c>
      <c r="B56" s="6" t="n">
        <v>14800205</v>
      </c>
      <c r="C56" s="6" t="n">
        <v>8953013</v>
      </c>
    </row>
    <row r="57">
      <c r="A57" s="4" t="inlineStr">
        <is>
          <t>CM Life Sciences, Inc. | Class B common stock</t>
        </is>
      </c>
    </row>
    <row r="58">
      <c r="A58" s="4" t="inlineStr">
        <is>
          <t>Common stock, par value (in dollars per share)</t>
        </is>
      </c>
      <c r="B58" s="8" t="n">
        <v>0.0001</v>
      </c>
      <c r="C58" s="8" t="n">
        <v>0.0001</v>
      </c>
    </row>
    <row r="59">
      <c r="A59" s="4" t="inlineStr">
        <is>
          <t>Common stock, authorized (in shares)</t>
        </is>
      </c>
      <c r="B59" s="6" t="n">
        <v>20000000</v>
      </c>
      <c r="C59" s="6" t="n">
        <v>20000000</v>
      </c>
    </row>
    <row r="60">
      <c r="A60" s="4" t="inlineStr">
        <is>
          <t>Common stock, issued (in shares)</t>
        </is>
      </c>
      <c r="B60" s="6" t="n">
        <v>11068750</v>
      </c>
      <c r="C60" s="6" t="n">
        <v>11068750</v>
      </c>
    </row>
    <row r="61">
      <c r="A61" s="4" t="inlineStr">
        <is>
          <t>Common stock, outstanding (in shares)</t>
        </is>
      </c>
      <c r="B61" s="6" t="n">
        <v>11068750</v>
      </c>
      <c r="C61" s="6" t="n">
        <v>110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etails) [Line Items]</t>
        </is>
      </c>
    </row>
    <row r="4">
      <c r="A4" s="4" t="inlineStr">
        <is>
          <t>Commitments and Contingencies</t>
        </is>
      </c>
      <c r="B4" s="4" t="inlineStr">
        <is>
          <t>Commitments and Contingencies Operating Leases The Company entered into an agreement with ISMMS to sublease office space in Connecticut with a remaining term of approximately 13 years as of December 31, 2020. The lease is subject to escalating rent and rent-free period provisions and require the Company to pay additional amounts for operating expenses. In addition, the Company leased certain lab and office spaces in New York from ISMMS on a month-to-month basis during the years ended December 31, 2020, 2019 and 2018. See Note 6 for additional information. In April 2019, the Company entered into a sublease agreement to rent a building located in Stamford, Connecticut to be used for office and laboratory space. As the land is more than 25% of the total value, the building is accounted for as a capital lease and the land as an operating lease. In November 2019, the Company entered into a lease agreement with a third party for office space in Connecticut. The Company took occupancy of the facility and the lease commenced in November 2019 and has a remaining term of 13 years as of December 31, 2020. The lease provides for escalating rent over the lease term and requires the Company to pay additional amounts for operating expenses. Per the terms of the lease agreement, the Company was required to deliver a letter of credit from a financial institution equal to the amount of the security deposit on the office space. Accordingly, in February 2020, a financial institution issued an irrevocable standby letter of credit to the third party for $0.9 million. The Company recorded $0.9 million as restricted cash on the balance sheet as of December 31, 2020. In January 2020, the Company entered into a lease agreement with a third party for lab space in Branford, Connecticut. The Company took occupancy of the facility and the lease commenced in February 2020 and has a remaining term of 9 years as of December 31, 2020. The lease provides for escalating rent over the lease term and requires the Company to pay additional amounts for operating expenses. Future minimum payments under non-cancelable operating leases as of December 31, 2020 are as follows (in thousands): 2021 $ 3,840 2022 3,975 2023 4,080 2024 4,182 2025 4,577 Thereafter 52,653 Total operating lease obligations $ 73,307 Rent expense related to non-cancelable operating leases was $5.3 million,$0.8 million and $0.9 million for the years ended December 31, 2020, 2019 and 2018, respectively. Rent expense related to month-to-month operating leases was $3.2 million, $2.8 million, and $3.2 million for the years ended December 31, 2020, 2019 and 2018, respectively. Capital Leases The Company entered into various capital lease agreements to obtain laboratory equipment which contain bargain purchase commitments at the end of the lease term. The terms of the capital leases range from 3 to 5 years with interest rates ranging from 1.9% to 12.0% The leases are secured by the underlying equipment. In April 2019, the Company entered into a sublease agreement to rent a building to be used for office and laboratory space for a base term of 325 months. The building is accounted for as a capital lease and the land as an operating lease. The Company has the option to renew the lease at the end of the initial base term for either one period of 10 years, or two periods of 5 years. There is also an early termination option in which the Company may cancel the lease after the 196th month with a cancellation charge of $8.4 million. The Company has no intent to exercise the renewal nor early termination options. The building lease is amortized on a straight-line basis over 325 months. The interest rate related to the lease obligation is 13.1% and the maturity date is October 30, 2046. The Company also incurs other lease-related expenses such as real estate taxes, operating expenses and maintenance that are generally based on the Company’s pro-rata share of the total square footage of the property being leased. Property and equipment under capital leases was $27.0 million and $19.5 million as of December 31, 2020 and 2019, respectively. Accumulated amortization on capital lease assets was $9.7 million and $6.3 million at December 31, 2020 and 2019, respectively. For all capital leases, the portion of the future payments designated as principal repayment is recorded as a capital lease obligation on the Company’s balance sheets in accordance with repayment terms. Future payments under capital leases at December 31, 2020, are as follows (in thousands): 2021 $ 5,165 2022 4,702 2023 3,479 2024 2,658 2025 2,344 Thereafter 51,869 Total capital lease obligations 70,217 Less: amounts representing interest (45,933) Present value of net minimum capital lease payments 24,284 Less: current portion (3,506) Capital lease obligations, net of current portion $ 20,778 Interest expense related to capital leases was $2.2 million, $0.7 million and $0.1 million for the years ended December 31, 2020, 2019 and 2018, respectively. Contingencies The Company may, from time to time, become involved in legal proceedings arising out of the normal course of its operations. For instance, the Company may be subject to lawsuits alleging negligence or other similar legal claims related to its provision of genetic testing and/or information services. The Company establishes reserves for specific legal matters when it determines that the likelihood of an unfavorable outcome is probable and the loss is reasonably estimable. The Company has also identified certain other legal matters where it believes an unfavorable outcome is not probable and, therefore, no reserve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It is possible that an unfavorable outcome of one or more of these lawsuits or other contingencies could have a material impact on the liquidity, results of operations, or financial condition of the Company.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The Company maintains various liability insurance coverages for, among other things, claims that could result from providing, or failing to provide diagnostic testing services, including inaccurate testing results, and other exposures. The Company’s insurance coverage limits its maximum exposure on claims; however, the Company is responsible for any uninsured portion of losses. Management believes that present insurance coverage is sufficient to cover potential exposures. The Company was not a party to any material legal proceedings at December 31, 2020, nor is it a party to any legal proceedings as of the date of issuance of these financial statements. Operating Leases The Company’s operating leases consist of office and lab space leases and a ground lease associated with a building under capital lease. The Company has entered into leases of office and lab space with ISMSS, including month-to-month leases in place during the three months ended March 31, 2021 and 2020. Pursuant to the terms of a lease agreement, the Company was required to have issued an irrevocable standby letter of credit to the lessor for $0.9 million, which was included in restricted cash on the condensed balance sheets as of March 31, 2021 and December 31, 2020. Future minimum payments under non-cancelable operating leases as of March 31, 2021 are as follows (in thousands): (in thousands) 2021 (remainder of year) $ 3,315 2022 4,386 2023 4,474 2024 4,568 2025 4,687 Thereafter 50,111 Total operating lease obligations $ 71,541 Rent expense related to non-cancelable operating leases was $1.4 million and $1.3 million for the three months ended March 31, 2021 and 2020, respectively. Rent expense related to month-to-month operating leases was $0.3 million and $0.8 million for the three months ended March 31, 2021 and 2020, respectively. Capital Leases The Company entered into various capital lease agreements to obtain laboratory equipment which contain bargain purchase commitments at the end of the lease term. The terms of the capital leases range from 3 to 5 years with interest rates ranging from 1.9% to 12.0%. The leases are secured by the underlying equipment. The Company also leases a building used for office and laboratory space in which the building is accounted for as a capital lease and the land is as an operating lease. Property and equipment under capital leases was $27.6 million and $27.0 million as of March 31, 2021 and December 31, 2020, respectively. Accumulated amortization on capital lease assets was $10.7 million and $9.7 million at March 31, 2021 and December 31, 2020 and 2019, respectively. For all capital leases, the portion of the future payments designated as principal repayment is recorded as a capital lease obligation on the Company’s condensed balance sheets in accordance with repayment terms. Future payments under capital leases at March 31, 2021, are as follows (in thousands): (in thousands) 2021 (remainder of year) $ 3,761 2022 4,794 2023 3,570 2024 2,749 2025 2,437 Thereafter 51,882 Total capital lease obligations 69,193 Less: amounts representing interest (45,407) Present value of net minimum capital lease payments 23,786 Less : current portion (3,504) Capital lease obligations, net of current portion $ 20,282 Interest expense related to capital leases was $0.6 million and $0.5 million for the three months ended March 31, 2021 and 2020, respectively. Contingencies The Company may, from time to time, become involved in legal proceedings arising out of the normal course of its operations. For instance, the Company may be subject to lawsuits alleging negligence or other similar legal claims related to its provision of genetic testing and/or information services. The Company establishes reserves for specific legal matters when it determines that the likelihood of an unfavorable outcome is probable and the loss is reasonably estimable. The Company has also identified certain other legal matters where it believes an unfavorable outcome is not probable and, therefore, no reserve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It is possible that an unfavorable outcome of one or more of these lawsuits or other contingencies could have a material impact on the liquidity, results of operations, or financial condition of the Company.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The Company maintains various liability insurance coverages for, among other things, claims that could result from providing, or failing to provide diagnostic testing services, including inaccurate testing results, and other exposures. The Company’s insurance coverage limits its maximum exposure on claims; however, the Company is responsible for any uninsured portion of losses. Management believes that present insurance coverage is sufficient to cover potential exposures. The Company was not a party to any material legal proceedings at March 31, 2021, nor is it a party to any legal proceedings as of the date of issuance of these condensed financial statements.</t>
        </is>
      </c>
    </row>
    <row r="5">
      <c r="A5" s="4" t="inlineStr">
        <is>
          <t>CM Life Sciences, Inc.</t>
        </is>
      </c>
    </row>
    <row r="6">
      <c r="A6" s="3" t="inlineStr">
        <is>
          <t>Commitments and Contingencies (Details) [Line Items]</t>
        </is>
      </c>
    </row>
    <row r="7">
      <c r="A7" s="4" t="inlineStr">
        <is>
          <t>Commitments and Contingencies</t>
        </is>
      </c>
      <c r="B7" s="4" t="inlineStr">
        <is>
          <t>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September 1, 2020, the holders of the Founder Shares, Private Placement Warrants and securities that may be issued upon conversion of Working Capital Loans and forward purchase shares ar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 is entitled to a deferred fee of $0.35 per Unit, or $15,496,250 in the aggregate. The deferred fee will become payable to the underwriter from the amounts held in the Trust Account solely in the event that the Company completes a Business Combination, subject to the terms of the underwriting agreement. Forward Purchase Agreement The Company entered into separate forward purchase agreements with affiliates of the Sponsor, Casdin Capital, LLC ("Casdin") and Corvex Management LP ("Corvex"), in their capacities as investment advisors on behalf of one or more investment funds, clients or accounts managed by each of Casdin and Corvex, respectively (collectively, their "Clients"), pursuant to which, subject to the conditions described below, they will cause the Clients to purchase from the Company up to an aggregate amount of 15,000,000 shares of Class A common stock, or the forward purchase shares, for $10.00 per forward purchase share, or an aggregate amount of up to $150,000,000, in a private placement that will close concurrently with the closing of a Business Combination. The amount of forward purchase shares sold pursuant to the forward purchase agreements will be determined in the Company’s discretion based on the Company’s need for additional capital to consummate a Business Combination. Under each forward purchase agreement, the Company is required to approach Casdin and Corvex if it proposes to raise additional capital by issuing any equity, or securities convertible into, exchangeable or exercisable for equity securities in connection with a Business Combination. The respective obligations of Casdin and Corvex to purchase forward purchase shares will, among other things, be conditioned on the Company completing a Business Combination with a company engaged in a business that is within the investment objectives of the Clients purchasing forward purchase shares and on the Business Combination (including the target assets or business, and the terms of the Business Combination) being reasonably acceptable to such Clients as determined by Casdin or Corvex, as relevant, as investment advisors on behalf of such Clients. Each of Casdin and Corvex will have the right to transfer a portion of its purchase obligation under the forward purchase agreement to third parties, subject to compliance with applicable securities laws. To the extent that the Company obtains alternative financing to fund the initial Business Combination and the Clients participate in such financing, the aggregate commitment under the forward purchase agreement will be reduced by the amount of such alternative financing. Business Combination Agreement On February 10, 2021, the Company announced that it executed an Agreement and Plan of Merger (the “Merger Agreement”) with Mount Sinai Genomics, Inc., a Delaware corporation, d/b/a Sema4 (“Sema4”) and the other parties thereto (the transactions contemplated by the Merger Agreement, including the Merger (as defined below), the “Business Combination”). Specifically, the Company entered into the Merger Agreement with Sema4 and S-IV Sub, Inc., a Delaware corporation incorporated on February 1, 2021 and a direct, wholly-owned subsidiary of the Company (“Merger Sub”). Pursuant to the terms of the Merger Agreement, the Company will acquire Sema4through the merger of Merger Sub with and into Sema4, with Sema4 surviving as a wholly-owned subsidiary of the Company (the “Merger”) The Business Combination is expected to close in the second quarter of 2021, following the receipt of the required approval by the Company’s stockholders and the satisfaction of certain other customary closing conditions. At the effective time of the Merger (the “Effective Time”), each share of Sema4 class B common stock, par value $0.00001 per share (“Sema4 Class B Common Stock”) issued and outstanding as of immediately prior to the Effective Time will be converted into 1/100th of a share of Sema4 class A common stock, par value $0.00001 per share (“Sema4 Class A Common Stock”, together with Sema4 Class B Common Stock, “Sema4 Common Stock”) in accordance with Sema4’s organizational documents. Immediately thereafter, each share of Sema4 Common Stock and Sema4’s series A-1 preferred stock, series A-2 preferred stock, series B preferred stock and series C preferred stock (collectively, “Sema4 Capital Stock”) issued and outstanding immediately prior to the Effective Time (other than Excluded Shares and Dissenting Shares (each as defined in the Merger Agreement)) will be converted into the right to receive a portion of the total closing merger consideration, with each Sema4 stockholder being entitled to receive the following: (a) if such stockholder has made a cash election as set forth and in accordance with the terms of the Merger Agreement, a portion of the specified aggregate amount of cash consideration payable under the terms of the Merger Agreement (such aggregate amount not to exceed $343,000,000) and pursuant to the terms of such stockholder’s cash election; and (b) a number of shares of common stock, par value $0.0001 per share, of the Company (the “Common Stock”) equal to the quotient of: (i) (A) the product of (x) such stockholder's total shares of Sema4 Capital Stock multiplied by (y) the per share amount calculated in accordance with the Merger Agreement minus (B) the amount of cash payable to such stockholder pursuant to its cash election, if any, divided by (ii) $10. In addition, at the Effective Time, each outstanding option to purchase Sema4 Capital Stock, each outstanding and unsettled restricted stock unit in respect of shares of Sema4 Capital Stock and each outstanding stock appreciation right will be rolled over into options to purchase Common Stock, restricted stock units in respect of Common Stock and stock appreciation rights in respect of Common Stock, all as further set forth in and in accordance with the terms of the Merger Agreement. In addition to the payment of cash, issuance of Common Stock and rollover of other Sema4 equity awards described above as of the Effective Time, in the event that the closing sale price of Common Stock exceeds certain price thresholds for 20 out of any 30 consecutive trading days during the period of time commencing upon the expiration of the lock-up period applicable to the Sponsor under the Letter Agreement, dated as of August 27, 2021, by and among the Company, Sponsor and each of the executive officers and directors of the Company and ending on the second anniversary of the closing of the Merger, an additional number of shares equal to an amount up to an aggregate of 11% of the shares of Common Stock that would have been issuable upon closing of the Merger to the stockholders of the Company if no cash elections were made and the closing cash payment amount under the Merger Agreement was $0.00 (the "Earn-Out Shares") shall become issuable, in accordance with the terms of the Merger Agreement following the achievement of those certain price thresholds, to the stockholders of Sema4 as of immediately prior to the closing of the Merger; provided that the board of directors of Sema4 (or a duly authorized committee thereof) may, prior to the closing of the Merger, allocate a portion of such Earn-Out Shares to be issued to service providers of Sema4 in the form of restricted stock units of the Company. Sponsor Support Agreement On February 10, 2021, the Company entered into a Sponsor Support Agreement with the Sponsor and Sema4, whereby Sponsor has agreed to, among other things, (a) vote at any meeting of the stockholders of the Company all of their shares of capital stock of the Company held of record or thereafter acquired in favor of the Stockholder Approvals (as defined in the Merger Agreement), (b) be bound by certain other covenants and agreements related to the Business Combination and (c) be bound by certain transfer restrictions with respect to such securities, prior to the closing of the Business Combination, in each case, on the terms and subject to the conditions set forth in the Sponsor Support Agreement. On February 10, 2021, concurrently with the execution of the Merger Agreement, the Company entered into subscription agreements (collectively, the “Subscription Agreements”) with certain investors (collectively, the “PIPE Investors” which include certain existing equity holders of Sema4), pursuant to, and on the terms and subject to the conditions of which, the PIPE Investors have collectively subscribed for 35,000,000 shares of our common stock for an aggregate purchase price equal to $350,000,000 (the “PIPE Investment”). The PIPE Investment will be consummated immediately prior to the closing of the Sema4Business Combination. The Subscription Agreements provide for certain customary registration rights for the PIPE Investors. The Subscription Agreements will terminate with no further force and effect upon the earliest to occur of: (a) such date and time as the Merger Agreement is terminated in accordance with its terms; (b) the mutual written agreement of the parties to such Subscription Agreement; and (c) November 9, 2021.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September 1, 2020, the holders of the Founder Shares, Private Placement Warrants and securities that may be issued upon conversion of Working Capital Loans and forward purchase shares ar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 is entitled to a deferred fee of $0.35 per Unit, or 15,496,250 in the aggregate. The deferred fee will become payable to the underwriter from the amounts held in the Trust Account solely in the event that the Company completes a Business Combination, subject to the terms of the underwriting agreement. Forward Purchase Agreement The Company entered into separate forward purchase agreements with affiliates of the Sponsor, Casdin Capital, LLC (“Casdin”) and Corvex Management LP (“Corvex”), in their capacities as investment advisors on behalf of one or more investment funds, clients or accounts managed by each of Casdin and Corvex, respectively (collectively, their “Clients”), pursuant to which, subject to the conditions described below, they will cause the Clients to purchase from the Company up to an aggregate amount of 15,000,000 shares of Class A common stock, or the forward purchase shares, for $10.00 per forward purchase share, or an aggregate amount of up to $150,000,000, in a private placement that will close concurrently with the closing of a Business Combination. The amount of forward purchase shares sold pursuant to the forward purchase agreements will be determined in the Company’s discretion based on the Company’s need for additional capital to consummate a Business Combination. Under each forward purchase agreement, the Company is required to approach Casdin and Corvex if it proposes to raise additional capital by issuing any equity, or securities convertible into, exchangeable or exercisable for equity securities in connection with a Business Combination. The respective obligations of Casdin and Corvex to purchase forward purchase shares will, among other things, be conditioned on the Company completing a Business Combination with a company engaged in a business that is within the investment objectives of the Clients purchasing forward purchase shares and on the Business Combination (including the target assets or business, and the terms of the Business Combination) being reasonably acceptable to such Clients as determined by Casdin or Corvex, as relevant, as investment advisors on behalf of such Clients. Each of Casdin and Corvex will have the right to transfer a portion of its purchase obligation under the forward purchase agreement to third parties, subject to compliance with applicable securities laws. To the extent that the Company obtains alternative financing to fund the initial Business Combination and the Clients participate in such financing, the aggregate commitment under the forward purchase agreement will be reduced by the amount of such alternative financ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Details) [Line Items]</t>
        </is>
      </c>
    </row>
    <row r="4">
      <c r="A4" s="4" t="inlineStr">
        <is>
          <t>Stockholders' Equity</t>
        </is>
      </c>
      <c r="B4" s="4" t="inlineStr">
        <is>
          <t>Common Stock On March 1, 2018, the Company’s certificate of incorporation was amended to provide for two classes of common stock, Class A and Class B. The Company converted 57,500 Class A shares to Class B shares at a conversion ratio of 1:100. As a result, the Company has the authority to issue 1,942,500 shares of Class A common stock and 5,750,000 shares of Class B common stock, both at $0.00001 par value per share. On August 2, 2019, the Company’s certificate of incorporation was amended to increase the number of shares the Company was authorized to issue for both Class A and Class B common stock. As a result of the amended certificate of incorporation, the Company has the authority to issue 2,500,000 shares of Class A common stock and 15,000,000 shares of Class B common stock, both at $0.00001 par value per share. The Company has authority to convert all Class B common stock to shares of Class A common stock on a basis of 100 shares of Class B common stock for each share of Class A common stock. The rights of the holders of Class A common stock and Class B common stock are identical, except with respect to voting and conversion. Holders of Class A common stock are entitled to one vote per share and holders of Class B common stock are entitled to one one-hundredth of a vote per share. The Company has the authority at any time by notice given to the holders of Class B common stock to convert all of the Class B common stock to shares of Class A common stock on a basis of 100 shares of Class B common stock for each share of Class A common stock. There was one share of Class A common stock issued and outstanding at December 31, 2020, 2019 and 2018. There were 105,429 shares of Class B common stock issued and outstanding at December 31, 2020. There were no shares of Class B common stock issued and outstanding at December 31, 2019 and 2018. The shares of Class B common stock issued and outstanding at December 31, 2020 remained liability-classified since the Company concluded that the stockholder did not yet bear the risks and rewards of equity ownership for a reasonable period of time.</t>
        </is>
      </c>
    </row>
    <row r="5">
      <c r="A5" s="4" t="inlineStr">
        <is>
          <t>CM Life Sciences, Inc.</t>
        </is>
      </c>
    </row>
    <row r="6">
      <c r="A6" s="3" t="inlineStr">
        <is>
          <t>Stockholders’ Equity (Details) [Line Items]</t>
        </is>
      </c>
    </row>
    <row r="7">
      <c r="A7" s="4" t="inlineStr">
        <is>
          <t>Stockholders' Equity</t>
        </is>
      </c>
      <c r="B7" s="4" t="inlineStr">
        <is>
          <t>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March 31, 2021 and December 31, 2020, there were no shares of preferred stock issued or outstanding. Class A Common Stock — The Company is authorized to issue 380,000,000 shares of Class A common stock with a par value of $0.0001 per share. Holders of Class A common stock are entitled to one vote for each share. At March 31, 2021 and December 31, 2020, there were 14,800,205 and 8,953,013 shares of Class A common stock issued or outstanding, excluding 29,474,795 and 35,321,987 shares of Class A common stock subject to possible redemption, respectively. Class B Common Stock — The Company is authorized to issue 20,000,000 shares of Class B common stock with a par value of $0.0001 per share. Holders of Class B common stock are entitled to one vote for each share. At March 31, 2021 and December 31, 2020, there were 11,068,750 shares of Class B common stock issued and outstanding. The shares of Class B common stock will automatically convert into Class A common stock concurrently with or immediately following the consummation of the Business Combination, on a one-for-one basis, subject to Preferred Stock — The Company is authorized to issue 1,000,000 shares of preferred stock with a par value of $0.0001 per share with such designations, voting and other rights and preferences as may be determined from time to time by the Company’s board of directors. At December 31, 2020, there were no shares of preferred stock issued or outstanding. Class A Common Stock — The Company is authorized to issue 380,000,000 shares of Class A common stock with a par value of $0.0001 per share. Holders of Class A common stock are entitled to one vote for each share. At December 31, 2020, there were 8,953,013 shares of Class A common stock issued and outstanding, excluding $35,321,987 shares of Class A common stock subject to possible redemption. Class B Common Stock — The Company is authorized to issue 20,000,000 shares of Class B common stock with a par value of 0.0001 per share. Holders of Class B common stock are entitled to one vote for each share. At December 31, 2020, there were 11,068,750 shares of Class B common stock issued and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Warrants</t>
        </is>
      </c>
      <c r="B1" s="2" t="inlineStr">
        <is>
          <t>3 Months Ended</t>
        </is>
      </c>
    </row>
    <row r="2">
      <c r="B2" s="2" t="inlineStr">
        <is>
          <t>Mar. 31, 2021</t>
        </is>
      </c>
    </row>
    <row r="3">
      <c r="A3" s="4" t="inlineStr">
        <is>
          <t>CM Life Sciences, Inc.</t>
        </is>
      </c>
    </row>
    <row r="4">
      <c r="A4" s="3" t="inlineStr">
        <is>
          <t>Warrant Liability (Details) [Line Items]</t>
        </is>
      </c>
    </row>
    <row r="5">
      <c r="A5" s="4" t="inlineStr">
        <is>
          <t>Warrants</t>
        </is>
      </c>
      <c r="B5" s="4" t="inlineStr">
        <is>
          <t xml:space="preserve">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Redemption of Warrants When the Price per Share of Class A Common Stock Equals or Exceeds $18.00 — 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Once the warrants become exercisable, the Company may redeem the outstanding warrants: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except as described above in "Redemption of Warrants When the Price per Share of Class A Common Stock Equals or Exceeds $10.00") so long as they are held by the initial purchasers or their permitted transferees, and (4) the holders of the Private Placement Warrants and the Class A common stock issuable upon the exercise of the Private Placement Warrants will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Redemption of Warrants When the Price per Share of Class A Common Stock Equals or Exceeds $18.00 — Once the warrants become exercisable, the Company may redeem the outstanding Public Warrants: • in whole and not in part; • at a price of $0.01 per warrant; • upon not less than 30 days’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Once the warrants become exercisable, the Company may redeem the outstanding warrants: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except as described above in “Redemption of Warrants When the Price per Share of Class A Common Stock Equals or Exceeds $10.00”) so long as they are held by the initial purchasers or their permitted transferees, and (4) the holde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t>
        </is>
      </c>
      <c r="B1" s="2" t="inlineStr">
        <is>
          <t>3 Months Ended</t>
        </is>
      </c>
    </row>
    <row r="2">
      <c r="B2" s="2" t="inlineStr">
        <is>
          <t>Mar. 31, 2021</t>
        </is>
      </c>
    </row>
    <row r="3">
      <c r="A3" s="3" t="inlineStr">
        <is>
          <t>Investments, Owned, Federal Income Tax Note [Line Items]</t>
        </is>
      </c>
    </row>
    <row r="4">
      <c r="A4" s="4" t="inlineStr">
        <is>
          <t>Income Tax</t>
        </is>
      </c>
      <c r="B4" s="4" t="inlineStr">
        <is>
          <t xml:space="preserve">Income TaxesFor the years ended December 31, 2020, 2019 and 2018, the Company did not have a current or deferred income tax expense or (benefit). Accordingly, the effective tax rate for the Company for the years ended December 31, 2020, 2019 and 2018 was zero percent. A reconciliation of the anticipated income tax expense/ (benefit) computed by applying the statutory federal income tax rate of 21% to income before taxes to the amount reported in the statement of operations and comprehensive loss is as follows: Year Ended December 31, 2020 2019 2018 U.S. federal taxes at statutory rate 21.0% 21.0% 21.0% State taxes (net of federal benefit) 2.1 3.5 2.1 Research and development tax credits 0.6 3.4 3.7 Non-deductible stock-based compensation (7.8) (3.3) (4.3) Non-deductible expenses — (0.5) (0.3) Change in valuation allowance (15.9) (24.1) (22.2) Effective tax rate —% —% —% The tax effects of temporary differences and carryforwards that give rise to significant portions of the net deferred tax assets were as follows: As of December 31, 2020 2019 Deferred tax assets: Net operating loss carryforwards $ 44,583 $ 17,599 Stock-based compensation 7,538 376 Accrued compensation 2,337 1,331 Research and development credits 4,667 2,190 Deferred rent 493 52 Unearned revenue 186 — Deferred employer taxes 1,050 — Interest expense 479 10 Other 23 18 Gross deferred tax assets 61,356 21,576 Valuation allowance (58,264) (20,082) Total deferred tax assets 3,092 1,494 Deferred tax liabilities: Property and equipment (685) (344) Capitalized software (2,407) (1,150) Total deferred tax liabilities (3,092) (1,494) Net deferred tax assets $ — $ — As of December 31, 2020, the Company had the following tax net operating loss carryforwards available to reduce future federal and state taxable income, and tax credit carryforwards available to offset future federal and Connecticut income taxes: Amount Expiration period Tax net operating loss carryforwards: Federal (pre-2018 net operating losses) 33,056 2036-2037 Federal (post-2017 net operating losses) 155,554 No expiration State 66,937 2028-2042 State 10,356 No expiration Tax credit carryforwards: Federal research and development 3,368 2038-2040 Connecticut research and experimental 762 2034-2035 Connecticut research and development 883 No expiration The CARES Act, among other things, includes provisions relating to refundable payroll tax credits, net operating loss carryback periods, alternative minimum tax credit refunds, modifications to the net interest deduction limitations and technical corrections to tax depreciation methods for qualified improvement property. The CARES Act also provides for the elective deferral of the deposit and payment of the employer share of Social Security taxes for the period beginning March 27, 2020 and ending December 31, 2020. Under the CARES Act, 50% percent of the employer portion of Social Security tax is to be remitted no later than December 31, 2021, with the remaining 50% to be remitted no later than December 31, 2022. The Company has evaluated the effect of the elective deferral on its income tax positions and determined that the corresponding deduction related to the employer portion of Social Security tax is not deductible in the year ended December 31, 2020, resulting in a nominal deferred tax asset. The Company continues to evaluate the potential effects the CARES Act may have on its operations and consolidated financial statements in future periods. Future realization of the tax benefits of existing temporary differences and carryforwards ultimately depends on the existence of sufficient taxable income within the carryforward period. As of December 31, 2020 and 2019, the Company performed an evaluation to determine whether a valuation allowance was needed. Based on the Company’s analysis, which considered all available evidence, both positive and negative, the Company determined that it is more likely than not that its net deferred tax assets will not be realized. Accordingly, the Company maintained a full valuation allowance as of December 31, 2020 and 2019. The valuation allowance increased by $38.2 million in 2020 and $7.2 million in 2019 primarily due to the increase in net operating loss carryforwards, research and development tax credits, accrued compensation expenses, stock-based compensation and deferred rent expense. Under Internal Revenue Code Section 382, if a corporation undergoes an “ownership change,” the corporation’s ability to use its pre-change NOL carryforwards and other pre-change tax attributes to offset its post-change income may be limited. Generally, an ownership change occurs when certain shareholders increase their aggregated ownership by more than 50 percentage points over their lowest ownership percentage in a testing period (typically three years). The Company has not completed a study to assess whether an ownership change has occurred or whether there have been multiple ownership changes since becoming a “loss corporation” as defined in Section 382. Future changes in stock ownership, which may be outside of the Company’s control, may trigger an ownership change. In addition, future equity offerings or acquisitions that have an equity component of the purchase price could result in an ownership change. If an ownership change has occurred or does occur in the future, utilization of the NOL carryforwards or other tax attributes may be limited. ASC 740 addresses the determination of whether tax benefits claimed or expected to be claimed on a tax return should be recorded in the financial statements by prescribing a model for recognizing, measuring, and disclosing uncertain tax positions. Unrecognized income tax benefits represent income tax positions taken on income tax returns but not yet recognized in the financial statements. As of December 31, 2020 and 2019, the Company had nominal gross unrecognized tax benefits which, if recognized, would not impact the effective tax rate due to the Company’s valuation allowance position. Due to the uncertainties associated with any examinations that may arise with the relevant tax authorities, it is not possible to reasonably estimate the impact of any significant increase or decrease to the unrecognized tax benefits within the next twelve months. A reconciliation of the beginning and ending amounts of unrecognized tax benefits for the years ended December 31, 2020 and 2019 is as follows: As of December 31, 2020 2019 Unrecognized tax benefits – January 1 $ 374 $ 195 Gross increases – tax positions in current period 163 179 Unrecognized tax benefits – December 31 $ 537 $ 374 To the extent penalties and interest would be assessed on any underpayment of income tax, the Company’s policy is that such amounts would be accrued and classified as a component of income tax expense in the financial statements. As of December 31, 2020 and 2019, the Company had no accrued interest or penalties related to uncertain tax positions. The Company files U.S federal and multiple state income tax returns as prescribed by the tax laws of the jurisdictions in which it operates. In the normal course of business, the Company is subject to examination by federal and state jurisdictions, where applicable. There are currently no pending federal or state income tax examinations. As a result of the Company’s net operating loss carryforwards, the Company’s federal and state statutes of limitations remain open for all years until the net operating loss carryforwards are utilized or expire prior to utilization. As a result of legislation in the state of Connecticut, corporate entities have the opportunity to exchange certain research and development tax credit carryforwards for a cash payment of 65% of the research and development tax credits. The research and development expenses that qualify for Connecticut credits are limited to those costs incurred within Connecticut. The Company has elected to participate in the exchange program and, as a result, has recognized net benefits of $0.5 million for the year ended December 31, 2019 and $0.5 million for the year ended December 31, 2018 which is included in non-operating income in the statements of operations and comprehensive loss. The Company was not eligible for the exchange program for the year ended December 31, 2020 because it no longer qualified as a small business for purposes of the exchange program as its gross income exceeded $70.0 million for the previous tax year. </t>
        </is>
      </c>
    </row>
    <row r="5">
      <c r="A5" s="4" t="inlineStr">
        <is>
          <t>CM Life Sciences, Inc.</t>
        </is>
      </c>
    </row>
    <row r="6">
      <c r="A6" s="3" t="inlineStr">
        <is>
          <t>Investments, Owned, Federal Income Tax Note [Line Items]</t>
        </is>
      </c>
    </row>
    <row r="7">
      <c r="A7" s="4" t="inlineStr">
        <is>
          <t>Income Tax</t>
        </is>
      </c>
      <c r="B7" s="4" t="inlineStr">
        <is>
          <t>INCOME TAX The Company’s net deferred tax assets are as follows: December 31, Deferred tax asset Net operating loss carryforward $ 16,902 Organizational costs/Startup expenses 23,469 Total deferred tax asset 40,371 Valuation allowance (40,371) Deferred tax asset, net of allowance $ — The income tax provision consists of the following: December 31, Federal Current $ — Deferred (40,371) State Current $ — Deferred — Change in valuation allowance 40,371 Income tax provision $ — As of December 31, 2020, the Company had a U.S. federal net operating loss carryover of approximately $80,000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10, 2020 (inception) through December 31, 2020, the change in the valuation allowance was $40,371. A reconciliation of the federal income tax rate to the Company’s effective tax rate at December 31, 2020 is as follows: December 31, Statutory federal income tax rate 21.0 % State taxes, net of federal tax benefit 0.0 % Change in fair value of warrant liability (20.0) % Transaction costs (1.0) % Change in valuation allowance 0.0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1</t>
        </is>
      </c>
    </row>
    <row r="3">
      <c r="A3" s="3" t="inlineStr">
        <is>
          <t>Fair Value, Assets and Liabilities Measured on Recurring and Nonrecurring Basis [Line Items]</t>
        </is>
      </c>
    </row>
    <row r="4">
      <c r="A4" s="4" t="inlineStr">
        <is>
          <t>Fair Value Measurements</t>
        </is>
      </c>
      <c r="B4" s="4" t="inlineStr">
        <is>
          <t>Fair Value Measurements The following tables set forth the fair value of financial instruments that were measured at fair value on a recurring basis (in thousands): December 31, 2020 Total Level 1 Level 2 Level 3 Financial Assets: Money market funds $ 92,940 $ 92,940 $ — $ — Total financial assets $ 92,940 $ 92,940 $ — $ — December 31, 2019 Total Level 1 Level 2 Level 3 Financial Assets: Money market funds $ 100,272 $ 100,272 $ — $ — Total financial assets $ 100,272 $ 100,272 $ — $ — Money market funds are classified within Level 1 of the fair value hierarchy as the fair value is based on quoted prices in active markets. There were no transfers between Level 1, Level 2 and Level 3 during the periods presented. The Company’s capital leases and long-term debt are classified within level 1 of the fair value hierarchy because such long-term debt and capital lease agreements bear interest at rates for instruments with similar characteristics; accordingly, the carrying value of these liabilities approximate their fair values. The following tables set forth the fair value of financial instruments that were measured at fair value on a recurring basis (in thousands): As of March 31, 2021 (in thousands) Total Level 1 Level 2 Level 3 Financial Assets: Money market funds $ 50,919 $ 50,919 $ — $ — Total financial assets $ 50,919 $ 50,919 $ — $ — As of December 31, 2020 (in thousands) Total Level 1 Level 2 Level 3 Financial Assets: Money market funds $ 92,940 $ 92,940 $ — $ — Total financial assets $ 92,940 $ 92,940 $ — $ — Money market funds are classified within Level 1 of the fair value hierarchy as the fair value is based on quoted prices in active markets. There were no transfers between Level 1, Level 2 and Level 3 during the periods presented.</t>
        </is>
      </c>
    </row>
    <row r="5">
      <c r="A5" s="4" t="inlineStr">
        <is>
          <t>CM Life Sciences, Inc.</t>
        </is>
      </c>
    </row>
    <row r="6">
      <c r="A6" s="3" t="inlineStr">
        <is>
          <t>Fair Value, Assets and Liabilities Measured on Recurring and Nonrecurring Basis [Line Items]</t>
        </is>
      </c>
    </row>
    <row r="7">
      <c r="A7" s="4" t="inlineStr">
        <is>
          <t>Fair Value Measurements</t>
        </is>
      </c>
      <c r="B7"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nd December 31, 2020, assets held in the Trust Account were comprised of $442,774,870 and $442,763,951 in money market funds which are invested primarily in U.S. Treasury Securities, respectively. During the three months ended March 31, 2021 and the year ended December 31, 2020, the Company did not withdraw any interest income from the Trust Account. The following table presents information about the Company’s assets that are measured at fair value on a recurring basis at March 31, 2021 and December 31, 2020 and indicates the fair value hierarchy of the valuation inputs the Company utilized to determine such fair value: Description Level March 31, December 31, Assets: Investments held in Trust Account – U.S. Treasury Securities Money Market Fund 1 $ 442,774,870 $ 442,763,951 The following table presents information about the Company’s liabilities that are measured at fair value on a recurring basis at March 31, 2021 and December 31, 2020 and indicates the fair value hierarchy of the valuation inputs the Company utilized to determine such fair value: Description Level March 31, December 31, Liabilities: Warrant Liability – Public Warrants 1 $ 76,448,164 $ 40,290,250 Warrant Liability – Private Placement Warrants 3 $ 50,511,936 $ 30,032,168 The Warrants were accounted for as liabilities in accordance with ASC 815-40 and are presented within warrant liabilities on the accompanying balance sheets. The warrant liabilities are measured at fair value at inception and on a recurring basis, with changes in fair value presented within the change in fair value of warrant liabilities in the statement of operations. There were no transfers between levels for the three months ended March 31, 2021.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March 31, 2021 and December 31, 2020 to be $2.29 and $4.24, respectively, using the modified Black-Scholes option pricing model and the following assumptions: March 31, December 31, Stock Price $ 14.89 $ 11.04 Expected volatility 42.5 % 42.8 % Risk-free interest rate 0.96 % 0.42 % Remaining term 5.17 5.42 Exercise Price $ 11.50 $ 11.50 The following table presents the changes in the fair value of warrant liabilities: Private Placement Public Warrant Fair value as of January 1, 2021 $ 30,032,168 $ 40,290,250 $ 70,322,418 Change in valuation inputs or other assumptions 20,479,768 36,157,914 56,637,682 Fair value as of March 31, 2021 $ 50,511,936 $ 76,448,164 $ 126,960,100 There were no transfers in or out of Level 3 from other levels in the fair value hierarchy during the three months ended March 31, 2021.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442,763,951 in money market funds which are invested primarily in U.S. Treasury Securities. During the year ended December 31, 2020, the Company did not withdraw any interest income from the Trust Account.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Assets: Investments held in Trust Account – U.S. Treasury Securities Money Market Fund 1 $ 442,763,951 Liabilities: Warrant Liability – Public Warrants 1 $ 40,290,250 Warrant Liability – Private Placement Warrants 3 $ 30,032,168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ill be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ill be used as the fair value as of each relevant date. The following table presents the changes in the fair value of warrant liabilities: Private Placement Public Total Warrant Liabilities Fair value as of July 10, 2020 (inception) $ — $ — $ — Initial measurement on September 4, 2020 10,855,001 20,956,833 31,811,834 Change in valuation inputs or other assumptions 19,177,167 19,333,417 38,510,584 Fair value as of December 31, 2020 $ 30,032,168 $ 40,290,250 $ 70,322,418 There were no transfers in or out of Level 3 from other levels in the fair value hierarch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3 Months Ended</t>
        </is>
      </c>
    </row>
    <row r="2">
      <c r="B2" s="2" t="inlineStr">
        <is>
          <t>Mar. 31, 2021</t>
        </is>
      </c>
    </row>
    <row r="3">
      <c r="A3" s="3" t="inlineStr">
        <is>
          <t>Subsequent Event [Line Items]</t>
        </is>
      </c>
    </row>
    <row r="4">
      <c r="A4" s="4" t="inlineStr">
        <is>
          <t>Subsequent Events</t>
        </is>
      </c>
      <c r="B4" s="4" t="inlineStr">
        <is>
          <t>Subsequent Events The Company has evaluated subsequent events through May 6, 2021, the date the financial statements were available to be issued. On February 9, 2021, the Company, CM Life Sciences, Inc. (“CMLS”), and S-IV Sub, Inc., a direct and wholly-owned subsidiary of CMLS, entered into an Agreement and Plan of Merger (the “Merger Agreement”), pursuant to which CMLS will acquire the Company through a merger of S-IV Sub, Inc. with and into the Company (the “Merger”), with the Company being the surviving corporation and a wholly-owned subsidiary of CMLS following the Merger. Once effective, all equity securities of the Company will be converted into the right to receive the applicable portion of merger consideration.</t>
        </is>
      </c>
    </row>
    <row r="5">
      <c r="A5" s="4" t="inlineStr">
        <is>
          <t>CM Life Sciences, Inc.</t>
        </is>
      </c>
    </row>
    <row r="6">
      <c r="A6" s="3" t="inlineStr">
        <is>
          <t>Subsequent Event [Line Items]</t>
        </is>
      </c>
    </row>
    <row r="7">
      <c r="A7" s="4" t="inlineStr">
        <is>
          <t>Subsequent Events</t>
        </is>
      </c>
      <c r="B7" s="4" t="inlineStr">
        <is>
          <t xml:space="preserve">SUBSEQUENT EVENTS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On February 10, 2021, the Company announced that it executed an Agreement and Plan of Merger (the “Merger Agreement”) with Mount Sinai Genomics, Inc., a Delaware corporation, d/b/a Sema4 (“Sema4”) and the other parties thereto (the transactions contemplated by the Merger Agreement, including the Merger (as defined below), the “Business Combination”). Specifically, the Company entered into the Merger Agreement with Sema4 and S-IV Sub, Inc., a Delaware corporation incorporated on February 1, 2021 and a direct, wholly-owned subsidiary of the Company (“Merger Sub”). Pursuant to the terms of the Merger Agreement, the Company will acquire Sema4 through the merger of Merger Sub with and into Sema4, with Sema4 surviving as a wholly-owned subsidiary of the Company (the “Merger”) The Business Combination is expected to close in the second quarter of 2021, following the receipt of the required approval by the Company’s stockholders and the satisfaction of certain other customary closing conditions. At the effective time of the Merger (the “Effective Time”), each share of Sema4 class B common stock, par value $0.00001 per share (“Sema4 Class B Common Stock”) issued and outstanding as of immediately prior to the Effective Time will be converted into 1/100th of a share of Sema4 class A common stock, par value $0.00001 per share (“Sema4 Class A Common Stock”, together with Sema4 Class B Common Stock, “Sema4 Common Stock”) in accordance with Sema4’s organizational documents. Immediately thereafter, each share of Sema4 Common Stock and Sema4’s series A-1 preferred stock, series A-2 preferred stock, series B preferred stock and series C preferred stock (collectively, “Sema4 Capital Stock”) issued and outstanding immediately prior to the Effective Time (other than Excluded Shares and Dissenting Shares (each as defined in the Merger Agreement)) will be converted into the right to receive a portion of the total closing merger consideration, with each Sema4 stockholder being entitled to receive the following: (c) if such stockholder has made a cash election as set forth and in accordance with the terms of the Merger Agreement, a portion of the specified aggregate amount of cash consideration payable under the terms of the Merger Agreement (such aggregate amount not to exceed $343,000,000) and pursuant to the terms of such stockholder’s cash election; and (d) a number of shares of common stock, par value $0.0001 per share, of the Company (the “Common Stock”) equal to the quotient of: (i) (A) the product of (x) such stockholder’s total shares of Sema4 Capital Stock multiplied by (y) the per share amount calculated in accordance with the Merger Agreement minus (B) the amount of cash payable to such stockholder pursuant to its cash election, if any, divided by (ii) $10. In addition, at the Effective Time, each outstanding option to purchase Sema4 Capital Stock, each outstanding and unsettled restricted stock unit in respect of shares of Sema4 Capital Stock and each outstanding stock appreciation right will be rolled over into options to purchase Common Stock, restricted stock units in respect of Common Stock and stock appreciation rights in respect of Common Stock, all as further set forth in and in accordance with the terms of the Merger Agreement. In addition to the payment of cash, issuance of Common Stock and rollover of other Sema4 equity awards described above as of the Effective Time, in the event that the closing sale price of Common Stock exceeds certain price thresholds for 20 out of any 30 consecutive trading days during the period of time commencing upon the expiration of the lock-up period applicable to the Sponsor under the Letter Agreement, dated as of August 27, 2021, by and among the Company, Sponsor and each of the executive officers and directors of the Company and ending on the second anniversary of the closing of the Merger, an additional number of shares equal to an amount up to an aggregate of 11% of the shares of Common Stock that would have been issuable upon closing of the Merger to the stockholders of the Company if no cash elections were made and the closing cash payment amount under the Merger Agreement was $0.00 (the “Earn-Out Shares”) shall become issuable, in accordance with the terms of the Merger Agreement following the achievement of those certain price thresholds, to the stockholders of Sema4 as of immediately prior to the closing of the Merger; provided that the board of directors of Sema4 (or a duly authorized committee thereof) may, prior to the closing of the Merger, allocate a portion of such Earn-Out Shares to be issued to service providers of Sema4 in the form of restricted stock units of the Company. On February 10, 2021, the Company entered into a Sponsor Support Agreement with the Sponsor and Sema4, whereby Sponsor has agreed to, among other things, (a) vote at any meeting of the stockholders of the Company all of their shares of capital stock of the Company held of record or thereafter acquired in favor of the Stockholder Approvals (as defined in the Merger Agreement), (b) be bound by certain other covenants and agreements related to the Business Combination and (c) be bound by certain transfer restrictions with respect to such securities, prior to the closing of the Business Combination, in each case, on the terms and subject to the conditions set forth in the Sponsor Support Agreement. On February 10, 2021, concurrently with the execution of the Merger Agreement, the Company entered into subscription agreements (collectively, the “Subscription Agreements”) with certain investo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have been prepared in conformity with accounting principles generally accepted in the United States of America (“U.S. GAAP”). Assets and liabilities transferred to the Company in the Spin-out were accounted for at ISMMS’s historical book basis as the transaction represented a transfer of net assets between entities under common control. The Company’s historical financial information includes costs of certain services historically provided by ISMMS pursuant to a Transition Services Agreement (“TSA”) and service agreements (“Service Agreements”). The Company’s historical results are not necessarily indicative of what its results of operations, financial position, cash flows, or costs and expenses would have been had the Company been an independent entity during the historical periods presented or what its results of operations, financial position, cash flows, or costs and expenses will be in the future when it is a publicly traded, stand-alone company. Basis of Presentation The accompanying unaudited condensed financial statements have been prepared in conformity with accounting principles generally accepted in the United States of America (“U.S. GAAP”) for interim financial information. Accordingly, they do not include all of the information and footnotes required by U.S. GAAP for complete financial statements. As such, the accompanying unaudited condensed financial statements should be read in conjunction with the Company’s audited financial statements and notes thereto as of and for the years ended December 31, 2020, 2019 and 2018 that are included elsewhere in this proxy statement. The accompanying condensed financial statements reflect all normal recurring adjustments that are necessary to state fairly the results for the interim periods presented. Interim results are not necessarily indicative of the results of operations or cash flows for a full year or any subsequent interim period. The Company’s historical financial information includes costs of certain services historically provided by ISMMS pursuant to the TSA and Service Agreements. The Company’s historical results are not necessarily indicative of what its results of operations, financial position, cash flows, or costs and expenses would have been had the Company been an independent entity during the historical periods presented or what its results of operations, financial position, cash flows, or costs and expenses will be in the future when it is a publicly traded, stand-alone company.</t>
        </is>
      </c>
    </row>
    <row r="5">
      <c r="A5" s="4" t="inlineStr">
        <is>
          <t>Use of Estimates</t>
        </is>
      </c>
      <c r="B5" s="4" t="inlineStr">
        <is>
          <t xml:space="preserve">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the capitalization of software costs and the valuation of stock-based awards. Actual results could differ materially from those estimates, judgments and assumptions. </t>
        </is>
      </c>
    </row>
    <row r="6">
      <c r="A6" s="4" t="inlineStr">
        <is>
          <t>Concentration of Credit Risk and Other Risks and Uncertainties</t>
        </is>
      </c>
      <c r="B6" s="4" t="inlineStr">
        <is>
          <t xml:space="preserve">Concentration of Credit Risk and Other Risks and Uncertainties Financial instruments that potentially subject the Company to concentrations of credit risk consist primarily of cash and cash equivalents and accounts receivable. The Company’s cash and cash equivalents are deposited with high-quality financial institutions. The Company has balances in financial institutions that exceed federal depository insurance limits. Management believes these financial institutions are financially sound and, accordingly, that minimal credit risk exists. The Company has not experienced any losses on its deposits of cash and cash equivalents. Concentration of Credit Risk and Other Risks and Uncertainties Financial instruments that potentially subject the Company to concentrations of credit risk consist primarily of cash and cash equivalents and accounts receivable. The Company’s cash and cash equivalents are deposited with high-quality financial institutions. The Company has balances in financial institutions that exceed federal depository insurance limits. Management believes these financial institutions are financially sound and, accordingly, that minimal credit risk exists. The Company has not experienced any losses on its deposits of cash and cash equivalents. </t>
        </is>
      </c>
    </row>
    <row r="7">
      <c r="A7" s="4" t="inlineStr">
        <is>
          <t>Cash, Cash Equivalents and Restricted Cash</t>
        </is>
      </c>
      <c r="B7" s="4" t="inlineStr">
        <is>
          <t>Cash, Cash Equivalents and Restricted Cash The Company considers all highly liquid investments with original maturities of three months or less from the date of purchase to be cash equivalents. Cash equivalents consist of amounts invested in money market funds. Carrying values of cash equivalents approximate fair value due to the short-term nature of these instruments. Cash, Cash Equivalents and Restricted Cash Cash equivalents consist of amounts invested in money market funds. Carrying values of cash equivalents approximate fair value due to the short-term nature of these instruments.</t>
        </is>
      </c>
    </row>
    <row r="8">
      <c r="A8" s="4" t="inlineStr">
        <is>
          <t>Accounts Receivable</t>
        </is>
      </c>
      <c r="B8" s="4" t="inlineStr">
        <is>
          <t>Accounts ReceivableAccounts receivable consists of amounts due from customers for services performed and reflect the consideration to which the Company expects to be entitled in exchange for providing those services. Accounts receivable are estimated and recorded in the period the related revenue is recorded.</t>
        </is>
      </c>
    </row>
    <row r="9">
      <c r="A9" s="4" t="inlineStr">
        <is>
          <t>Inventory</t>
        </is>
      </c>
      <c r="B9" s="4" t="inlineStr">
        <is>
          <t>InventoryInventory, which primarily consists of testing supplies and reagents, is capitalized when purchased and expensed when used in performing services. Inventory is stated at the lower of cost or net realizable value. Cost is determined using actual costs on a first-in, first-out basis. The Company periodically performs obsolescence assessments and writes off any inventory that is no longer usable. Any write-down of inventory to net realizable value creates a new cost basis.</t>
        </is>
      </c>
    </row>
    <row r="10">
      <c r="A10" s="4" t="inlineStr">
        <is>
          <t>Property and Equipment, net</t>
        </is>
      </c>
      <c r="B10" s="4" t="inlineStr">
        <is>
          <t>Property and Equipment, net Property and equipment, including equipment contributed by ISMMS on the date of the Spin-out (see Note 5), are stated at cost less accumulated depreciation and amortization. Equipment includes assets under capital lease. Improvements are capitalized, while maintenance and repairs are expensed as incurred. When assets are retired or otherwise disposed of, the cost and accumulated depreciation and amortization are removed from the balance sheets and any resulting gain or loss is reflected in the statements of operations and comprehensive loss in the period realized. three</t>
        </is>
      </c>
    </row>
    <row r="11">
      <c r="A11" s="4" t="inlineStr">
        <is>
          <t>Capitalized Software</t>
        </is>
      </c>
      <c r="B11" s="4" t="inlineStr">
        <is>
          <t>Capitalized Software Costs incurred for computer software developed or obtained for internal use are capitalized for application development activities and expensed as incurred for preliminary project activities and post-implementation activities. Capitalization of such costs ceases when the project is substantially complete and ready for its intended purpose. Costs for maintenance and training are expensed as incurred. Capitalized software costs are amortized using the straight-line method over an estimated useful life of three years. Capitalized software is reviewed for impairment whenever events or changes in circumstances may indicate that the carrying amount of an asset may not be recoverable.</t>
        </is>
      </c>
    </row>
    <row r="12">
      <c r="A12" s="4" t="inlineStr">
        <is>
          <t>Fair Value Measurements</t>
        </is>
      </c>
      <c r="B12" s="4" t="inlineStr">
        <is>
          <t xml:space="preserve">Fair Value Measurements Financial assets and liabilities are recorded at fair value. Fair value is defined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The following hierarchy lists three levels of fair value based on the extent to which inputs used in measuring fair value are observable in the market: Level 1 : Observable inputs such as quoted prices (unadjusted) in active markets that are accessible at the measurement date for identical assets or liabilities. Level 2 : Observable inputs such as quoted prices for similar instruments in active markets, quoted prices for identical or similar instruments in markets that are not active or model-derived valuations whose significant inputs are observable. Level 3 : Unobservable inputs that are significant to the measurement of fair value but are supported by little to no market data. The Company’s financial assets and liabilities consist of cash and cash equivalents, restricted cash, accounts receivable, accounts payable, accrued liabilities, capital leases and long-term debt. The Company’s cash and cash equivalents, restricted cash, accounts receivable, accounts payable and accrued liabilities approximate their fair value due to the relatively short-term nature of these accounts. </t>
        </is>
      </c>
    </row>
    <row r="13">
      <c r="A13" s="4" t="inlineStr">
        <is>
          <t>Stock-based Compensation</t>
        </is>
      </c>
      <c r="B13" s="4" t="inlineStr">
        <is>
          <t>Stock-based Compensation The Company records incentive stock options (“ISO”) and non-qualified stock options (“NSO”) offered to employees, consultants and directors of the Company based on the estimated fair value of the awards and recognizes compensation expense over the requisite service period for each separate vesting portion of the award as if the award was, in-substance, multiple awards. The Company uses the Black-Scholes option-pricing model to estimate the fair value of its stock option awards. Terms of the ISO and NSO stock options include a provision whereby the Company has a call option to repurchase the award for cash upon termination of employment or termination of the consulting agreement. The Company has concluded that it is probable it will continue to exercise its call option prior to the award holder being subject to the risks and rewards of equity ownership. As a result, stock options are classified as liabilities in the accompanying balance sheets. ISO and NSO stock options granted vest solely based upon continued employment or service over a specific period of time. As such, the Company recognizes stock-based compensation liabilities only for those stock-based awards that are ultimately vested over their requisite service periods based on the vesting provisions of the individual grant awards, net of the shares exercised and forfeitures realized. Determination of fair value requires input of highly subjective assumptions. The Company accounts for forfeitures as they occur.</t>
        </is>
      </c>
    </row>
    <row r="14">
      <c r="A14" s="4" t="inlineStr">
        <is>
          <t>Income Taxes</t>
        </is>
      </c>
      <c r="B14" s="4" t="inlineStr">
        <is>
          <t>Income Taxes Income taxes are accounted for under the asset and liability method. The provision for income taxes represents income taxes paid or payable for the current year plus the change in deferred taxes during the year. Current and deferred income taxes are measured based on the tax laws that are enacted as of the balance sheet date of the relevant reporting period. Deferred tax assets and liabilities are recognized for the expected future tax consequences of temporary differences between the carrying amounts of assets and liabilities and their respective tax bases using tax rates in effect for the year in which the differences are expected to reverse. The effect on deferred tax assets and liabilities of a change in tax rates is recognized in the statements of operations and comprehensive loss in the period when the change is enacted. A valuation allowance is established when it is more likely than not that some or all of the deferred tax assets will not be realized. Based on the Company’s historical operating losses, the Company has recorded a valuation allowance to reduce deferred tax assets to the amount that is more likely than not to be realized. The Company recognizes the effect of a tax position when it is more likely than not, based on technical merits, that the position will be sustained upon examination by the appropriate taxing authorities. The amount of tax benefit recognized for an uncertain tax position is the largest amount of benefit with a greater than 50 percent likelihood of being realized. Unrecognized tax benefits are included within other liabilities if recognized and are charged to earnings in the period that such determination is made. The Company records interest and penalties related to tax uncertainties, if applicable, as a component of income tax expense.</t>
        </is>
      </c>
    </row>
    <row r="15">
      <c r="A15" s="4" t="inlineStr">
        <is>
          <t>Leases</t>
        </is>
      </c>
      <c r="B15" s="4" t="inlineStr">
        <is>
          <t>Leases The Company categorizes lease agreements at their inception as either operating or capital leases. For operating leases, the Company recognizes related rent expense on a straight-line basis over the term of the applicable lease agreement. Certain lease agreements contain rent holidays, scheduled rent increases and lease incentives. Rent holidays and scheduled rent increases are included in the determination of rent expense to be recorded over the lease term. Lease incentives are recognized as a reduction of rent expense on a straight-line basis over the term of the lease. The Company recognizes rent expense beginning on the date it obtains the legal right to use and control the leased space. For capital leases, the Company records a leased asset with a corresponding liability. Payments are recorded as reductions to the liability with an interest charge recorded based on the remaining liability. Sale-leaseback arrangements characterized as “failed” due to the Company’s continuing involvement with the “sold” assets are accounted for as financing obligations. Specifically, in a failed sale-leaseback transaction, the Company does not derecognize the transferred assets and accounts for the proceeds as a financing obligation. The financing obligation is decreased over time by the Company’s lease payments, less the portion considered interest expense.</t>
        </is>
      </c>
    </row>
    <row r="16">
      <c r="A16" s="4" t="inlineStr">
        <is>
          <t>Contingencies</t>
        </is>
      </c>
      <c r="B16" s="4" t="inlineStr">
        <is>
          <t>Contingencies Amounts related to contingencies are accrued if it is probable that a liability has been incurred and an amount can be reasonably estimated.</t>
        </is>
      </c>
    </row>
    <row r="17">
      <c r="A17" s="4" t="inlineStr">
        <is>
          <t>Revenue from Contract with Customer</t>
        </is>
      </c>
      <c r="B17" s="4" t="inlineStr">
        <is>
          <t>Revenue Recognition The Company adopted Accounting Standards Codification (“ASC”) Topic 606 (“ASC 606”), Revenue from Contracts with Customers , on January 1, 2019 using the modified retrospective method applied to contracts which were not completed as of the adoption date. As a result, upon the adoption of ASC 606, the majority of what was previously classified as the provision for doubtful accounts recorded in general and administrative expense is now reflected as an implicit price concession and, therefore, is included as a reduction to diagnostic test revenue in the statements of operations and comprehensive loss. The Company recognizes any changes in customer credit issues not assessed at the date of service as provisions for doubtful accounts. Upon the adoption of ASC 606, the Company recognizes revenue when control of the promised goods or services is transferred to the customer in an amount that reflects the consideration which the Company expects to be entitled to in exchange for those goods or services. The majority of revenue is generated from diagnostic services provided to three groups of customers: patients with third-party insurance coverage; patients without third-party insurance coverage or those who elect to self-pay; and institutional clients, such as hospitals, clinics and reference laboratories. The Company also recognizes revenue from collaboration service agreements with pharmaceutical companies and other third parties pursuant to which the Company provides diagnostic testing and related data aggregation reporting services. Diagnostic test revenue The Company’s diagnostic test revenue contracts typically consist of a single performance obligation to deliver diagnostic testing services to the ordering facility or patient. Control over diagnostic testing services is transferred at a point in time. Specifically, the Company determined the customer obtains control of the promised service upon delivery of the test results. Revenue from diagnostic testing services is recorded at the estimated transaction price, subject to the constraint for variable consideration, upon transfer of control of the service. Diagnostic test revenues consist primarily of services reimbursed by third-party insurance payors. Third-party insurance payors include managed care health plans and commercial insurance companies, including plans offered through the health insurance exchanges, and employers. In these arrangements, the customer is the patient. In arrangements with third-party insurance payors, the transaction price is stated within the contract, however, the Company accepts payments from third-party payors that are less than the contractually stated price and is therefore variable consideration. When determining the transaction price, the Company uses a portfolio approach as a practical expedient to account for categories of diagnostic test contracts as collective groups rather than on an individual contract basis. The portfolio consists of major payor classes based on third-party payors. Based on historical collection trends and other analyses, the Company believes that revenue recognized by utilizing the portfolio approach approximates the revenue that would have been recognized if an individual contract approach was used. Estimates of allowances for third-party insurance payors that impact the estimated transaction price are based upon the pricing and payment terms specified in the related contractual agreements. Contractual pricing and payment terms in third-party insurance agreements are generally based upon predetermined rates per diagnosis, per diem rates or discounted fee-for-service rates. In addition, for third-party payors in general, the estimated transaction price is impacted by factors such as historical collection experience, contractual provisions and insurance reimbursement policies, payor mix, and other relevant information for applicable payor portfolios. The estimates for implicit price concessions require significant judgment and are based upon management’s assessment of expected net collections, business and economic conditions, historical trends, trends in federal, state and private employer health care coverage and other collection indicators. The Company monitors these accrual estimates at each reporting period based on actual cash collections in order to assess whether a revision to the estimate is required. Both the initi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 For self-pay patients, the Company determines the transaction price associated with services rendered in consideration of implicit price concessions that are granted to such patients. The estimates for implicit price concessions require significant judgment and are based upon management’s assessment of expected net collections, business and economic conditions, historical trends, trends in federal, state and private employer health care coverage and other collection indicators. For institutional clients, the customer is the institution. The Company determines the transaction price associated with services rendered in accordance with the contractual rates established with each customer. Payment terms and conditions vary by contract and customer. The Company’s standard payment terms are generally less than 60 day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Other revenue The Company enters into both short-term and long-term project-based collaboration service agreements with third parties, whereby the Company provides diagnostic testing, research and related data aggregation reporting services. Certain of these contracts include the transfer of a license to the Company’s intellectual property or participation by the Company on joint steering committees with the customer, which was considered to be immaterial in the context of the contract. The Company concludes that the goods and services transferred to our customers pursuant to these agreements generally comprise a single performance obligation on the basis that such goods and services are not distinct within the context of the contract. This is because the goods and services are highly interdependent and interrelated such that the Company would not be able to fulfill its underlying promise to our customers by transferring each good or service independently. The consideration to which the Company is entitled pursuant to its collaboration service agreements generally includes non-refundable upfront payments and variable payments based upon the achievement of certain milestones during the contract term. Non-refundable upfront payments are generally received in advance of performing the services and, therefore, are recorded as a contract liability upon receipt. Milestone payments are included in the transaction price only when it is probable that doing so will not result in a significant reversal of cumulative revenue recognized when the uncertainty associated with the milestone is subsequently resolved. For longer-term contracts, the Company does not account for a significant financing component since a substantial amount of the consideration promised by the customer is variable and the amount or timing of that consideration varies on the basis of a future event that is not substantially within the control of either party. The Company satisfies its performance obligations pursuant to its collaboration service agreements over time as the customer simultaneously receives and consumes the benefits provided by the Company’s services as the Company performs those services. The Company recognizes revenue over time using an input measure based on costs incurred on the basis that this measure best reflects the pattern of transfer of control of the services to the customer. In some contracts, the Company subcontracts certain services to other parties for which the Company is ultimately responsible. Costs incurred for such subcontracted services are included in the Company’s measure of progress for satisfying its performance obligation and are recorded in cost of services in the statements of operations and comprehensive loss. Changes in the total estimated costs to be incurred in measuring the Company’s progress toward satisfying its performance obligation may result in adjustments to cumulative revenue recognized at the time the change in estimate occurs. Revenue recognition The Company recognized revenue pursuant to ASC Topic 605 (“ASC 605”), Revenue recognition, for the year ended December 31, 2018 prior to the adoption of ASC 606. Under ASC 605, diagnostic test revenue was recognized when persuasive evidence of a final agreement existed; delivery had occurred or services were rendered; the price of the product or service was fixed or determinable; and collectability from the customer was reasonably assured. The criterion for whether the price was fixed or determinable and whether collectability was reasonably assured were based on management’s judgments. When evaluating collectability, in situations where reimbursement coverage did not exist, the Company considered whether a sufficient history to reliably estimate a payer’s individual payment patterns existed. For most uninsured customers, the Company was not able to demonstrate a predictable pattern of collectability and, therefore, recognized revenue when payment was received. For customers who had demonstrated a consistent pattern of payment of tests billed at the appropriate amounts, the Company recognized revenue at estimated realizable amounts upon delivery of test results. Revenues from providing diagnostic testing and related data aggregation reporting services pursuant to collaboration service agreements were recognized when the contractual obligations were met based on the terms of the respective agreements.</t>
        </is>
      </c>
    </row>
    <row r="18">
      <c r="A18" s="4" t="inlineStr">
        <is>
          <t>Cost of Services</t>
        </is>
      </c>
      <c r="B18" s="4" t="inlineStr">
        <is>
          <t>Cost of Services Cost of services reflects the aggregate costs incurred in performing diagnostic testing and collaboration services. These costs include expenses for reagents and laboratory supplies, personnel-related expenses (comprising salaries and benefits), stock-based compensation, shipping and handling fees, costs of third-party reference lab testing and third-party providers of genetic counseling and phlebotomy services, amortization of software development costs and equipment and allocated facility costs associated with testing. Allocated facility costs include depreciation of laboratory equipment, facility occupancy and information technology costs. Cost of services are recorded as the services are performed.</t>
        </is>
      </c>
    </row>
    <row r="19">
      <c r="A19" s="4" t="inlineStr">
        <is>
          <t>Research and Development</t>
        </is>
      </c>
      <c r="B19" s="4" t="inlineStr">
        <is>
          <t>Research and Development Research and development expenses represent costs incurred to develop technology and future test offerings. These costs are principally associated with the Company’s efforts to develop the software used to analyze data and process customer orders. These costs primarily consist of personnel-related expenses (comprising salaries and benefits), stock-based compensation, costs of reagents and laboratory supplies, costs of consultants and third-party services, equipment and related depreciation expenses, non-capitalizable software development costs and allocated facility and information technology costs associated with genomics medical research. Research and development costs are expensed as incurred.</t>
        </is>
      </c>
    </row>
    <row r="20">
      <c r="A20" s="4" t="inlineStr">
        <is>
          <t>Selling, General and Administrative Expenses, Policy</t>
        </is>
      </c>
      <c r="B20" s="4" t="inlineStr">
        <is>
          <t>Selling and Marketing Selling and marketing expenses primarily consist of personnel-related expenses (comprising salaries, and benefits) and stock-based compensation for employees performing commercial sales, account management, marketing and medical education. Selling and marketing costs are expensed as incurred. General and Administrative General and administrative expenses primarily consist of personnel-related expenses (comprising salaries and benefits) and stock-based compensation for employees in executive leadership, legal, finance and accounting, human resources, information technology, strategy and other administrative functions. In addition, these expenses include office occupancy and information technology costs. General and administrative costs are expensed as incurred.</t>
        </is>
      </c>
    </row>
    <row r="21">
      <c r="A21" s="4" t="inlineStr">
        <is>
          <t>Other Income, Net</t>
        </is>
      </c>
      <c r="B21" s="4" t="inlineStr">
        <is>
          <t>Other Income, NetOther income, net primarily consists of certain funding received under the CARES Act in 2020, sales and use taxes and gains and losses on equipment disposals.</t>
        </is>
      </c>
    </row>
    <row r="22">
      <c r="A22" s="4" t="inlineStr">
        <is>
          <t>Net Loss per Share</t>
        </is>
      </c>
      <c r="B22" s="4" t="inlineStr">
        <is>
          <t>Net Loss per Share For the years ended December 31, 2020 and 2019, basic and diluted net loss per share attributable to common stockholders is presented in conformity with the two-class method required for companies with participating securities. The Company considers all redeemable convertible preferred stock issued on and after August 2, 2019 to be participating securities as the holders are entitled to receive dividends on an as-converted to Class A common stock basis in the event that a dividend is paid on common stock. Under the two-class method, the net loss attributable to common stockholders was not allocated to the redeemable convertible preferred stock, as holders of the redeemable convertible preferred stock did not have a contractual obligation to share in losses. The net loss attributable to common stockholders is allocated to Class A and Class B common stockholders based on the proportion to which each class of common stock shares in losses of the Company. This proportion is based on the rights of the holders of Class B common stock relative to those of the holders of Class A common stock (see Note 11 and Note 13). Basic net loss per share attributable to common stockholders is calculated by dividing the net loss attributable to common stockholders by the weighted-average number of shares of common stock outstanding for the period. Diluted net loss per share attributable to common stockholders is computed by dividing the net loss attributable to common stockholders by the weighted-average number of shares of common stock outstanding in the basic net loss per share calculation plus the number of shares of common stock that would be issued assuming exercise or conversion of all potentially dilutive instruments. For purposes of this calculation, common stock options and redeemable convertible preferred stock have been excluded as their effect is anti-dilutive.</t>
        </is>
      </c>
    </row>
    <row r="23">
      <c r="A23" s="4" t="inlineStr">
        <is>
          <t>Segment Information</t>
        </is>
      </c>
      <c r="B23" s="4" t="inlineStr">
        <is>
          <t>Segment Information The Company operates and manages its business as one reportable operating segment based on the manner in which the Chief Executive Officer, who is the Company’s chief operating decision maker (“CODM”), assesses performance and allocates resources across the business.</t>
        </is>
      </c>
    </row>
    <row r="24">
      <c r="A24" s="4" t="inlineStr">
        <is>
          <t>Recently Adopted Accounting Pronouncements and Recently Issued Accounting Pronouncements Not Yet Adopted</t>
        </is>
      </c>
      <c r="B24" s="4" t="inlineStr">
        <is>
          <t>Recently Adopted Accounting Pronouncements Effective January 1, 2020, the Company adopted ASU 2018-13, Changes to the Disclosure Requirements for Fair Value Measurement (“ASU 2018-13”). This ASU removes requirements to disclose the amount of and reasons for transfers between Level 1 and Level 2 of the fair value hierarchy, the policy for timing of transfers between levels, and the valuation processes for Level 3 fair value measurements. ASU 2018-13 clarifies that disclosure regarding measurement uncertainty is intended to communicate information about the uncertainty in measurement as of the reporting date. ASU 2018-13 adds certain disclosure requirements, including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also requires entities that use the practical expedient to measure the fair value of certain investments at their net asset values to disclose (1) the timing of liquidation of an investee’s assets and (2) the date when redemption restrictions will lapse, but only if the investee has communicated this information to the entity or announced it publicly Adoption of ASU 2018-13 did not have a material impact on the Company’s financial statements. Effective January 1, 2020, the Company adopted ASU 2018-07, Compensation – Stock Compensation (Topic 718), Improvements to Nonemployee Share-Based Payment Accounting (“ASU 2018-07”), which was issued to simplify accounting for nonemployee share-based payment transactions by making the treatment of nonemployee share-based compensation similar to that of employee share-based compensation. Adoption of ASU 2018-07 did not have a material impact on the Company’s financial statements. Recently Issued Accounting Pronouncements Not Yet Adopted In February 2016, the FASB issued ASU 2016-02, Leases (“ASU 2016-02”), which requires lessees to recognize right-of-use assets and lease liabilities for most leases on their balance sheets. Expense recognition for lessees under ASU 2016-02 is similar to current lease accounting. ASU 2016-02 will require enhanced disclosures to help the financial statement users better understand the amount, timing, and uncertainty of cash flows arising from leases. The recognition, measurement and presentation of expenses and cash flows arising from a lease will primarily depend on its classification as a finance or operating lease. As an emerging growth company, the provisions of ASU 2016-02 are effective for the Company for annual and interim periods beginning after December 15, 2021. Early adoption is permitted. The Company is evaluating the transition options permissible under ASU 2016-02 and plans to adopt through a cumulative adjustment to retained earnings on the date of adoption. Significant implementation matters being addressed by the Company include documenting the new lease accounting process. The Company is evaluating the effect this ASU will have on its financial statements, related disclosures and ongoing financial reporting. The Company expects implementation of this ASU to result in the recognition of right-of-use assets and corresponding lease liabilities in its balance sheets, principally related to office and facility leases. In June 2016, the FASB issued ASU 2016-13, Financial Instruments – Credit Losses (Topic 326): Measurement of Credit Losses on Financial Instruments (“ASU 2016-13”). The new credit losses standard changes the impairment model for most financial assets and certain other instruments. For trade and other receivables, contract assets recognized as a result of applying ASC 606, loans and certain other instruments, entities will be required to use a new forward looking “expected loss” model that generally will result in earlier recognition of credit losses than under today’s incurred loss model. As an emerging growth company, ASU 2016-13 is effective for annual periods beginning after December 31, 2022, with early adoption permitted. Application of the amendments is through a cumulative-effect adjustment to the opening retained earnings as of the beginning of the first reporting period in which the guidance is effective. The Company is currently evaluating the impact of the new guidance on its financial statements and related disclosures. In August 2018, the FASB issued ASU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standard. ASU 2018-15 will require an entity (customer) in a hosting arrangement that is a service contract to follow the guidance in Subtopic 350-40 to determine which implementation costs to capitalize as an asset related to the service contract and which costs to expense. ASU 2018-15 also requires the entity (customer) to expense the capitalized implementation costs of a hosting arrangement that is a service contract over the term of the hosting arrangement. ASU 2018-15 also requires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on the balance sheets in the same line item that a prepayment for the fees of the associated hosting arrangement would be presented. The amendments in ASU 2018-15 are effective for the Company in annual reporting periods beginning after December 15, 2020 and interim periods beginning after December 15, 2021. Early adoption is permitted. The Company is evaluating the transition options permissible under ASU 2018-15 of either (1) retrospectively adjusting prior periods presented or (2) prospectively applying amendments to all implementation costs incurred after the date of adoption. The Company is currently evaluating the impact of ASU 2018-15 will have on its financial statements and related disclosures. In November 2018, the FASB issued ASU 2018-18, Collaborative Arrangements: Clarifying the Interaction between Topic 808 and Topic 606 (“ASU 2018-18”), which clarifies that certain transactions between participants in a collaborative arrangement should be accounted for under ASC 606 when the counterparty is a customer. In addition, ASC Topic 808 (“ASC 808”), Collaborative Arrangements precludes an entity from presenting consideration from a transaction in a collaborative arrangement as revenue from contracts with customers if the counterparty is not a customer for that transaction. The provisions of ASU 2018-18 are effective for the Company for annual and interim periods beginning after December 15, 2020. Early adoption is permitted. The amendments in ASU 2018-18 are to be applied retrospectively through a cumulative effect adjustment to the opening balance of retained earnings of the later of (1) the earliest annual period presented and (2) the annual period that includes the date of the entity’s initial application of ASC 606. Permissible transition options include the election to retrospectively apply the amendments to either (1) all contracts or (2) only the contracts that are not completed at the date of initial application of Topic 606. The Company is not currently a participant in any such collaborative arrangements that are accounted for under ASC 808 and will evaluate the impact the adoption of this standard for any potential collaborative arrangements the Company enters into in the future. In December 2019, the FASB issued ASU 2019-12, Income Taxes (Topic 740): Simplifying the Accounting for Income Taxes (“ASU 2019-12”). ASU 2019-12 simplifies the accounting for income taxes by removing certain exceptions to the general principles in ASC 740 and clarifying and amending existing guidance to improve consistent application. ASU 2019-12 is effective for fiscal years beginning after December 15, 2021. Early adoption is permitted. The Company is currently assessing the impact of adopting this new accounting guidance will have on its financial statements and related disclosures. Recently Adopted Accounting Pronouncements Effective January 1, 2021, the Company adopted Accounting Standards Update (“ASU”) 2018-18, Collaborative Arrangements: Clarifying the Interaction between Topic 808 and Topic 606 (“ASU 2018-18”), which clarifies that certain transactions between participants in a collaborative arrangement should be accounted for under ASC Topic 606 (“ASC 606”), Revenue from Contracts with Customers , when the counterparty is a customer. In addition, ASC Topic 808 (“ASC 808”), Collaborative Arrangements precludes an entity from presenting consideration from a transaction in a collaborative arrangement as revenue from contracts with customers if the counterparty is not a customer for that transaction. Adoption of ASU 2018-18 did not have an impact on the Company’s condensed financial statements as the Company is not currently a participant in any such collaborative arrangements. Recently Issued Accounting Pronouncements Not Yet Adopted In February 2016, the FASB issued ASU 2016-02, Leases (“ASU 2016-02”), which requires lessees to recognize right-of-use assets and lease liabilities for most leases on their balance sheets. Expense recognition for lessees under ASU 2016-02 is similar to current lease accounting. ASU 2016-02 will require enhanced disclosures to help the financial statement users better understand the amount, timing, and uncertainty of cash flows arising from leases. The recognition, measurement and presentation of expenses and cash flows arising from a lease will primarily depend on its classification as a finance or operating lease. As an emerging growth company, the provisions of ASU 2016-02 are effective for the Company for annual and interim periods beginning after December 15, 2021. Early adoption is permitted. The Company is evaluating the transition options permissible under ASU 2016-02 and plans to adopt through a cumulative adjustment to retained earnings on the date of adoption. Significant implementation matters being addressed by the Company include documenting the new lease accounting process. The Company is evaluating the effect this ASU will have on its financial statements, related disclosures and ongoing financial reporting. The Company expects implementation of this ASU to result in the recognition of right-of-use assets and corresponding lease liabilities in its balance sheets, principally related to office and facility leases. In June 2016, the FASB issued ASU 2016-13, Financial Instruments – Credit Losses (Topic 326): Measurement of Credit Losses on Financial Instruments (“ASU 2016-13”). The new credit losses standard changes the impairment model for most financial assets and certain other instruments. For trade and other receivables, contract assets recognized as a result of applying ASC 606, loans and certain other instruments, entities will be required to use a new forward looking “expected loss” model that generally will result in earlier recognition of credit losses than under today’s incurred loss model. As an emerging growth company, ASU 2016-13 is effective for annual periods beginning after December 31, 2022, with early adoption permitted. Application of the amendments is through a cumulative-effect adjustment to the opening retained earnings as of the beginning of the first reporting period in which the guidance is effective. The Company is currently evaluating the impact of the new guidance on its financial statements and related disclosures. In August 2018, the FASB issued ASU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standard. ASU 2018-15 will require an entity (customer) in a hosting arrangement that is a service contract to follow the guidance in Subtopic 350-40 to determine which implementation costs to capitalize as an asset related to the service contract and which costs to expense. ASU 2018-15 also requires the entity (customer) to expense the capitalized implementation costs of a hosting arrangement that is a service contract over the term of the hosting arrangement. ASU 2018-15 also requires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on the balance sheets in the same line item that a prepayment for the fees of the associated hosting arrangement would be presented. The amendments in ASU 2018-15 are effective for the Company in annual reporting periods beginning after December 15, 2020 and interim periods beginning after December 15, 2021. Early adoption is permitted. The Company is evaluating the transition options permissible under ASU 2018-15 of either 1) retrospectively adjusting prior periods presented or 2) prospectively applying amendments to all implementation costs incurred after the date of adoption. The Company is currently evaluating the impact of ASU 2018-15 will have on its financial statements and related disclosures. In December 2019, the FASB issued ASU 2019-12, Income Taxes (Topic 740): Simplifying the Accounting for Income Taxes (“ASU 2019-12”). ASU 2019-12 simplifies the accounting for income taxes by removing certain exceptions to the general principles in ASC 740 and clarifying and amending existing guidance to improve consistent application. ASU 2019-12 is effective for fiscal years beginning after December 15, 2021. Early adoption is permitted. The Company is currently assessing the impact of adopting this new accounting guidance will have on its financial statements and relate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Significant Accounting Policies [Line Items]</t>
        </is>
      </c>
    </row>
    <row r="4">
      <c r="A4" s="4" t="inlineStr">
        <is>
          <t>Basis of Presentation</t>
        </is>
      </c>
      <c r="B4" s="4" t="inlineStr">
        <is>
          <t>Basis of Presentation The accompanying financial statements have been prepared in conformity with accounting principles generally accepted in the United States of America (“U.S. GAAP”). Assets and liabilities transferred to the Company in the Spin-out were accounted for at ISMMS’s historical book basis as the transaction represented a transfer of net assets between entities under common control. The Company’s historical financial information includes costs of certain services historically provided by ISMMS pursuant to a Transition Services Agreement (“TSA”) and service agreements (“Service Agreements”). The Company’s historical results are not necessarily indicative of what its results of operations, financial position, cash flows, or costs and expenses would have been had the Company been an independent entity during the historical periods presented or what its results of operations, financial position, cash flows, or costs and expenses will be in the future when it is a publicly traded, stand-alone company. Basis of Presentation The accompanying unaudited condensed financial statements have been prepared in conformity with accounting principles generally accepted in the United States of America (“U.S. GAAP”) for interim financial information. Accordingly, they do not include all of the information and footnotes required by U.S. GAAP for complete financial statements. As such, the accompanying unaudited condensed financial statements should be read in conjunction with the Company’s audited financial statements and notes thereto as of and for the years ended December 31, 2020, 2019 and 2018 that are included elsewhere in this proxy statement. The accompanying condensed financial statements reflect all normal recurring adjustments that are necessary to state fairly the results for the interim periods presented. Interim results are not necessarily indicative of the results of operations or cash flows for a full year or any subsequent interim period. The Company’s historical financial information includes costs of certain services historically provided by ISMMS pursuant to the TSA and Service Agreements. The Company’s historical results are not necessarily indicative of what its results of operations, financial position, cash flows, or costs and expenses would have been had the Company been an independent entity during the historical periods presented or what its results of operations, financial position, cash flows, or costs and expenses will be in the future when it is a publicly traded, stand-alone company.</t>
        </is>
      </c>
    </row>
    <row r="5">
      <c r="A5" s="4" t="inlineStr">
        <is>
          <t>Use of Estimates</t>
        </is>
      </c>
      <c r="B5" s="4" t="inlineStr">
        <is>
          <t xml:space="preserve">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the capitalization of software costs and the valuation of stock-based awards. Actual results could differ materially from those estimates, judgments and assumptions. </t>
        </is>
      </c>
    </row>
    <row r="6">
      <c r="A6" s="4" t="inlineStr">
        <is>
          <t>Cash, Cash Equivalents and Restricted Cash</t>
        </is>
      </c>
      <c r="B6" s="4" t="inlineStr">
        <is>
          <t>Cash, Cash Equivalents and Restricted Cash The Company considers all highly liquid investments with original maturities of three months or less from the date of purchase to be cash equivalents. Cash equivalents consist of amounts invested in money market funds. Carrying values of cash equivalents approximate fair value due to the short-term nature of these instruments. Cash, Cash Equivalents and Restricted Cash Cash equivalents consist of amounts invested in money market funds. Carrying values of cash equivalents approximate fair value due to the short-term nature of these instruments.</t>
        </is>
      </c>
    </row>
    <row r="7">
      <c r="A7" s="4" t="inlineStr">
        <is>
          <t>Income Taxes</t>
        </is>
      </c>
      <c r="B7" s="4" t="inlineStr">
        <is>
          <t>Income Taxes Income taxes are accounted for under the asset and liability method. The provision for income taxes represents income taxes paid or payable for the current year plus the change in deferred taxes during the year. Current and deferred income taxes are measured based on the tax laws that are enacted as of the balance sheet date of the relevant reporting period. Deferred tax assets and liabilities are recognized for the expected future tax consequences of temporary differences between the carrying amounts of assets and liabilities and their respective tax bases using tax rates in effect for the year in which the differences are expected to reverse. The effect on deferred tax assets and liabilities of a change in tax rates is recognized in the statements of operations and comprehensive loss in the period when the change is enacted. A valuation allowance is established when it is more likely than not that some or all of the deferred tax assets will not be realized. Based on the Company’s historical operating losses, the Company has recorded a valuation allowance to reduce deferred tax assets to the amount that is more likely than not to be realized. The Company recognizes the effect of a tax position when it is more likely than not, based on technical merits, that the position will be sustained upon examination by the appropriate taxing authorities. The amount of tax benefit recognized for an uncertain tax position is the largest amount of benefit with a greater than 50 percent likelihood of being realized. Unrecognized tax benefits are included within other liabilities if recognized and are charged to earnings in the period that such determination is made. The Company records interest and penalties related to tax uncertainties, if applicable, as a component of income tax expense.</t>
        </is>
      </c>
    </row>
    <row r="8">
      <c r="A8" s="4" t="inlineStr">
        <is>
          <t>Net Loss per Share</t>
        </is>
      </c>
      <c r="B8" s="4" t="inlineStr">
        <is>
          <t>Net Loss per Share For the years ended December 31, 2020 and 2019, basic and diluted net loss per share attributable to common stockholders is presented in conformity with the two-class method required for companies with participating securities. The Company considers all redeemable convertible preferred stock issued on and after August 2, 2019 to be participating securities as the holders are entitled to receive dividends on an as-converted to Class A common stock basis in the event that a dividend is paid on common stock. Under the two-class method, the net loss attributable to common stockholders was not allocated to the redeemable convertible preferred stock, as holders of the redeemable convertible preferred stock did not have a contractual obligation to share in losses. The net loss attributable to common stockholders is allocated to Class A and Class B common stockholders based on the proportion to which each class of common stock shares in losses of the Company. This proportion is based on the rights of the holders of Class B common stock relative to those of the holders of Class A common stock (see Note 11 and Note 13). Basic net loss per share attributable to common stockholders is calculated by dividing the net loss attributable to common stockholders by the weighted-average number of shares of common stock outstanding for the period. Diluted net loss per share attributable to common stockholders is computed by dividing the net loss attributable to common stockholders by the weighted-average number of shares of common stock outstanding in the basic net loss per share calculation plus the number of shares of common stock that would be issued assuming exercise or conversion of all potentially dilutive instruments. For purposes of this calculation, common stock options and redeemable convertible preferred stock have been excluded as their effect is anti-dilutive.</t>
        </is>
      </c>
    </row>
    <row r="9">
      <c r="A9" s="4" t="inlineStr">
        <is>
          <t>Concentration of Credit Risk and Other Risks and Uncertainties</t>
        </is>
      </c>
      <c r="B9" s="4" t="inlineStr">
        <is>
          <t xml:space="preserve">Concentration of Credit Risk and Other Risks and Uncertainties Financial instruments that potentially subject the Company to concentrations of credit risk consist primarily of cash and cash equivalents and accounts receivable. The Company’s cash and cash equivalents are deposited with high-quality financial institutions. The Company has balances in financial institutions that exceed federal depository insurance limits. Management believes these financial institutions are financially sound and, accordingly, that minimal credit risk exists. The Company has not experienced any losses on its deposits of cash and cash equivalents. Concentration of Credit Risk and Other Risks and Uncertainties Financial instruments that potentially subject the Company to concentrations of credit risk consist primarily of cash and cash equivalents and accounts receivable. The Company’s cash and cash equivalents are deposited with high-quality financial institutions. The Company has balances in financial institutions that exceed federal depository insurance limits. Management believes these financial institutions are financially sound and, accordingly, that minimal credit risk exists. The Company has not experienced any losses on its deposits of cash and cash equivalents. </t>
        </is>
      </c>
    </row>
    <row r="10">
      <c r="A10" s="4" t="inlineStr">
        <is>
          <t>Fair Value Measurements</t>
        </is>
      </c>
      <c r="B10" s="4" t="inlineStr">
        <is>
          <t xml:space="preserve">Fair Value Measurements Financial assets and liabilities are recorded at fair value. Fair value is defined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The following hierarchy lists three levels of fair value based on the extent to which inputs used in measuring fair value are observable in the market: Level 1 : Observable inputs such as quoted prices (unadjusted) in active markets that are accessible at the measurement date for identical assets or liabilities. Level 2 : Observable inputs such as quoted prices for similar instruments in active markets, quoted prices for identical or similar instruments in markets that are not active or model-derived valuations whose significant inputs are observable. Level 3 : Unobservable inputs that are significant to the measurement of fair value but are supported by little to no market data. The Company’s financial assets and liabilities consist of cash and cash equivalents, restricted cash, accounts receivable, accounts payable, accrued liabilities, capital leases and long-term debt. The Company’s cash and cash equivalents, restricted cash, accounts receivable, accounts payable and accrued liabilities approximate their fair value due to the relatively short-term nature of these accounts. </t>
        </is>
      </c>
    </row>
    <row r="11">
      <c r="A11" s="4" t="inlineStr">
        <is>
          <t>Recently Adopted Accounting Pronouncements and Recently Issued Accounting Pronouncements Not Yet Adopted</t>
        </is>
      </c>
      <c r="B11" s="4" t="inlineStr">
        <is>
          <t>Recently Adopted Accounting Pronouncements Effective January 1, 2020, the Company adopted ASU 2018-13, Changes to the Disclosure Requirements for Fair Value Measurement (“ASU 2018-13”). This ASU removes requirements to disclose the amount of and reasons for transfers between Level 1 and Level 2 of the fair value hierarchy, the policy for timing of transfers between levels, and the valuation processes for Level 3 fair value measurements. ASU 2018-13 clarifies that disclosure regarding measurement uncertainty is intended to communicate information about the uncertainty in measurement as of the reporting date. ASU 2018-13 adds certain disclosure requirements, including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also requires entities that use the practical expedient to measure the fair value of certain investments at their net asset values to disclose (1) the timing of liquidation of an investee’s assets and (2) the date when redemption restrictions will lapse, but only if the investee has communicated this information to the entity or announced it publicly Adoption of ASU 2018-13 did not have a material impact on the Company’s financial statements. Effective January 1, 2020, the Company adopted ASU 2018-07, Compensation – Stock Compensation (Topic 718), Improvements to Nonemployee Share-Based Payment Accounting (“ASU 2018-07”), which was issued to simplify accounting for nonemployee share-based payment transactions by making the treatment of nonemployee share-based compensation similar to that of employee share-based compensation. Adoption of ASU 2018-07 did not have a material impact on the Company’s financial statements. Recently Issued Accounting Pronouncements Not Yet Adopted In February 2016, the FASB issued ASU 2016-02, Leases (“ASU 2016-02”), which requires lessees to recognize right-of-use assets and lease liabilities for most leases on their balance sheets. Expense recognition for lessees under ASU 2016-02 is similar to current lease accounting. ASU 2016-02 will require enhanced disclosures to help the financial statement users better understand the amount, timing, and uncertainty of cash flows arising from leases. The recognition, measurement and presentation of expenses and cash flows arising from a lease will primarily depend on its classification as a finance or operating lease. As an emerging growth company, the provisions of ASU 2016-02 are effective for the Company for annual and interim periods beginning after December 15, 2021. Early adoption is permitted. The Company is evaluating the transition options permissible under ASU 2016-02 and plans to adopt through a cumulative adjustment to retained earnings on the date of adoption. Significant implementation matters being addressed by the Company include documenting the new lease accounting process. The Company is evaluating the effect this ASU will have on its financial statements, related disclosures and ongoing financial reporting. The Company expects implementation of this ASU to result in the recognition of right-of-use assets and corresponding lease liabilities in its balance sheets, principally related to office and facility leases. In June 2016, the FASB issued ASU 2016-13, Financial Instruments – Credit Losses (Topic 326): Measurement of Credit Losses on Financial Instruments (“ASU 2016-13”). The new credit losses standard changes the impairment model for most financial assets and certain other instruments. For trade and other receivables, contract assets recognized as a result of applying ASC 606, loans and certain other instruments, entities will be required to use a new forward looking “expected loss” model that generally will result in earlier recognition of credit losses than under today’s incurred loss model. As an emerging growth company, ASU 2016-13 is effective for annual periods beginning after December 31, 2022, with early adoption permitted. Application of the amendments is through a cumulative-effect adjustment to the opening retained earnings as of the beginning of the first reporting period in which the guidance is effective. The Company is currently evaluating the impact of the new guidance on its financial statements and related disclosures. In August 2018, the FASB issued ASU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standard. ASU 2018-15 will require an entity (customer) in a hosting arrangement that is a service contract to follow the guidance in Subtopic 350-40 to determine which implementation costs to capitalize as an asset related to the service contract and which costs to expense. ASU 2018-15 also requires the entity (customer) to expense the capitalized implementation costs of a hosting arrangement that is a service contract over the term of the hosting arrangement. ASU 2018-15 also requires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on the balance sheets in the same line item that a prepayment for the fees of the associated hosting arrangement would be presented. The amendments in ASU 2018-15 are effective for the Company in annual reporting periods beginning after December 15, 2020 and interim periods beginning after December 15, 2021. Early adoption is permitted. The Company is evaluating the transition options permissible under ASU 2018-15 of either (1) retrospectively adjusting prior periods presented or (2) prospectively applying amendments to all implementation costs incurred after the date of adoption. The Company is currently evaluating the impact of ASU 2018-15 will have on its financial statements and related disclosures. In November 2018, the FASB issued ASU 2018-18, Collaborative Arrangements: Clarifying the Interaction between Topic 808 and Topic 606 (“ASU 2018-18”), which clarifies that certain transactions between participants in a collaborative arrangement should be accounted for under ASC 606 when the counterparty is a customer. In addition, ASC Topic 808 (“ASC 808”), Collaborative Arrangements precludes an entity from presenting consideration from a transaction in a collaborative arrangement as revenue from contracts with customers if the counterparty is not a customer for that transaction. The provisions of ASU 2018-18 are effective for the Company for annual and interim periods beginning after December 15, 2020. Early adoption is permitted. The amendments in ASU 2018-18 are to be applied retrospectively through a cumulative effect adjustment to the opening balance of retained earnings of the later of (1) the earliest annual period presented and (2) the annual period that includes the date of the entity’s initial application of ASC 606. Permissible transition options include the election to retrospectively apply the amendments to either (1) all contracts or (2) only the contracts that are not completed at the date of initial application of Topic 606. The Company is not currently a participant in any such collaborative arrangements that are accounted for under ASC 808 and will evaluate the impact the adoption of this standard for any potential collaborative arrangements the Company enters into in the future. In December 2019, the FASB issued ASU 2019-12, Income Taxes (Topic 740): Simplifying the Accounting for Income Taxes (“ASU 2019-12”). ASU 2019-12 simplifies the accounting for income taxes by removing certain exceptions to the general principles in ASC 740 and clarifying and amending existing guidance to improve consistent application. ASU 2019-12 is effective for fiscal years beginning after December 15, 2021. Early adoption is permitted. The Company is currently assessing the impact of adopting this new accounting guidance will have on its financial statements and related disclosures. Recently Adopted Accounting Pronouncements Effective January 1, 2021, the Company adopted Accounting Standards Update (“ASU”) 2018-18, Collaborative Arrangements: Clarifying the Interaction between Topic 808 and Topic 606 (“ASU 2018-18”), which clarifies that certain transactions between participants in a collaborative arrangement should be accounted for under ASC Topic 606 (“ASC 606”), Revenue from Contracts with Customers , when the counterparty is a customer. In addition, ASC Topic 808 (“ASC 808”), Collaborative Arrangements precludes an entity from presenting consideration from a transaction in a collaborative arrangement as revenue from contracts with customers if the counterparty is not a customer for that transaction. Adoption of ASU 2018-18 did not have an impact on the Company’s condensed financial statements as the Company is not currently a participant in any such collaborative arrangements. Recently Issued Accounting Pronouncements Not Yet Adopted In February 2016, the FASB issued ASU 2016-02, Leases (“ASU 2016-02”), which requires lessees to recognize right-of-use assets and lease liabilities for most leases on their balance sheets. Expense recognition for lessees under ASU 2016-02 is similar to current lease accounting. ASU 2016-02 will require enhanced disclosures to help the financial statement users better understand the amount, timing, and uncertainty of cash flows arising from leases. The recognition, measurement and presentation of expenses and cash flows arising from a lease will primarily depend on its classification as a finance or operating lease. As an emerging growth company, the provisions of ASU 2016-02 are effective for the Company for annual and interim periods beginning after December 15, 2021. Early adoption is permitted. The Company is evaluating the transition options permissible under ASU 2016-02 and plans to adopt through a cumulative adjustment to retained earnings on the date of adoption. Significant implementation matters being addressed by the Company include documenting the new lease accounting process. The Company is evaluating the effect this ASU will have on its financial statements, related disclosures and ongoing financial reporting. The Company expects implementation of this ASU to result in the recognition of right-of-use assets and corresponding lease liabilities in its balance sheets, principally related to office and facility leases. In June 2016, the FASB issued ASU 2016-13, Financial Instruments – Credit Losses (Topic 326): Measurement of Credit Losses on Financial Instruments (“ASU 2016-13”). The new credit losses standard changes the impairment model for most financial assets and certain other instruments. For trade and other receivables, contract assets recognized as a result of applying ASC 606, loans and certain other instruments, entities will be required to use a new forward looking “expected loss” model that generally will result in earlier recognition of credit losses than under today’s incurred loss model. As an emerging growth company, ASU 2016-13 is effective for annual periods beginning after December 31, 2022, with early adoption permitted. Application of the amendments is through a cumulative-effect adjustment to the opening retained earnings as of the beginning of the first reporting period in which the guidance is effective. The Company is currently evaluating the impact of the new guidance on its financial statements and related disclosures. In August 2018, the FASB issued ASU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standard. ASU 2018-15 will require an entity (customer) in a hosting arrangement that is a service contract to follow the guidance in Subtopic 350-40 to determine which implementation costs to capitalize as an asset related to the service contract and which costs to expense. ASU 2018-15 also requires the entity (customer) to expense the capitalized implementation costs of a hosting arrangement that is a service contract over the term of the hosting arrangement. ASU 2018-15 also requires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on the balance sheets in the same line item that a prepayment for the fees of the associated hosting arrangement would be presented. The amendments in ASU 2018-15 are effective for the Company in annual reporting periods beginning after December 15, 2020 and interim periods beginning after December 15, 2021. Early adoption is permitted. The Company is evaluating the transition options permissible under ASU 2018-15 of either 1) retrospectively adjusting prior periods presented or 2) prospectively applying amendments to all implementation costs incurred after the date of adoption. The Company is currently evaluating the impact of ASU 2018-15 will have on its financial statements and related disclosures. In December 2019, the FASB issued ASU 2019-12, Income Taxes (Topic 740): Simplifying the Accounting for Income Taxes (“ASU 2019-12”). ASU 2019-12 simplifies the accounting for income taxes by removing certain exceptions to the general principles in ASC 740 and clarifying and amending existing guidance to improve consistent application. ASU 2019-12 is effective for fiscal years beginning after December 15, 2021. Early adoption is permitted. The Company is currently assessing the impact of adopting this new accounting guidance will have on its financial statements and related disclosures.</t>
        </is>
      </c>
    </row>
    <row r="12">
      <c r="A12" s="4" t="inlineStr">
        <is>
          <t>CM Life Sciences, Inc.</t>
        </is>
      </c>
    </row>
    <row r="13">
      <c r="A13" s="3" t="inlineStr">
        <is>
          <t>Significant Accounting Policies [Line Items]</t>
        </is>
      </c>
    </row>
    <row r="14">
      <c r="A14" s="4" t="inlineStr">
        <is>
          <t>Basis of Presentation</t>
        </is>
      </c>
      <c r="B1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10-K/A as filed with the SEC on May 5, 2021. The interim results for the three months ended March 31, 2021 are not necessarily indicative of the results to be expected for the year ending December 31, 2021 or for any future interim periods. Basis of Presentation The accompanying financial statements have been prepared in accordance with accounting principles generally accepted in the United States of America (“U.S. GAAP”) and pursuant to the rules and regulations of the SEC.</t>
        </is>
      </c>
    </row>
    <row r="15">
      <c r="A15" s="4" t="inlineStr">
        <is>
          <t>Emerging Growth Company</t>
        </is>
      </c>
      <c r="B1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6">
      <c r="A16" s="4" t="inlineStr">
        <is>
          <t>Use of Estimates</t>
        </is>
      </c>
      <c r="B1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17">
      <c r="A17" s="4" t="inlineStr">
        <is>
          <t>Cash, Cash Equivalents and Restricted Cash</t>
        </is>
      </c>
      <c r="B1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18">
      <c r="A18" s="4" t="inlineStr">
        <is>
          <t>Class A common stock subject to possible redemption</t>
        </is>
      </c>
      <c r="B18"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Class A common stock subject to possible redemption is presented as temporary equity, outside of the stockholders’ equity section of the Company’s condensed balance sheet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lass A common stock subject to possible redemption is presented as temporary equity, outside of the stockholders’ equity section of the Company’s balance sheet.</t>
        </is>
      </c>
    </row>
    <row r="19">
      <c r="A19" s="4" t="inlineStr">
        <is>
          <t>Offering Costs</t>
        </is>
      </c>
      <c r="B19" s="4" t="inlineStr">
        <is>
          <t>Offering Costs Offering costs consist of underwriting, legal, accounting and other expenses incurred through the Initial Public Offering that are directly related to the Initial Public Offering. Offering costs amounting to $23,690,692 were charged to stockholders’ equity upon the completion of the Initial Public Offering, and $1,204,771 of offering costs were related to the warrant liability and charged to the statement of operations. Offering Costs Offering costs consist of underwriting, legal, accounting and other expenses incurred through the Initial Public Offering that are directly related to the Initial Public Offering. Offering costs amounting to $23,690,693 were charged to stockholders’ equity upon the completion of the Initial Public Offering. At the IPO date, $1,204,771 of offering costs were expensed through the statement of operations.</t>
        </is>
      </c>
    </row>
    <row r="20">
      <c r="A20" s="4" t="inlineStr">
        <is>
          <t>Warrant Liability</t>
        </is>
      </c>
      <c r="B2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21">
      <c r="A21" s="4" t="inlineStr">
        <is>
          <t>Income Taxes</t>
        </is>
      </c>
      <c r="B2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 deferred tax asset of approximately $426,000 and $40,400, which had a full valuation allowance recorded against it of approximately $426,000 and $40,400, respectively. The Company’s currently taxable income primarily consists of interest income on the Trust Account. The Company’s general and administrative costs are generally considered start-up costs and are not currently deductible. During the three months ended March 31, 2021, the Company recorded no income tax expense. The Company’s effective tax rate for the three months ended March 31, 2021 was approximately 0%,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22">
      <c r="A22" s="4" t="inlineStr">
        <is>
          <t>Net Loss per Share</t>
        </is>
      </c>
      <c r="B22" s="4" t="inlineStr">
        <is>
          <t>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21,995,000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imilar to the two-class method of income (loss) per share. Net income per common share, basic and diluted, for Class A common stock is calculated by dividing the interest income earned on the Trust Account less income and franchise taxes, by the weighted average number of Class A common stock outstanding since original issuance. Net loss per share, basic and diluted, for Class B common stock is calculated by dividing the net loss, adjusted for income attributable to Class A common stock, net of applicable franchise and income taxes, by the weighted average number of Class B common stock outstanding for the period. Class B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March 31, 2021 Class A Common Stock Numerator: Earnings allocable to Class A Common Stock Interest Income $ 10,919 Income and Franchise Tax (10,919) Net Earnings $ — Denominator: Weighted Average Class A Common Stock Class A Common Stock, Basic and Diluted 44,275,000 Earnings/Basic and Diluted Class A Common Stock $ 0.00 Class A and B Common Stock Numerator: Net Loss minus Net Earnings Net Loss $ (58,471,923) Net Earnings — Net Loss (58,471,923) Denominator: Weighted Average Class A and B Common Stock Class A and B Common Stock, Basic and Diluted 11,068,750 Loss/Basic and Diluted Class A and B Common Stock $ (5.28)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21,995,000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less income and franchise taxes,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Redeemable Class A Common Stock Numerator: Earnings allocable to Redeemable Class A Common Stock Interest Income $ 13,951 Income and Franchise Tax (13,951) Net Earnings — Denominator: Weighted Average Redeemable Class A Common Stock Redeemable Class A Common Stock, Basic and Diluted 44,275,000 Earnings/Basic and Diluted Redeemable Class A Common Stock $ 0.00 Non-Redeemable Class A and B Common Stock Numerator: Net Income (Loss) minus Redeemable Net Earnings Net Income (Loss) $ (39,907,599) Redeemable Net Earnings — Non-Redeemable Net Loss $ (39,907,599) Denominator: Weighted Average Non-Redeemable Class A and B Common Stock Non-Redeemable Class A and B Common Stock, Basic and Diluted 10,633,062 Loss/Basic and Diluted Non-Redeemable Class A and B Common Stock $ (3.75) Note: As of December 31, 2020, basic and diluted shares are the same as there are no non-redeemable securities that are dilutive to the Company’s stockholders.</t>
        </is>
      </c>
    </row>
    <row r="23">
      <c r="A23" s="4" t="inlineStr">
        <is>
          <t>Concentration of Credit Risk and Other Risks and Uncertainties</t>
        </is>
      </c>
      <c r="B2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24">
      <c r="A24" s="4" t="inlineStr">
        <is>
          <t>Fair Value of Financial Instruments</t>
        </is>
      </c>
      <c r="B2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25">
      <c r="A25" s="4" t="inlineStr">
        <is>
          <t>Fair Value Measurements</t>
        </is>
      </c>
      <c r="B2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6">
      <c r="A26" s="4" t="inlineStr">
        <is>
          <t>Revenue Recognition Leases, Capital</t>
        </is>
      </c>
      <c r="B26" s="4" t="inlineStr">
        <is>
          <t xml:space="preserve">Liquidity and Capital Resources As of March 31, 2021, the Company had $627,415 in its operating bank accounts and a working capital deficit of $570,566. Prior to the completion of the Initial Public Offering, the Company’s liquidity needs had been satisfied through a contribution of $25,000 from Sponsor to cover for certain offering costs in exchange for the issuance of the Founder Shares, the loan of up to $300,000 from the Sponsor pursuant to the Note (see Note 5), and the proceeds from the consummation of the Private Placement not held in the Trust Account. The Note was repaid on September 4, 2020. In addition, in order to finance transaction costs in connection with a Business Combination, the Sponsor or an affiliate of the Sponsor, or certain of the Company’s officers and directors may, but are not obligated to, provide the Company Working Capital Loans up to $1,500,000 (see Note 6). As of March 31,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t>
        </is>
      </c>
    </row>
    <row r="27">
      <c r="A27" s="4" t="inlineStr">
        <is>
          <t>Derivative Financial Instruments</t>
        </is>
      </c>
      <c r="B2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28">
      <c r="A28" s="4" t="inlineStr">
        <is>
          <t>Recently Adopted Accounting Pronouncements and Recently Issued Accounting Pronouncements Not Yet Adopted</t>
        </is>
      </c>
      <c r="B28" s="4" t="inlineStr">
        <is>
          <t>Recently Issued Accounting Standards Management does not believe that any recently issued, but not yet effective, accounting standards, if currently adopted, would have a material effect on the Company’s condensed financial statements. 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Revenue and accounts receivable concentration percentages</t>
        </is>
      </c>
      <c r="B4" s="4" t="inlineStr">
        <is>
          <t>For each significant payor, revenue as a percentage of total revenues and accounts receivable as a percentage of total accounts receivable are as follows: Revenue Accounts Receivable Year Ended December 31, As of December 31, 2020 2019 2018 2020 2019 Payor A 27% 36% 37% 10% 33% Payor B 14% * * * * Payor C * * * 20% * Payor D * 24% 27% * 12% Payor E * * 13% * 21% __________________ * less than 10% For each significant payor, revenue as a percentage of total revenues and accounts receivable as a percentage of total accounts receivable are as follows: Revenue Accounts Receivable Three months ended March 31, As of March 31, As of 2021 2020 2021 2020 Payor A 14 % 43 % 13 % 10 % Payor B * 15 % * * Payor C 12 % 13 % * * Payor D 12 % 11 % 17 % * Payor E * * * 20 % *less than 10%</t>
        </is>
      </c>
    </row>
    <row r="5">
      <c r="A5" s="4" t="inlineStr">
        <is>
          <t>Reconciliation of cash and cash equivalents</t>
        </is>
      </c>
      <c r="B5" s="4" t="inlineStr">
        <is>
          <t xml:space="preserve">The following table provides a reconciliation of cash, cash equivalents and restricted cash reported on the balance sheets that sum to the total of the same amounts shown on the statements of cash flows (in thousands): As of December 31, 2020 2019 Cash and cash equivalents $ 108,132 $ 115,006 Restricted cash 10,828 – Total $ 118,960 $ 115,006 The following table provides a reconciliation of cash, cash equivalents and restricted cash reported on the condensed balance sheets that sum to the total of the same amounts shown on the condensed statements of cash flows (in thousands): (in thousands) As of March 31, 2021 As of December 31, 2020 Cash and cash equivalents $ 58,652 $ 108,132 Restricted cash 10,828 10,828 Total $ 69,480 $ 118,960 </t>
        </is>
      </c>
    </row>
    <row r="6">
      <c r="A6" s="4" t="inlineStr">
        <is>
          <t>Reconciliation of restricted cash</t>
        </is>
      </c>
      <c r="B6" s="4" t="inlineStr">
        <is>
          <t xml:space="preserve">The following table provides a reconciliation of cash, cash equivalents and restricted cash reported on the balance sheets that sum to the total of the same amounts shown on the statements of cash flows (in thousands): As of December 31, 2020 2019 Cash and cash equivalents $ 108,132 $ 115,006 Restricted cash 10,828 – Total $ 118,960 $ 115,006 The following table provides a reconciliation of cash, cash equivalents and restricted cash reported on the condensed balance sheets that sum to the total of the same amounts shown on the condensed statements of cash flows (in thousands): (in thousands) As of March 31, 2021 As of December 31, 2020 Cash and cash equivalents $ 58,652 $ 108,132 Restricted cash 10,828 10,828 Total $ 69,480 $ 118,9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Revenue disaggregated by type of customer</t>
        </is>
      </c>
      <c r="B4" s="4" t="inlineStr">
        <is>
          <t xml:space="preserve">The following table summarizes the Company’s revenue disaggregated by type of customer (in thousands): Year Ended December 31, 2020 2019 2018 Diagnostic test revenue: Patients with third-party insurance $ 138,153 $ 169,538 $ 112,542 Institutional customers 35,200 20,888 19,606 Self-pay patients 1,998 1,241 822 Total diagnostic test revenue 175,351 191,667 132,970 Other revenue 3,971 4,507 371 Total $ 179,322 $ 196,174 $ 133,341 The following table summarizes the Company’s revenue disaggregated by type of customer (in thousands): Three months ended March 31, (in thousands) 2021 2020 Diagnostic test revenue Patients with third-party insurance $ 46,197 $ 44,396 Institutional customers 15,664 1,144 Self-pay patients 899 530 Total diagnostic test revenue 62,760 46,070 Other revenue 1,591 585 Total $ 64,351 $ 46,655 </t>
        </is>
      </c>
    </row>
    <row r="5">
      <c r="A5" s="4" t="inlineStr">
        <is>
          <t>Contract assets and contract liabilities</t>
        </is>
      </c>
      <c r="B5" s="4" t="inlineStr">
        <is>
          <t xml:space="preserve">A reconciliation of the beginning and ending balances of contract assets and contract liabilities is shown in the table below (in thousands): Contract Contract Liabilities December 31, 2018 $ — $ — Contract asset additions 1,057 — Customer prepayments — 3,754 Revenue recognized — (355) December 31, 2019 $ 1,057 $ 3,399 Contract asset additions 1,097 — Amounts transferred to receivables (126) — Customer prepayments — 874 Revenue recognized — (462) December 31, 2020 $ 2,028 $ 3,811 A reconciliation of the beginning and ending balances of contract assets and contract liabilities is shown in the table below (in thousands): (in thousands) Contract Assets Contract December 31, 2020 $ 2,028 $ 3,811 Contract asset additions 256 — Customer prepayments — 1,723 Revenue recognized (100) (540) March 31, 2021 $ 2,184 $ 4,9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tatements of Operations and Comprehensive Loss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4" t="inlineStr">
        <is>
          <t>Total revenue</t>
        </is>
      </c>
      <c r="B3" s="5" t="n">
        <v>64351000</v>
      </c>
      <c r="C3" s="5" t="n">
        <v>46655000</v>
      </c>
      <c r="E3" s="5" t="n">
        <v>179322000</v>
      </c>
      <c r="F3" s="5" t="n">
        <v>196174000</v>
      </c>
      <c r="G3" s="5" t="n">
        <v>133341000</v>
      </c>
    </row>
    <row r="4">
      <c r="A4" s="4" t="inlineStr">
        <is>
          <t>Cost of services (including related party expenses of $2,189, $1,859 and $4,122 for the years ended December 31, 2020, 2019, and 2018, respectively)</t>
        </is>
      </c>
      <c r="B4" s="6" t="n">
        <v>71812000</v>
      </c>
      <c r="C4" s="6" t="n">
        <v>39239000</v>
      </c>
      <c r="E4" s="6" t="n">
        <v>184648000</v>
      </c>
      <c r="F4" s="6" t="n">
        <v>119623000</v>
      </c>
      <c r="G4" s="6" t="n">
        <v>92093000</v>
      </c>
    </row>
    <row r="5">
      <c r="A5" s="4" t="inlineStr">
        <is>
          <t>Gross (loss) profit</t>
        </is>
      </c>
      <c r="B5" s="6" t="n">
        <v>-7461000</v>
      </c>
      <c r="C5" s="6" t="n">
        <v>7416000</v>
      </c>
      <c r="E5" s="6" t="n">
        <v>-5326000</v>
      </c>
      <c r="F5" s="6" t="n">
        <v>76551000</v>
      </c>
      <c r="G5" s="6" t="n">
        <v>41248000</v>
      </c>
    </row>
    <row r="6">
      <c r="A6" s="4" t="inlineStr">
        <is>
          <t>Research and development</t>
        </is>
      </c>
      <c r="B6" s="6" t="n">
        <v>53131000</v>
      </c>
      <c r="C6" s="6" t="n">
        <v>13096000</v>
      </c>
      <c r="E6" s="6" t="n">
        <v>72700000</v>
      </c>
      <c r="F6" s="6" t="n">
        <v>34910000</v>
      </c>
      <c r="G6" s="6" t="n">
        <v>21383000</v>
      </c>
    </row>
    <row r="7">
      <c r="A7" s="4" t="inlineStr">
        <is>
          <t>Selling and marketing</t>
        </is>
      </c>
      <c r="B7" s="6" t="n">
        <v>31569000</v>
      </c>
      <c r="C7" s="6" t="n">
        <v>11733000</v>
      </c>
      <c r="E7" s="6" t="n">
        <v>53831000</v>
      </c>
      <c r="F7" s="6" t="n">
        <v>33118000</v>
      </c>
      <c r="G7" s="6" t="n">
        <v>19947000</v>
      </c>
    </row>
    <row r="8">
      <c r="A8" s="4" t="inlineStr">
        <is>
          <t>General and administrative</t>
        </is>
      </c>
      <c r="B8" s="6" t="n">
        <v>101917000</v>
      </c>
      <c r="C8" s="6" t="n">
        <v>7164000</v>
      </c>
      <c r="E8" s="6" t="n">
        <v>100742000</v>
      </c>
      <c r="F8" s="6" t="n">
        <v>29484000</v>
      </c>
      <c r="G8" s="6" t="n">
        <v>19449000</v>
      </c>
    </row>
    <row r="9">
      <c r="A9" s="4" t="inlineStr">
        <is>
          <t>Related party expenses</t>
        </is>
      </c>
      <c r="B9" s="6" t="n">
        <v>1797000</v>
      </c>
      <c r="C9" s="6" t="n">
        <v>2195000</v>
      </c>
      <c r="E9" s="6" t="n">
        <v>9395000</v>
      </c>
      <c r="F9" s="6" t="n">
        <v>9452000</v>
      </c>
      <c r="G9" s="6" t="n">
        <v>9132000</v>
      </c>
    </row>
    <row r="10">
      <c r="A10" s="4" t="inlineStr">
        <is>
          <t>Loss from operations</t>
        </is>
      </c>
      <c r="B10" s="6" t="n">
        <v>-195875000</v>
      </c>
      <c r="C10" s="6" t="n">
        <v>-26772000</v>
      </c>
      <c r="E10" s="6" t="n">
        <v>-241994000</v>
      </c>
      <c r="F10" s="6" t="n">
        <v>-30413000</v>
      </c>
      <c r="G10" s="6" t="n">
        <v>-28663000</v>
      </c>
    </row>
    <row r="11">
      <c r="A11" s="3" t="inlineStr">
        <is>
          <t>Other income (expense):</t>
        </is>
      </c>
    </row>
    <row r="12">
      <c r="A12" s="4" t="inlineStr">
        <is>
          <t>Interest income</t>
        </is>
      </c>
      <c r="B12" s="6" t="n">
        <v>21000</v>
      </c>
      <c r="C12" s="6" t="n">
        <v>334000</v>
      </c>
      <c r="E12" s="6" t="n">
        <v>506000</v>
      </c>
      <c r="F12" s="6" t="n">
        <v>988000</v>
      </c>
      <c r="G12" s="6" t="n">
        <v>0</v>
      </c>
    </row>
    <row r="13">
      <c r="A13" s="4" t="inlineStr">
        <is>
          <t>Interest expense</t>
        </is>
      </c>
      <c r="B13" s="6" t="n">
        <v>-723000</v>
      </c>
      <c r="C13" s="6" t="n">
        <v>-574000</v>
      </c>
      <c r="E13" s="6" t="n">
        <v>-2474000</v>
      </c>
      <c r="F13" s="6" t="n">
        <v>-783000</v>
      </c>
      <c r="G13" s="6" t="n">
        <v>-248000</v>
      </c>
    </row>
    <row r="14">
      <c r="A14" s="4" t="inlineStr">
        <is>
          <t>Gain on extinguishment of debt</t>
        </is>
      </c>
      <c r="E14" s="6" t="n">
        <v>0</v>
      </c>
      <c r="F14" s="6" t="n">
        <v>0</v>
      </c>
      <c r="G14" s="6" t="n">
        <v>4500000</v>
      </c>
    </row>
    <row r="15">
      <c r="A15" s="4" t="inlineStr">
        <is>
          <t>Other income, net</t>
        </is>
      </c>
      <c r="B15" s="6" t="n">
        <v>5584000</v>
      </c>
      <c r="C15" s="6" t="n">
        <v>22000</v>
      </c>
      <c r="E15" s="6" t="n">
        <v>2622000</v>
      </c>
      <c r="F15" s="6" t="n">
        <v>504000</v>
      </c>
      <c r="G15" s="6" t="n">
        <v>539000</v>
      </c>
    </row>
    <row r="16">
      <c r="A16" s="4" t="inlineStr">
        <is>
          <t>Total other income, net</t>
        </is>
      </c>
      <c r="B16" s="6" t="n">
        <v>4882000</v>
      </c>
      <c r="C16" s="6" t="n">
        <v>-218000</v>
      </c>
      <c r="E16" s="6" t="n">
        <v>654000</v>
      </c>
      <c r="F16" s="6" t="n">
        <v>709000</v>
      </c>
      <c r="G16" s="6" t="n">
        <v>4791000</v>
      </c>
    </row>
    <row r="17">
      <c r="A17" s="4" t="inlineStr">
        <is>
          <t>Loss before income taxes</t>
        </is>
      </c>
      <c r="B17" s="6" t="n">
        <v>-190993000</v>
      </c>
      <c r="C17" s="6" t="n">
        <v>-26990000</v>
      </c>
      <c r="E17" s="6" t="n">
        <v>-241340000</v>
      </c>
      <c r="F17" s="6" t="n">
        <v>-29704000</v>
      </c>
      <c r="G17" s="6" t="n">
        <v>-23872000</v>
      </c>
    </row>
    <row r="18">
      <c r="A18" s="4" t="inlineStr">
        <is>
          <t>Income tax provision</t>
        </is>
      </c>
      <c r="B18" s="6" t="n">
        <v>0</v>
      </c>
      <c r="C18" s="6" t="n">
        <v>0</v>
      </c>
      <c r="E18" s="6" t="n">
        <v>0</v>
      </c>
      <c r="F18" s="6" t="n">
        <v>0</v>
      </c>
      <c r="G18" s="6" t="n">
        <v>0</v>
      </c>
    </row>
    <row r="19">
      <c r="A19" s="4" t="inlineStr">
        <is>
          <t>Comprehensive loss</t>
        </is>
      </c>
      <c r="B19" s="6" t="n">
        <v>-190993000</v>
      </c>
      <c r="C19" s="6" t="n">
        <v>-26990000</v>
      </c>
      <c r="E19" s="6" t="n">
        <v>-241340000</v>
      </c>
      <c r="F19" s="6" t="n">
        <v>-29704000</v>
      </c>
      <c r="G19" s="6" t="n">
        <v>-23872000</v>
      </c>
    </row>
    <row r="20">
      <c r="A20" s="4" t="inlineStr">
        <is>
          <t>Net loss and comprehensive loss</t>
        </is>
      </c>
      <c r="B20" s="6" t="n">
        <v>-190993000</v>
      </c>
      <c r="C20" s="6" t="n">
        <v>-26990000</v>
      </c>
      <c r="E20" s="6" t="n">
        <v>-241340000</v>
      </c>
      <c r="F20" s="6" t="n">
        <v>-29704000</v>
      </c>
      <c r="G20" s="6" t="n">
        <v>-23872000</v>
      </c>
    </row>
    <row r="21">
      <c r="A21" s="4" t="inlineStr">
        <is>
          <t>Redeemable convertible preferred stock dividends</t>
        </is>
      </c>
      <c r="E21" s="6" t="n">
        <v>0</v>
      </c>
      <c r="F21" s="6" t="n">
        <v>3039000</v>
      </c>
      <c r="G21" s="6" t="n">
        <v>2951000</v>
      </c>
    </row>
    <row r="22">
      <c r="A22" s="4" t="inlineStr">
        <is>
          <t>Net loss attributable to common stockholders, basic</t>
        </is>
      </c>
      <c r="B22" s="6" t="n">
        <v>-190993000</v>
      </c>
      <c r="C22" s="6" t="n">
        <v>-26990000</v>
      </c>
      <c r="E22" s="6" t="n">
        <v>-241340000</v>
      </c>
      <c r="F22" s="6" t="n">
        <v>-32743000</v>
      </c>
      <c r="G22" s="6" t="n">
        <v>-26823000</v>
      </c>
    </row>
    <row r="23">
      <c r="A23" s="4" t="inlineStr">
        <is>
          <t>Net loss attributable to common stockholders, diluted</t>
        </is>
      </c>
      <c r="E23" s="6" t="n">
        <v>-241340000</v>
      </c>
      <c r="F23" s="6" t="n">
        <v>-32743000</v>
      </c>
      <c r="G23" s="6" t="n">
        <v>-26823000</v>
      </c>
    </row>
    <row r="24">
      <c r="A24" s="4" t="inlineStr">
        <is>
          <t>CM Life Sciences, Inc.</t>
        </is>
      </c>
    </row>
    <row r="25">
      <c r="A25" s="4" t="inlineStr">
        <is>
          <t>General and administrative</t>
        </is>
      </c>
      <c r="B25" s="6" t="n">
        <v>1845158</v>
      </c>
      <c r="D25" s="5" t="n">
        <v>206195</v>
      </c>
    </row>
    <row r="26">
      <c r="A26" s="4" t="inlineStr">
        <is>
          <t>Loss from operations</t>
        </is>
      </c>
      <c r="B26" s="6" t="n">
        <v>-1845158</v>
      </c>
      <c r="D26" s="6" t="n">
        <v>-206195</v>
      </c>
    </row>
    <row r="27">
      <c r="A27" s="3" t="inlineStr">
        <is>
          <t>Other income (expense):</t>
        </is>
      </c>
    </row>
    <row r="28">
      <c r="A28" s="4" t="inlineStr">
        <is>
          <t>Interest income</t>
        </is>
      </c>
      <c r="B28" s="6" t="n">
        <v>10919</v>
      </c>
      <c r="D28" s="6" t="n">
        <v>13951</v>
      </c>
    </row>
    <row r="29">
      <c r="A29" s="4" t="inlineStr">
        <is>
          <t>Interest earned on investments held in Trust Account</t>
        </is>
      </c>
      <c r="B29" s="6" t="n">
        <v>10919</v>
      </c>
      <c r="D29" s="6" t="n">
        <v>13951</v>
      </c>
    </row>
    <row r="30">
      <c r="A30" s="4" t="inlineStr">
        <is>
          <t>Change in fair value of warrants</t>
        </is>
      </c>
      <c r="B30" s="6" t="n">
        <v>-56637684</v>
      </c>
      <c r="D30" s="6" t="n">
        <v>-38510584</v>
      </c>
    </row>
    <row r="31">
      <c r="A31" s="4" t="inlineStr">
        <is>
          <t>Change in fair value of warrant liability</t>
        </is>
      </c>
      <c r="D31" s="6" t="n">
        <v>-38510584</v>
      </c>
    </row>
    <row r="32">
      <c r="A32" s="4" t="inlineStr">
        <is>
          <t>Transaction Costs</t>
        </is>
      </c>
      <c r="D32" s="6" t="n">
        <v>-1204771</v>
      </c>
    </row>
    <row r="33">
      <c r="A33" s="4" t="inlineStr">
        <is>
          <t>Loss before income taxes</t>
        </is>
      </c>
      <c r="B33" s="6" t="n">
        <v>-58471923</v>
      </c>
      <c r="D33" s="6" t="n">
        <v>-39907599</v>
      </c>
    </row>
    <row r="34">
      <c r="A34" s="4" t="inlineStr">
        <is>
          <t>Income tax provision</t>
        </is>
      </c>
      <c r="D34" s="6" t="n">
        <v>0</v>
      </c>
    </row>
    <row r="35">
      <c r="A35" s="4" t="inlineStr">
        <is>
          <t>Net loss and comprehensive loss</t>
        </is>
      </c>
      <c r="B35" s="5" t="n">
        <v>-58471923</v>
      </c>
      <c r="D35" s="6" t="n">
        <v>-39907599</v>
      </c>
    </row>
    <row r="36">
      <c r="A36" s="4" t="inlineStr">
        <is>
          <t>Net loss attributable to common stockholders, basic</t>
        </is>
      </c>
      <c r="D36" s="5" t="n">
        <v>-39907599</v>
      </c>
    </row>
    <row r="37">
      <c r="A37" s="4" t="inlineStr">
        <is>
          <t>WeightedAverageSharesOutstandingOfClassACommonStock</t>
        </is>
      </c>
      <c r="B37" s="6" t="n">
        <v>44275000</v>
      </c>
    </row>
    <row r="38">
      <c r="A38" s="4" t="inlineStr">
        <is>
          <t>BasicAndDilutedNetIncomePerShareClassACommonStock</t>
        </is>
      </c>
      <c r="B38" s="5" t="n">
        <v>0</v>
      </c>
    </row>
    <row r="39">
      <c r="A39" s="4" t="inlineStr">
        <is>
          <t>Weighted average shares outstanding of Class (in Shares)</t>
        </is>
      </c>
      <c r="B39" s="6" t="n">
        <v>11068750</v>
      </c>
    </row>
    <row r="40">
      <c r="A40" s="4" t="inlineStr">
        <is>
          <t>Basic and diluted income/net loss per share (in Dollars per share)</t>
        </is>
      </c>
      <c r="B40" s="9" t="n">
        <v>-5.28</v>
      </c>
    </row>
    <row r="41">
      <c r="A41" s="4" t="inlineStr">
        <is>
          <t>Diagnostic test revenue (including related party revenue of $285 $0 and $0 for the years ended December 31, 2020, 2019, and 2018, respectively)</t>
        </is>
      </c>
    </row>
    <row r="42">
      <c r="A42" s="4" t="inlineStr">
        <is>
          <t>Total revenue</t>
        </is>
      </c>
      <c r="B42" s="5" t="n">
        <v>62760000</v>
      </c>
      <c r="C42" s="6" t="n">
        <v>46070000</v>
      </c>
      <c r="E42" s="6" t="n">
        <v>175351000</v>
      </c>
      <c r="F42" s="6" t="n">
        <v>191667000</v>
      </c>
      <c r="G42" s="6" t="n">
        <v>132970000</v>
      </c>
    </row>
    <row r="43">
      <c r="A43" s="4" t="inlineStr">
        <is>
          <t>Other revenue (including related party revenue of $3, $1,180 and $254 for the years ended December 31, 2020, 2019, and 2018, respectively)</t>
        </is>
      </c>
    </row>
    <row r="44">
      <c r="A44" s="4" t="inlineStr">
        <is>
          <t>Total revenue</t>
        </is>
      </c>
      <c r="B44" s="6" t="n">
        <v>1591000</v>
      </c>
      <c r="C44" s="6" t="n">
        <v>585000</v>
      </c>
      <c r="E44" s="6" t="n">
        <v>3971000</v>
      </c>
      <c r="F44" s="6" t="n">
        <v>4507000</v>
      </c>
      <c r="G44" s="6" t="n">
        <v>371000</v>
      </c>
    </row>
    <row r="45">
      <c r="A45" s="4" t="inlineStr">
        <is>
          <t>Class A common stock</t>
        </is>
      </c>
    </row>
    <row r="46">
      <c r="A46" s="3" t="inlineStr">
        <is>
          <t>Other income (expense):</t>
        </is>
      </c>
    </row>
    <row r="47">
      <c r="A47" s="4" t="inlineStr">
        <is>
          <t>Net loss attributable to common stockholders, basic</t>
        </is>
      </c>
      <c r="B47" s="6" t="n">
        <v>-43000</v>
      </c>
      <c r="C47" s="5" t="n">
        <v>-26990000</v>
      </c>
      <c r="E47" s="6" t="n">
        <v>-5824000</v>
      </c>
      <c r="F47" s="5" t="n">
        <v>-32743000</v>
      </c>
      <c r="G47" s="5" t="n">
        <v>-26823000</v>
      </c>
    </row>
    <row r="48">
      <c r="A48" s="4" t="inlineStr">
        <is>
          <t>Net loss attributable to common stockholders, diluted</t>
        </is>
      </c>
      <c r="B48" s="5" t="n">
        <v>-190993000</v>
      </c>
      <c r="E48" s="5" t="n">
        <v>-241340000</v>
      </c>
    </row>
    <row r="49">
      <c r="A49" s="4" t="inlineStr">
        <is>
          <t>Weighted average shares outstanding, basic (in shares)</t>
        </is>
      </c>
      <c r="B49" s="6" t="n">
        <v>1</v>
      </c>
      <c r="C49" s="6" t="n">
        <v>1</v>
      </c>
      <c r="E49" s="6" t="n">
        <v>1</v>
      </c>
      <c r="F49" s="6" t="n">
        <v>1</v>
      </c>
      <c r="G49" s="6" t="n">
        <v>1</v>
      </c>
    </row>
    <row r="50">
      <c r="A50" s="4" t="inlineStr">
        <is>
          <t>Basic net loss per share (in dollars per share)</t>
        </is>
      </c>
      <c r="B50" s="5" t="n">
        <v>-43000</v>
      </c>
      <c r="C50" s="5" t="n">
        <v>-26990000</v>
      </c>
      <c r="E50" s="5" t="n">
        <v>-5824000</v>
      </c>
      <c r="F50" s="5" t="n">
        <v>-32743000</v>
      </c>
      <c r="G50" s="5" t="n">
        <v>-26823000</v>
      </c>
    </row>
    <row r="51">
      <c r="A51" s="4" t="inlineStr">
        <is>
          <t>Diluted net loss per share (in dollars per share)</t>
        </is>
      </c>
      <c r="B51" s="5" t="n">
        <v>-43000</v>
      </c>
      <c r="C51" s="5" t="n">
        <v>-26990000</v>
      </c>
      <c r="E51" s="5" t="n">
        <v>-5824000</v>
      </c>
      <c r="F51" s="5" t="n">
        <v>-32743000</v>
      </c>
      <c r="G51" s="5" t="n">
        <v>-26823000</v>
      </c>
    </row>
    <row r="52">
      <c r="A52" s="4" t="inlineStr">
        <is>
          <t>Weighted average shares outstanding of Class A and B non redeemable common stock, diluted (in Shares)</t>
        </is>
      </c>
      <c r="B52" s="6" t="n">
        <v>4439</v>
      </c>
      <c r="E52" s="6" t="n">
        <v>40</v>
      </c>
    </row>
    <row r="53">
      <c r="A53" s="4" t="inlineStr">
        <is>
          <t>Class B common stock</t>
        </is>
      </c>
    </row>
    <row r="54">
      <c r="A54" s="3" t="inlineStr">
        <is>
          <t>Other income (expense):</t>
        </is>
      </c>
    </row>
    <row r="55">
      <c r="A55" s="4" t="inlineStr">
        <is>
          <t>Net loss attributable to common stockholders, basic</t>
        </is>
      </c>
      <c r="B55" s="5" t="n">
        <v>-190950000</v>
      </c>
      <c r="C55" s="5" t="n">
        <v>0</v>
      </c>
      <c r="E55" s="5" t="n">
        <v>-235516000</v>
      </c>
      <c r="F55" s="5" t="n">
        <v>0</v>
      </c>
      <c r="G55" s="5" t="n">
        <v>0</v>
      </c>
    </row>
    <row r="56">
      <c r="A56" s="4" t="inlineStr">
        <is>
          <t>Weighted average shares outstanding, basic (in shares)</t>
        </is>
      </c>
      <c r="B56" s="6" t="n">
        <v>443864</v>
      </c>
      <c r="C56" s="6" t="n">
        <v>0</v>
      </c>
      <c r="E56" s="6" t="n">
        <v>4044</v>
      </c>
      <c r="F56" s="6" t="n">
        <v>0</v>
      </c>
      <c r="G56" s="6" t="n">
        <v>0</v>
      </c>
    </row>
    <row r="57">
      <c r="A57" s="4" t="inlineStr">
        <is>
          <t>Basic net loss per share (in dollars per share)</t>
        </is>
      </c>
      <c r="B57" s="5" t="n">
        <v>0</v>
      </c>
      <c r="C57" s="5" t="n">
        <v>0</v>
      </c>
      <c r="E57" s="5" t="n">
        <v>-58000</v>
      </c>
      <c r="F57" s="5" t="n">
        <v>0</v>
      </c>
      <c r="G57" s="5" t="n">
        <v>0</v>
      </c>
    </row>
    <row r="58">
      <c r="A58" s="4" t="inlineStr">
        <is>
          <t>Diluted net loss per share (in dollars per share)</t>
        </is>
      </c>
      <c r="B58" s="5" t="n">
        <v>0</v>
      </c>
      <c r="C58" s="5" t="n">
        <v>0</v>
      </c>
      <c r="E58" s="5" t="n">
        <v>-58000</v>
      </c>
      <c r="F58" s="5" t="n">
        <v>0</v>
      </c>
      <c r="G58" s="5" t="n">
        <v>0</v>
      </c>
    </row>
    <row r="59">
      <c r="A59" s="4" t="inlineStr">
        <is>
          <t>Class A Redeemable Common Stock | CM Life Sciences, Inc.</t>
        </is>
      </c>
    </row>
    <row r="60">
      <c r="A60" s="3" t="inlineStr">
        <is>
          <t>Other income (expense):</t>
        </is>
      </c>
    </row>
    <row r="61">
      <c r="A61" s="4" t="inlineStr">
        <is>
          <t>Interest earned on investments held in Trust Account</t>
        </is>
      </c>
      <c r="B61" s="5" t="n">
        <v>10919</v>
      </c>
    </row>
    <row r="62">
      <c r="A62" s="4" t="inlineStr">
        <is>
          <t>Weighted average shares outstanding of Class (in Shares)</t>
        </is>
      </c>
      <c r="D62" s="6" t="n">
        <v>44275000</v>
      </c>
    </row>
    <row r="63">
      <c r="A63" s="4" t="inlineStr">
        <is>
          <t>Basic and diluted income/net loss per share (in Dollars per share)</t>
        </is>
      </c>
      <c r="D63" s="5" t="n">
        <v>0</v>
      </c>
    </row>
    <row r="64">
      <c r="A64" s="4" t="inlineStr">
        <is>
          <t>Class B Non-Redeemable Common Stock | CM Life Sciences, Inc.</t>
        </is>
      </c>
    </row>
    <row r="65">
      <c r="A65" s="3" t="inlineStr">
        <is>
          <t>Other income (expense):</t>
        </is>
      </c>
    </row>
    <row r="66">
      <c r="A66" s="4" t="inlineStr">
        <is>
          <t>Net loss attributable to common stockholders, basic</t>
        </is>
      </c>
      <c r="B66" s="5" t="n">
        <v>-58471923</v>
      </c>
    </row>
    <row r="67">
      <c r="A67" s="4" t="inlineStr">
        <is>
          <t>Weighted average shares outstanding of Class (in Shares)</t>
        </is>
      </c>
      <c r="D67" s="6" t="n">
        <v>10633062</v>
      </c>
    </row>
    <row r="68">
      <c r="A68" s="4" t="inlineStr">
        <is>
          <t>Basic and diluted income/net loss per share (in Dollars per share)</t>
        </is>
      </c>
      <c r="D68" s="9" t="n">
        <v>-3.75</v>
      </c>
    </row>
  </sheetData>
  <mergeCells count="3">
    <mergeCell ref="A1:A2"/>
    <mergeCell ref="B1:C1"/>
    <mergeCell ref="E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n a recurring basis</t>
        </is>
      </c>
      <c r="B4" s="4" t="inlineStr">
        <is>
          <t xml:space="preserve">The following tables set forth the fair value of financial instruments that were measured at fair value on a recurring basis (in thousands): December 31, 2020 Total Level 1 Level 2 Level 3 Financial Assets: Money market funds $ 92,940 $ 92,940 $ — $ — Total financial assets $ 92,940 $ 92,940 $ — $ — December 31, 2019 Total Level 1 Level 2 Level 3 Financial Assets: Money market funds $ 100,272 $ 100,272 $ — $ — Total financial assets $ 100,272 $ 100,272 $ — $ — The following tables set forth the fair value of financial instruments that were measured at fair value on a recurring basis (in thousands): As of March 31, 2021 (in thousands) Total Level 1 Level 2 Level 3 Financial Assets: Money market funds $ 50,919 $ 50,919 $ — $ — Total financial assets $ 50,919 $ 50,919 $ — $ — As of December 31, 2020 (in thousands) Total Level 1 Level 2 Level 3 Financial Assets: Money market funds $ 92,940 $ 92,940 $ — $ — Total financial assets $ 92,940 $ 92,940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Property and equipment and depreciation and amortization expense</t>
        </is>
      </c>
      <c r="B4" s="4" t="inlineStr">
        <is>
          <t xml:space="preserve">Property and equipment consisted of the following (in thousands): As of December 31, 2020 2019 Laboratory equipment $ 22,818 $ 14,907 Equipment under capital leases 20,743 13,197 Building under capital lease 6,276 6,276 Construction-in-progress 4,673 5,959 Capitalized software 14,631 6,319 Computer equipment 4,118 3,188 Furniture, fixtures and other equipment 3,214 1,658 Leasehold improvements 16,736 2,124 Total property and equipment 93,209 53,628 Less: Accumulated depreciation and amortization (30,099) (18,365) Property and equipment, net $ 63,110 $ 35,263 and amortization expense is included within the statements of operations and comprehensive loss as follows (in thousands): Year Ended December 31, 2020 2019 2018 Cost of services $ 9,055 $ 4,752 $ 4,223 Research and development 1,040 821 722 Selling and marketing — — — General and administrative 1,639 834 488 Total depreciation and amortization expenses $ 11,734 $ 6,407 $ 5,433 Property and equipment consisted of the following (in thousands): (in thousands) As of March 31, 2021 As of December 31, 2020 Laboratory equipment $ 23,931 $ 22,818 Equipment under capital leases 21,358 20,743 Building under capital lease 6,276 6,276 Construction in-progress 5,842 4,673 Capitalized software 17,647 14,631 Computer equipment 4,563 4,118 Furnitures, fixtures and other equipment 3,214 3,214 Leasehold improvements 16,802 16,736 Total property and equipment 99,633 93,209 Less: accumulated depreciation and amortization (35,001) (30,099) Property and equipment, net $ 64,632 $ 63,110 Three months ended March 31, (in thousands) 2021 2020 Cost of services $ 3,058 $ 1,792 Research and development 1,251 249 Selling and marketing — — General and administrative 593 357 Total depreciation and amortization expenses $ 4,902 $ 2,3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Related party expenses</t>
        </is>
      </c>
      <c r="B4" s="4" t="inlineStr">
        <is>
          <t xml:space="preserve">Total related party costs are included within cost of services and related party expenses in the statements of operations and comprehensive loss as follows (in thousands): Year Ended December 31, 2020 2019 2018 Costs of services $ 2,189 $ 1,859 $ 4,122 Related party expenses 9,395 9,452 9,132 Total related party costs $ 11,584 $ 11,311 $ 13,254 Total related party costs are included within cost of services and related party expenses in the condensed statements of operations and comprehensive loss as follows (in thousands): Three months ended March 31, (in thousands) 2021 2020 Cost of services $ 278 $ 574 Related party expenses 1,797 2,195 Total related party costs $ 2,075 $ 2,7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Phased funding and potential loan forgiveness milestones</t>
        </is>
      </c>
      <c r="B4" s="4" t="inlineStr">
        <is>
          <t xml:space="preserve">The following summarizes the phased funding and potential loan forgiveness milestones set forth in the Amended DECD Loan Agreement (in millions): Funding Potential Loan Forgiveness Phase 1 $ 5.0 $ 4.5 Phase 2 4.5 2.8 Phase 3 6.0 3.0 Final — 2.0 Total $ 15.5 $ 12.3 </t>
        </is>
      </c>
    </row>
    <row r="5">
      <c r="A5" s="4" t="inlineStr">
        <is>
          <t>Long-term debt maturities</t>
        </is>
      </c>
      <c r="B5" s="4" t="inlineStr">
        <is>
          <t xml:space="preserve">As of December 31, 2020, long-term debt matures as follows (in thousands): 2021 $ 1,770 2022 1,906 2023 2,865 2024 4,208 2025 4,106 Thereafter 5,886 Total maturities of long-term debt 20,741 Less: Current portion of long-term debt (1,770) Total long-term debt, net of current portion $ 18,971 As of March 31, 2021, long-term debt matures as follows (in thousands): (in thousands) 2021 (remainder of year) $ 1,377 2022 1,906 2023 2,865 2024 4,208 2025 4,106 Thereafter 5,886 Total maturities of long-term debt 20,348 Less: current portion of long-term debt (1,846) Total long-term debt, net of current maturities $ 18,5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Rental Payments for Operating Leases</t>
        </is>
      </c>
      <c r="B4" s="4" t="inlineStr">
        <is>
          <t xml:space="preserve">Future minimum payments under non-cancelable operating leases as of December 31, 2020 are as follows (in thousands): 2021 $ 3,840 2022 3,975 2023 4,080 2024 4,182 2025 4,577 Thereafter 52,653 Total operating lease obligations $ 73,307 Future minimum payments under non-cancelable operating leases as of March 31, 2021 are as follows (in thousands): (in thousands) 2021 (remainder of year) $ 3,315 2022 4,386 2023 4,474 2024 4,568 2025 4,687 Thereafter 50,111 Total operating lease obligations $ 71,541 </t>
        </is>
      </c>
    </row>
    <row r="5">
      <c r="A5" s="4" t="inlineStr">
        <is>
          <t>Schedule of Future Minimum Lease Payments for Capital Leases</t>
        </is>
      </c>
      <c r="B5" s="4" t="inlineStr">
        <is>
          <t xml:space="preserve">Future payments under capital leases at December 31, 2020, are as follows (in thousands): 2021 $ 5,165 2022 4,702 2023 3,479 2024 2,658 2025 2,344 Thereafter 51,869 Total capital lease obligations 70,217 Less: amounts representing interest (45,933) Present value of net minimum capital lease payments 24,284 Less: current portion (3,506) Capital lease obligations, net of current portion $ 20,778 (in thousands) 2021 (remainder of year) $ 3,761 2022 4,794 2023 3,570 2024 2,749 2025 2,437 Thereafter 51,882 Total capital lease obligations 69,193 Less: amounts representing interest (45,407) Present value of net minimum capital lease payments 23,786 Less : current portion (3,504) Capital lease obligations, net of current portion $ 20,2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Based Compensation Expense</t>
        </is>
      </c>
      <c r="B4" s="4" t="inlineStr">
        <is>
          <t xml:space="preserve">Stock-based compensation expense is included within the statements of operations and comprehensive loss as follows (in thousands): Year Ended December 31, 2020 2019 2018 Cost of services $ 13,947 $ 710 $ 748 Research and development 26,650 1,281 1,135 Selling and marketing 10,750 650 416 General and administrative 68,884 2,841 3,306 Total stock-based compensation expense $ 120,231 $ 5,482 $ 5,605 Three months ended March 31, (in thousands) 2021 2020 Cost of services $ 19,782 $ 120 Research and development 38,187 234 Selling and marketing 17,381 126 General and administrative 89,612 335 Total Stock-based compensation expense $ 164,962 $ 815 </t>
        </is>
      </c>
    </row>
    <row r="5">
      <c r="A5" s="4" t="inlineStr">
        <is>
          <t>Summary of Stock Option Activity</t>
        </is>
      </c>
      <c r="B5" s="4" t="inlineStr">
        <is>
          <t xml:space="preserve">The following summarizes the activity under the 2017 Plan for Class A and Class B common stock options (in thousands, except share and per share amounts): Class A Common Stock Shares Available for Grant Stock Options Outstanding Weighted- Average Exercise Price Weighted- Average Remaining Contractual Life (years) Aggregate Intrinsic Value Balances at December 31, 2018 – 142,500 18.94 8.57 $ 5,794 Options forfeited and cancelled 14,000 (14,000) 18.94 – – Increase in share reserve for issuance of Class B grants (14,000) – – – – Balances at December 31, 2019 – 128,500 18.94 7.58 $ 9,754 Options forfeited and cancelled 6,500 (6,500) 18.94 – – Increase in share reserve for issuance of Class B grants (6,500) – – – – Balances at December 31, 2020 – 122,000 18.94 6.57 $ 80,565 Options exercisable at December 31, 2020 115,972 18.94 6.56 $ 76,584 All outstanding stock options for Class A common stock have an exercise price of $18.94. Class B Common Stock Shares Available for Grant Stock Options Outstanding Weighted- Average Exercise Price Weighted- Average Remaining Contractual Life (years) Aggregate Intrinsic Value Balances at December 31, 2018 3,315,972 2,434,028 $ 0.20 9.27 $ 969 Options granted (3,247,815) 3,247,815 $ 0.95 – – Options forfeited and cancelled 369,000 (369,000) $ 0.23 – – Increase in share reserve for issuance under the 2017 Plan 7,529,200 – – – – Increase in share reserve for issuance of Class B grants 1,400,000 – – – – Balances at December 31, 2019 9,366,357 5,312,843 $ 0.65 9.09 1,562 Options granted (9,245,190) 9,245,190 $ 1.32 – Options forfeited and cancelled 537,000 (537,000) $ 0.86 – Increase in share reserve for issuance of Class B grants 650,000 – – – – Options exercised – (105,429) $ 0.95 – Balances at December 31, 2020 1,308,167 13,915,604 $ 1.09 8.91 $ 79,334 Options exercisable at December 31, 2020 5,615,734 $ 0.74 8.42 $ 34,005 The following summarizes the activity under the 2017 Plan for Class A and Class B common stock options (in thousands, except share and per share amounts): (in thousands) Class A Common Stock Shares Available for Grant Stock Options Outstanding Weighted Average Exercise Price Weighted Average Remaining Contractual Life (years) Aggregate Intrinsic Value Balances at December 31, 2020 — 122,000 $ 18.94 6.57 $ 80,565 Options forfeited and cancelled — — — Balances at March 31, 2021 — 122,000 $ 18.94 6.32 $ 174,739 Options exercisable at March 31, 2021 117,816 $ 18.94 6.31 $ 168,747 All outstanding stock options for Class A common stock have an exercise price of $18.94. (in thousands) Class B Common Stock Shares Available for Grant Stock Options Outstanding Weighted Average Exercise Price Weighted Average Remaining Contractual Life (years) Aggregate Intrinsic Value Balances at December 31, 2020 1,308,167 13,915,604 $ 1.09 8.91 $ 79,334 Option granted (194,706) 194,706 $ 2.36 — Options forfeited and cancelled 1,901,065 (1,901,065) $ 1.45 — Options exercised — (499,220) $ 0.95 — Balances at March 31, 2021 3,014,526 11,710,025 $ 1.06 8.60 $ 157,455 Options exercisable at March 31, 2021 5,552,271 $ 0.80 8.18 $ 76,135 </t>
        </is>
      </c>
    </row>
    <row r="6">
      <c r="A6" s="4" t="inlineStr">
        <is>
          <t>Summary of Exercise Price Range</t>
        </is>
      </c>
      <c r="B6" s="4" t="inlineStr">
        <is>
          <t>As of December 31, 2020, stock options outstanding for Class B common stock consisted of the following: Exercise Prices Class B Stock Options Outstanding Weighted- Average Remaining Contractual Life (years) $0.1894 1,834,028 7.27 $0.5960 50,000 7.82 $0.9485 9,611,633 8.98 $2.3564 2,419,943 9.89</t>
        </is>
      </c>
    </row>
    <row r="7">
      <c r="A7" s="4" t="inlineStr">
        <is>
          <t>Schedule of Valuation Assumptions</t>
        </is>
      </c>
      <c r="B7" s="4" t="inlineStr">
        <is>
          <t>The estimated fair value of the stock option awards as of December 31, 2020, 2019, and 2018 was estimated using the Black-Scholes option pricing model with the following assumptions: 2020 2019 2018 Expected volatility 65.80% 60.00% 70.00% Expected term (in years) 0.50-1.49 3.00–5.00 4.00 Risk-free interest rate 0.10% 1.40%–1.43% 2.68% Dividend yield — — — Fair value of Class A common stock $679.31 $94.85 $59.60 Fair value of Class B common stock $6.7931 $0.9485 $0.5960 The estimated fair value of the stock option awards as of March 31, 2021 and March 31, 2020, was estimated using the Black-Scholes option pricing model with the following assumptions: Three Months ended March 31, (in thousands) 2021 2020 Expected volatility 68.50%- 75.60% 68.30%-73.30% Expected term (in years) 0.50- 1.75 3.00-5.00 Risk-free interest rate 0.05%- 0.16% 0.29%-0.37% Dividend yield 0.00 % 0.00 % Fair value of Class A common stock $565.85-$1,549.43 $85.42-$97.58 Fair value of Class B common stock $5.66-$15.49 $0.85-$0.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3 Months Ended</t>
        </is>
      </c>
    </row>
    <row r="2">
      <c r="B2" s="2" t="inlineStr">
        <is>
          <t>Mar. 31, 2021</t>
        </is>
      </c>
    </row>
    <row r="3">
      <c r="A3" s="3" t="inlineStr">
        <is>
          <t>Temporary Equity Disclosure [Abstract]</t>
        </is>
      </c>
    </row>
    <row r="4">
      <c r="A4" s="4" t="inlineStr">
        <is>
          <t>Temporary Equity</t>
        </is>
      </c>
      <c r="B4" s="4" t="inlineStr">
        <is>
          <t xml:space="preserve">Redeemable Convertible Preferred Stock at December 31, 2020 consists of the following (in thousands, except share data): Redeemable Convertible Preferred Stock Shares Authorized Shares Issued and Outstanding Amount Aggregate Liquidation Preference Series A-1 447,373 447,373 $ 51,811 $ 55,000 Series A-2 522,627 401,347 46,480 49,342 Series B 338,663 338,663 118,824 204,302 Series C 197,824 197,821 117,324 121,397 Total Redeemable Convertible Preferred Stock 1,506,487 1,385,204 $ 334,439 $ 430,041 Redeemable Convertible Preferred Stock at March 31, 2021 and December 31, 2020 consists of the following (in thousands, except share data): (in thousands) Redeemable Convertible Preferred Stock Shares Authorized Shares Issued and Outstanding Amount Aggregate Liquidation Preference Series A-1 447,373 447,373 $ 51,811 $ 55,000 Series A-2 522,627 401,347 46,480 49,342 Series B 338,663 338,663 118,824 204,302 Series C 197,824 197,821 117,324 121,397 Total Redeemable Convertible Preferred Stock 1,506,487 1,385,204 $ 334,439 $ 430,0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Reconciliation of effective income tax rate</t>
        </is>
      </c>
      <c r="B4" s="4" t="inlineStr">
        <is>
          <t>A reconciliation of the anticipated income tax expense/ (benefit) computed by applying the statutory federal income tax rate of 21% to income before taxes to the amount reported in the statement of operations and comprehensive loss is as follows: Year Ended December 31, 2020 2019 2018 U.S. federal taxes at statutory rate 21.0% 21.0% 21.0% State taxes (net of federal benefit) 2.1 3.5 2.1 Research and development tax credits 0.6 3.4 3.7 Non-deductible stock-based compensation (7.8) (3.3) (4.3) Non-deductible expenses — (0.5) (0.3) Change in valuation allowance (15.9) (24.1) (22.2) Effective tax rate —% —% —%</t>
        </is>
      </c>
    </row>
    <row r="5">
      <c r="A5" s="4" t="inlineStr">
        <is>
          <t>Net deferred tax assets</t>
        </is>
      </c>
      <c r="B5" s="4" t="inlineStr">
        <is>
          <t xml:space="preserve">The tax effects of temporary differences and carryforwards that give rise to significant portions of the net deferred tax assets were as follows: As of December 31, 2020 2019 Deferred tax assets: Net operating loss carryforwards $ 44,583 $ 17,599 Stock-based compensation 7,538 376 Accrued compensation 2,337 1,331 Research and development credits 4,667 2,190 Deferred rent 493 52 Unearned revenue 186 — Deferred employer taxes 1,050 — Interest expense 479 10 Other 23 18 Gross deferred tax assets 61,356 21,576 Valuation allowance (58,264) (20,082) Total deferred tax assets 3,092 1,494 Deferred tax liabilities: Property and equipment (685) (344) Capitalized software (2,407) (1,150) Total deferred tax liabilities (3,092) (1,494) Net deferred tax assets $ — $ — </t>
        </is>
      </c>
    </row>
    <row r="6">
      <c r="A6" s="4" t="inlineStr">
        <is>
          <t>Net operating loss carryforwards</t>
        </is>
      </c>
      <c r="B6" s="4" t="inlineStr">
        <is>
          <t>As of December 31, 2020, the Company had the following tax net operating loss carryforwards available to reduce future federal and state taxable income, and tax credit carryforwards available to offset future federal and Connecticut income taxes: Amount Expiration period Tax net operating loss carryforwards: Federal (pre-2018 net operating losses) 33,056 2036-2037 Federal (post-2017 net operating losses) 155,554 No expiration State 66,937 2028-2042 State 10,356 No expiration Tax credit carryforwards: Federal research and development 3,368 2038-2040 Connecticut research and experimental 762 2034-2035 Connecticut research and development 883 No expiration</t>
        </is>
      </c>
    </row>
    <row r="7">
      <c r="A7" s="4" t="inlineStr">
        <is>
          <t>Tax credit carryforwards</t>
        </is>
      </c>
      <c r="B7" s="4" t="inlineStr">
        <is>
          <t>As of December 31, 2020, the Company had the following tax net operating loss carryforwards available to reduce future federal and state taxable income, and tax credit carryforwards available to offset future federal and Connecticut income taxes: Amount Expiration period Tax net operating loss carryforwards: Federal (pre-2018 net operating losses) 33,056 2036-2037 Federal (post-2017 net operating losses) 155,554 No expiration State 66,937 2028-2042 State 10,356 No expiration Tax credit carryforwards: Federal research and development 3,368 2038-2040 Connecticut research and experimental 762 2034-2035 Connecticut research and development 883 No expiration</t>
        </is>
      </c>
    </row>
    <row r="8">
      <c r="A8" s="4" t="inlineStr">
        <is>
          <t>Unrecognized tax benefits</t>
        </is>
      </c>
      <c r="B8" s="4" t="inlineStr">
        <is>
          <t xml:space="preserve">A reconciliation of the beginning and ending amounts of unrecognized tax benefits for the years ended December 31, 2020 and 2019 is as follows: As of December 31, 2020 2019 Unrecognized tax benefits – January 1 $ 374 $ 195 Gross increases – tax positions in current period 163 179 Unrecognized tax benefits – December 31 $ 537 $ 3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Computation of basic and diluted net loss per share</t>
        </is>
      </c>
      <c r="B4" s="4" t="inlineStr">
        <is>
          <t>The following table sets forth the computation of basic net loss per share attributable to common stockholders (in thousands, except for share amounts): Year Ended December 31, 2020 2019 2018 Numerator: Net loss attributable to common stockholders $ (241,340) $ (32,743) $ (26,823) Weighted average Class A shares outstanding used in computing allocation of net loss attributable to common stockholders 1 1 1 Weighted average Class B shares on an as converted to Class A basis used in computing allocation 40 0 0 Allocation of net loss attributable to common stockholders for basic: Class A common stock (5,824) (32,743) (26,823) Class B common stock (235,516) — — Denominator: Weighted average shares used in computing net loss per share attributable to Class A common stockholders 1 1 1 Weighted average shares used in computing net loss per share attributable to Class B common stockholders 4,044 — — Basic net loss per share attributable to Class A common stockholders $ (5,824) $ (32,743) $ (26,823) Basic net loss per share attributable to Class B common stockholders $ (58) $ — $ — Year Ended December 31, Net Loss Attributable to Class A common stock Weighted average shares outstanding Loss per share Basic net loss per share $ (5,824) 1 $ (5,824) Add:The effect of dilutive potential Class A common stock Class B common stock $ (235,516) 40 Diluted net loss per share attributable to Class A common stock $ (241,340) 41 $ (5,824) Three months ended March 31, (in thousands) 2021 2020 Numerator: Net loss attributable to common stockholders $ (190,993) $ (26,990) Weighted average Class A shares outstanding used in computing allocation of net loss attributable to common stockholders 1 1 Weighted average Class B shares on an as converted to Class A basis used in computing allocation of net loss attributable to common stockholders 4,439 — Allocation of net loss attributable to common stockholders for basic: Class A common stock (43) (26,990) Class B common stock (190,950) — Denominator: Weighted average shares used in computing net loss per share attributable to Class A common stockholders 1 1 Weighted average shares used in computing net loss per share attributable to Class B common stockholders 443,864 — Basic net loss per share attributable to Class A (43) (26,990) Basic net loss per share attributable to Class B — — (in thousands) Three months ended March 31, 2021 Net loss attributable to Class A common stock Weighted average shares outstanding Loss per share Basic net loss per share $ (43) 1 $ (43) Add: The effect of dilutive potential Class A common stock Class B common stock (190,950) 4,439 Diluted net loss per share attributable to Class A common stock $ (190,993) 4,440 $ (43)</t>
        </is>
      </c>
    </row>
    <row r="5">
      <c r="A5" s="4" t="inlineStr">
        <is>
          <t>Potentially dilutive securities excluded from computation of diluted net loss per share</t>
        </is>
      </c>
      <c r="B5" s="4" t="inlineStr">
        <is>
          <t xml:space="preserve">The following table summarizes the outstanding shares of potentially dilutive securities that were excluded from the computation of diluted net loss per share attributable to common stockholders for the period presented because including them would have been anti-dilutive: Year Ended December 31, 2020 2019 2018 Outstanding options to purchase Class A common stock 122,000 128,500 142,500 Outstanding options to purchase Class B common stock 13,915,604 5,312,843 2,434,028 Redeemable convertible preferred stock (on an if- 1,272,821 979,526 814,071 Total 15,310,425 6,420,869 3,390,599 The following table summarizes the outstanding shares of potentially dilutive securities that were excluded from the computation of diluted net loss per share attributable to common stockholders for the period presented because including them would have been anti-dilutive: Three months ended March 31, (in thousands) 2021 2020 Outstanding options to purchase Class A common stock 122,000 122,000 Outstanding options to purchase Class B common stock 11,710,025 12,073,090 Redeemable convertible preferred stock (on an if-converted basis) 1,385,204 1,187,383 Total 13,217,229 13,382,4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3 Months Ended</t>
        </is>
      </c>
    </row>
    <row r="2">
      <c r="B2" s="2" t="inlineStr">
        <is>
          <t>Mar. 31, 2021</t>
        </is>
      </c>
    </row>
    <row r="3">
      <c r="A3" s="3" t="inlineStr">
        <is>
          <t>Other Liabilities Disclosure [Abstract]</t>
        </is>
      </c>
    </row>
    <row r="4">
      <c r="A4" s="4" t="inlineStr">
        <is>
          <t>Other current liabilities</t>
        </is>
      </c>
      <c r="B4" s="4" t="inlineStr">
        <is>
          <t xml:space="preserve">Other current liabilities consisted of the following (in thousands): As of December 31, 2020 2019 Other current liabilities: Accrued bonus $ 9,821 $ 5,296 Accrued payroll 6,834 1,892 Accrued benefits 3,663 291 Accrued commissions 1,540 1,425 Current portion of long-term debt 1,770 — Other 4,509 1,503 Total current other liabilities $ 28,137 $ 10,4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atements of Operations and Comprehensive Loss (Parenthetica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Total revenue</t>
        </is>
      </c>
      <c r="B3" s="5" t="n">
        <v>64351</v>
      </c>
      <c r="C3" s="5" t="n">
        <v>46655</v>
      </c>
      <c r="D3" s="5" t="n">
        <v>179322</v>
      </c>
      <c r="E3" s="5" t="n">
        <v>196174</v>
      </c>
      <c r="F3" s="5" t="n">
        <v>133341</v>
      </c>
    </row>
    <row r="4">
      <c r="A4" s="4" t="inlineStr">
        <is>
          <t>Cost of services</t>
        </is>
      </c>
      <c r="B4" s="6" t="n">
        <v>71812</v>
      </c>
      <c r="C4" s="6" t="n">
        <v>39239</v>
      </c>
      <c r="D4" s="6" t="n">
        <v>184648</v>
      </c>
      <c r="E4" s="6" t="n">
        <v>119623</v>
      </c>
      <c r="F4" s="6" t="n">
        <v>92093</v>
      </c>
    </row>
    <row r="5">
      <c r="A5" s="4" t="inlineStr">
        <is>
          <t>Affiliated Entities</t>
        </is>
      </c>
    </row>
    <row r="6">
      <c r="A6" s="4" t="inlineStr">
        <is>
          <t>Cost of services</t>
        </is>
      </c>
      <c r="B6" s="6" t="n">
        <v>278</v>
      </c>
      <c r="C6" s="6" t="n">
        <v>574</v>
      </c>
      <c r="D6" s="6" t="n">
        <v>2189</v>
      </c>
      <c r="E6" s="6" t="n">
        <v>1859</v>
      </c>
      <c r="F6" s="6" t="n">
        <v>4122</v>
      </c>
    </row>
    <row r="7">
      <c r="A7" s="4" t="inlineStr">
        <is>
          <t>Diagnostic test revenue</t>
        </is>
      </c>
    </row>
    <row r="8">
      <c r="A8" s="4" t="inlineStr">
        <is>
          <t>Total revenue</t>
        </is>
      </c>
      <c r="B8" s="6" t="n">
        <v>62760</v>
      </c>
      <c r="C8" s="6" t="n">
        <v>46070</v>
      </c>
      <c r="D8" s="6" t="n">
        <v>175351</v>
      </c>
      <c r="E8" s="6" t="n">
        <v>191667</v>
      </c>
      <c r="F8" s="6" t="n">
        <v>132970</v>
      </c>
    </row>
    <row r="9">
      <c r="A9" s="4" t="inlineStr">
        <is>
          <t>Diagnostic test revenue | Affiliated Entities</t>
        </is>
      </c>
    </row>
    <row r="10">
      <c r="A10" s="4" t="inlineStr">
        <is>
          <t>Total revenue</t>
        </is>
      </c>
      <c r="B10" s="6" t="n">
        <v>33</v>
      </c>
      <c r="C10" s="6" t="n">
        <v>61</v>
      </c>
      <c r="D10" s="6" t="n">
        <v>285</v>
      </c>
      <c r="E10" s="6" t="n">
        <v>0</v>
      </c>
      <c r="F10" s="6" t="n">
        <v>0</v>
      </c>
    </row>
    <row r="11">
      <c r="A11" s="4" t="inlineStr">
        <is>
          <t>Other</t>
        </is>
      </c>
    </row>
    <row r="12">
      <c r="A12" s="4" t="inlineStr">
        <is>
          <t>Total revenue</t>
        </is>
      </c>
      <c r="B12" s="6" t="n">
        <v>1591</v>
      </c>
      <c r="C12" s="6" t="n">
        <v>585</v>
      </c>
      <c r="D12" s="6" t="n">
        <v>3971</v>
      </c>
      <c r="E12" s="6" t="n">
        <v>4507</v>
      </c>
      <c r="F12" s="6" t="n">
        <v>371</v>
      </c>
    </row>
    <row r="13">
      <c r="A13" s="4" t="inlineStr">
        <is>
          <t>Other | Affiliated Entities</t>
        </is>
      </c>
    </row>
    <row r="14">
      <c r="A14" s="4" t="inlineStr">
        <is>
          <t>Total revenue</t>
        </is>
      </c>
      <c r="B14" s="5" t="n">
        <v>27</v>
      </c>
      <c r="C14" s="5" t="n">
        <v>0</v>
      </c>
      <c r="D14" s="5" t="n">
        <v>3</v>
      </c>
      <c r="E14" s="5" t="n">
        <v>1180</v>
      </c>
      <c r="F14" s="5" t="n">
        <v>254</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4" t="inlineStr">
        <is>
          <t>CM Life Sciences, Inc.</t>
        </is>
      </c>
    </row>
    <row r="4">
      <c r="A4" s="3" t="inlineStr">
        <is>
          <t>Restatement Of Previously Issued Financial Statements [Line Items]</t>
        </is>
      </c>
    </row>
    <row r="5">
      <c r="A5" s="4" t="inlineStr">
        <is>
          <t>Schedule of previously reported operating expenses, cash flows or cash</t>
        </is>
      </c>
      <c r="B5" s="4" t="inlineStr">
        <is>
          <t>The Company’s accounting for the warrants as components of equity instead of as derivative liabilities did not have any effect on the Company’s previously reported operating expenses, cash flows or cash. As Adjustments As Balance sheet as of September 4, 2020 (audited) Warrant Liabilities $ — $ 43,462,868 $ 43,462,868 Class A Common Stock Subject to Possible Redemption 423,731,850 (43,462,868) 380,268,982 Class A Common Stock 190 434 624 Additional Paid-in Capital 5,001,390 12,855,371 17,856,761 Accumulated Deficit (2,681) (12,855,805) (12,858,486) Total Stockholders’ Equity 5,000,006 — 5,000,006 Balance sheet as of September 30, 2020 (unaudited) Warrant Liabilities $ — $ 48,148,484 $ 48,148.484 Class A Common Stock Subject to Possible Redemption 423,677,610 (48,148,484) 375,529,126 Class A Common Stock 191 481 672 Additional Paid-in Capital 5,055,629 17,540,941 22,596,570 Accumulated Deficit (56,923) (17,541,422) (17,598,345) Total Stockholders’ Equity 5,000,004 — 5,000,004 Balance sheet as of December 31, 2020 (audited) Warrant Liabilities $ — $ 70,322,418 $ 70,322,418 Class A Common Stock Subject to Possible Redemption 423,542,290 (70,322,420) 353,219,870 Class A Common Stock 192 703 895 Additional Paid-in Capital 5,190,948 39,714,654 44,905,602 Accumulated Deficit (192,244) (39,715,355) (39,907,599) Total Stockholders’ Equity 5,000,003 2 5,000,005 Period from July 10, 2020 (inception) to September 30, 2020 (unaudited Change in value of warrant liability $ — $ 16,336,651 $ 16,336,651 Transaction costs — 1,204,771 1,204,771 Net loss (56,923) (17,541,422) (17,598,345) Weighted average shares outstanding of Class A redeemable common stock 44,275,000 — 44,275,000 Basic and diluted earnings per share, Class A redeemable common stock — — — Weighted average shares outstanding of Class B non-redeemable common stock 11,068,750 — 11,068,750 Basic and diluted net loss per share, Class B non-redeemable common stock (0.01) (1.58) (1.59) Period from July 10, 2020 (inception) to September 30, 2020 (Unaudited) Change in value of warrant liability $ — $ 38,510,584 $ 38,510,584 Transaction costs — 1,204,771 1,204,771 Net loss (192,244) (39,715,354) (39,907,599) Weighted average shares outstanding of Class A redeemable common stock 44,275,000 — 44,275,000 Basic and diluted earnings per share, Class A redeemable common stock — — — Weighted average shares outstanding of Class B non-redeemable common stock 10,633,062 — 10,633,062 Basic and diluted net loss per share, Class B non-redeemable common stock (0.02) (3.73) (3.75) Cash Flow Statement for the Period from July 10, 2020 (inception) to September 30, 2020 (unaudited) Net loss $ (56,923) $ (17,541,422) $ (17,598,345) Allocation of initial public offering costs to warrant liability — 1,204,771 1,204,771 Change in fair value of warrant liability — 16,336,651 16,336,651 Initial classification of warrant liability — 31,811,834 31,811,834 Initial classification of common stock subject to possible redemption 423,731,850 (43,462,868) 380,268,982 Change in value of common stock subject to possible redemption (54,240) (4,685,617) (4,739,857) Cash Flow Statement for the Period from December 31, 2020 (inception) to December 31, 2020 (audited) Net loss $ (192,244) $ (39,715,355) $ (39,907,599) Change in fair value of warrant liability — 38,510,584 38,510,584 Allocation of initial public offering costs to warrant liability — 1,204,771 1,204,771 Initial classification of warrant liability — 31,811,834 31,811,834 Initial classification of common stock subject to possible redemption 423,731,850 (43,462,868) 380,268,982 Change in value of common stock subject to possible redemption (1,539,252) (25,509,860) (27,049,1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ignificant Accounting Policies [Line Items]</t>
        </is>
      </c>
    </row>
    <row r="4">
      <c r="A4" s="4" t="inlineStr">
        <is>
          <t>Computation of basic and diluted net loss per share</t>
        </is>
      </c>
      <c r="B4" s="4" t="inlineStr">
        <is>
          <t>The following table sets forth the computation of basic net loss per share attributable to common stockholders (in thousands, except for share amounts): Year Ended December 31, 2020 2019 2018 Numerator: Net loss attributable to common stockholders $ (241,340) $ (32,743) $ (26,823) Weighted average Class A shares outstanding used in computing allocation of net loss attributable to common stockholders 1 1 1 Weighted average Class B shares on an as converted to Class A basis used in computing allocation 40 0 0 Allocation of net loss attributable to common stockholders for basic: Class A common stock (5,824) (32,743) (26,823) Class B common stock (235,516) — — Denominator: Weighted average shares used in computing net loss per share attributable to Class A common stockholders 1 1 1 Weighted average shares used in computing net loss per share attributable to Class B common stockholders 4,044 — — Basic net loss per share attributable to Class A common stockholders $ (5,824) $ (32,743) $ (26,823) Basic net loss per share attributable to Class B common stockholders $ (58) $ — $ — Year Ended December 31, Net Loss Attributable to Class A common stock Weighted average shares outstanding Loss per share Basic net loss per share $ (5,824) 1 $ (5,824) Add:The effect of dilutive potential Class A common stock Class B common stock $ (235,516) 40 Diluted net loss per share attributable to Class A common stock $ (241,340) 41 $ (5,824) Three months ended March 31, (in thousands) 2021 2020 Numerator: Net loss attributable to common stockholders $ (190,993) $ (26,990) Weighted average Class A shares outstanding used in computing allocation of net loss attributable to common stockholders 1 1 Weighted average Class B shares on an as converted to Class A basis used in computing allocation of net loss attributable to common stockholders 4,439 — Allocation of net loss attributable to common stockholders for basic: Class A common stock (43) (26,990) Class B common stock (190,950) — Denominator: Weighted average shares used in computing net loss per share attributable to Class A common stockholders 1 1 Weighted average shares used in computing net loss per share attributable to Class B common stockholders 443,864 — Basic net loss per share attributable to Class A (43) (26,990) Basic net loss per share attributable to Class B — — (in thousands) Three months ended March 31, 2021 Net loss attributable to Class A common stock Weighted average shares outstanding Loss per share Basic net loss per share $ (43) 1 $ (43) Add: The effect of dilutive potential Class A common stock Class B common stock (190,950) 4,439 Diluted net loss per share attributable to Class A common stock $ (190,993) 4,440 $ (43)</t>
        </is>
      </c>
    </row>
    <row r="5">
      <c r="A5" s="4" t="inlineStr">
        <is>
          <t>CM Life Sciences, Inc.</t>
        </is>
      </c>
    </row>
    <row r="6">
      <c r="A6" s="3" t="inlineStr">
        <is>
          <t>Significant Accounting Policies [Line Items]</t>
        </is>
      </c>
    </row>
    <row r="7">
      <c r="A7" s="4" t="inlineStr">
        <is>
          <t>Computation of basic and diluted net loss per share</t>
        </is>
      </c>
      <c r="B7" s="4" t="inlineStr">
        <is>
          <t>The following table reflects the calculation of basic and diluted net income (loss) per common share (in dollars, except per share amounts): Three Months Ended March 31, 2021 Class A Common Stock Numerator: Earnings allocable to Class A Common Stock Interest Income $ 10,919 Income and Franchise Tax (10,919) Net Earnings $ — Denominator: Weighted Average Class A Common Stock Class A Common Stock, Basic and Diluted 44,275,000 Earnings/Basic and Diluted Class A Common Stock $ 0.00 Class A and B Common Stock Numerator: Net Loss minus Net Earnings Net Loss $ (58,471,923) Net Earnings — Net Loss (58,471,923) Denominator: Weighted Average Class A and B Common Stock Class A and B Common Stock, Basic and Diluted 11,068,750 Loss/Basic and Diluted Class A and B Common Stock $ (5.28) The following table reflects the calculation of basic and diluted net income (loss) per common share (in dollars, except per share amounts): For the Period Redeemable Class A Common Stock Numerator: Earnings allocable to Redeemable Class A Common Stock Interest Income $ 13,951 Income and Franchise Tax (13,951) Net Earnings — Denominator: Weighted Average Redeemable Class A Common Stock Redeemable Class A Common Stock, Basic and Diluted 44,275,000 Earnings/Basic and Diluted Redeemable Class A Common Stock $ 0.00 Non-Redeemable Class A and B Common Stock Numerator: Net Income (Loss) minus Redeemable Net Earnings Net Income (Loss) $ (39,907,599) Redeemable Net Earnings — Non-Redeemable Net Loss $ (39,907,599) Denominator: Weighted Average Non-Redeemable Class A and B Common Stock Non-Redeemable Class A and B Common Stock, Basic and Diluted 10,633,062 Loss/Basic and Diluted Non-Redeemable Class A and B Common Stock $ (3.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3 Months Ended</t>
        </is>
      </c>
    </row>
    <row r="2">
      <c r="B2" s="2" t="inlineStr">
        <is>
          <t>Mar. 31, 2021</t>
        </is>
      </c>
    </row>
    <row r="3">
      <c r="A3" s="3" t="inlineStr">
        <is>
          <t>Investments, Owned, Federal Income Tax Note [Line Items]</t>
        </is>
      </c>
    </row>
    <row r="4">
      <c r="A4" s="4" t="inlineStr">
        <is>
          <t>Net deferred tax assets</t>
        </is>
      </c>
      <c r="B4" s="4" t="inlineStr">
        <is>
          <t xml:space="preserve">The tax effects of temporary differences and carryforwards that give rise to significant portions of the net deferred tax assets were as follows: As of December 31, 2020 2019 Deferred tax assets: Net operating loss carryforwards $ 44,583 $ 17,599 Stock-based compensation 7,538 376 Accrued compensation 2,337 1,331 Research and development credits 4,667 2,190 Deferred rent 493 52 Unearned revenue 186 — Deferred employer taxes 1,050 — Interest expense 479 10 Other 23 18 Gross deferred tax assets 61,356 21,576 Valuation allowance (58,264) (20,082) Total deferred tax assets 3,092 1,494 Deferred tax liabilities: Property and equipment (685) (344) Capitalized software (2,407) (1,150) Total deferred tax liabilities (3,092) (1,494) Net deferred tax assets $ — $ — </t>
        </is>
      </c>
    </row>
    <row r="5">
      <c r="A5" s="4" t="inlineStr">
        <is>
          <t>Reconciliation of effective income tax rate</t>
        </is>
      </c>
      <c r="B5" s="4" t="inlineStr">
        <is>
          <t>A reconciliation of the anticipated income tax expense/ (benefit) computed by applying the statutory federal income tax rate of 21% to income before taxes to the amount reported in the statement of operations and comprehensive loss is as follows: Year Ended December 31, 2020 2019 2018 U.S. federal taxes at statutory rate 21.0% 21.0% 21.0% State taxes (net of federal benefit) 2.1 3.5 2.1 Research and development tax credits 0.6 3.4 3.7 Non-deductible stock-based compensation (7.8) (3.3) (4.3) Non-deductible expenses — (0.5) (0.3) Change in valuation allowance (15.9) (24.1) (22.2) Effective tax rate —% —% —%</t>
        </is>
      </c>
    </row>
    <row r="6">
      <c r="A6" s="4" t="inlineStr">
        <is>
          <t>CM Life Sciences, Inc.</t>
        </is>
      </c>
    </row>
    <row r="7">
      <c r="A7" s="3" t="inlineStr">
        <is>
          <t>Investments, Owned, Federal Income Tax Note [Line Items]</t>
        </is>
      </c>
    </row>
    <row r="8">
      <c r="A8" s="4" t="inlineStr">
        <is>
          <t>Net deferred tax assets</t>
        </is>
      </c>
      <c r="B8" s="4" t="inlineStr">
        <is>
          <t xml:space="preserve">The Company’s net deferred tax assets are as follows: December 31, Deferred tax asset Net operating loss carryforward $ 16,902 Organizational costs/Startup expenses 23,469 Total deferred tax asset 40,371 Valuation allowance (40,371) Deferred tax asset, net of allowance $ — </t>
        </is>
      </c>
    </row>
    <row r="9">
      <c r="A9" s="4" t="inlineStr">
        <is>
          <t>Schedule of income tax provision</t>
        </is>
      </c>
      <c r="B9" s="4" t="inlineStr">
        <is>
          <t xml:space="preserve">The income tax provision consists of the following: December 31, Federal Current $ — Deferred (40,371) State Current $ — Deferred — Change in valuation allowance 40,371 Income tax provision $ — </t>
        </is>
      </c>
    </row>
    <row r="10">
      <c r="A10" s="4" t="inlineStr">
        <is>
          <t>Reconciliation of effective income tax rate</t>
        </is>
      </c>
      <c r="B10" s="4" t="inlineStr">
        <is>
          <t>A reconciliation of the federal income tax rate to the Company’s effective tax rate at December 31, 2020 is as follows: December 31, Statutory federal income tax rate 21.0 % State taxes, net of federal tax benefit 0.0 % Change in fair value of warrant liability (20.0) % Transaction costs (1.0) % Change in valuation allowance 0.0 % Income tax provision 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Assets and Liabilities Measured on Recurring and Nonrecurring Basis [Line Items]</t>
        </is>
      </c>
    </row>
    <row r="4">
      <c r="A4" s="4" t="inlineStr">
        <is>
          <t>Schedule of fair value on a recurring basis</t>
        </is>
      </c>
      <c r="B4" s="4" t="inlineStr">
        <is>
          <t xml:space="preserve">The following tables set forth the fair value of financial instruments that were measured at fair value on a recurring basis (in thousands): December 31, 2020 Total Level 1 Level 2 Level 3 Financial Assets: Money market funds $ 92,940 $ 92,940 $ — $ — Total financial assets $ 92,940 $ 92,940 $ — $ — December 31, 2019 Total Level 1 Level 2 Level 3 Financial Assets: Money market funds $ 100,272 $ 100,272 $ — $ — Total financial assets $ 100,272 $ 100,272 $ — $ — The following tables set forth the fair value of financial instruments that were measured at fair value on a recurring basis (in thousands): As of March 31, 2021 (in thousands) Total Level 1 Level 2 Level 3 Financial Assets: Money market funds $ 50,919 $ 50,919 $ — $ — Total financial assets $ 50,919 $ 50,919 $ — $ — As of December 31, 2020 (in thousands) Total Level 1 Level 2 Level 3 Financial Assets: Money market funds $ 92,940 $ 92,940 $ — $ — Total financial assets $ 92,940 $ 92,940 $ — $ — </t>
        </is>
      </c>
    </row>
    <row r="5">
      <c r="A5" s="4" t="inlineStr">
        <is>
          <t>Schedule of Valuation Assumptions</t>
        </is>
      </c>
      <c r="B5" s="4" t="inlineStr">
        <is>
          <t>The estimated fair value of the stock option awards as of December 31, 2020, 2019, and 2018 was estimated using the Black-Scholes option pricing model with the following assumptions: 2020 2019 2018 Expected volatility 65.80% 60.00% 70.00% Expected term (in years) 0.50-1.49 3.00–5.00 4.00 Risk-free interest rate 0.10% 1.40%–1.43% 2.68% Dividend yield — — — Fair value of Class A common stock $679.31 $94.85 $59.60 Fair value of Class B common stock $6.7931 $0.9485 $0.5960 The estimated fair value of the stock option awards as of March 31, 2021 and March 31, 2020, was estimated using the Black-Scholes option pricing model with the following assumptions: Three Months ended March 31, (in thousands) 2021 2020 Expected volatility 68.50%- 75.60% 68.30%-73.30% Expected term (in years) 0.50- 1.75 3.00-5.00 Risk-free interest rate 0.05%- 0.16% 0.29%-0.37% Dividend yield 0.00 % 0.00 % Fair value of Class A common stock $565.85-$1,549.43 $85.42-$97.58 Fair value of Class B common stock $5.66-$15.49 $0.85-$0.98</t>
        </is>
      </c>
    </row>
    <row r="6">
      <c r="A6" s="4" t="inlineStr">
        <is>
          <t>CM Life Sciences, Inc.</t>
        </is>
      </c>
    </row>
    <row r="7">
      <c r="A7" s="3" t="inlineStr">
        <is>
          <t>Fair Value, Assets and Liabilities Measured on Recurring and Nonrecurring Basis [Line Items]</t>
        </is>
      </c>
    </row>
    <row r="8">
      <c r="A8" s="4" t="inlineStr">
        <is>
          <t>Schedule of fair value on a recurring basis</t>
        </is>
      </c>
      <c r="B8" s="4" t="inlineStr">
        <is>
          <t xml:space="preserve">The following table presents information about the Company’s assets that are measured at fair value on a recurring basis at March 31, 2021 and December 31, 2020 and indicates the fair value hierarchy of the valuation inputs the Company utilized to determine such fair value: Description Level March 31, December 31, Assets: Investments held in Trust Account – U.S. Treasury Securities Money Market Fund 1 $ 442,774,870 $ 442,763,951 The following table presents information about the Company’s liabilities that are measured at fair value on a recurring basis at March 31, 2021 and December 31, 2020 and indicates the fair value hierarchy of the valuation inputs the Company utilized to determine such fair value: Description Level March 31, December 31, Liabilities: Warrant Liability – Public Warrants 1 $ 76,448,164 $ 40,290,250 Warrant Liability – Private Placement Warrants 3 $ 50,511,936 $ 30,032,168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Assets: Investments held in Trust Account – U.S. Treasury Securities Money Market Fund 1 $ 442,763,951 Liabilities: Warrant Liability – Public Warrants 1 $ 40,290,250 Warrant Liability – Private Placement Warrants 3 $ 30,032,168 </t>
        </is>
      </c>
    </row>
    <row r="9">
      <c r="A9" s="4" t="inlineStr">
        <is>
          <t>Schedule of changes in the fair value of warrant liabilities</t>
        </is>
      </c>
      <c r="B9" s="4" t="inlineStr">
        <is>
          <t xml:space="preserve">The following table presents the changes in the fair value of warrant liabilities: Private Placement Public Total Warrant Liabilities Fair value as of July 10, 2020 (inception) $ — $ — $ — Initial measurement on September 4, 2020 10,855,001 20,956,833 31,811,834 Change in valuation inputs or other assumptions 19,177,167 19,333,417 38,510,584 Fair value as of December 31, 2020 $ 30,032,168 $ 40,290,250 $ 70,322,418 </t>
        </is>
      </c>
    </row>
    <row r="10">
      <c r="A10" s="4" t="inlineStr">
        <is>
          <t>Schedule of Valuation Assumptions</t>
        </is>
      </c>
      <c r="B10" s="4" t="inlineStr">
        <is>
          <t xml:space="preserve">The fair value of the Private Placement Warrants was estimated at March 31, 2021 and December 31, 2020 to be $2.29 and $4.24, respectively, using the modified Black-Scholes option pricing model and the following assumptions: March 31, December 31, Stock Price $ 14.89 $ 11.04 Expected volatility 42.5 % 42.8 % Risk-free interest rate 0.96 % 0.42 % Remaining term 5.17 5.42 Exercise Price $ 11.50 $ 11.50 </t>
        </is>
      </c>
    </row>
    <row r="11">
      <c r="A11" s="4" t="inlineStr">
        <is>
          <t>Schedule of Fair Value, Assets and Liabilities Measured on Recurring Basis</t>
        </is>
      </c>
      <c r="B11" s="4" t="inlineStr">
        <is>
          <t xml:space="preserve">The following table presents the changes in the fair value of warrant liabilities: Private Placement Public Warrant Fair value as of January 1, 2021 $ 30,032,168 $ 40,290,250 $ 70,322,418 Change in valuation inputs or other assumptions 20,479,768 36,157,914 56,637,682 Fair value as of March 31, 2021 $ 50,511,936 $ 76,448,164 $ 126,960,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Organization and Description of Business (Details) $ in Millions</t>
        </is>
      </c>
      <c r="B1" s="2" t="inlineStr">
        <is>
          <t>Jun. 01, 2017USD ($)</t>
        </is>
      </c>
    </row>
    <row r="2">
      <c r="A2" s="4" t="inlineStr">
        <is>
          <t>Affiliated Entities</t>
        </is>
      </c>
    </row>
    <row r="3">
      <c r="A3" s="3" t="inlineStr">
        <is>
          <t>Organization and Description of Business [Line Items]</t>
        </is>
      </c>
    </row>
    <row r="4">
      <c r="A4" s="4" t="inlineStr">
        <is>
          <t>Commitment to receive future capital contributions</t>
        </is>
      </c>
      <c r="B4" s="5" t="n">
        <v>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 Narrative (Details)</t>
        </is>
      </c>
      <c r="B1" s="2" t="inlineStr">
        <is>
          <t>3 Months Ended</t>
        </is>
      </c>
      <c r="D1" s="2" t="inlineStr">
        <is>
          <t>12 Months Ended</t>
        </is>
      </c>
    </row>
    <row r="2">
      <c r="B2" s="2" t="inlineStr">
        <is>
          <t>Mar. 31, 2021USD ($)</t>
        </is>
      </c>
      <c r="C2" s="2" t="inlineStr">
        <is>
          <t>Mar. 31, 2020USD ($)</t>
        </is>
      </c>
      <c r="D2" s="2" t="inlineStr">
        <is>
          <t>Dec. 31, 2020USD ($)segment</t>
        </is>
      </c>
      <c r="E2" s="2" t="inlineStr">
        <is>
          <t>Dec. 31, 2019USD ($)</t>
        </is>
      </c>
      <c r="F2" s="2" t="inlineStr">
        <is>
          <t>Dec. 31, 2018USD ($)</t>
        </is>
      </c>
    </row>
    <row r="3">
      <c r="A3" s="3" t="inlineStr">
        <is>
          <t>Property, Plant and Equipment [Line Items]</t>
        </is>
      </c>
    </row>
    <row r="4">
      <c r="A4" s="4" t="inlineStr">
        <is>
          <t>Net loss</t>
        </is>
      </c>
      <c r="B4" s="5" t="n">
        <v>190993000</v>
      </c>
      <c r="C4" s="5" t="n">
        <v>26990000</v>
      </c>
      <c r="D4" s="5" t="n">
        <v>241340000</v>
      </c>
      <c r="E4" s="5" t="n">
        <v>29704000</v>
      </c>
      <c r="F4" s="5" t="n">
        <v>23872000</v>
      </c>
    </row>
    <row r="5">
      <c r="A5" s="4" t="inlineStr">
        <is>
          <t>Accumulated deficit</t>
        </is>
      </c>
      <c r="B5" s="6" t="n">
        <v>521044000</v>
      </c>
      <c r="D5" s="6" t="n">
        <v>330051000</v>
      </c>
      <c r="E5" s="6" t="n">
        <v>88711000</v>
      </c>
    </row>
    <row r="6">
      <c r="A6" s="4" t="inlineStr">
        <is>
          <t>Cash and cash equivalents</t>
        </is>
      </c>
      <c r="B6" s="6" t="n">
        <v>58652000</v>
      </c>
      <c r="D6" s="6" t="n">
        <v>108132000</v>
      </c>
      <c r="E6" s="6" t="n">
        <v>115006000</v>
      </c>
    </row>
    <row r="7">
      <c r="A7" s="4" t="inlineStr">
        <is>
          <t>Proceeds from CARES Act</t>
        </is>
      </c>
      <c r="D7" s="6" t="n">
        <v>5400000</v>
      </c>
    </row>
    <row r="8">
      <c r="A8" s="4" t="inlineStr">
        <is>
          <t>Write off of accounts receivable</t>
        </is>
      </c>
      <c r="D8" s="6" t="n">
        <v>200000</v>
      </c>
      <c r="E8" s="6" t="n">
        <v>0</v>
      </c>
      <c r="F8" s="6" t="n">
        <v>0</v>
      </c>
    </row>
    <row r="9">
      <c r="A9" s="4" t="inlineStr">
        <is>
          <t>Provision for excess and obsolete inventory</t>
        </is>
      </c>
      <c r="B9" s="6" t="n">
        <v>1821000</v>
      </c>
      <c r="C9" s="5" t="n">
        <v>0</v>
      </c>
      <c r="D9" s="6" t="n">
        <v>0</v>
      </c>
      <c r="E9" s="6" t="n">
        <v>0</v>
      </c>
      <c r="F9" s="6" t="n">
        <v>0</v>
      </c>
    </row>
    <row r="10">
      <c r="A10" s="4" t="inlineStr">
        <is>
          <t>Long-lived asset impairment losses</t>
        </is>
      </c>
      <c r="D10" s="5" t="n">
        <v>0</v>
      </c>
      <c r="E10" s="5" t="n">
        <v>0</v>
      </c>
      <c r="F10" s="5" t="n">
        <v>0</v>
      </c>
    </row>
    <row r="11">
      <c r="A11" s="4" t="inlineStr">
        <is>
          <t>Revenue, standard payment term</t>
        </is>
      </c>
      <c r="D11" s="4" t="inlineStr">
        <is>
          <t>60 days</t>
        </is>
      </c>
    </row>
    <row r="12">
      <c r="A12" s="4" t="inlineStr">
        <is>
          <t>Number of reportable segments | segment</t>
        </is>
      </c>
      <c r="D12" s="6" t="n">
        <v>1</v>
      </c>
    </row>
    <row r="13">
      <c r="A13" s="4" t="inlineStr">
        <is>
          <t>Transaction costs amount</t>
        </is>
      </c>
      <c r="B13" s="6" t="n">
        <v>5500000</v>
      </c>
    </row>
    <row r="14">
      <c r="A14" s="4" t="inlineStr">
        <is>
          <t>Government Assistance, CARES Act, Provider Relief Fund</t>
        </is>
      </c>
    </row>
    <row r="15">
      <c r="A15" s="3" t="inlineStr">
        <is>
          <t>Property, Plant and Equipment [Line Items]</t>
        </is>
      </c>
    </row>
    <row r="16">
      <c r="A16" s="4" t="inlineStr">
        <is>
          <t>Proceeds from CARES Act</t>
        </is>
      </c>
      <c r="B16" s="5" t="n">
        <v>5600000</v>
      </c>
      <c r="D16" s="5" t="n">
        <v>2600000</v>
      </c>
    </row>
    <row r="17">
      <c r="A17" s="4" t="inlineStr">
        <is>
          <t>Government Assistance, CARES Act, Employee Retention Credit</t>
        </is>
      </c>
    </row>
    <row r="18">
      <c r="A18" s="3" t="inlineStr">
        <is>
          <t>Property, Plant and Equipment [Line Items]</t>
        </is>
      </c>
    </row>
    <row r="19">
      <c r="A19" s="4" t="inlineStr">
        <is>
          <t>Proceeds from CARES Act</t>
        </is>
      </c>
      <c r="D19" s="5" t="n">
        <v>2800000</v>
      </c>
    </row>
    <row r="20">
      <c r="A20" s="4" t="inlineStr">
        <is>
          <t>Capitalized software</t>
        </is>
      </c>
    </row>
    <row r="21">
      <c r="A21" s="3" t="inlineStr">
        <is>
          <t>Property, Plant and Equipment [Line Items]</t>
        </is>
      </c>
    </row>
    <row r="22">
      <c r="A22" s="4" t="inlineStr">
        <is>
          <t>Property and equipment, useful life</t>
        </is>
      </c>
      <c r="D22" s="4" t="inlineStr">
        <is>
          <t>3 years</t>
        </is>
      </c>
    </row>
    <row r="23">
      <c r="A23" s="4" t="inlineStr">
        <is>
          <t>Minimum | All other property and equipment</t>
        </is>
      </c>
    </row>
    <row r="24">
      <c r="A24" s="3" t="inlineStr">
        <is>
          <t>Property, Plant and Equipment [Line Items]</t>
        </is>
      </c>
    </row>
    <row r="25">
      <c r="A25" s="4" t="inlineStr">
        <is>
          <t>Property and equipment, useful life</t>
        </is>
      </c>
      <c r="D25" s="4" t="inlineStr">
        <is>
          <t>3 years</t>
        </is>
      </c>
    </row>
    <row r="26">
      <c r="A26" s="4" t="inlineStr">
        <is>
          <t>Maximum | All other property and equipment</t>
        </is>
      </c>
    </row>
    <row r="27">
      <c r="A27" s="3" t="inlineStr">
        <is>
          <t>Property, Plant and Equipment [Line Items]</t>
        </is>
      </c>
    </row>
    <row r="28">
      <c r="A28" s="4" t="inlineStr">
        <is>
          <t>Property and equipment, useful life</t>
        </is>
      </c>
      <c r="D28" s="4" t="inlineStr">
        <is>
          <t>5 years</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Concentration Risk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Customer Concentration Risk | Revenue | Payor A</t>
        </is>
      </c>
    </row>
    <row r="4">
      <c r="A4" s="3" t="inlineStr">
        <is>
          <t>Concentration Risk [Line Items]</t>
        </is>
      </c>
    </row>
    <row r="5">
      <c r="A5" s="4" t="inlineStr">
        <is>
          <t>Concentration risk, percentage</t>
        </is>
      </c>
      <c r="D5" s="4" t="inlineStr">
        <is>
          <t>27.00%</t>
        </is>
      </c>
      <c r="E5" s="4" t="inlineStr">
        <is>
          <t>36.00%</t>
        </is>
      </c>
      <c r="F5" s="4" t="inlineStr">
        <is>
          <t>37.00%</t>
        </is>
      </c>
    </row>
    <row r="6">
      <c r="A6" s="4" t="inlineStr">
        <is>
          <t>Customer Concentration Risk | Revenue | Payor B</t>
        </is>
      </c>
    </row>
    <row r="7">
      <c r="A7" s="3" t="inlineStr">
        <is>
          <t>Concentration Risk [Line Items]</t>
        </is>
      </c>
    </row>
    <row r="8">
      <c r="A8" s="4" t="inlineStr">
        <is>
          <t>Concentration risk, percentage</t>
        </is>
      </c>
      <c r="D8" s="4" t="inlineStr">
        <is>
          <t>14.00%</t>
        </is>
      </c>
    </row>
    <row r="9">
      <c r="A9" s="4" t="inlineStr">
        <is>
          <t>Customer Concentration Risk | Revenue | Payor D</t>
        </is>
      </c>
    </row>
    <row r="10">
      <c r="A10" s="3" t="inlineStr">
        <is>
          <t>Concentration Risk [Line Items]</t>
        </is>
      </c>
    </row>
    <row r="11">
      <c r="A11" s="4" t="inlineStr">
        <is>
          <t>Concentration risk, percentage</t>
        </is>
      </c>
      <c r="E11" s="4" t="inlineStr">
        <is>
          <t>24.00%</t>
        </is>
      </c>
      <c r="F11" s="4" t="inlineStr">
        <is>
          <t>27.00%</t>
        </is>
      </c>
    </row>
    <row r="12">
      <c r="A12" s="4" t="inlineStr">
        <is>
          <t>Customer Concentration Risk | Revenue | Payor E</t>
        </is>
      </c>
    </row>
    <row r="13">
      <c r="A13" s="3" t="inlineStr">
        <is>
          <t>Concentration Risk [Line Items]</t>
        </is>
      </c>
    </row>
    <row r="14">
      <c r="A14" s="4" t="inlineStr">
        <is>
          <t>Concentration risk, percentage</t>
        </is>
      </c>
      <c r="F14" s="4" t="inlineStr">
        <is>
          <t>13.00%</t>
        </is>
      </c>
    </row>
    <row r="15">
      <c r="A15" s="4" t="inlineStr">
        <is>
          <t>Customer Concentration Risk | Accounts Receivable | Payor A</t>
        </is>
      </c>
    </row>
    <row r="16">
      <c r="A16" s="3" t="inlineStr">
        <is>
          <t>Concentration Risk [Line Items]</t>
        </is>
      </c>
    </row>
    <row r="17">
      <c r="A17" s="4" t="inlineStr">
        <is>
          <t>Concentration risk, percentage</t>
        </is>
      </c>
      <c r="B17" s="4" t="inlineStr">
        <is>
          <t>13.00%</t>
        </is>
      </c>
      <c r="D17" s="4" t="inlineStr">
        <is>
          <t>10.00%</t>
        </is>
      </c>
      <c r="E17" s="4" t="inlineStr">
        <is>
          <t>33.00%</t>
        </is>
      </c>
    </row>
    <row r="18">
      <c r="A18" s="4" t="inlineStr">
        <is>
          <t>Customer Concentration Risk | Accounts Receivable | Payor C</t>
        </is>
      </c>
    </row>
    <row r="19">
      <c r="A19" s="3" t="inlineStr">
        <is>
          <t>Concentration Risk [Line Items]</t>
        </is>
      </c>
    </row>
    <row r="20">
      <c r="A20" s="4" t="inlineStr">
        <is>
          <t>Concentration risk, percentage</t>
        </is>
      </c>
      <c r="D20" s="4" t="inlineStr">
        <is>
          <t>20.00%</t>
        </is>
      </c>
    </row>
    <row r="21">
      <c r="A21" s="4" t="inlineStr">
        <is>
          <t>Customer Concentration Risk | Accounts Receivable | Payor D</t>
        </is>
      </c>
    </row>
    <row r="22">
      <c r="A22" s="3" t="inlineStr">
        <is>
          <t>Concentration Risk [Line Items]</t>
        </is>
      </c>
    </row>
    <row r="23">
      <c r="A23" s="4" t="inlineStr">
        <is>
          <t>Concentration risk, percentage</t>
        </is>
      </c>
      <c r="B23" s="4" t="inlineStr">
        <is>
          <t>17.00%</t>
        </is>
      </c>
      <c r="E23" s="4" t="inlineStr">
        <is>
          <t>12.00%</t>
        </is>
      </c>
    </row>
    <row r="24">
      <c r="A24" s="4" t="inlineStr">
        <is>
          <t>Customer Concentration Risk | Accounts Receivable | Payor E</t>
        </is>
      </c>
    </row>
    <row r="25">
      <c r="A25" s="3" t="inlineStr">
        <is>
          <t>Concentration Risk [Line Items]</t>
        </is>
      </c>
    </row>
    <row r="26">
      <c r="A26" s="4" t="inlineStr">
        <is>
          <t>Concentration risk, percentage</t>
        </is>
      </c>
      <c r="D26" s="4" t="inlineStr">
        <is>
          <t>20.00%</t>
        </is>
      </c>
      <c r="E26" s="4" t="inlineStr">
        <is>
          <t>21.00%</t>
        </is>
      </c>
    </row>
    <row r="27">
      <c r="A27" s="4" t="inlineStr">
        <is>
          <t>Customer Concentration Risk | Revenue | Payor A</t>
        </is>
      </c>
    </row>
    <row r="28">
      <c r="A28" s="3" t="inlineStr">
        <is>
          <t>Concentration Risk [Line Items]</t>
        </is>
      </c>
    </row>
    <row r="29">
      <c r="A29" s="4" t="inlineStr">
        <is>
          <t>Concentration risk, percentage</t>
        </is>
      </c>
      <c r="B29" s="4" t="inlineStr">
        <is>
          <t>14.00%</t>
        </is>
      </c>
      <c r="C29" s="4" t="inlineStr">
        <is>
          <t>43.00%</t>
        </is>
      </c>
    </row>
    <row r="30">
      <c r="A30" s="4" t="inlineStr">
        <is>
          <t>Customer Concentration Risk | Revenue | Payor B</t>
        </is>
      </c>
    </row>
    <row r="31">
      <c r="A31" s="3" t="inlineStr">
        <is>
          <t>Concentration Risk [Line Items]</t>
        </is>
      </c>
    </row>
    <row r="32">
      <c r="A32" s="4" t="inlineStr">
        <is>
          <t>Concentration risk, percentage</t>
        </is>
      </c>
      <c r="C32" s="4" t="inlineStr">
        <is>
          <t>15.00%</t>
        </is>
      </c>
    </row>
    <row r="33">
      <c r="A33" s="4" t="inlineStr">
        <is>
          <t>Customer Concentration Risk | Revenue | Payor C</t>
        </is>
      </c>
    </row>
    <row r="34">
      <c r="A34" s="3" t="inlineStr">
        <is>
          <t>Concentration Risk [Line Items]</t>
        </is>
      </c>
    </row>
    <row r="35">
      <c r="A35" s="4" t="inlineStr">
        <is>
          <t>Concentration risk, percentage</t>
        </is>
      </c>
      <c r="B35" s="4" t="inlineStr">
        <is>
          <t>12.00%</t>
        </is>
      </c>
      <c r="C35" s="4" t="inlineStr">
        <is>
          <t>13.00%</t>
        </is>
      </c>
    </row>
    <row r="36">
      <c r="A36" s="4" t="inlineStr">
        <is>
          <t>Customer Concentration Risk | Revenue | Payor D</t>
        </is>
      </c>
    </row>
    <row r="37">
      <c r="A37" s="3" t="inlineStr">
        <is>
          <t>Concentration Risk [Line Items]</t>
        </is>
      </c>
    </row>
    <row r="38">
      <c r="A38" s="4" t="inlineStr">
        <is>
          <t>Concentration risk, percentage</t>
        </is>
      </c>
      <c r="B38" s="4" t="inlineStr">
        <is>
          <t>12.00%</t>
        </is>
      </c>
      <c r="C38" s="4" t="inlineStr">
        <is>
          <t>11.00%</t>
        </is>
      </c>
    </row>
    <row r="39">
      <c r="A39" s="4" t="inlineStr">
        <is>
          <t>Supplier Concentration Risk | Purchases | Supplier A</t>
        </is>
      </c>
    </row>
    <row r="40">
      <c r="A40" s="3" t="inlineStr">
        <is>
          <t>Concentration Risk [Line Items]</t>
        </is>
      </c>
    </row>
    <row r="41">
      <c r="A41" s="4" t="inlineStr">
        <is>
          <t>Concentration risk, percentage</t>
        </is>
      </c>
      <c r="B41" s="4" t="inlineStr">
        <is>
          <t>11.00%</t>
        </is>
      </c>
      <c r="C41" s="4" t="inlineStr">
        <is>
          <t>12.00%</t>
        </is>
      </c>
      <c r="D41" s="4" t="inlineStr">
        <is>
          <t>11.00%</t>
        </is>
      </c>
      <c r="E41" s="4" t="inlineStr">
        <is>
          <t>15.00%</t>
        </is>
      </c>
      <c r="F41" s="4" t="inlineStr">
        <is>
          <t>14.00%</t>
        </is>
      </c>
    </row>
    <row r="42">
      <c r="A42" s="4" t="inlineStr">
        <is>
          <t>Supplier Concentration Risk | Purchases | Supplier B</t>
        </is>
      </c>
    </row>
    <row r="43">
      <c r="A43" s="3" t="inlineStr">
        <is>
          <t>Concentration Risk [Line Items]</t>
        </is>
      </c>
    </row>
    <row r="44">
      <c r="A44" s="4" t="inlineStr">
        <is>
          <t>Concentration risk, percentage</t>
        </is>
      </c>
      <c r="D44" s="4" t="inlineStr">
        <is>
          <t>10.00%</t>
        </is>
      </c>
      <c r="E44" s="4" t="inlineStr">
        <is>
          <t>12.00%</t>
        </is>
      </c>
      <c r="F44" s="4" t="inlineStr">
        <is>
          <t>13.00%</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ash, Cash Equivalents and Restricted Cash (Details) - USD ($) $ in Thousands</t>
        </is>
      </c>
      <c r="B1" s="2" t="inlineStr">
        <is>
          <t>Mar. 31, 2021</t>
        </is>
      </c>
      <c r="C1" s="2" t="inlineStr">
        <is>
          <t>Dec. 31, 2020</t>
        </is>
      </c>
      <c r="D1" s="2" t="inlineStr">
        <is>
          <t>Mar. 31, 2020</t>
        </is>
      </c>
      <c r="E1" s="2" t="inlineStr">
        <is>
          <t>Dec. 31, 2019</t>
        </is>
      </c>
      <c r="F1" s="2" t="inlineStr">
        <is>
          <t>Dec. 31, 2018</t>
        </is>
      </c>
      <c r="G1" s="2" t="inlineStr">
        <is>
          <t>Dec. 31, 2017</t>
        </is>
      </c>
    </row>
    <row r="2">
      <c r="A2" s="3" t="inlineStr">
        <is>
          <t>Accounting Policies [Abstract]</t>
        </is>
      </c>
    </row>
    <row r="3">
      <c r="A3" s="4" t="inlineStr">
        <is>
          <t>Cash and cash equivalents</t>
        </is>
      </c>
      <c r="B3" s="5" t="n">
        <v>58652</v>
      </c>
      <c r="C3" s="5" t="n">
        <v>108132</v>
      </c>
      <c r="E3" s="5" t="n">
        <v>115006</v>
      </c>
    </row>
    <row r="4">
      <c r="A4" s="4" t="inlineStr">
        <is>
          <t>Restricted cash</t>
        </is>
      </c>
      <c r="B4" s="6" t="n">
        <v>10828</v>
      </c>
      <c r="C4" s="6" t="n">
        <v>10828</v>
      </c>
      <c r="E4" s="6" t="n">
        <v>0</v>
      </c>
    </row>
    <row r="5">
      <c r="A5" s="4" t="inlineStr">
        <is>
          <t>Total</t>
        </is>
      </c>
      <c r="B5" s="5" t="n">
        <v>69480</v>
      </c>
      <c r="C5" s="5" t="n">
        <v>118960</v>
      </c>
      <c r="D5" s="5" t="n">
        <v>91729</v>
      </c>
      <c r="E5" s="5" t="n">
        <v>115006</v>
      </c>
      <c r="F5" s="5" t="n">
        <v>1178</v>
      </c>
      <c r="G5" s="5" t="n">
        <v>2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Recognition - Disaggregation of Revenu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isaggregation of Revenue [Line Items]</t>
        </is>
      </c>
    </row>
    <row r="4">
      <c r="A4" s="4" t="inlineStr">
        <is>
          <t>Total</t>
        </is>
      </c>
      <c r="B4" s="5" t="n">
        <v>64351</v>
      </c>
      <c r="C4" s="5" t="n">
        <v>46655</v>
      </c>
      <c r="D4" s="5" t="n">
        <v>179322</v>
      </c>
      <c r="E4" s="5" t="n">
        <v>196174</v>
      </c>
      <c r="F4" s="5" t="n">
        <v>133341</v>
      </c>
    </row>
    <row r="5">
      <c r="A5" s="4" t="inlineStr">
        <is>
          <t>Diagnostic test revenue</t>
        </is>
      </c>
    </row>
    <row r="6">
      <c r="A6" s="3" t="inlineStr">
        <is>
          <t>Disaggregation of Revenue [Line Items]</t>
        </is>
      </c>
    </row>
    <row r="7">
      <c r="A7" s="4" t="inlineStr">
        <is>
          <t>Total</t>
        </is>
      </c>
      <c r="B7" s="6" t="n">
        <v>62760</v>
      </c>
      <c r="C7" s="6" t="n">
        <v>46070</v>
      </c>
      <c r="D7" s="6" t="n">
        <v>175351</v>
      </c>
      <c r="E7" s="6" t="n">
        <v>191667</v>
      </c>
      <c r="F7" s="6" t="n">
        <v>132970</v>
      </c>
    </row>
    <row r="8">
      <c r="A8" s="4" t="inlineStr">
        <is>
          <t>Patients with third-party insurance</t>
        </is>
      </c>
    </row>
    <row r="9">
      <c r="A9" s="3" t="inlineStr">
        <is>
          <t>Disaggregation of Revenue [Line Items]</t>
        </is>
      </c>
    </row>
    <row r="10">
      <c r="A10" s="4" t="inlineStr">
        <is>
          <t>Total</t>
        </is>
      </c>
      <c r="B10" s="6" t="n">
        <v>46197</v>
      </c>
      <c r="C10" s="6" t="n">
        <v>44396</v>
      </c>
      <c r="D10" s="6" t="n">
        <v>138153</v>
      </c>
      <c r="E10" s="6" t="n">
        <v>169538</v>
      </c>
      <c r="F10" s="6" t="n">
        <v>112542</v>
      </c>
    </row>
    <row r="11">
      <c r="A11" s="4" t="inlineStr">
        <is>
          <t>Institutional customers</t>
        </is>
      </c>
    </row>
    <row r="12">
      <c r="A12" s="3" t="inlineStr">
        <is>
          <t>Disaggregation of Revenue [Line Items]</t>
        </is>
      </c>
    </row>
    <row r="13">
      <c r="A13" s="4" t="inlineStr">
        <is>
          <t>Total</t>
        </is>
      </c>
      <c r="B13" s="6" t="n">
        <v>15664</v>
      </c>
      <c r="C13" s="6" t="n">
        <v>1144</v>
      </c>
      <c r="D13" s="6" t="n">
        <v>35200</v>
      </c>
      <c r="E13" s="6" t="n">
        <v>20888</v>
      </c>
      <c r="F13" s="6" t="n">
        <v>19606</v>
      </c>
    </row>
    <row r="14">
      <c r="A14" s="4" t="inlineStr">
        <is>
          <t>Self-pay patients</t>
        </is>
      </c>
    </row>
    <row r="15">
      <c r="A15" s="3" t="inlineStr">
        <is>
          <t>Disaggregation of Revenue [Line Items]</t>
        </is>
      </c>
    </row>
    <row r="16">
      <c r="A16" s="4" t="inlineStr">
        <is>
          <t>Total</t>
        </is>
      </c>
      <c r="B16" s="6" t="n">
        <v>899</v>
      </c>
      <c r="C16" s="6" t="n">
        <v>530</v>
      </c>
      <c r="D16" s="6" t="n">
        <v>1998</v>
      </c>
      <c r="E16" s="6" t="n">
        <v>1241</v>
      </c>
      <c r="F16" s="6" t="n">
        <v>822</v>
      </c>
    </row>
    <row r="17">
      <c r="A17" s="4" t="inlineStr">
        <is>
          <t>Other</t>
        </is>
      </c>
    </row>
    <row r="18">
      <c r="A18" s="3" t="inlineStr">
        <is>
          <t>Disaggregation of Revenue [Line Items]</t>
        </is>
      </c>
    </row>
    <row r="19">
      <c r="A19" s="4" t="inlineStr">
        <is>
          <t>Total</t>
        </is>
      </c>
      <c r="B19" s="5" t="n">
        <v>1591</v>
      </c>
      <c r="C19" s="5" t="n">
        <v>585</v>
      </c>
      <c r="D19" s="5" t="n">
        <v>3971</v>
      </c>
      <c r="E19" s="5" t="n">
        <v>4507</v>
      </c>
      <c r="F19" s="5" t="n">
        <v>371</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Recognition - Narrrative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venue, Remaining Performance Obligation, Expected Timing of Satisfaction [Line Items]</t>
        </is>
      </c>
    </row>
    <row r="4">
      <c r="A4" s="4" t="inlineStr">
        <is>
          <t>Revenue recognized for reassessment of variable consideration</t>
        </is>
      </c>
      <c r="B4" s="5" t="n">
        <v>3500000</v>
      </c>
      <c r="C4" s="5" t="n">
        <v>0</v>
      </c>
    </row>
    <row r="5">
      <c r="A5" s="4" t="inlineStr">
        <is>
          <t>Revenue under existing collaboration service agreements</t>
        </is>
      </c>
      <c r="D5" s="5" t="n">
        <v>12000000</v>
      </c>
    </row>
    <row r="6">
      <c r="A6" s="4" t="inlineStr">
        <is>
          <t>Current contract liabilities</t>
        </is>
      </c>
      <c r="B6" s="6" t="n">
        <v>2810000</v>
      </c>
      <c r="D6" s="6" t="n">
        <v>1783000</v>
      </c>
      <c r="E6" s="5" t="n">
        <v>1559000</v>
      </c>
    </row>
    <row r="7">
      <c r="A7" s="4" t="inlineStr">
        <is>
          <t>Contract liabilities, net of current portion</t>
        </is>
      </c>
      <c r="B7" s="6" t="n">
        <v>500000</v>
      </c>
      <c r="C7" s="6" t="n">
        <v>100000</v>
      </c>
      <c r="D7" s="6" t="n">
        <v>0</v>
      </c>
      <c r="E7" s="6" t="n">
        <v>783000</v>
      </c>
    </row>
    <row r="8">
      <c r="A8" s="4" t="inlineStr">
        <is>
          <t>Deferred costs to fulfill contracts</t>
        </is>
      </c>
      <c r="B8" s="6" t="n">
        <v>2800000</v>
      </c>
      <c r="D8" s="6" t="n">
        <v>3000000</v>
      </c>
      <c r="E8" s="6" t="n">
        <v>1100000</v>
      </c>
    </row>
    <row r="9">
      <c r="A9" s="4" t="inlineStr">
        <is>
          <t>Deferred costs, current</t>
        </is>
      </c>
      <c r="E9" s="6" t="n">
        <v>900000</v>
      </c>
    </row>
    <row r="10">
      <c r="A10" s="4" t="inlineStr">
        <is>
          <t>Deferred costs, noncurrent</t>
        </is>
      </c>
      <c r="E10" s="6" t="n">
        <v>200000</v>
      </c>
    </row>
    <row r="11">
      <c r="A11" s="4" t="inlineStr">
        <is>
          <t>Amortization of deferred costs</t>
        </is>
      </c>
      <c r="B11" s="6" t="n">
        <v>300000</v>
      </c>
      <c r="C11" s="5" t="n">
        <v>300000</v>
      </c>
      <c r="D11" s="5" t="n">
        <v>900000</v>
      </c>
      <c r="E11" s="5" t="n">
        <v>700000</v>
      </c>
      <c r="F11" s="5" t="n">
        <v>0</v>
      </c>
    </row>
    <row r="12">
      <c r="A12" s="4" t="inlineStr">
        <is>
          <t>Revenue, Remaining Performance Obligation, Expected Timing of Satisfaction, Start Date [Axis]: 2021-04-01</t>
        </is>
      </c>
    </row>
    <row r="13">
      <c r="A13" s="3" t="inlineStr">
        <is>
          <t>Revenue, Remaining Performance Obligation, Expected Timing of Satisfaction [Line Items]</t>
        </is>
      </c>
    </row>
    <row r="14">
      <c r="A14" s="4" t="inlineStr">
        <is>
          <t>Revenue under existing collaboration service agreements</t>
        </is>
      </c>
      <c r="B14" s="5" t="n">
        <v>11800000</v>
      </c>
    </row>
    <row r="15">
      <c r="A15" s="4" t="inlineStr">
        <is>
          <t>Revenue under existing collaboration service agreements, period for recognition</t>
        </is>
      </c>
      <c r="B15" s="4" t="inlineStr">
        <is>
          <t>4 years</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23" customWidth="1" min="3" max="3"/>
    <col width="49" customWidth="1" min="4" max="4"/>
    <col width="20" customWidth="1" min="5" max="5"/>
    <col width="42" customWidth="1" min="6" max="6"/>
    <col width="43" customWidth="1" min="7" max="7"/>
    <col width="33" customWidth="1" min="8" max="8"/>
    <col width="21" customWidth="1" min="9" max="9"/>
    <col width="43" customWidth="1" min="10" max="10"/>
    <col width="33" customWidth="1" min="11" max="11"/>
  </cols>
  <sheetData>
    <row r="1">
      <c r="A1" s="1" t="inlineStr">
        <is>
          <t>Statement of Redeemable Convertible Preferred Stock and Shareholders' Deficit - USD ($)</t>
        </is>
      </c>
      <c r="B1" s="2" t="inlineStr">
        <is>
          <t>Total</t>
        </is>
      </c>
      <c r="C1" s="2" t="inlineStr">
        <is>
          <t>CM Life Sciences, Inc.</t>
        </is>
      </c>
      <c r="D1" s="2" t="inlineStr">
        <is>
          <t>Additional Paid-in CapitalCM Life Sciences, Inc.</t>
        </is>
      </c>
      <c r="E1" s="2" t="inlineStr">
        <is>
          <t>Accumulated Deficit</t>
        </is>
      </c>
      <c r="F1" s="2" t="inlineStr">
        <is>
          <t>Accumulated DeficitCM Life Sciences, Inc.</t>
        </is>
      </c>
      <c r="G1" s="2" t="inlineStr">
        <is>
          <t>Class A common stockCM Life Sciences, Inc.</t>
        </is>
      </c>
      <c r="H1" s="2" t="inlineStr">
        <is>
          <t>Class A common stockCommon Stock</t>
        </is>
      </c>
      <c r="I1" s="2" t="inlineStr">
        <is>
          <t>Class B common stock</t>
        </is>
      </c>
      <c r="J1" s="2" t="inlineStr">
        <is>
          <t>Class B common stockCM Life Sciences, Inc.</t>
        </is>
      </c>
      <c r="K1" s="2" t="inlineStr">
        <is>
          <t>Class B common stockCommon Stock</t>
        </is>
      </c>
    </row>
    <row r="2">
      <c r="A2" s="4" t="inlineStr">
        <is>
          <t>Beginning balance (in shares) at Dec. 31, 2017</t>
        </is>
      </c>
      <c r="B2" s="6" t="n">
        <v>800000</v>
      </c>
    </row>
    <row r="3">
      <c r="A3" s="4" t="inlineStr">
        <is>
          <t>Beginning balance at Dec. 31, 2017</t>
        </is>
      </c>
      <c r="B3" s="5" t="n">
        <v>36768000</v>
      </c>
    </row>
    <row r="4">
      <c r="A4" s="3" t="inlineStr">
        <is>
          <t>Increase (Decrease) in Temporary Equity [Roll Forward]</t>
        </is>
      </c>
    </row>
    <row r="5">
      <c r="A5" s="4" t="inlineStr">
        <is>
          <t>Preferred Series A dividend (in shares)</t>
        </is>
      </c>
      <c r="B5" s="6" t="n">
        <v>24000</v>
      </c>
    </row>
    <row r="6">
      <c r="A6" s="4" t="inlineStr">
        <is>
          <t>Preferred Series A dividend</t>
        </is>
      </c>
      <c r="B6" s="5" t="n">
        <v>2951000</v>
      </c>
    </row>
    <row r="7">
      <c r="A7" s="4" t="inlineStr">
        <is>
          <t>Capital contributions</t>
        </is>
      </c>
      <c r="B7" s="5" t="n">
        <v>24636000</v>
      </c>
    </row>
    <row r="8">
      <c r="A8" s="4" t="inlineStr">
        <is>
          <t>Ending balance (in shares) at Dec. 31, 2018</t>
        </is>
      </c>
      <c r="B8" s="6" t="n">
        <v>824000</v>
      </c>
    </row>
    <row r="9">
      <c r="A9" s="4" t="inlineStr">
        <is>
          <t>Ending balance at Dec. 31, 2018</t>
        </is>
      </c>
      <c r="B9" s="5" t="n">
        <v>64355000</v>
      </c>
    </row>
    <row r="10">
      <c r="A10" s="4" t="inlineStr">
        <is>
          <t>Beginning balance (in shares) at Dec. 31, 2017</t>
        </is>
      </c>
      <c r="H10" s="6" t="n">
        <v>1</v>
      </c>
      <c r="K10" s="6" t="n">
        <v>0</v>
      </c>
    </row>
    <row r="11">
      <c r="A11" s="4" t="inlineStr">
        <is>
          <t>Beginning balance at Dec. 31, 2017</t>
        </is>
      </c>
      <c r="B11" s="6" t="n">
        <v>-29145000</v>
      </c>
      <c r="E11" s="5" t="n">
        <v>-29145000</v>
      </c>
      <c r="H11" s="5" t="n">
        <v>0</v>
      </c>
      <c r="K11" s="5" t="n">
        <v>0</v>
      </c>
    </row>
    <row r="12">
      <c r="A12" s="3" t="inlineStr">
        <is>
          <t>Increase (Decrease) in Stockholders' Equity [Roll Forward]</t>
        </is>
      </c>
    </row>
    <row r="13">
      <c r="A13" s="4" t="inlineStr">
        <is>
          <t>Net loss</t>
        </is>
      </c>
      <c r="B13" s="6" t="n">
        <v>-23872000</v>
      </c>
      <c r="E13" s="6" t="n">
        <v>-23872000</v>
      </c>
    </row>
    <row r="14">
      <c r="A14" s="4" t="inlineStr">
        <is>
          <t>Preferred Series A dividend</t>
        </is>
      </c>
      <c r="B14" s="6" t="n">
        <v>-2951000</v>
      </c>
      <c r="E14" s="6" t="n">
        <v>-2951000</v>
      </c>
    </row>
    <row r="15">
      <c r="A15" s="4" t="inlineStr">
        <is>
          <t>Ending balance (in shares) at Dec. 31, 2018</t>
        </is>
      </c>
      <c r="H15" s="6" t="n">
        <v>1</v>
      </c>
      <c r="K15" s="6" t="n">
        <v>0</v>
      </c>
    </row>
    <row r="16">
      <c r="A16" s="4" t="inlineStr">
        <is>
          <t>Ending balance at Dec. 31, 2018</t>
        </is>
      </c>
      <c r="B16" s="5" t="n">
        <v>-55968000</v>
      </c>
      <c r="E16" s="6" t="n">
        <v>-55968000</v>
      </c>
      <c r="H16" s="5" t="n">
        <v>0</v>
      </c>
      <c r="K16" s="5" t="n">
        <v>0</v>
      </c>
    </row>
    <row r="17">
      <c r="A17" s="3" t="inlineStr">
        <is>
          <t>Increase (Decrease) in Temporary Equity [Roll Forward]</t>
        </is>
      </c>
    </row>
    <row r="18">
      <c r="A18" s="4" t="inlineStr">
        <is>
          <t>Preferred Series A dividend (in shares)</t>
        </is>
      </c>
      <c r="B18" s="6" t="n">
        <v>24720</v>
      </c>
    </row>
    <row r="19">
      <c r="A19" s="4" t="inlineStr">
        <is>
          <t>Preferred Series A dividend</t>
        </is>
      </c>
      <c r="B19" s="5" t="n">
        <v>3039000</v>
      </c>
    </row>
    <row r="20">
      <c r="A20" s="4" t="inlineStr">
        <is>
          <t>Capital contributions</t>
        </is>
      </c>
      <c r="B20" s="6" t="n">
        <v>30897000</v>
      </c>
    </row>
    <row r="21">
      <c r="A21" s="4" t="inlineStr">
        <is>
          <t>Issuance of Preferred Series, net of issuance costs</t>
        </is>
      </c>
      <c r="B21" s="5" t="n">
        <v>118824000</v>
      </c>
    </row>
    <row r="22">
      <c r="A22" s="4" t="inlineStr">
        <is>
          <t>Ending balance (in shares) at Dec. 31, 2019</t>
        </is>
      </c>
      <c r="B22" s="6" t="n">
        <v>1187383</v>
      </c>
    </row>
    <row r="23">
      <c r="A23" s="4" t="inlineStr">
        <is>
          <t>Ending balance at Dec. 31, 2019</t>
        </is>
      </c>
      <c r="B23" s="5" t="n">
        <v>217115000</v>
      </c>
    </row>
    <row r="24">
      <c r="A24" s="3" t="inlineStr">
        <is>
          <t>Increase (Decrease) in Stockholders' Equity [Roll Forward]</t>
        </is>
      </c>
    </row>
    <row r="25">
      <c r="A25" s="4" t="inlineStr">
        <is>
          <t>Net loss</t>
        </is>
      </c>
      <c r="B25" s="6" t="n">
        <v>-29704000</v>
      </c>
      <c r="E25" s="6" t="n">
        <v>-29704000</v>
      </c>
    </row>
    <row r="26">
      <c r="A26" s="4" t="inlineStr">
        <is>
          <t>Preferred Series A dividend</t>
        </is>
      </c>
      <c r="B26" s="6" t="n">
        <v>-3039000</v>
      </c>
      <c r="E26" s="6" t="n">
        <v>-3039000</v>
      </c>
    </row>
    <row r="27">
      <c r="A27" s="4" t="inlineStr">
        <is>
          <t>Ending balance (in shares) at Dec. 31, 2019</t>
        </is>
      </c>
      <c r="H27" s="6" t="n">
        <v>1</v>
      </c>
      <c r="K27" s="6" t="n">
        <v>0</v>
      </c>
    </row>
    <row r="28">
      <c r="A28" s="4" t="inlineStr">
        <is>
          <t>Ending balance at Dec. 31, 2019</t>
        </is>
      </c>
      <c r="B28" s="5" t="n">
        <v>-88711000</v>
      </c>
      <c r="E28" s="6" t="n">
        <v>-88711000</v>
      </c>
      <c r="H28" s="5" t="n">
        <v>0</v>
      </c>
      <c r="K28" s="5" t="n">
        <v>0</v>
      </c>
    </row>
    <row r="29">
      <c r="A29" s="4" t="inlineStr">
        <is>
          <t>Ending balance (in shares) at Mar. 31, 2020</t>
        </is>
      </c>
      <c r="B29" s="6" t="n">
        <v>1187383</v>
      </c>
    </row>
    <row r="30">
      <c r="A30" s="4" t="inlineStr">
        <is>
          <t>Ending balance at Mar. 31, 2020</t>
        </is>
      </c>
      <c r="B30" s="5" t="n">
        <v>217115000</v>
      </c>
    </row>
    <row r="31">
      <c r="A31" s="3" t="inlineStr">
        <is>
          <t>Increase (Decrease) in Stockholders' Equity [Roll Forward]</t>
        </is>
      </c>
    </row>
    <row r="32">
      <c r="A32" s="4" t="inlineStr">
        <is>
          <t>Net loss</t>
        </is>
      </c>
      <c r="B32" s="6" t="n">
        <v>-26990000</v>
      </c>
      <c r="E32" s="6" t="n">
        <v>-26990000</v>
      </c>
    </row>
    <row r="33">
      <c r="A33" s="4" t="inlineStr">
        <is>
          <t>Ending balance (in shares) at Mar. 31, 2020</t>
        </is>
      </c>
      <c r="H33" s="6" t="n">
        <v>1</v>
      </c>
      <c r="K33" s="6" t="n">
        <v>0</v>
      </c>
    </row>
    <row r="34">
      <c r="A34" s="4" t="inlineStr">
        <is>
          <t>Ending balance at Mar. 31, 2020</t>
        </is>
      </c>
      <c r="B34" s="5" t="n">
        <v>-115701000</v>
      </c>
      <c r="E34" s="6" t="n">
        <v>-115701000</v>
      </c>
      <c r="H34" s="5" t="n">
        <v>0</v>
      </c>
      <c r="K34" s="5" t="n">
        <v>0</v>
      </c>
    </row>
    <row r="35">
      <c r="A35" s="4" t="inlineStr">
        <is>
          <t>Beginning balance (in shares) at Dec. 31, 2019</t>
        </is>
      </c>
      <c r="B35" s="6" t="n">
        <v>1187383</v>
      </c>
    </row>
    <row r="36">
      <c r="A36" s="4" t="inlineStr">
        <is>
          <t>Beginning balance at Dec. 31, 2019</t>
        </is>
      </c>
      <c r="B36" s="5" t="n">
        <v>217115000</v>
      </c>
    </row>
    <row r="37">
      <c r="A37" s="3" t="inlineStr">
        <is>
          <t>Increase (Decrease) in Temporary Equity [Roll Forward]</t>
        </is>
      </c>
    </row>
    <row r="38">
      <c r="A38" s="4" t="inlineStr">
        <is>
          <t>Issuance of Preferred Series, net of issuance costs</t>
        </is>
      </c>
      <c r="B38" s="5" t="n">
        <v>117324000</v>
      </c>
    </row>
    <row r="39">
      <c r="A39" s="4" t="inlineStr">
        <is>
          <t>Ending balance (in shares) at Dec. 31, 2020</t>
        </is>
      </c>
      <c r="B39" s="6" t="n">
        <v>1385204</v>
      </c>
    </row>
    <row r="40">
      <c r="A40" s="4" t="inlineStr">
        <is>
          <t>Ending balance at Dec. 31, 2020</t>
        </is>
      </c>
      <c r="B40" s="5" t="n">
        <v>334439000</v>
      </c>
    </row>
    <row r="41">
      <c r="A41" s="4" t="inlineStr">
        <is>
          <t>Beginning balance (in shares) at Dec. 31, 2019</t>
        </is>
      </c>
      <c r="H41" s="6" t="n">
        <v>1</v>
      </c>
      <c r="K41" s="6" t="n">
        <v>0</v>
      </c>
    </row>
    <row r="42">
      <c r="A42" s="4" t="inlineStr">
        <is>
          <t>Beginning balance at Dec. 31, 2019</t>
        </is>
      </c>
      <c r="B42" s="6" t="n">
        <v>-88711000</v>
      </c>
      <c r="E42" s="6" t="n">
        <v>-88711000</v>
      </c>
      <c r="H42" s="5" t="n">
        <v>0</v>
      </c>
      <c r="K42" s="5" t="n">
        <v>0</v>
      </c>
    </row>
    <row r="43">
      <c r="A43" s="3" t="inlineStr">
        <is>
          <t>Increase (Decrease) in Stockholders' Equity [Roll Forward]</t>
        </is>
      </c>
    </row>
    <row r="44">
      <c r="A44" s="4" t="inlineStr">
        <is>
          <t>Net loss</t>
        </is>
      </c>
      <c r="B44" s="6" t="n">
        <v>-241340000</v>
      </c>
      <c r="E44" s="6" t="n">
        <v>-241340000</v>
      </c>
    </row>
    <row r="45">
      <c r="A45" s="4" t="inlineStr">
        <is>
          <t>Common stock class B issued pursuant to stock options (in shares)</t>
        </is>
      </c>
      <c r="I45" s="6" t="n">
        <v>105429</v>
      </c>
      <c r="K45" s="6" t="n">
        <v>105429</v>
      </c>
    </row>
    <row r="46">
      <c r="A46" s="4" t="inlineStr">
        <is>
          <t>Ending balance (in shares) at Dec. 31, 2020</t>
        </is>
      </c>
      <c r="G46" s="6" t="n">
        <v>8953013</v>
      </c>
      <c r="H46" s="6" t="n">
        <v>1</v>
      </c>
      <c r="J46" s="6" t="n">
        <v>11068750</v>
      </c>
      <c r="K46" s="6" t="n">
        <v>105429</v>
      </c>
    </row>
    <row r="47">
      <c r="A47" s="4" t="inlineStr">
        <is>
          <t>Ending balance at Dec. 31, 2020</t>
        </is>
      </c>
      <c r="B47" s="5" t="n">
        <v>-330051000</v>
      </c>
      <c r="C47" s="5" t="n">
        <v>5000005</v>
      </c>
      <c r="D47" s="5" t="n">
        <v>44905602</v>
      </c>
      <c r="E47" s="6" t="n">
        <v>-330051000</v>
      </c>
      <c r="F47" s="5" t="n">
        <v>-39907599</v>
      </c>
      <c r="G47" s="5" t="n">
        <v>895</v>
      </c>
      <c r="H47" s="5" t="n">
        <v>0</v>
      </c>
      <c r="J47" s="5" t="n">
        <v>1107</v>
      </c>
      <c r="K47" s="5" t="n">
        <v>0</v>
      </c>
    </row>
    <row r="48">
      <c r="A48" s="4" t="inlineStr">
        <is>
          <t>Ending balance (in shares) at Mar. 31, 2021</t>
        </is>
      </c>
      <c r="B48" s="6" t="n">
        <v>1385204</v>
      </c>
    </row>
    <row r="49">
      <c r="A49" s="4" t="inlineStr">
        <is>
          <t>Ending balance at Mar. 31, 2021</t>
        </is>
      </c>
      <c r="B49" s="5" t="n">
        <v>334439000</v>
      </c>
    </row>
    <row r="50">
      <c r="A50" s="3" t="inlineStr">
        <is>
          <t>Increase (Decrease) in Stockholders' Equity [Roll Forward]</t>
        </is>
      </c>
    </row>
    <row r="51">
      <c r="A51" s="4" t="inlineStr">
        <is>
          <t>Net loss</t>
        </is>
      </c>
      <c r="B51" s="6" t="n">
        <v>-190993000</v>
      </c>
      <c r="C51" s="6" t="n">
        <v>-58471923</v>
      </c>
      <c r="E51" s="6" t="n">
        <v>-190993000</v>
      </c>
      <c r="F51" s="6" t="n">
        <v>-58471923</v>
      </c>
    </row>
    <row r="52">
      <c r="A52" s="4" t="inlineStr">
        <is>
          <t>Common stock class B issued pursuant to stock options (in shares)</t>
        </is>
      </c>
      <c r="I52" s="6" t="n">
        <v>499220</v>
      </c>
      <c r="K52" s="6" t="n">
        <v>499220</v>
      </c>
    </row>
    <row r="53">
      <c r="A53" s="4" t="inlineStr">
        <is>
          <t>Stock Redeemed or Called During Period, Shares</t>
        </is>
      </c>
      <c r="G53" s="6" t="n">
        <v>-5847192</v>
      </c>
    </row>
    <row r="54">
      <c r="A54" s="4" t="inlineStr">
        <is>
          <t>Stock Redeemed or Called During Period, Value</t>
        </is>
      </c>
      <c r="C54" s="6" t="n">
        <v>58471920</v>
      </c>
      <c r="D54" s="6" t="n">
        <v>58471335</v>
      </c>
      <c r="G54" s="5" t="n">
        <v>585</v>
      </c>
    </row>
    <row r="55">
      <c r="A55" s="4" t="inlineStr">
        <is>
          <t>Ending balance (in shares) at Mar. 31, 2021</t>
        </is>
      </c>
      <c r="G55" s="6" t="n">
        <v>14800205</v>
      </c>
      <c r="H55" s="6" t="n">
        <v>1</v>
      </c>
      <c r="J55" s="6" t="n">
        <v>11068750</v>
      </c>
      <c r="K55" s="6" t="n">
        <v>604649</v>
      </c>
    </row>
    <row r="56">
      <c r="A56" s="4" t="inlineStr">
        <is>
          <t>Ending balance at Mar. 31, 2021</t>
        </is>
      </c>
      <c r="B56" s="5" t="n">
        <v>-521044000</v>
      </c>
      <c r="C56" s="5" t="n">
        <v>5000004</v>
      </c>
      <c r="D56" s="5" t="n">
        <v>103376937</v>
      </c>
      <c r="E56" s="5" t="n">
        <v>-521044000</v>
      </c>
      <c r="F56" s="5" t="n">
        <v>-98379522</v>
      </c>
      <c r="G56" s="5" t="n">
        <v>1480</v>
      </c>
      <c r="H56" s="5" t="n">
        <v>0</v>
      </c>
      <c r="J56" s="5" t="n">
        <v>1107</v>
      </c>
      <c r="K56"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Contract Assets and Contract Liabilitie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Contract Assets</t>
        </is>
      </c>
    </row>
    <row r="4">
      <c r="A4" s="4" t="inlineStr">
        <is>
          <t>Balance</t>
        </is>
      </c>
      <c r="B4" s="5" t="n">
        <v>2028</v>
      </c>
      <c r="C4" s="5" t="n">
        <v>1057</v>
      </c>
      <c r="D4" s="5" t="n">
        <v>0</v>
      </c>
    </row>
    <row r="5">
      <c r="A5" s="4" t="inlineStr">
        <is>
          <t>Contract asset additions</t>
        </is>
      </c>
      <c r="B5" s="6" t="n">
        <v>256</v>
      </c>
      <c r="C5" s="6" t="n">
        <v>1097</v>
      </c>
      <c r="D5" s="6" t="n">
        <v>1057</v>
      </c>
    </row>
    <row r="6">
      <c r="A6" s="4" t="inlineStr">
        <is>
          <t>Amounts transferred to receivables</t>
        </is>
      </c>
      <c r="C6" s="6" t="n">
        <v>-126</v>
      </c>
    </row>
    <row r="7">
      <c r="A7" s="4" t="inlineStr">
        <is>
          <t>Revenue recognized</t>
        </is>
      </c>
      <c r="B7" s="6" t="n">
        <v>-100</v>
      </c>
    </row>
    <row r="8">
      <c r="A8" s="4" t="inlineStr">
        <is>
          <t>Balance</t>
        </is>
      </c>
      <c r="B8" s="6" t="n">
        <v>2184</v>
      </c>
      <c r="C8" s="6" t="n">
        <v>2028</v>
      </c>
      <c r="D8" s="6" t="n">
        <v>1057</v>
      </c>
    </row>
    <row r="9">
      <c r="A9" s="3" t="inlineStr">
        <is>
          <t>Contract Liabilities</t>
        </is>
      </c>
    </row>
    <row r="10">
      <c r="A10" s="4" t="inlineStr">
        <is>
          <t>Balance</t>
        </is>
      </c>
      <c r="B10" s="6" t="n">
        <v>3811</v>
      </c>
      <c r="C10" s="6" t="n">
        <v>3399</v>
      </c>
      <c r="D10" s="6" t="n">
        <v>0</v>
      </c>
    </row>
    <row r="11">
      <c r="A11" s="4" t="inlineStr">
        <is>
          <t>Customer prepayments</t>
        </is>
      </c>
      <c r="B11" s="6" t="n">
        <v>1723</v>
      </c>
      <c r="C11" s="6" t="n">
        <v>874</v>
      </c>
      <c r="D11" s="6" t="n">
        <v>3754</v>
      </c>
    </row>
    <row r="12">
      <c r="A12" s="4" t="inlineStr">
        <is>
          <t>Revenue recognized</t>
        </is>
      </c>
      <c r="B12" s="6" t="n">
        <v>-540</v>
      </c>
    </row>
    <row r="13">
      <c r="A13" s="4" t="inlineStr">
        <is>
          <t>Revenue recognized</t>
        </is>
      </c>
      <c r="C13" s="6" t="n">
        <v>-462</v>
      </c>
      <c r="D13" s="6" t="n">
        <v>-355</v>
      </c>
    </row>
    <row r="14">
      <c r="A14" s="4" t="inlineStr">
        <is>
          <t>Balance</t>
        </is>
      </c>
      <c r="B14" s="5" t="n">
        <v>4994</v>
      </c>
      <c r="C14" s="5" t="n">
        <v>3811</v>
      </c>
      <c r="D14" s="5" t="n">
        <v>3399</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Recurring - USD ($) $ in Thousands</t>
        </is>
      </c>
      <c r="B1" s="2" t="inlineStr">
        <is>
          <t>Mar. 31, 2021</t>
        </is>
      </c>
      <c r="C1" s="2" t="inlineStr">
        <is>
          <t>Dec. 31, 2020</t>
        </is>
      </c>
      <c r="D1" s="2" t="inlineStr">
        <is>
          <t>Dec. 31, 2019</t>
        </is>
      </c>
    </row>
    <row r="2">
      <c r="A2" s="3" t="inlineStr">
        <is>
          <t>Fair Value, Assets and Liabilities Measured on Recurring and Nonrecurring Basis [Line Items]</t>
        </is>
      </c>
    </row>
    <row r="3">
      <c r="A3" s="4" t="inlineStr">
        <is>
          <t>Total financial assets</t>
        </is>
      </c>
      <c r="B3" s="5" t="n">
        <v>50919</v>
      </c>
      <c r="C3" s="5" t="n">
        <v>92940</v>
      </c>
      <c r="D3" s="5" t="n">
        <v>100272</v>
      </c>
    </row>
    <row r="4">
      <c r="A4" s="4" t="inlineStr">
        <is>
          <t>Money market funds</t>
        </is>
      </c>
    </row>
    <row r="5">
      <c r="A5" s="3" t="inlineStr">
        <is>
          <t>Fair Value, Assets and Liabilities Measured on Recurring and Nonrecurring Basis [Line Items]</t>
        </is>
      </c>
    </row>
    <row r="6">
      <c r="A6" s="4" t="inlineStr">
        <is>
          <t>Money market funds</t>
        </is>
      </c>
      <c r="B6" s="6" t="n">
        <v>50919</v>
      </c>
      <c r="C6" s="6" t="n">
        <v>92940</v>
      </c>
      <c r="D6" s="6" t="n">
        <v>100272</v>
      </c>
    </row>
    <row r="7">
      <c r="A7" s="4" t="inlineStr">
        <is>
          <t>Level 1</t>
        </is>
      </c>
    </row>
    <row r="8">
      <c r="A8" s="3" t="inlineStr">
        <is>
          <t>Fair Value, Assets and Liabilities Measured on Recurring and Nonrecurring Basis [Line Items]</t>
        </is>
      </c>
    </row>
    <row r="9">
      <c r="A9" s="4" t="inlineStr">
        <is>
          <t>Total financial assets</t>
        </is>
      </c>
      <c r="B9" s="6" t="n">
        <v>50919</v>
      </c>
      <c r="C9" s="6" t="n">
        <v>92940</v>
      </c>
      <c r="D9" s="6" t="n">
        <v>100272</v>
      </c>
    </row>
    <row r="10">
      <c r="A10" s="4" t="inlineStr">
        <is>
          <t>Level 1 | Money market funds</t>
        </is>
      </c>
    </row>
    <row r="11">
      <c r="A11" s="3" t="inlineStr">
        <is>
          <t>Fair Value, Assets and Liabilities Measured on Recurring and Nonrecurring Basis [Line Items]</t>
        </is>
      </c>
    </row>
    <row r="12">
      <c r="A12" s="4" t="inlineStr">
        <is>
          <t>Money market funds</t>
        </is>
      </c>
      <c r="B12" s="6" t="n">
        <v>50919</v>
      </c>
      <c r="C12" s="6" t="n">
        <v>92940</v>
      </c>
      <c r="D12" s="6" t="n">
        <v>100272</v>
      </c>
    </row>
    <row r="13">
      <c r="A13" s="4" t="inlineStr">
        <is>
          <t>Level 2</t>
        </is>
      </c>
    </row>
    <row r="14">
      <c r="A14" s="3" t="inlineStr">
        <is>
          <t>Fair Value, Assets and Liabilities Measured on Recurring and Nonrecurring Basis [Line Items]</t>
        </is>
      </c>
    </row>
    <row r="15">
      <c r="A15" s="4" t="inlineStr">
        <is>
          <t>Total financial assets</t>
        </is>
      </c>
      <c r="B15" s="6" t="n">
        <v>0</v>
      </c>
      <c r="C15" s="6" t="n">
        <v>0</v>
      </c>
      <c r="D15" s="6" t="n">
        <v>0</v>
      </c>
    </row>
    <row r="16">
      <c r="A16" s="4" t="inlineStr">
        <is>
          <t>Level 2 | Money market funds</t>
        </is>
      </c>
    </row>
    <row r="17">
      <c r="A17" s="3" t="inlineStr">
        <is>
          <t>Fair Value, Assets and Liabilities Measured on Recurring and Nonrecurring Basis [Line Items]</t>
        </is>
      </c>
    </row>
    <row r="18">
      <c r="A18" s="4" t="inlineStr">
        <is>
          <t>Money market funds</t>
        </is>
      </c>
      <c r="B18" s="6" t="n">
        <v>0</v>
      </c>
      <c r="C18" s="6" t="n">
        <v>0</v>
      </c>
      <c r="D18" s="6" t="n">
        <v>0</v>
      </c>
    </row>
    <row r="19">
      <c r="A19" s="4" t="inlineStr">
        <is>
          <t>Level 3</t>
        </is>
      </c>
    </row>
    <row r="20">
      <c r="A20" s="3" t="inlineStr">
        <is>
          <t>Fair Value, Assets and Liabilities Measured on Recurring and Nonrecurring Basis [Line Items]</t>
        </is>
      </c>
    </row>
    <row r="21">
      <c r="A21" s="4" t="inlineStr">
        <is>
          <t>Total financial assets</t>
        </is>
      </c>
      <c r="B21" s="6" t="n">
        <v>0</v>
      </c>
      <c r="C21" s="6" t="n">
        <v>0</v>
      </c>
      <c r="D21" s="6" t="n">
        <v>0</v>
      </c>
    </row>
    <row r="22">
      <c r="A22" s="4" t="inlineStr">
        <is>
          <t>Level 3 | Money market funds</t>
        </is>
      </c>
    </row>
    <row r="23">
      <c r="A23" s="3" t="inlineStr">
        <is>
          <t>Fair Value, Assets and Liabilities Measured on Recurring and Nonrecurring Basis [Line Items]</t>
        </is>
      </c>
    </row>
    <row r="24">
      <c r="A24" s="4" t="inlineStr">
        <is>
          <t>Money market funds</t>
        </is>
      </c>
      <c r="B24" s="5" t="n">
        <v>0</v>
      </c>
      <c r="C24" s="5" t="n">
        <v>0</v>
      </c>
      <c r="D2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Property and Equipment - Components (Details) - USD ($) $ in Thousands</t>
        </is>
      </c>
      <c r="B1" s="2" t="inlineStr">
        <is>
          <t>Mar. 31, 2021</t>
        </is>
      </c>
      <c r="C1" s="2" t="inlineStr">
        <is>
          <t>Dec. 31, 2020</t>
        </is>
      </c>
      <c r="D1" s="2" t="inlineStr">
        <is>
          <t>Dec. 31, 2019</t>
        </is>
      </c>
    </row>
    <row r="2">
      <c r="A2" s="3" t="inlineStr">
        <is>
          <t>Property, Plant and Equipment [Line Items]</t>
        </is>
      </c>
    </row>
    <row r="3">
      <c r="A3" s="4" t="inlineStr">
        <is>
          <t>Total property and equipment</t>
        </is>
      </c>
      <c r="B3" s="5" t="n">
        <v>99633</v>
      </c>
      <c r="C3" s="5" t="n">
        <v>93209</v>
      </c>
      <c r="D3" s="5" t="n">
        <v>53628</v>
      </c>
    </row>
    <row r="4">
      <c r="A4" s="4" t="inlineStr">
        <is>
          <t>Less: Accumulated depreciation and amortization</t>
        </is>
      </c>
      <c r="B4" s="6" t="n">
        <v>-35001</v>
      </c>
      <c r="C4" s="6" t="n">
        <v>-30099</v>
      </c>
      <c r="D4" s="6" t="n">
        <v>-18365</v>
      </c>
    </row>
    <row r="5">
      <c r="A5" s="4" t="inlineStr">
        <is>
          <t>Property and equipment, net</t>
        </is>
      </c>
      <c r="B5" s="6" t="n">
        <v>64632</v>
      </c>
      <c r="C5" s="6" t="n">
        <v>63110</v>
      </c>
      <c r="D5" s="6" t="n">
        <v>35263</v>
      </c>
    </row>
    <row r="6">
      <c r="A6" s="4" t="inlineStr">
        <is>
          <t>Laboratory equipment</t>
        </is>
      </c>
    </row>
    <row r="7">
      <c r="A7" s="3" t="inlineStr">
        <is>
          <t>Property, Plant and Equipment [Line Items]</t>
        </is>
      </c>
    </row>
    <row r="8">
      <c r="A8" s="4" t="inlineStr">
        <is>
          <t>Total property and equipment</t>
        </is>
      </c>
      <c r="B8" s="6" t="n">
        <v>23931</v>
      </c>
      <c r="C8" s="6" t="n">
        <v>22818</v>
      </c>
      <c r="D8" s="6" t="n">
        <v>14907</v>
      </c>
    </row>
    <row r="9">
      <c r="A9" s="4" t="inlineStr">
        <is>
          <t>Equipment under capital leases</t>
        </is>
      </c>
    </row>
    <row r="10">
      <c r="A10" s="3" t="inlineStr">
        <is>
          <t>Property, Plant and Equipment [Line Items]</t>
        </is>
      </c>
    </row>
    <row r="11">
      <c r="A11" s="4" t="inlineStr">
        <is>
          <t>Total property and equipment</t>
        </is>
      </c>
      <c r="B11" s="6" t="n">
        <v>21358</v>
      </c>
      <c r="C11" s="6" t="n">
        <v>20743</v>
      </c>
      <c r="D11" s="6" t="n">
        <v>13197</v>
      </c>
    </row>
    <row r="12">
      <c r="A12" s="4" t="inlineStr">
        <is>
          <t>Building under capital lease</t>
        </is>
      </c>
    </row>
    <row r="13">
      <c r="A13" s="3" t="inlineStr">
        <is>
          <t>Property, Plant and Equipment [Line Items]</t>
        </is>
      </c>
    </row>
    <row r="14">
      <c r="A14" s="4" t="inlineStr">
        <is>
          <t>Total property and equipment</t>
        </is>
      </c>
      <c r="B14" s="6" t="n">
        <v>6276</v>
      </c>
      <c r="C14" s="6" t="n">
        <v>6276</v>
      </c>
      <c r="D14" s="6" t="n">
        <v>6276</v>
      </c>
    </row>
    <row r="15">
      <c r="A15" s="4" t="inlineStr">
        <is>
          <t>Construction-in-progress</t>
        </is>
      </c>
    </row>
    <row r="16">
      <c r="A16" s="3" t="inlineStr">
        <is>
          <t>Property, Plant and Equipment [Line Items]</t>
        </is>
      </c>
    </row>
    <row r="17">
      <c r="A17" s="4" t="inlineStr">
        <is>
          <t>Total property and equipment</t>
        </is>
      </c>
      <c r="B17" s="6" t="n">
        <v>5842</v>
      </c>
      <c r="C17" s="6" t="n">
        <v>4673</v>
      </c>
      <c r="D17" s="6" t="n">
        <v>5959</v>
      </c>
    </row>
    <row r="18">
      <c r="A18" s="4" t="inlineStr">
        <is>
          <t>Capitalized software</t>
        </is>
      </c>
    </row>
    <row r="19">
      <c r="A19" s="3" t="inlineStr">
        <is>
          <t>Property, Plant and Equipment [Line Items]</t>
        </is>
      </c>
    </row>
    <row r="20">
      <c r="A20" s="4" t="inlineStr">
        <is>
          <t>Total property and equipment</t>
        </is>
      </c>
      <c r="B20" s="6" t="n">
        <v>17647</v>
      </c>
      <c r="C20" s="6" t="n">
        <v>14631</v>
      </c>
      <c r="D20" s="6" t="n">
        <v>6319</v>
      </c>
    </row>
    <row r="21">
      <c r="A21" s="4" t="inlineStr">
        <is>
          <t>Computer equipment</t>
        </is>
      </c>
    </row>
    <row r="22">
      <c r="A22" s="3" t="inlineStr">
        <is>
          <t>Property, Plant and Equipment [Line Items]</t>
        </is>
      </c>
    </row>
    <row r="23">
      <c r="A23" s="4" t="inlineStr">
        <is>
          <t>Total property and equipment</t>
        </is>
      </c>
      <c r="B23" s="6" t="n">
        <v>4563</v>
      </c>
      <c r="C23" s="6" t="n">
        <v>4118</v>
      </c>
      <c r="D23" s="6" t="n">
        <v>3188</v>
      </c>
    </row>
    <row r="24">
      <c r="A24" s="4" t="inlineStr">
        <is>
          <t>Furniture, fixtures and other equipment</t>
        </is>
      </c>
    </row>
    <row r="25">
      <c r="A25" s="3" t="inlineStr">
        <is>
          <t>Property, Plant and Equipment [Line Items]</t>
        </is>
      </c>
    </row>
    <row r="26">
      <c r="A26" s="4" t="inlineStr">
        <is>
          <t>Total property and equipment</t>
        </is>
      </c>
      <c r="B26" s="6" t="n">
        <v>3214</v>
      </c>
      <c r="C26" s="6" t="n">
        <v>3214</v>
      </c>
      <c r="D26" s="6" t="n">
        <v>1658</v>
      </c>
    </row>
    <row r="27">
      <c r="A27" s="4" t="inlineStr">
        <is>
          <t>Leasehold improvements</t>
        </is>
      </c>
    </row>
    <row r="28">
      <c r="A28" s="3" t="inlineStr">
        <is>
          <t>Property, Plant and Equipment [Line Items]</t>
        </is>
      </c>
    </row>
    <row r="29">
      <c r="A29" s="4" t="inlineStr">
        <is>
          <t>Total property and equipment</t>
        </is>
      </c>
      <c r="B29" s="5" t="n">
        <v>16802</v>
      </c>
      <c r="C29" s="5" t="n">
        <v>16736</v>
      </c>
      <c r="D29" s="5" t="n">
        <v>21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Property and Equipment - Narrative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Property, Plant and Equipment [Abstract]</t>
        </is>
      </c>
    </row>
    <row r="4">
      <c r="A4" s="4" t="inlineStr">
        <is>
          <t>Depreciation and amortization expense</t>
        </is>
      </c>
      <c r="B4" s="5" t="n">
        <v>4902000</v>
      </c>
      <c r="C4" s="5" t="n">
        <v>2398000</v>
      </c>
      <c r="D4" s="5" t="n">
        <v>11734000</v>
      </c>
      <c r="E4" s="5" t="n">
        <v>6407000</v>
      </c>
      <c r="F4" s="5" t="n">
        <v>5433000</v>
      </c>
    </row>
    <row r="5">
      <c r="A5" s="4" t="inlineStr">
        <is>
          <t>Software amortization expense</t>
        </is>
      </c>
      <c r="B5" s="5" t="n">
        <v>1200000</v>
      </c>
      <c r="C5" s="5" t="n">
        <v>500000</v>
      </c>
      <c r="D5" s="6" t="n">
        <v>3000000</v>
      </c>
      <c r="E5" s="6" t="n">
        <v>1200000</v>
      </c>
      <c r="F5" s="6" t="n">
        <v>400000</v>
      </c>
    </row>
    <row r="6">
      <c r="A6" s="4" t="inlineStr">
        <is>
          <t>Proceeds from sale of laboratory equipment</t>
        </is>
      </c>
      <c r="D6" s="6" t="n">
        <v>0</v>
      </c>
      <c r="E6" s="6" t="n">
        <v>0</v>
      </c>
      <c r="F6" s="6" t="n">
        <v>100000</v>
      </c>
    </row>
    <row r="7">
      <c r="A7" s="4" t="inlineStr">
        <is>
          <t>Loss from sale of lab equipment</t>
        </is>
      </c>
      <c r="D7" s="5" t="n">
        <v>0</v>
      </c>
      <c r="E7" s="5" t="n">
        <v>0</v>
      </c>
      <c r="F7" s="5" t="n">
        <v>1050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 Depreciation and Amortiz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Property, Plant and Equipment [Line Items]</t>
        </is>
      </c>
    </row>
    <row r="4">
      <c r="A4" s="4" t="inlineStr">
        <is>
          <t>Total depreciation and amortization expenses</t>
        </is>
      </c>
      <c r="B4" s="5" t="n">
        <v>4902</v>
      </c>
      <c r="C4" s="5" t="n">
        <v>2398</v>
      </c>
      <c r="D4" s="5" t="n">
        <v>11734</v>
      </c>
      <c r="E4" s="5" t="n">
        <v>6407</v>
      </c>
      <c r="F4" s="5" t="n">
        <v>5433</v>
      </c>
    </row>
    <row r="5">
      <c r="A5" s="4" t="inlineStr">
        <is>
          <t>Cost of services</t>
        </is>
      </c>
    </row>
    <row r="6">
      <c r="A6" s="3" t="inlineStr">
        <is>
          <t>Property, Plant and Equipment [Line Items]</t>
        </is>
      </c>
    </row>
    <row r="7">
      <c r="A7" s="4" t="inlineStr">
        <is>
          <t>Total depreciation and amortization expenses</t>
        </is>
      </c>
      <c r="B7" s="6" t="n">
        <v>3058</v>
      </c>
      <c r="C7" s="6" t="n">
        <v>1792</v>
      </c>
      <c r="D7" s="6" t="n">
        <v>9055</v>
      </c>
      <c r="E7" s="6" t="n">
        <v>4752</v>
      </c>
      <c r="F7" s="6" t="n">
        <v>4223</v>
      </c>
    </row>
    <row r="8">
      <c r="A8" s="4" t="inlineStr">
        <is>
          <t>Research and development</t>
        </is>
      </c>
    </row>
    <row r="9">
      <c r="A9" s="3" t="inlineStr">
        <is>
          <t>Property, Plant and Equipment [Line Items]</t>
        </is>
      </c>
    </row>
    <row r="10">
      <c r="A10" s="4" t="inlineStr">
        <is>
          <t>Total depreciation and amortization expenses</t>
        </is>
      </c>
      <c r="B10" s="6" t="n">
        <v>1251</v>
      </c>
      <c r="C10" s="6" t="n">
        <v>249</v>
      </c>
      <c r="D10" s="6" t="n">
        <v>1040</v>
      </c>
      <c r="E10" s="6" t="n">
        <v>821</v>
      </c>
      <c r="F10" s="6" t="n">
        <v>722</v>
      </c>
    </row>
    <row r="11">
      <c r="A11" s="4" t="inlineStr">
        <is>
          <t>Selling and marketing</t>
        </is>
      </c>
    </row>
    <row r="12">
      <c r="A12" s="3" t="inlineStr">
        <is>
          <t>Property, Plant and Equipment [Line Items]</t>
        </is>
      </c>
    </row>
    <row r="13">
      <c r="A13" s="4" t="inlineStr">
        <is>
          <t>Total depreciation and amortization expenses</t>
        </is>
      </c>
      <c r="B13" s="6" t="n">
        <v>0</v>
      </c>
      <c r="C13" s="6" t="n">
        <v>0</v>
      </c>
      <c r="D13" s="6" t="n">
        <v>0</v>
      </c>
      <c r="E13" s="6" t="n">
        <v>0</v>
      </c>
      <c r="F13" s="6" t="n">
        <v>0</v>
      </c>
    </row>
    <row r="14">
      <c r="A14" s="4" t="inlineStr">
        <is>
          <t>General and administrative</t>
        </is>
      </c>
    </row>
    <row r="15">
      <c r="A15" s="3" t="inlineStr">
        <is>
          <t>Property, Plant and Equipment [Line Items]</t>
        </is>
      </c>
    </row>
    <row r="16">
      <c r="A16" s="4" t="inlineStr">
        <is>
          <t>Total depreciation and amortization expenses</t>
        </is>
      </c>
      <c r="B16" s="5" t="n">
        <v>593</v>
      </c>
      <c r="C16" s="5" t="n">
        <v>357</v>
      </c>
      <c r="D16" s="5" t="n">
        <v>1639</v>
      </c>
      <c r="E16" s="5" t="n">
        <v>834</v>
      </c>
      <c r="F16" s="5" t="n">
        <v>488</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Narrative (Details) - USD ($) $ in Thousands</t>
        </is>
      </c>
      <c r="B1" s="2" t="inlineStr">
        <is>
          <t>Jun. 01, 2017</t>
        </is>
      </c>
      <c r="C1" s="2" t="inlineStr">
        <is>
          <t>Mar. 31, 2021</t>
        </is>
      </c>
      <c r="D1" s="2" t="inlineStr">
        <is>
          <t>Mar. 31, 2020</t>
        </is>
      </c>
      <c r="E1" s="2" t="inlineStr">
        <is>
          <t>Dec. 31, 2020</t>
        </is>
      </c>
      <c r="F1" s="2" t="inlineStr">
        <is>
          <t>Dec. 31, 2019</t>
        </is>
      </c>
      <c r="G1" s="2" t="inlineStr">
        <is>
          <t>Dec. 31, 2018</t>
        </is>
      </c>
    </row>
    <row r="2">
      <c r="A2" s="3" t="inlineStr">
        <is>
          <t>Related Party Transaction [Line Items]</t>
        </is>
      </c>
    </row>
    <row r="3">
      <c r="A3" s="4" t="inlineStr">
        <is>
          <t>Due from related parties</t>
        </is>
      </c>
      <c r="C3" s="5" t="n">
        <v>349</v>
      </c>
      <c r="E3" s="5" t="n">
        <v>289</v>
      </c>
      <c r="F3" s="5" t="n">
        <v>204</v>
      </c>
    </row>
    <row r="4">
      <c r="A4" s="4" t="inlineStr">
        <is>
          <t>Due to related parties</t>
        </is>
      </c>
      <c r="C4" s="6" t="n">
        <v>797</v>
      </c>
      <c r="E4" s="6" t="n">
        <v>1425</v>
      </c>
      <c r="F4" s="6" t="n">
        <v>1782</v>
      </c>
    </row>
    <row r="5">
      <c r="A5" s="4" t="inlineStr">
        <is>
          <t>Affiliated Entities</t>
        </is>
      </c>
    </row>
    <row r="6">
      <c r="A6" s="3" t="inlineStr">
        <is>
          <t>Related Party Transaction [Line Items]</t>
        </is>
      </c>
    </row>
    <row r="7">
      <c r="A7" s="4" t="inlineStr">
        <is>
          <t>Commitment to receive future capital contributions</t>
        </is>
      </c>
      <c r="B7" s="5" t="n">
        <v>55000</v>
      </c>
    </row>
    <row r="8">
      <c r="A8" s="4" t="inlineStr">
        <is>
          <t>Due from related parties</t>
        </is>
      </c>
      <c r="C8" s="6" t="n">
        <v>300</v>
      </c>
      <c r="E8" s="6" t="n">
        <v>300</v>
      </c>
      <c r="F8" s="6" t="n">
        <v>200</v>
      </c>
    </row>
    <row r="9">
      <c r="A9" s="4" t="inlineStr">
        <is>
          <t>Related party costs</t>
        </is>
      </c>
      <c r="C9" s="6" t="n">
        <v>2075</v>
      </c>
      <c r="D9" s="5" t="n">
        <v>2769</v>
      </c>
      <c r="E9" s="6" t="n">
        <v>11584</v>
      </c>
      <c r="F9" s="6" t="n">
        <v>11311</v>
      </c>
      <c r="G9" s="5" t="n">
        <v>13254</v>
      </c>
    </row>
    <row r="10">
      <c r="A10" s="4" t="inlineStr">
        <is>
          <t>Affiliated Entities | Contribution Agreement</t>
        </is>
      </c>
    </row>
    <row r="11">
      <c r="A11" s="3" t="inlineStr">
        <is>
          <t>Related Party Transaction [Line Items]</t>
        </is>
      </c>
    </row>
    <row r="12">
      <c r="A12" s="4" t="inlineStr">
        <is>
          <t>Dividend rate</t>
        </is>
      </c>
      <c r="B12" s="4" t="inlineStr">
        <is>
          <t>3.00%</t>
        </is>
      </c>
    </row>
    <row r="13">
      <c r="A13" s="4" t="inlineStr">
        <is>
          <t>Commitment to receive future capital contributions</t>
        </is>
      </c>
      <c r="B13" s="5" t="n">
        <v>55000</v>
      </c>
    </row>
    <row r="14">
      <c r="A14" s="4" t="inlineStr">
        <is>
          <t>Cumulative funding drawn</t>
        </is>
      </c>
      <c r="F14" s="6" t="n">
        <v>55000</v>
      </c>
    </row>
    <row r="15">
      <c r="A15" s="4" t="inlineStr">
        <is>
          <t>Affiliated Entities | TSA Agreement</t>
        </is>
      </c>
    </row>
    <row r="16">
      <c r="A16" s="3" t="inlineStr">
        <is>
          <t>Related Party Transaction [Line Items]</t>
        </is>
      </c>
    </row>
    <row r="17">
      <c r="A17" s="4" t="inlineStr">
        <is>
          <t>Related party costs</t>
        </is>
      </c>
      <c r="C17" s="6" t="n">
        <v>1400</v>
      </c>
      <c r="D17" s="6" t="n">
        <v>1900</v>
      </c>
      <c r="E17" s="6" t="n">
        <v>7200</v>
      </c>
      <c r="F17" s="6" t="n">
        <v>7800</v>
      </c>
      <c r="G17" s="6" t="n">
        <v>6000</v>
      </c>
    </row>
    <row r="18">
      <c r="A18" s="4" t="inlineStr">
        <is>
          <t>Due to related parties</t>
        </is>
      </c>
      <c r="C18" s="6" t="n">
        <v>700</v>
      </c>
      <c r="E18" s="6" t="n">
        <v>600</v>
      </c>
      <c r="F18" s="6" t="n">
        <v>500</v>
      </c>
    </row>
    <row r="19">
      <c r="A19" s="4" t="inlineStr">
        <is>
          <t>Affiliated Entities | Service Agreements</t>
        </is>
      </c>
    </row>
    <row r="20">
      <c r="A20" s="3" t="inlineStr">
        <is>
          <t>Related Party Transaction [Line Items]</t>
        </is>
      </c>
    </row>
    <row r="21">
      <c r="A21" s="4" t="inlineStr">
        <is>
          <t>Related party costs</t>
        </is>
      </c>
      <c r="C21" s="6" t="n">
        <v>700</v>
      </c>
      <c r="D21" s="6" t="n">
        <v>900</v>
      </c>
      <c r="E21" s="6" t="n">
        <v>4400</v>
      </c>
      <c r="F21" s="6" t="n">
        <v>3500</v>
      </c>
      <c r="G21" s="6" t="n">
        <v>7300</v>
      </c>
    </row>
    <row r="22">
      <c r="A22" s="4" t="inlineStr">
        <is>
          <t>Due to related parties</t>
        </is>
      </c>
      <c r="C22" s="6" t="n">
        <v>0</v>
      </c>
      <c r="E22" s="6" t="n">
        <v>800</v>
      </c>
      <c r="F22" s="6" t="n">
        <v>1300</v>
      </c>
    </row>
    <row r="23">
      <c r="A23" s="4" t="inlineStr">
        <is>
          <t>Affiliated Entities | Diagnostic test revenue</t>
        </is>
      </c>
    </row>
    <row r="24">
      <c r="A24" s="3" t="inlineStr">
        <is>
          <t>Related Party Transaction [Line Items]</t>
        </is>
      </c>
    </row>
    <row r="25">
      <c r="A25" s="4" t="inlineStr">
        <is>
          <t>Revenue from related parties</t>
        </is>
      </c>
      <c r="C25" s="5" t="n">
        <v>0</v>
      </c>
      <c r="D25" s="5" t="n">
        <v>100</v>
      </c>
      <c r="E25" s="5" t="n">
        <v>300</v>
      </c>
      <c r="F25" s="6" t="n">
        <v>0</v>
      </c>
      <c r="G25" s="6" t="n">
        <v>0</v>
      </c>
    </row>
    <row r="26">
      <c r="A26" s="4" t="inlineStr">
        <is>
          <t>Affiliated Entities | Other</t>
        </is>
      </c>
    </row>
    <row r="27">
      <c r="A27" s="3" t="inlineStr">
        <is>
          <t>Related Party Transaction [Line Items]</t>
        </is>
      </c>
    </row>
    <row r="28">
      <c r="A28" s="4" t="inlineStr">
        <is>
          <t>Revenue from related parties</t>
        </is>
      </c>
      <c r="F28" s="5" t="n">
        <v>1200</v>
      </c>
      <c r="G28" s="5" t="n">
        <v>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Related Party Expenses (Details) - Affiliated Entitie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lated Party Transaction [Line Items]</t>
        </is>
      </c>
    </row>
    <row r="4">
      <c r="A4" s="4" t="inlineStr">
        <is>
          <t>Total related party costs</t>
        </is>
      </c>
      <c r="B4" s="5" t="n">
        <v>2075</v>
      </c>
      <c r="C4" s="5" t="n">
        <v>2769</v>
      </c>
      <c r="D4" s="5" t="n">
        <v>11584</v>
      </c>
      <c r="E4" s="5" t="n">
        <v>11311</v>
      </c>
      <c r="F4" s="5" t="n">
        <v>13254</v>
      </c>
    </row>
    <row r="5">
      <c r="A5" s="4" t="inlineStr">
        <is>
          <t>Cost of services</t>
        </is>
      </c>
    </row>
    <row r="6">
      <c r="A6" s="3" t="inlineStr">
        <is>
          <t>Related Party Transaction [Line Items]</t>
        </is>
      </c>
    </row>
    <row r="7">
      <c r="A7" s="4" t="inlineStr">
        <is>
          <t>Total related party costs</t>
        </is>
      </c>
      <c r="B7" s="6" t="n">
        <v>278</v>
      </c>
      <c r="C7" s="6" t="n">
        <v>574</v>
      </c>
      <c r="D7" s="6" t="n">
        <v>2189</v>
      </c>
      <c r="E7" s="6" t="n">
        <v>1859</v>
      </c>
      <c r="F7" s="6" t="n">
        <v>4122</v>
      </c>
    </row>
    <row r="8">
      <c r="A8" s="4" t="inlineStr">
        <is>
          <t>Related party expenses</t>
        </is>
      </c>
    </row>
    <row r="9">
      <c r="A9" s="3" t="inlineStr">
        <is>
          <t>Related Party Transaction [Line Items]</t>
        </is>
      </c>
    </row>
    <row r="10">
      <c r="A10" s="4" t="inlineStr">
        <is>
          <t>Total related party costs</t>
        </is>
      </c>
      <c r="B10" s="5" t="n">
        <v>1797</v>
      </c>
      <c r="C10" s="5" t="n">
        <v>2195</v>
      </c>
      <c r="D10" s="5" t="n">
        <v>9395</v>
      </c>
      <c r="E10" s="5" t="n">
        <v>9452</v>
      </c>
      <c r="F10" s="5" t="n">
        <v>9132</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 2016 Funding Commitment (Details) $ in Thousands</t>
        </is>
      </c>
      <c r="B1" s="2" t="inlineStr">
        <is>
          <t>1 Months Ended</t>
        </is>
      </c>
      <c r="G1" s="2" t="inlineStr">
        <is>
          <t>3 Months Ended</t>
        </is>
      </c>
      <c r="I1" s="2" t="inlineStr">
        <is>
          <t>12 Months Ended</t>
        </is>
      </c>
    </row>
    <row r="2">
      <c r="B2" s="2" t="inlineStr">
        <is>
          <t>Mar. 31, 2020USD ($)</t>
        </is>
      </c>
      <c r="C2" s="2" t="inlineStr">
        <is>
          <t>Sep. 30, 2018USD ($)</t>
        </is>
      </c>
      <c r="D2" s="2" t="inlineStr">
        <is>
          <t>Jun. 30, 2018USD ($)position</t>
        </is>
      </c>
      <c r="E2" s="2" t="inlineStr">
        <is>
          <t>Jun. 30, 2017USD ($)</t>
        </is>
      </c>
      <c r="F2" s="2" t="inlineStr">
        <is>
          <t>Apr. 30, 2016USD ($)</t>
        </is>
      </c>
      <c r="G2" s="2" t="inlineStr">
        <is>
          <t>Mar. 31, 2021USD ($)</t>
        </is>
      </c>
      <c r="H2" s="2" t="inlineStr">
        <is>
          <t>Mar. 31, 2020USD ($)</t>
        </is>
      </c>
      <c r="I2" s="2" t="inlineStr">
        <is>
          <t>Dec. 31, 2020USD ($)</t>
        </is>
      </c>
      <c r="J2" s="2" t="inlineStr">
        <is>
          <t>Dec. 31, 2019USD ($)</t>
        </is>
      </c>
      <c r="K2" s="2" t="inlineStr">
        <is>
          <t>Dec. 31, 2018USD ($)</t>
        </is>
      </c>
    </row>
    <row r="3">
      <c r="A3" s="3" t="inlineStr">
        <is>
          <t>Debt Instrument [Line Items]</t>
        </is>
      </c>
    </row>
    <row r="4">
      <c r="A4" s="4" t="inlineStr">
        <is>
          <t>Proceeds from long-term debt</t>
        </is>
      </c>
      <c r="G4" s="5" t="n">
        <v>0</v>
      </c>
      <c r="H4" s="5" t="n">
        <v>6000</v>
      </c>
      <c r="I4" s="5" t="n">
        <v>15928</v>
      </c>
      <c r="J4" s="5" t="n">
        <v>0</v>
      </c>
      <c r="K4" s="5" t="n">
        <v>4500</v>
      </c>
    </row>
    <row r="5">
      <c r="A5" s="4" t="inlineStr">
        <is>
          <t>Gain on extinguishment of debt</t>
        </is>
      </c>
      <c r="I5" s="6" t="n">
        <v>0</v>
      </c>
      <c r="J5" s="6" t="n">
        <v>0</v>
      </c>
      <c r="K5" s="6" t="n">
        <v>4500</v>
      </c>
    </row>
    <row r="6">
      <c r="A6" s="4" t="inlineStr">
        <is>
          <t>Outstanding loan balance</t>
        </is>
      </c>
      <c r="G6" s="6" t="n">
        <v>20348</v>
      </c>
      <c r="I6" s="6" t="n">
        <v>20741</v>
      </c>
    </row>
    <row r="7">
      <c r="A7" s="4" t="inlineStr">
        <is>
          <t>DECD Loan Agreement</t>
        </is>
      </c>
    </row>
    <row r="8">
      <c r="A8" s="3" t="inlineStr">
        <is>
          <t>Debt Instrument [Line Items]</t>
        </is>
      </c>
    </row>
    <row r="9">
      <c r="A9" s="4" t="inlineStr">
        <is>
          <t>Proceeds from long-term debt</t>
        </is>
      </c>
      <c r="B9" s="5" t="n">
        <v>6000</v>
      </c>
      <c r="C9" s="5" t="n">
        <v>4500</v>
      </c>
      <c r="F9" s="5" t="n">
        <v>5000</v>
      </c>
    </row>
    <row r="10">
      <c r="A10" s="4" t="inlineStr">
        <is>
          <t>Total funding commitment</t>
        </is>
      </c>
      <c r="D10" s="5" t="n">
        <v>15500</v>
      </c>
      <c r="E10" s="5" t="n">
        <v>15500</v>
      </c>
      <c r="F10" s="5" t="n">
        <v>9500</v>
      </c>
    </row>
    <row r="11">
      <c r="A11" s="4" t="inlineStr">
        <is>
          <t>Term</t>
        </is>
      </c>
      <c r="D11" s="4" t="inlineStr">
        <is>
          <t>10 years</t>
        </is>
      </c>
      <c r="E11" s="4" t="inlineStr">
        <is>
          <t>10 years</t>
        </is>
      </c>
      <c r="F11" s="4" t="inlineStr">
        <is>
          <t>10 years</t>
        </is>
      </c>
    </row>
    <row r="12">
      <c r="A12" s="4" t="inlineStr">
        <is>
          <t>Interest rate</t>
        </is>
      </c>
      <c r="D12" s="4" t="inlineStr">
        <is>
          <t>2.00%</t>
        </is>
      </c>
      <c r="E12" s="4" t="inlineStr">
        <is>
          <t>2.00%</t>
        </is>
      </c>
      <c r="F12" s="4" t="inlineStr">
        <is>
          <t>2.00%</t>
        </is>
      </c>
    </row>
    <row r="13">
      <c r="A13" s="4" t="inlineStr">
        <is>
          <t>Principal loan forgiveness</t>
        </is>
      </c>
      <c r="D13" s="5" t="n">
        <v>12300</v>
      </c>
    </row>
    <row r="14">
      <c r="A14" s="4" t="inlineStr">
        <is>
          <t>Principal loan forgiveness credit</t>
        </is>
      </c>
      <c r="C14" s="5" t="n">
        <v>4500</v>
      </c>
    </row>
    <row r="15">
      <c r="A15" s="4" t="inlineStr">
        <is>
          <t>Gain on extinguishment of debt</t>
        </is>
      </c>
      <c r="K15" s="5" t="n">
        <v>4500</v>
      </c>
    </row>
    <row r="16">
      <c r="A16" s="4" t="inlineStr">
        <is>
          <t>Outstanding loan balance</t>
        </is>
      </c>
      <c r="G16" s="5" t="n">
        <v>11000</v>
      </c>
      <c r="I16" s="5" t="n">
        <v>11000</v>
      </c>
      <c r="J16" s="5" t="n">
        <v>5000</v>
      </c>
    </row>
    <row r="17">
      <c r="A17" s="4" t="inlineStr">
        <is>
          <t>DECD Loan Agreement | Phase 1</t>
        </is>
      </c>
    </row>
    <row r="18">
      <c r="A18" s="3" t="inlineStr">
        <is>
          <t>Debt Instrument [Line Items]</t>
        </is>
      </c>
    </row>
    <row r="19">
      <c r="A19" s="4" t="inlineStr">
        <is>
          <t>Total funding commitment</t>
        </is>
      </c>
      <c r="D19" s="6" t="n">
        <v>5000</v>
      </c>
    </row>
    <row r="20">
      <c r="A20" s="4" t="inlineStr">
        <is>
          <t>Principal loan forgiveness</t>
        </is>
      </c>
      <c r="D20" s="5" t="n">
        <v>4500</v>
      </c>
    </row>
    <row r="21">
      <c r="A21" s="4" t="inlineStr">
        <is>
          <t>Principal loan forgiveness, number of positions created and maintained over 24-month period | position</t>
        </is>
      </c>
      <c r="D21" s="6" t="n">
        <v>35000000</v>
      </c>
    </row>
    <row r="22">
      <c r="A22" s="4" t="inlineStr">
        <is>
          <t>Principal loan forgiveness, average compensation for positions created over 24-month period</t>
        </is>
      </c>
      <c r="D22" s="5" t="n">
        <v>70000</v>
      </c>
    </row>
    <row r="23">
      <c r="A23" s="4" t="inlineStr">
        <is>
          <t>DECD Loan Agreement | Phase 2</t>
        </is>
      </c>
    </row>
    <row r="24">
      <c r="A24" s="3" t="inlineStr">
        <is>
          <t>Debt Instrument [Line Items]</t>
        </is>
      </c>
    </row>
    <row r="25">
      <c r="A25" s="4" t="inlineStr">
        <is>
          <t>Total funding commitment</t>
        </is>
      </c>
      <c r="D25" s="6" t="n">
        <v>4500</v>
      </c>
    </row>
    <row r="26">
      <c r="A26" s="4" t="inlineStr">
        <is>
          <t>Principal loan forgiveness</t>
        </is>
      </c>
      <c r="D26" s="6" t="n">
        <v>2800</v>
      </c>
    </row>
    <row r="27">
      <c r="A27" s="4" t="inlineStr">
        <is>
          <t>Principal loan forgiveness, average compensation for positions created over 24-month period</t>
        </is>
      </c>
      <c r="D27" s="5" t="n">
        <v>83000</v>
      </c>
    </row>
    <row r="28">
      <c r="A28" s="4" t="inlineStr">
        <is>
          <t>Principal loan forgiveness, number of positions created over 24-month period | position</t>
        </is>
      </c>
      <c r="D28" s="6" t="n">
        <v>228000000</v>
      </c>
    </row>
    <row r="29">
      <c r="A29" s="4" t="inlineStr">
        <is>
          <t>Principal loan forgiveness, number of positions maintained over 24-month period | position</t>
        </is>
      </c>
      <c r="D29" s="6" t="n">
        <v>269000000</v>
      </c>
    </row>
    <row r="30">
      <c r="A30" s="4" t="inlineStr">
        <is>
          <t>DECD Loan Agreement | Phase 3</t>
        </is>
      </c>
    </row>
    <row r="31">
      <c r="A31" s="3" t="inlineStr">
        <is>
          <t>Debt Instrument [Line Items]</t>
        </is>
      </c>
    </row>
    <row r="32">
      <c r="A32" s="4" t="inlineStr">
        <is>
          <t>Total funding commitment</t>
        </is>
      </c>
      <c r="D32" s="5" t="n">
        <v>6000</v>
      </c>
    </row>
    <row r="33">
      <c r="A33" s="4" t="inlineStr">
        <is>
          <t>Principal loan forgiveness</t>
        </is>
      </c>
      <c r="D33" s="6" t="n">
        <v>3000</v>
      </c>
    </row>
    <row r="34">
      <c r="A34" s="4" t="inlineStr">
        <is>
          <t>Principal loan forgiveness, average compensation for positions created over 24-month period</t>
        </is>
      </c>
      <c r="D34" s="5" t="n">
        <v>83000</v>
      </c>
    </row>
    <row r="35">
      <c r="A35" s="4" t="inlineStr">
        <is>
          <t>Principal loan forgiveness, number of positions created over 24-month period | position</t>
        </is>
      </c>
      <c r="D35" s="6" t="n">
        <v>181000000</v>
      </c>
    </row>
    <row r="36">
      <c r="A36" s="4" t="inlineStr">
        <is>
          <t>Principal loan forgiveness, number of positions maintained over 24-month period | position</t>
        </is>
      </c>
      <c r="D36" s="6" t="n">
        <v>450000000</v>
      </c>
    </row>
    <row r="37">
      <c r="A37" s="4" t="inlineStr">
        <is>
          <t>DECD Loan Agreement | Final</t>
        </is>
      </c>
    </row>
    <row r="38">
      <c r="A38" s="3" t="inlineStr">
        <is>
          <t>Debt Instrument [Line Items]</t>
        </is>
      </c>
    </row>
    <row r="39">
      <c r="A39" s="4" t="inlineStr">
        <is>
          <t>Total funding commitment</t>
        </is>
      </c>
      <c r="D39" s="5" t="n">
        <v>0</v>
      </c>
    </row>
    <row r="40">
      <c r="A40" s="4" t="inlineStr">
        <is>
          <t>Principal loan forgiveness</t>
        </is>
      </c>
      <c r="D40" s="6" t="n">
        <v>2000</v>
      </c>
    </row>
    <row r="41">
      <c r="A41" s="4" t="inlineStr">
        <is>
          <t>Principal loan forgiveness, average compensation for positions created over 24-month period</t>
        </is>
      </c>
      <c r="D41" s="5" t="n">
        <v>83000</v>
      </c>
    </row>
    <row r="42">
      <c r="A42" s="4" t="inlineStr">
        <is>
          <t>Principal loan forgiveness, number of positions created over 24-month period | position</t>
        </is>
      </c>
      <c r="D42" s="6" t="n">
        <v>103</v>
      </c>
    </row>
    <row r="43">
      <c r="A43" s="4" t="inlineStr">
        <is>
          <t>Principal loan forgiveness, number of positions maintained over 24-month period | position</t>
        </is>
      </c>
      <c r="D43" s="6" t="n">
        <v>553</v>
      </c>
    </row>
  </sheetData>
  <mergeCells count="4">
    <mergeCell ref="A1:A2"/>
    <mergeCell ref="B1:F1"/>
    <mergeCell ref="G1:H1"/>
    <mergeCell ref="I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Phased Funding and Potential Loan Forgiveness Milestones (Details) - DECD Loan Agreement - USD ($) $ in Millions</t>
        </is>
      </c>
      <c r="B1" s="2" t="inlineStr">
        <is>
          <t>Jun. 30, 2018</t>
        </is>
      </c>
      <c r="C1" s="2" t="inlineStr">
        <is>
          <t>Jun. 30, 2017</t>
        </is>
      </c>
      <c r="D1" s="2" t="inlineStr">
        <is>
          <t>Apr. 30, 2016</t>
        </is>
      </c>
    </row>
    <row r="2">
      <c r="A2" s="3" t="inlineStr">
        <is>
          <t>Debt Instrument [Line Items]</t>
        </is>
      </c>
    </row>
    <row r="3">
      <c r="A3" s="4" t="inlineStr">
        <is>
          <t>Funding</t>
        </is>
      </c>
      <c r="B3" s="10" t="n">
        <v>15.5</v>
      </c>
      <c r="C3" s="10" t="n">
        <v>15.5</v>
      </c>
      <c r="D3" s="10" t="n">
        <v>9.5</v>
      </c>
    </row>
    <row r="4">
      <c r="A4" s="4" t="inlineStr">
        <is>
          <t>Potential Loan Forgiveness</t>
        </is>
      </c>
      <c r="B4" s="11" t="n">
        <v>12.3</v>
      </c>
    </row>
    <row r="5">
      <c r="A5" s="4" t="inlineStr">
        <is>
          <t>Phase 1</t>
        </is>
      </c>
    </row>
    <row r="6">
      <c r="A6" s="3" t="inlineStr">
        <is>
          <t>Debt Instrument [Line Items]</t>
        </is>
      </c>
    </row>
    <row r="7">
      <c r="A7" s="4" t="inlineStr">
        <is>
          <t>Funding</t>
        </is>
      </c>
      <c r="B7" s="6" t="n">
        <v>5</v>
      </c>
    </row>
    <row r="8">
      <c r="A8" s="4" t="inlineStr">
        <is>
          <t>Potential Loan Forgiveness</t>
        </is>
      </c>
      <c r="B8" s="11" t="n">
        <v>4.5</v>
      </c>
    </row>
    <row r="9">
      <c r="A9" s="4" t="inlineStr">
        <is>
          <t>Phase 2</t>
        </is>
      </c>
    </row>
    <row r="10">
      <c r="A10" s="3" t="inlineStr">
        <is>
          <t>Debt Instrument [Line Items]</t>
        </is>
      </c>
    </row>
    <row r="11">
      <c r="A11" s="4" t="inlineStr">
        <is>
          <t>Funding</t>
        </is>
      </c>
      <c r="B11" s="11" t="n">
        <v>4.5</v>
      </c>
    </row>
    <row r="12">
      <c r="A12" s="4" t="inlineStr">
        <is>
          <t>Potential Loan Forgiveness</t>
        </is>
      </c>
      <c r="B12" s="11" t="n">
        <v>2.8</v>
      </c>
    </row>
    <row r="13">
      <c r="A13" s="4" t="inlineStr">
        <is>
          <t>Phase 3</t>
        </is>
      </c>
    </row>
    <row r="14">
      <c r="A14" s="3" t="inlineStr">
        <is>
          <t>Debt Instrument [Line Items]</t>
        </is>
      </c>
    </row>
    <row r="15">
      <c r="A15" s="4" t="inlineStr">
        <is>
          <t>Funding</t>
        </is>
      </c>
      <c r="B15" s="6" t="n">
        <v>6</v>
      </c>
    </row>
    <row r="16">
      <c r="A16" s="4" t="inlineStr">
        <is>
          <t>Potential Loan Forgiveness</t>
        </is>
      </c>
      <c r="B16" s="6" t="n">
        <v>3</v>
      </c>
    </row>
    <row r="17">
      <c r="A17" s="4" t="inlineStr">
        <is>
          <t>Final</t>
        </is>
      </c>
    </row>
    <row r="18">
      <c r="A18" s="3" t="inlineStr">
        <is>
          <t>Debt Instrument [Line Items]</t>
        </is>
      </c>
    </row>
    <row r="19">
      <c r="A19" s="4" t="inlineStr">
        <is>
          <t>Funding</t>
        </is>
      </c>
      <c r="B19" s="6" t="n">
        <v>0</v>
      </c>
    </row>
    <row r="20">
      <c r="A20" s="4" t="inlineStr">
        <is>
          <t>Potential Loan Forgiveness</t>
        </is>
      </c>
      <c r="B20" s="5"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2020 Master Loan Agreement (Details) $ in Thousands</t>
        </is>
      </c>
      <c r="B1" s="2" t="inlineStr">
        <is>
          <t>1 Months Ended</t>
        </is>
      </c>
      <c r="D1" s="2" t="inlineStr">
        <is>
          <t>3 Months Ended</t>
        </is>
      </c>
      <c r="F1" s="2" t="inlineStr">
        <is>
          <t>12 Months Ended</t>
        </is>
      </c>
    </row>
    <row r="2">
      <c r="B2" s="2" t="inlineStr">
        <is>
          <t>Oct. 31, 2020USD ($)payment</t>
        </is>
      </c>
      <c r="C2" s="2" t="inlineStr">
        <is>
          <t>Aug. 31, 2020USD ($)</t>
        </is>
      </c>
      <c r="D2" s="2" t="inlineStr">
        <is>
          <t>Mar. 31, 2021USD ($)</t>
        </is>
      </c>
      <c r="E2" s="2" t="inlineStr">
        <is>
          <t>Mar. 31, 2020USD ($)</t>
        </is>
      </c>
      <c r="F2" s="2" t="inlineStr">
        <is>
          <t>Dec. 31, 2020USD ($)</t>
        </is>
      </c>
      <c r="G2" s="2" t="inlineStr">
        <is>
          <t>Dec. 31, 2019USD ($)</t>
        </is>
      </c>
      <c r="H2" s="2" t="inlineStr">
        <is>
          <t>Dec. 31, 2018USD ($)</t>
        </is>
      </c>
    </row>
    <row r="3">
      <c r="A3" s="3" t="inlineStr">
        <is>
          <t>Debt Instrument [Line Items]</t>
        </is>
      </c>
    </row>
    <row r="4">
      <c r="A4" s="4" t="inlineStr">
        <is>
          <t>Proceeds from loan</t>
        </is>
      </c>
      <c r="D4" s="5" t="n">
        <v>0</v>
      </c>
      <c r="E4" s="5" t="n">
        <v>6000</v>
      </c>
      <c r="F4" s="5" t="n">
        <v>15928</v>
      </c>
      <c r="G4" s="5" t="n">
        <v>0</v>
      </c>
      <c r="H4" s="5" t="n">
        <v>4500</v>
      </c>
    </row>
    <row r="5">
      <c r="A5" s="4" t="inlineStr">
        <is>
          <t>Outstanding loan balance</t>
        </is>
      </c>
      <c r="D5" s="6" t="n">
        <v>20348</v>
      </c>
      <c r="F5" s="6" t="n">
        <v>20741</v>
      </c>
    </row>
    <row r="6">
      <c r="A6" s="4" t="inlineStr">
        <is>
          <t>Equipment Notes</t>
        </is>
      </c>
    </row>
    <row r="7">
      <c r="A7" s="3" t="inlineStr">
        <is>
          <t>Debt Instrument [Line Items]</t>
        </is>
      </c>
    </row>
    <row r="8">
      <c r="A8" s="4" t="inlineStr">
        <is>
          <t>Proceeds from loan</t>
        </is>
      </c>
      <c r="B8" s="5" t="n">
        <v>6300</v>
      </c>
      <c r="C8" s="5" t="n">
        <v>6300</v>
      </c>
    </row>
    <row r="9">
      <c r="A9" s="4" t="inlineStr">
        <is>
          <t>Deposit account, percentage of current principal balance</t>
        </is>
      </c>
      <c r="B9" s="4" t="inlineStr">
        <is>
          <t>110.00%</t>
        </is>
      </c>
    </row>
    <row r="10">
      <c r="A10" s="4" t="inlineStr">
        <is>
          <t>Number of consecutive required payments | payment</t>
        </is>
      </c>
      <c r="B10" s="6" t="n">
        <v>60</v>
      </c>
    </row>
    <row r="11">
      <c r="A11" s="4" t="inlineStr">
        <is>
          <t>Monthly required principal and interest payment</t>
        </is>
      </c>
      <c r="B11" s="5" t="n">
        <v>100</v>
      </c>
      <c r="C11" s="5" t="n">
        <v>100</v>
      </c>
    </row>
    <row r="12">
      <c r="A12" s="4" t="inlineStr">
        <is>
          <t>Interest rate</t>
        </is>
      </c>
      <c r="B12" s="4" t="inlineStr">
        <is>
          <t>4.75%</t>
        </is>
      </c>
      <c r="C12" s="4" t="inlineStr">
        <is>
          <t>4.75%</t>
        </is>
      </c>
    </row>
    <row r="13">
      <c r="A13" s="4" t="inlineStr">
        <is>
          <t>Outstanding loan balance</t>
        </is>
      </c>
      <c r="D13" s="5" t="n">
        <v>5800</v>
      </c>
      <c r="F13" s="5" t="n">
        <v>6100</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tatement of Cash Flows (Statement)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Cash Flows from Operating Activities:</t>
        </is>
      </c>
    </row>
    <row r="4">
      <c r="A4" s="4" t="inlineStr">
        <is>
          <t>Net loss and comprehensive loss</t>
        </is>
      </c>
      <c r="B4" s="5" t="n">
        <v>-190993000</v>
      </c>
      <c r="C4" s="5" t="n">
        <v>-26990000</v>
      </c>
      <c r="E4" s="5" t="n">
        <v>-241340000</v>
      </c>
      <c r="F4" s="5" t="n">
        <v>-29704000</v>
      </c>
      <c r="G4" s="5" t="n">
        <v>-23872000</v>
      </c>
    </row>
    <row r="5">
      <c r="A5" s="3" t="inlineStr">
        <is>
          <t>Adjustments to reconcile net loss to net cash used in operating activities:</t>
        </is>
      </c>
    </row>
    <row r="6">
      <c r="A6" s="4" t="inlineStr">
        <is>
          <t>Depreciation and amortization expense</t>
        </is>
      </c>
      <c r="B6" s="6" t="n">
        <v>4902000</v>
      </c>
      <c r="C6" s="6" t="n">
        <v>2398000</v>
      </c>
      <c r="E6" s="6" t="n">
        <v>11734000</v>
      </c>
      <c r="F6" s="6" t="n">
        <v>6407000</v>
      </c>
      <c r="G6" s="6" t="n">
        <v>5433000</v>
      </c>
    </row>
    <row r="7">
      <c r="A7" s="4" t="inlineStr">
        <is>
          <t>Stock-based compensation expense</t>
        </is>
      </c>
      <c r="B7" s="6" t="n">
        <v>164962000</v>
      </c>
      <c r="C7" s="6" t="n">
        <v>815000</v>
      </c>
      <c r="E7" s="6" t="n">
        <v>120231000</v>
      </c>
      <c r="F7" s="6" t="n">
        <v>5482000</v>
      </c>
      <c r="G7" s="6" t="n">
        <v>5605000</v>
      </c>
    </row>
    <row r="8">
      <c r="A8" s="4" t="inlineStr">
        <is>
          <t>Provision for excess and obsolete inventory</t>
        </is>
      </c>
      <c r="B8" s="6" t="n">
        <v>1821000</v>
      </c>
      <c r="C8" s="6" t="n">
        <v>0</v>
      </c>
      <c r="E8" s="6" t="n">
        <v>0</v>
      </c>
      <c r="F8" s="6" t="n">
        <v>0</v>
      </c>
      <c r="G8" s="6" t="n">
        <v>0</v>
      </c>
    </row>
    <row r="9">
      <c r="A9" s="4" t="inlineStr">
        <is>
          <t>Non-cash lease expense</t>
        </is>
      </c>
      <c r="B9" s="6" t="n">
        <v>191000</v>
      </c>
      <c r="C9" s="6" t="n">
        <v>1052000</v>
      </c>
      <c r="E9" s="6" t="n">
        <v>2400000</v>
      </c>
      <c r="F9" s="6" t="n">
        <v>-176000</v>
      </c>
      <c r="G9" s="6" t="n">
        <v>437000</v>
      </c>
    </row>
    <row r="10">
      <c r="A10" s="4" t="inlineStr">
        <is>
          <t>Gain on extinguishment of debt</t>
        </is>
      </c>
      <c r="E10" s="6" t="n">
        <v>0</v>
      </c>
      <c r="F10" s="6" t="n">
        <v>0</v>
      </c>
      <c r="G10" s="6" t="n">
        <v>-4500000</v>
      </c>
    </row>
    <row r="11">
      <c r="A11" s="4" t="inlineStr">
        <is>
          <t>Loss from sale of lab equipment</t>
        </is>
      </c>
      <c r="E11" s="6" t="n">
        <v>0</v>
      </c>
      <c r="F11" s="6" t="n">
        <v>0</v>
      </c>
      <c r="G11" s="6" t="n">
        <v>105000</v>
      </c>
    </row>
    <row r="12">
      <c r="A12" s="4" t="inlineStr">
        <is>
          <t>Investment Income, Interest</t>
        </is>
      </c>
      <c r="B12" s="6" t="n">
        <v>-21000</v>
      </c>
      <c r="C12" s="6" t="n">
        <v>-334000</v>
      </c>
      <c r="E12" s="6" t="n">
        <v>-506000</v>
      </c>
      <c r="F12" s="6" t="n">
        <v>-988000</v>
      </c>
      <c r="G12" s="6" t="n">
        <v>0</v>
      </c>
    </row>
    <row r="13">
      <c r="A13" s="3" t="inlineStr">
        <is>
          <t>Change in operating assets and liabilities:</t>
        </is>
      </c>
    </row>
    <row r="14">
      <c r="A14" s="4" t="inlineStr">
        <is>
          <t>Accounts receivable</t>
        </is>
      </c>
      <c r="B14" s="6" t="n">
        <v>-1446000</v>
      </c>
      <c r="C14" s="6" t="n">
        <v>-2094000</v>
      </c>
      <c r="E14" s="6" t="n">
        <v>-10611000</v>
      </c>
      <c r="F14" s="6" t="n">
        <v>-4567000</v>
      </c>
      <c r="G14" s="6" t="n">
        <v>-4743000</v>
      </c>
    </row>
    <row r="15">
      <c r="A15" s="4" t="inlineStr">
        <is>
          <t>Inventory</t>
        </is>
      </c>
      <c r="B15" s="6" t="n">
        <v>-9828000</v>
      </c>
      <c r="C15" s="6" t="n">
        <v>2675000</v>
      </c>
      <c r="E15" s="6" t="n">
        <v>-8979000</v>
      </c>
      <c r="F15" s="6" t="n">
        <v>-7970000</v>
      </c>
      <c r="G15" s="6" t="n">
        <v>-4929000</v>
      </c>
    </row>
    <row r="16">
      <c r="A16" s="4" t="inlineStr">
        <is>
          <t>Prepaid expenses and other current assets</t>
        </is>
      </c>
      <c r="B16" s="6" t="n">
        <v>-6466000</v>
      </c>
      <c r="C16" s="6" t="n">
        <v>-860000</v>
      </c>
      <c r="E16" s="6" t="n">
        <v>2498000</v>
      </c>
      <c r="F16" s="6" t="n">
        <v>-2526000</v>
      </c>
      <c r="G16" s="6" t="n">
        <v>-1534000</v>
      </c>
    </row>
    <row r="17">
      <c r="A17" s="4" t="inlineStr">
        <is>
          <t>Due to/from related parties</t>
        </is>
      </c>
      <c r="B17" s="6" t="n">
        <v>-688000</v>
      </c>
      <c r="C17" s="6" t="n">
        <v>-438000</v>
      </c>
      <c r="E17" s="6" t="n">
        <v>-442000</v>
      </c>
      <c r="F17" s="6" t="n">
        <v>-919000</v>
      </c>
      <c r="G17" s="6" t="n">
        <v>-2817000</v>
      </c>
    </row>
    <row r="18">
      <c r="A18" s="4" t="inlineStr">
        <is>
          <t>Other assets</t>
        </is>
      </c>
      <c r="B18" s="6" t="n">
        <v>0</v>
      </c>
      <c r="C18" s="6" t="n">
        <v>1174000</v>
      </c>
      <c r="E18" s="6" t="n">
        <v>1175000</v>
      </c>
      <c r="F18" s="6" t="n">
        <v>-4395000</v>
      </c>
      <c r="G18" s="6" t="n">
        <v>-53000</v>
      </c>
    </row>
    <row r="19">
      <c r="A19" s="4" t="inlineStr">
        <is>
          <t>Accounts payable and accrued expenses</t>
        </is>
      </c>
      <c r="B19" s="6" t="n">
        <v>3458000</v>
      </c>
      <c r="C19" s="6" t="n">
        <v>1725000</v>
      </c>
      <c r="E19" s="6" t="n">
        <v>14805000</v>
      </c>
      <c r="F19" s="6" t="n">
        <v>12847000</v>
      </c>
      <c r="G19" s="6" t="n">
        <v>2311000</v>
      </c>
    </row>
    <row r="20">
      <c r="A20" s="4" t="inlineStr">
        <is>
          <t>Contract liabilities</t>
        </is>
      </c>
      <c r="B20" s="6" t="n">
        <v>1027000</v>
      </c>
      <c r="C20" s="6" t="n">
        <v>-487000</v>
      </c>
      <c r="E20" s="6" t="n">
        <v>-559000</v>
      </c>
      <c r="F20" s="6" t="n">
        <v>2342000</v>
      </c>
      <c r="G20" s="6" t="n">
        <v>0</v>
      </c>
    </row>
    <row r="21">
      <c r="A21" s="4" t="inlineStr">
        <is>
          <t>Other current liabilities</t>
        </is>
      </c>
      <c r="B21" s="6" t="n">
        <v>-9148000</v>
      </c>
      <c r="C21" s="6" t="n">
        <v>-1583000</v>
      </c>
      <c r="E21" s="6" t="n">
        <v>15960000</v>
      </c>
      <c r="F21" s="6" t="n">
        <v>4451000</v>
      </c>
      <c r="G21" s="6" t="n">
        <v>3873000</v>
      </c>
    </row>
    <row r="22">
      <c r="A22" s="4" t="inlineStr">
        <is>
          <t>Net cash used in operating activities</t>
        </is>
      </c>
      <c r="B22" s="6" t="n">
        <v>-42208000</v>
      </c>
      <c r="C22" s="6" t="n">
        <v>-22613000</v>
      </c>
      <c r="E22" s="6" t="n">
        <v>-93128000</v>
      </c>
      <c r="F22" s="6" t="n">
        <v>-18728000</v>
      </c>
      <c r="G22" s="6" t="n">
        <v>-24684000</v>
      </c>
    </row>
    <row r="23">
      <c r="A23" s="3" t="inlineStr">
        <is>
          <t>Investing activities</t>
        </is>
      </c>
    </row>
    <row r="24">
      <c r="A24" s="4" t="inlineStr">
        <is>
          <t>Purchases of property and equipment</t>
        </is>
      </c>
      <c r="B24" s="6" t="n">
        <v>-2075000</v>
      </c>
      <c r="C24" s="6" t="n">
        <v>-3907000</v>
      </c>
      <c r="E24" s="6" t="n">
        <v>-24094000</v>
      </c>
      <c r="F24" s="6" t="n">
        <v>-11923000</v>
      </c>
      <c r="G24" s="6" t="n">
        <v>-2183000</v>
      </c>
    </row>
    <row r="25">
      <c r="A25" s="4" t="inlineStr">
        <is>
          <t>Proceeds from sale of equipment</t>
        </is>
      </c>
      <c r="E25" s="6" t="n">
        <v>0</v>
      </c>
      <c r="F25" s="6" t="n">
        <v>0</v>
      </c>
      <c r="G25" s="6" t="n">
        <v>125000</v>
      </c>
    </row>
    <row r="26">
      <c r="A26" s="4" t="inlineStr">
        <is>
          <t>Development of internal-use software assets</t>
        </is>
      </c>
      <c r="B26" s="6" t="n">
        <v>-2919000</v>
      </c>
      <c r="C26" s="6" t="n">
        <v>-1414000</v>
      </c>
      <c r="E26" s="6" t="n">
        <v>-7880000</v>
      </c>
      <c r="F26" s="6" t="n">
        <v>-3533000</v>
      </c>
      <c r="G26" s="6" t="n">
        <v>-1745000</v>
      </c>
    </row>
    <row r="27">
      <c r="A27" s="4" t="inlineStr">
        <is>
          <t>Net cash used in investing activities</t>
        </is>
      </c>
      <c r="B27" s="6" t="n">
        <v>-4994000</v>
      </c>
      <c r="C27" s="6" t="n">
        <v>-5321000</v>
      </c>
      <c r="E27" s="6" t="n">
        <v>-31974000</v>
      </c>
      <c r="F27" s="6" t="n">
        <v>-15456000</v>
      </c>
      <c r="G27" s="6" t="n">
        <v>-3803000</v>
      </c>
    </row>
    <row r="28">
      <c r="A28" s="3" t="inlineStr">
        <is>
          <t>Financing activities</t>
        </is>
      </c>
    </row>
    <row r="29">
      <c r="A29" s="4" t="inlineStr">
        <is>
          <t>Capital contributions from ISMMS</t>
        </is>
      </c>
      <c r="E29" s="6" t="n">
        <v>0</v>
      </c>
      <c r="F29" s="6" t="n">
        <v>30897000</v>
      </c>
      <c r="G29" s="6" t="n">
        <v>24636000</v>
      </c>
    </row>
    <row r="30">
      <c r="A30" s="4" t="inlineStr">
        <is>
          <t>Proceeds from long-term debt</t>
        </is>
      </c>
      <c r="B30" s="6" t="n">
        <v>0</v>
      </c>
      <c r="C30" s="6" t="n">
        <v>6000000</v>
      </c>
      <c r="E30" s="6" t="n">
        <v>15928000</v>
      </c>
      <c r="F30" s="6" t="n">
        <v>0</v>
      </c>
      <c r="G30" s="6" t="n">
        <v>4500000</v>
      </c>
    </row>
    <row r="31">
      <c r="A31" s="4" t="inlineStr">
        <is>
          <t>Exercise of stock options</t>
        </is>
      </c>
      <c r="B31" s="6" t="n">
        <v>422000</v>
      </c>
      <c r="C31" s="6" t="n">
        <v>0</v>
      </c>
      <c r="E31" s="6" t="n">
        <v>100000</v>
      </c>
      <c r="F31" s="6" t="n">
        <v>0</v>
      </c>
      <c r="G31" s="6" t="n">
        <v>0</v>
      </c>
    </row>
    <row r="32">
      <c r="A32" s="4" t="inlineStr">
        <is>
          <t>Long-term debt principal payments</t>
        </is>
      </c>
      <c r="B32" s="6" t="n">
        <v>-394000</v>
      </c>
      <c r="C32" s="6" t="n">
        <v>0</v>
      </c>
      <c r="E32" s="6" t="n">
        <v>-186000</v>
      </c>
      <c r="F32" s="6" t="n">
        <v>0</v>
      </c>
      <c r="G32" s="6" t="n">
        <v>0</v>
      </c>
    </row>
    <row r="33">
      <c r="A33" s="4" t="inlineStr">
        <is>
          <t>Capital lease principal payments</t>
        </is>
      </c>
      <c r="B33" s="6" t="n">
        <v>-1052000</v>
      </c>
      <c r="C33" s="6" t="n">
        <v>-1343000</v>
      </c>
      <c r="E33" s="6" t="n">
        <v>-4010000</v>
      </c>
      <c r="F33" s="6" t="n">
        <v>-1709000</v>
      </c>
      <c r="G33" s="6" t="n">
        <v>-2071000</v>
      </c>
    </row>
    <row r="34">
      <c r="A34" s="4" t="inlineStr">
        <is>
          <t>Payment of deferred transaction costs</t>
        </is>
      </c>
      <c r="B34" s="6" t="n">
        <v>-1254000</v>
      </c>
      <c r="C34" s="6" t="n">
        <v>0</v>
      </c>
    </row>
    <row r="35">
      <c r="A35" s="4" t="inlineStr">
        <is>
          <t>Net cash provided by financing activities</t>
        </is>
      </c>
      <c r="B35" s="6" t="n">
        <v>-2278000</v>
      </c>
      <c r="C35" s="6" t="n">
        <v>4657000</v>
      </c>
      <c r="E35" s="6" t="n">
        <v>129056000</v>
      </c>
      <c r="F35" s="6" t="n">
        <v>148012000</v>
      </c>
      <c r="G35" s="6" t="n">
        <v>27065000</v>
      </c>
    </row>
    <row r="36">
      <c r="A36" s="4" t="inlineStr">
        <is>
          <t>Net increase (decrease) in cash, cash equivalents and restricted cash</t>
        </is>
      </c>
      <c r="B36" s="6" t="n">
        <v>-49480000</v>
      </c>
      <c r="C36" s="6" t="n">
        <v>-23277000</v>
      </c>
      <c r="E36" s="6" t="n">
        <v>3954000</v>
      </c>
      <c r="F36" s="6" t="n">
        <v>113828000</v>
      </c>
      <c r="G36" s="6" t="n">
        <v>-1422000</v>
      </c>
    </row>
    <row r="37">
      <c r="A37" s="4" t="inlineStr">
        <is>
          <t>Cash, cash equivalents and restricted cash, at beginning of year</t>
        </is>
      </c>
      <c r="B37" s="6" t="n">
        <v>118960000</v>
      </c>
      <c r="C37" s="6" t="n">
        <v>115006000</v>
      </c>
      <c r="E37" s="6" t="n">
        <v>115006000</v>
      </c>
      <c r="F37" s="6" t="n">
        <v>1178000</v>
      </c>
      <c r="G37" s="6" t="n">
        <v>2600000</v>
      </c>
    </row>
    <row r="38">
      <c r="A38" s="4" t="inlineStr">
        <is>
          <t>Cash, cash equivalents and restricted cash, at end of year</t>
        </is>
      </c>
      <c r="B38" s="6" t="n">
        <v>69480000</v>
      </c>
      <c r="C38" s="6" t="n">
        <v>91729000</v>
      </c>
      <c r="D38" s="5" t="n">
        <v>118960000</v>
      </c>
      <c r="E38" s="6" t="n">
        <v>118960000</v>
      </c>
      <c r="F38" s="6" t="n">
        <v>115006000</v>
      </c>
      <c r="G38" s="6" t="n">
        <v>1178000</v>
      </c>
    </row>
    <row r="39">
      <c r="A39" s="3" t="inlineStr">
        <is>
          <t>Supplemental disclosures of cash flow information</t>
        </is>
      </c>
    </row>
    <row r="40">
      <c r="A40" s="4" t="inlineStr">
        <is>
          <t>Interest expense paid</t>
        </is>
      </c>
      <c r="B40" s="6" t="n">
        <v>723000</v>
      </c>
      <c r="C40" s="6" t="n">
        <v>629000</v>
      </c>
      <c r="E40" s="6" t="n">
        <v>1745000</v>
      </c>
      <c r="F40" s="6" t="n">
        <v>305000</v>
      </c>
      <c r="G40" s="6" t="n">
        <v>260000</v>
      </c>
    </row>
    <row r="41">
      <c r="A41" s="4" t="inlineStr">
        <is>
          <t>Purchases of property and equipment in accounts payable and accrued expenses</t>
        </is>
      </c>
      <c r="B41" s="6" t="n">
        <v>1164000</v>
      </c>
      <c r="C41" s="6" t="n">
        <v>2580000</v>
      </c>
      <c r="E41" s="6" t="n">
        <v>447000</v>
      </c>
      <c r="F41" s="6" t="n">
        <v>818000</v>
      </c>
      <c r="G41" s="6" t="n">
        <v>0</v>
      </c>
    </row>
    <row r="42">
      <c r="A42" s="4" t="inlineStr">
        <is>
          <t>Software development costs in accounts payable and accrued expenses</t>
        </is>
      </c>
      <c r="B42" s="6" t="n">
        <v>1570000</v>
      </c>
      <c r="C42" s="6" t="n">
        <v>1023000</v>
      </c>
      <c r="E42" s="6" t="n">
        <v>1473000</v>
      </c>
      <c r="F42" s="6" t="n">
        <v>1040000</v>
      </c>
      <c r="G42" s="6" t="n">
        <v>334000</v>
      </c>
    </row>
    <row r="43">
      <c r="A43" s="4" t="inlineStr">
        <is>
          <t>Non-cash Series A redeemable convertible preferred stock dividends declared and paid</t>
        </is>
      </c>
      <c r="E43" s="6" t="n">
        <v>0</v>
      </c>
      <c r="F43" s="6" t="n">
        <v>3039000</v>
      </c>
      <c r="G43" s="6" t="n">
        <v>2951000</v>
      </c>
    </row>
    <row r="44">
      <c r="A44" s="4" t="inlineStr">
        <is>
          <t>Forgiveness of principal on long-term debt</t>
        </is>
      </c>
      <c r="E44" s="6" t="n">
        <v>0</v>
      </c>
      <c r="F44" s="6" t="n">
        <v>0</v>
      </c>
      <c r="G44" s="6" t="n">
        <v>4500000</v>
      </c>
    </row>
    <row r="45">
      <c r="A45" s="4" t="inlineStr">
        <is>
          <t>Assets acquired under capital leases obligations</t>
        </is>
      </c>
      <c r="B45" s="6" t="n">
        <v>615000</v>
      </c>
      <c r="C45" s="6" t="n">
        <v>4340000</v>
      </c>
      <c r="E45" s="6" t="n">
        <v>7546000</v>
      </c>
      <c r="F45" s="6" t="n">
        <v>9796000</v>
      </c>
      <c r="G45" s="6" t="n">
        <v>5670000</v>
      </c>
    </row>
    <row r="46">
      <c r="A46" s="4" t="inlineStr">
        <is>
          <t>Unpaid deferred transaction costs included in accounts payable and accrued expenses</t>
        </is>
      </c>
      <c r="B46" s="6" t="n">
        <v>4228000</v>
      </c>
      <c r="C46" s="5" t="n">
        <v>0</v>
      </c>
    </row>
    <row r="47">
      <c r="A47" s="4" t="inlineStr">
        <is>
          <t>Series B redeemable convertible preferred stock, $0.00001 par value: 338,663 shares authorized, issued and outstanding at December 31, 2020 and 2019; aggregate liquidation preference of $204,302 at December 31, 2020 and 2019</t>
        </is>
      </c>
    </row>
    <row r="48">
      <c r="A48" s="3" t="inlineStr">
        <is>
          <t>Financing activities</t>
        </is>
      </c>
    </row>
    <row r="49">
      <c r="A49" s="4" t="inlineStr">
        <is>
          <t>Proceeds from issuance of redeemable convertible preferred stock</t>
        </is>
      </c>
      <c r="E49" s="6" t="n">
        <v>0</v>
      </c>
      <c r="F49" s="6" t="n">
        <v>118824000</v>
      </c>
      <c r="G49" s="6" t="n">
        <v>0</v>
      </c>
    </row>
    <row r="50">
      <c r="A50" s="4" t="inlineStr">
        <is>
          <t>Series C redeemable convertible preferred stock, $0.00001 par value: 197,824 shares authorized at December 31, 2020 and no shares authorized at December 31, 2019; 197,821 shares issued and outstanding at December 31, 2020 and no shares issued and outstanding at December 31, 2019; aggregate liquidation preference of $121,397 at December 31, 2020</t>
        </is>
      </c>
    </row>
    <row r="51">
      <c r="A51" s="3" t="inlineStr">
        <is>
          <t>Financing activities</t>
        </is>
      </c>
    </row>
    <row r="52">
      <c r="A52" s="4" t="inlineStr">
        <is>
          <t>Proceeds from issuance of redeemable convertible preferred stock</t>
        </is>
      </c>
      <c r="E52" s="6" t="n">
        <v>117324000</v>
      </c>
      <c r="F52" s="5" t="n">
        <v>0</v>
      </c>
      <c r="G52" s="5" t="n">
        <v>0</v>
      </c>
    </row>
    <row r="53">
      <c r="A53" s="4" t="inlineStr">
        <is>
          <t>CM Life Sciences, Inc.</t>
        </is>
      </c>
    </row>
    <row r="54">
      <c r="A54" s="3" t="inlineStr">
        <is>
          <t>Cash Flows from Operating Activities:</t>
        </is>
      </c>
    </row>
    <row r="55">
      <c r="A55" s="4" t="inlineStr">
        <is>
          <t>Net loss and comprehensive loss</t>
        </is>
      </c>
      <c r="B55" s="6" t="n">
        <v>-58471923</v>
      </c>
      <c r="D55" s="6" t="n">
        <v>-39907599</v>
      </c>
    </row>
    <row r="56">
      <c r="A56" s="3" t="inlineStr">
        <is>
          <t>Adjustments to reconcile net loss to net cash used in operating activities:</t>
        </is>
      </c>
    </row>
    <row r="57">
      <c r="A57" s="4" t="inlineStr">
        <is>
          <t>Change in fair value of warrants</t>
        </is>
      </c>
      <c r="B57" s="6" t="n">
        <v>56637684</v>
      </c>
      <c r="D57" s="6" t="n">
        <v>38510584</v>
      </c>
    </row>
    <row r="58">
      <c r="A58" s="4" t="inlineStr">
        <is>
          <t>Investment Income, Interest</t>
        </is>
      </c>
      <c r="B58" s="6" t="n">
        <v>-10919</v>
      </c>
      <c r="D58" s="6" t="n">
        <v>-13951</v>
      </c>
    </row>
    <row r="59">
      <c r="A59" s="4" t="inlineStr">
        <is>
          <t>TransactionCosts</t>
        </is>
      </c>
      <c r="D59" s="6" t="n">
        <v>1204771</v>
      </c>
    </row>
    <row r="60">
      <c r="A60" s="3" t="inlineStr">
        <is>
          <t>Change in operating assets and liabilities:</t>
        </is>
      </c>
    </row>
    <row r="61">
      <c r="A61" s="4" t="inlineStr">
        <is>
          <t>Prepaid expenses</t>
        </is>
      </c>
      <c r="B61" s="6" t="n">
        <v>-16723</v>
      </c>
      <c r="D61" s="6" t="n">
        <v>-277031</v>
      </c>
    </row>
    <row r="62">
      <c r="A62" s="4" t="inlineStr">
        <is>
          <t>Accrued expenses</t>
        </is>
      </c>
      <c r="B62" s="6" t="n">
        <v>1394615</v>
      </c>
      <c r="D62" s="6" t="n">
        <v>97120</v>
      </c>
    </row>
    <row r="63">
      <c r="A63" s="4" t="inlineStr">
        <is>
          <t>Net cash used in operating activities</t>
        </is>
      </c>
      <c r="B63" s="6" t="n">
        <v>-467266</v>
      </c>
      <c r="D63" s="6" t="n">
        <v>-386106</v>
      </c>
    </row>
    <row r="64">
      <c r="A64" s="3" t="inlineStr">
        <is>
          <t>Investing activities</t>
        </is>
      </c>
    </row>
    <row r="65">
      <c r="A65" s="4" t="inlineStr">
        <is>
          <t>Investment of cash into Trust Account</t>
        </is>
      </c>
      <c r="D65" s="6" t="n">
        <v>-442750000</v>
      </c>
    </row>
    <row r="66">
      <c r="A66" s="4" t="inlineStr">
        <is>
          <t>Net cash used in investing activities</t>
        </is>
      </c>
      <c r="D66" s="6" t="n">
        <v>-442750000</v>
      </c>
    </row>
    <row r="67">
      <c r="A67" s="3" t="inlineStr">
        <is>
          <t>Financing activities</t>
        </is>
      </c>
    </row>
    <row r="68">
      <c r="A68" s="4" t="inlineStr">
        <is>
          <t>Proceeds from sale of Units, net of underwriting discounts paid</t>
        </is>
      </c>
      <c r="D68" s="6" t="n">
        <v>433895000</v>
      </c>
    </row>
    <row r="69">
      <c r="A69" s="4" t="inlineStr">
        <is>
          <t>Proceeds from sale of Private Placement Warrants</t>
        </is>
      </c>
      <c r="D69" s="6" t="n">
        <v>10855000</v>
      </c>
    </row>
    <row r="70">
      <c r="A70" s="4" t="inlineStr">
        <is>
          <t>Proceeds from promissory note – related party</t>
        </is>
      </c>
      <c r="D70" s="6" t="n">
        <v>112837</v>
      </c>
    </row>
    <row r="71">
      <c r="A71" s="4" t="inlineStr">
        <is>
          <t>Repayment of promissory note – related party</t>
        </is>
      </c>
      <c r="D71" s="6" t="n">
        <v>-165081</v>
      </c>
    </row>
    <row r="72">
      <c r="A72" s="4" t="inlineStr">
        <is>
          <t>Payment of offering costs</t>
        </is>
      </c>
      <c r="D72" s="6" t="n">
        <v>-466969</v>
      </c>
    </row>
    <row r="73">
      <c r="A73" s="4" t="inlineStr">
        <is>
          <t>Net cash provided by financing activities</t>
        </is>
      </c>
      <c r="D73" s="6" t="n">
        <v>444230787</v>
      </c>
    </row>
    <row r="74">
      <c r="A74" s="4" t="inlineStr">
        <is>
          <t>Net increase (decrease) in cash, cash equivalents and restricted cash</t>
        </is>
      </c>
      <c r="B74" s="6" t="n">
        <v>-467266</v>
      </c>
      <c r="D74" s="6" t="n">
        <v>1094681</v>
      </c>
    </row>
    <row r="75">
      <c r="A75" s="4" t="inlineStr">
        <is>
          <t>Cash, cash equivalents and restricted cash, at beginning of year</t>
        </is>
      </c>
      <c r="B75" s="6" t="n">
        <v>1094681</v>
      </c>
    </row>
    <row r="76">
      <c r="A76" s="4" t="inlineStr">
        <is>
          <t>Cash, cash equivalents and restricted cash, at end of year</t>
        </is>
      </c>
      <c r="B76" s="6" t="n">
        <v>627415</v>
      </c>
      <c r="D76" s="6" t="n">
        <v>1094681</v>
      </c>
      <c r="E76" s="5" t="n">
        <v>1094681</v>
      </c>
    </row>
    <row r="77">
      <c r="A77" s="3" t="inlineStr">
        <is>
          <t>Supplemental disclosures of cash flow information</t>
        </is>
      </c>
    </row>
    <row r="78">
      <c r="A78" s="4" t="inlineStr">
        <is>
          <t>Initial classification of common stock subject to possible redemption</t>
        </is>
      </c>
      <c r="D78" s="6" t="n">
        <v>380268982</v>
      </c>
    </row>
    <row r="79">
      <c r="A79" s="4" t="inlineStr">
        <is>
          <t>Change in value of common stock subject to possible redemption</t>
        </is>
      </c>
      <c r="B79" s="5" t="n">
        <v>-58471923</v>
      </c>
      <c r="D79" s="6" t="n">
        <v>-27049112</v>
      </c>
    </row>
    <row r="80">
      <c r="A80" s="4" t="inlineStr">
        <is>
          <t>Initial classification of warrant liabilities</t>
        </is>
      </c>
      <c r="D80" s="6" t="n">
        <v>31811834</v>
      </c>
    </row>
    <row r="81">
      <c r="A81" s="4" t="inlineStr">
        <is>
          <t>Deferred underwriting fee payable</t>
        </is>
      </c>
      <c r="D81" s="6" t="n">
        <v>15496250</v>
      </c>
    </row>
    <row r="82">
      <c r="A82" s="4" t="inlineStr">
        <is>
          <t>Offering costs paid directly by Sponsor in consideration for the issuance of Class B common stock</t>
        </is>
      </c>
      <c r="D82" s="6" t="n">
        <v>25000</v>
      </c>
    </row>
    <row r="83">
      <c r="A83" s="4" t="inlineStr">
        <is>
          <t>Payment of offering costs through promissory note — related party</t>
        </is>
      </c>
      <c r="D83" s="5" t="n">
        <v>52244</v>
      </c>
    </row>
  </sheetData>
  <mergeCells count="3">
    <mergeCell ref="A1:A2"/>
    <mergeCell ref="B1:C1"/>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8" customWidth="1" min="5" max="5"/>
    <col width="21" customWidth="1" min="6" max="6"/>
    <col width="21" customWidth="1" min="7" max="7"/>
    <col width="21" customWidth="1" min="8" max="8"/>
    <col width="21" customWidth="1" min="9" max="9"/>
    <col width="21" customWidth="1" min="10" max="10"/>
  </cols>
  <sheetData>
    <row r="1">
      <c r="A1" s="1" t="inlineStr">
        <is>
          <t>Long-Term Debt - 2020 Master Lease Agreement (Details)</t>
        </is>
      </c>
      <c r="B1" s="2" t="inlineStr">
        <is>
          <t>Mar. 31, 2021USD ($)</t>
        </is>
      </c>
      <c r="C1" s="2" t="inlineStr">
        <is>
          <t>Dec. 31, 2020USD ($)</t>
        </is>
      </c>
      <c r="D1" s="2" t="inlineStr">
        <is>
          <t>Dec. 31, 2020USD ($)</t>
        </is>
      </c>
      <c r="E1" s="2" t="inlineStr">
        <is>
          <t>Oct. 31, 2020USD ($)payment</t>
        </is>
      </c>
      <c r="F1" s="2" t="inlineStr">
        <is>
          <t>Mar. 31, 2021USD ($)</t>
        </is>
      </c>
      <c r="G1" s="2" t="inlineStr">
        <is>
          <t>Mar. 31, 2020USD ($)</t>
        </is>
      </c>
      <c r="H1" s="2" t="inlineStr">
        <is>
          <t>Dec. 31, 2020USD ($)</t>
        </is>
      </c>
      <c r="I1" s="2" t="inlineStr">
        <is>
          <t>Dec. 31, 2019USD ($)</t>
        </is>
      </c>
      <c r="J1" s="2" t="inlineStr">
        <is>
          <t>Dec. 31, 2018USD ($)</t>
        </is>
      </c>
    </row>
    <row r="2">
      <c r="A2" s="3" t="inlineStr">
        <is>
          <t>Debt Instrument [Line Items]</t>
        </is>
      </c>
    </row>
    <row r="3">
      <c r="A3" s="4" t="inlineStr">
        <is>
          <t>Proceeds from long-term debt</t>
        </is>
      </c>
      <c r="F3" s="5" t="n">
        <v>0</v>
      </c>
      <c r="G3" s="5" t="n">
        <v>6000000</v>
      </c>
      <c r="H3" s="5" t="n">
        <v>15928000</v>
      </c>
      <c r="I3" s="5" t="n">
        <v>0</v>
      </c>
      <c r="J3" s="5" t="n">
        <v>4500000</v>
      </c>
    </row>
    <row r="4">
      <c r="A4" s="4" t="inlineStr">
        <is>
          <t>Outstanding loan balance</t>
        </is>
      </c>
      <c r="B4" s="5" t="n">
        <v>20348000</v>
      </c>
      <c r="C4" s="5" t="n">
        <v>20741000</v>
      </c>
      <c r="D4" s="5" t="n">
        <v>20741000</v>
      </c>
      <c r="F4" s="6" t="n">
        <v>20348000</v>
      </c>
      <c r="H4" s="6" t="n">
        <v>20741000</v>
      </c>
    </row>
    <row r="5">
      <c r="A5" s="4" t="inlineStr">
        <is>
          <t>Master Lease Agreement</t>
        </is>
      </c>
    </row>
    <row r="6">
      <c r="A6" s="3" t="inlineStr">
        <is>
          <t>Debt Instrument [Line Items]</t>
        </is>
      </c>
    </row>
    <row r="7">
      <c r="A7" s="4" t="inlineStr">
        <is>
          <t>Proceeds from long-term debt</t>
        </is>
      </c>
      <c r="B7" s="6" t="n">
        <v>3600000</v>
      </c>
      <c r="C7" s="6" t="n">
        <v>3600000</v>
      </c>
      <c r="D7" s="6" t="n">
        <v>3600000</v>
      </c>
    </row>
    <row r="8">
      <c r="A8" s="4" t="inlineStr">
        <is>
          <t>Bargain purchase option, amount</t>
        </is>
      </c>
      <c r="C8" s="6" t="n">
        <v>1</v>
      </c>
      <c r="D8" s="6" t="n">
        <v>1</v>
      </c>
      <c r="H8" s="6" t="n">
        <v>1</v>
      </c>
    </row>
    <row r="9">
      <c r="A9" s="4" t="inlineStr">
        <is>
          <t>Letter of credit</t>
        </is>
      </c>
      <c r="C9" s="5" t="n">
        <v>3600000</v>
      </c>
      <c r="D9" s="6" t="n">
        <v>3600000</v>
      </c>
      <c r="H9" s="5" t="n">
        <v>3600000</v>
      </c>
    </row>
    <row r="10">
      <c r="A10" s="4" t="inlineStr">
        <is>
          <t>Number of consecutive required payments | payment</t>
        </is>
      </c>
      <c r="E10" s="6" t="n">
        <v>60</v>
      </c>
    </row>
    <row r="11">
      <c r="A11" s="4" t="inlineStr">
        <is>
          <t>Monthly required principal and interest payment</t>
        </is>
      </c>
      <c r="D11" s="5" t="n">
        <v>100000</v>
      </c>
      <c r="E11" s="5" t="n">
        <v>100000</v>
      </c>
    </row>
    <row r="12">
      <c r="A12" s="4" t="inlineStr">
        <is>
          <t>Interest rate</t>
        </is>
      </c>
      <c r="C12" s="4" t="inlineStr">
        <is>
          <t>3.54%</t>
        </is>
      </c>
      <c r="D12" s="4" t="inlineStr">
        <is>
          <t>3.54%</t>
        </is>
      </c>
      <c r="E12" s="4" t="inlineStr">
        <is>
          <t>3.54%</t>
        </is>
      </c>
      <c r="H12" s="4" t="inlineStr">
        <is>
          <t>3.54%</t>
        </is>
      </c>
    </row>
    <row r="13">
      <c r="A13" s="4" t="inlineStr">
        <is>
          <t>Letter of credit, deposit required, percent</t>
        </is>
      </c>
      <c r="C13" s="4" t="inlineStr">
        <is>
          <t>105.00%</t>
        </is>
      </c>
      <c r="D13" s="4" t="inlineStr">
        <is>
          <t>105.00%</t>
        </is>
      </c>
      <c r="H13" s="4" t="inlineStr">
        <is>
          <t>105.00%</t>
        </is>
      </c>
    </row>
    <row r="14">
      <c r="A14" s="4" t="inlineStr">
        <is>
          <t>Letter of credit, allowed percentage reduction when certain terms are met</t>
        </is>
      </c>
      <c r="C14" s="4" t="inlineStr">
        <is>
          <t>33.00%</t>
        </is>
      </c>
      <c r="D14" s="4" t="inlineStr">
        <is>
          <t>33.00%</t>
        </is>
      </c>
      <c r="H14" s="4" t="inlineStr">
        <is>
          <t>33.00%</t>
        </is>
      </c>
    </row>
    <row r="15">
      <c r="A15" s="4" t="inlineStr">
        <is>
          <t>Outstanding loan balance</t>
        </is>
      </c>
      <c r="B15" s="5" t="n">
        <v>3500000</v>
      </c>
      <c r="C15" s="5" t="n">
        <v>3600000</v>
      </c>
      <c r="D15" s="5" t="n">
        <v>3600000</v>
      </c>
      <c r="F15" s="5" t="n">
        <v>3500000</v>
      </c>
      <c r="H15" s="5" t="n">
        <v>3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ng-Term Debt - Maturities (Details) - USD ($) $ in Thousands</t>
        </is>
      </c>
      <c r="B1" s="2" t="inlineStr">
        <is>
          <t>Mar. 31, 2021</t>
        </is>
      </c>
      <c r="C1" s="2" t="inlineStr">
        <is>
          <t>Dec. 31, 2020</t>
        </is>
      </c>
      <c r="D1" s="2" t="inlineStr">
        <is>
          <t>Dec. 31, 2019</t>
        </is>
      </c>
    </row>
    <row r="2">
      <c r="A2" s="3" t="inlineStr">
        <is>
          <t>Debt Disclosure [Abstract]</t>
        </is>
      </c>
    </row>
    <row r="3">
      <c r="A3" s="4" t="inlineStr">
        <is>
          <t>2021</t>
        </is>
      </c>
      <c r="B3" s="5" t="n">
        <v>1377</v>
      </c>
      <c r="C3" s="5" t="n">
        <v>1770</v>
      </c>
    </row>
    <row r="4">
      <c r="A4" s="4" t="inlineStr">
        <is>
          <t>2022</t>
        </is>
      </c>
      <c r="B4" s="6" t="n">
        <v>1906</v>
      </c>
      <c r="C4" s="6" t="n">
        <v>1906</v>
      </c>
    </row>
    <row r="5">
      <c r="A5" s="4" t="inlineStr">
        <is>
          <t>2023</t>
        </is>
      </c>
      <c r="B5" s="6" t="n">
        <v>2865</v>
      </c>
      <c r="C5" s="6" t="n">
        <v>2865</v>
      </c>
    </row>
    <row r="6">
      <c r="A6" s="4" t="inlineStr">
        <is>
          <t>2024</t>
        </is>
      </c>
      <c r="B6" s="6" t="n">
        <v>4208</v>
      </c>
      <c r="C6" s="6" t="n">
        <v>4208</v>
      </c>
    </row>
    <row r="7">
      <c r="A7" s="4" t="inlineStr">
        <is>
          <t>2025</t>
        </is>
      </c>
      <c r="B7" s="6" t="n">
        <v>4106</v>
      </c>
      <c r="C7" s="6" t="n">
        <v>4106</v>
      </c>
    </row>
    <row r="8">
      <c r="A8" s="4" t="inlineStr">
        <is>
          <t>Thereafter</t>
        </is>
      </c>
      <c r="B8" s="6" t="n">
        <v>5886</v>
      </c>
      <c r="C8" s="6" t="n">
        <v>5886</v>
      </c>
    </row>
    <row r="9">
      <c r="A9" s="4" t="inlineStr">
        <is>
          <t>Total maturities of long-term debt</t>
        </is>
      </c>
      <c r="B9" s="6" t="n">
        <v>20348</v>
      </c>
      <c r="C9" s="6" t="n">
        <v>20741</v>
      </c>
    </row>
    <row r="10">
      <c r="A10" s="4" t="inlineStr">
        <is>
          <t>Less: Current portion of long-term debt</t>
        </is>
      </c>
      <c r="B10" s="6" t="n">
        <v>-1846</v>
      </c>
      <c r="C10" s="6" t="n">
        <v>-1770</v>
      </c>
      <c r="D10" s="5" t="n">
        <v>0</v>
      </c>
    </row>
    <row r="11">
      <c r="A11" s="4" t="inlineStr">
        <is>
          <t>Total long-term debt, net of current portion</t>
        </is>
      </c>
      <c r="B11" s="5" t="n">
        <v>18502</v>
      </c>
      <c r="C11" s="5" t="n">
        <v>18971</v>
      </c>
      <c r="D11" s="5" t="n">
        <v>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Commitments and Contingencies (Details) - USD ($) $ in Millions</t>
        </is>
      </c>
      <c r="B1" s="2" t="inlineStr">
        <is>
          <t>1 Months Ended</t>
        </is>
      </c>
      <c r="C1" s="2" t="inlineStr">
        <is>
          <t>3 Months Ended</t>
        </is>
      </c>
      <c r="E1" s="2" t="inlineStr">
        <is>
          <t>12 Months Ended</t>
        </is>
      </c>
    </row>
    <row r="2">
      <c r="B2" s="2" t="inlineStr">
        <is>
          <t>Apr. 30, 2019</t>
        </is>
      </c>
      <c r="C2" s="2" t="inlineStr">
        <is>
          <t>Mar. 31, 2021</t>
        </is>
      </c>
      <c r="D2" s="2" t="inlineStr">
        <is>
          <t>Mar. 31, 2020</t>
        </is>
      </c>
      <c r="E2" s="2" t="inlineStr">
        <is>
          <t>Dec. 31, 2020</t>
        </is>
      </c>
      <c r="F2" s="2" t="inlineStr">
        <is>
          <t>Dec. 31, 2019</t>
        </is>
      </c>
      <c r="G2" s="2" t="inlineStr">
        <is>
          <t>Dec. 31, 2018</t>
        </is>
      </c>
      <c r="H2" s="2" t="inlineStr">
        <is>
          <t>Feb. 29, 2020</t>
        </is>
      </c>
    </row>
    <row r="3">
      <c r="A3" s="3" t="inlineStr">
        <is>
          <t>Operating Leased Assets [Line Items]</t>
        </is>
      </c>
    </row>
    <row r="4">
      <c r="A4" s="4" t="inlineStr">
        <is>
          <t>Restricted cash</t>
        </is>
      </c>
      <c r="C4" s="10" t="n">
        <v>0.9</v>
      </c>
      <c r="E4" s="10" t="n">
        <v>0.9</v>
      </c>
    </row>
    <row r="5">
      <c r="A5" s="4" t="inlineStr">
        <is>
          <t>Operating leases, rent expense</t>
        </is>
      </c>
      <c r="C5" s="11" t="n">
        <v>1.4</v>
      </c>
      <c r="D5" s="10" t="n">
        <v>1.3</v>
      </c>
      <c r="E5" s="11" t="n">
        <v>5.3</v>
      </c>
      <c r="F5" s="10" t="n">
        <v>0.8</v>
      </c>
      <c r="G5" s="10" t="n">
        <v>0.9</v>
      </c>
    </row>
    <row r="6">
      <c r="A6" s="4" t="inlineStr">
        <is>
          <t>Month-to-month operating lease, rent expense</t>
        </is>
      </c>
      <c r="C6" s="11" t="n">
        <v>0.3</v>
      </c>
      <c r="D6" s="11" t="n">
        <v>0.8</v>
      </c>
      <c r="E6" s="11" t="n">
        <v>3.2</v>
      </c>
      <c r="F6" s="11" t="n">
        <v>2.8</v>
      </c>
      <c r="G6" s="11" t="n">
        <v>3.2</v>
      </c>
    </row>
    <row r="7">
      <c r="A7" s="4" t="inlineStr">
        <is>
          <t>Capital lease obligation term</t>
        </is>
      </c>
      <c r="B7" s="4" t="inlineStr">
        <is>
          <t>325 months</t>
        </is>
      </c>
    </row>
    <row r="8">
      <c r="A8" s="4" t="inlineStr">
        <is>
          <t>Capital lease, cancellation fee</t>
        </is>
      </c>
      <c r="B8" s="10" t="n">
        <v>8.4</v>
      </c>
    </row>
    <row r="9">
      <c r="A9" s="4" t="inlineStr">
        <is>
          <t>Capital lease, stated interest rate</t>
        </is>
      </c>
      <c r="B9" s="4" t="inlineStr">
        <is>
          <t>13.10%</t>
        </is>
      </c>
    </row>
    <row r="10">
      <c r="A10" s="4" t="inlineStr">
        <is>
          <t>Capital leased assets, gross</t>
        </is>
      </c>
      <c r="C10" s="11" t="n">
        <v>27.6</v>
      </c>
      <c r="E10" s="6" t="n">
        <v>27</v>
      </c>
      <c r="F10" s="11" t="n">
        <v>19.5</v>
      </c>
    </row>
    <row r="11">
      <c r="A11" s="4" t="inlineStr">
        <is>
          <t>Capital leased assets, accumulated depreciation</t>
        </is>
      </c>
      <c r="C11" s="11" t="n">
        <v>10.7</v>
      </c>
      <c r="E11" s="11" t="n">
        <v>9.699999999999999</v>
      </c>
      <c r="F11" s="11" t="n">
        <v>6.3</v>
      </c>
    </row>
    <row r="12">
      <c r="A12" s="4" t="inlineStr">
        <is>
          <t>Capital lease, interest expense</t>
        </is>
      </c>
      <c r="C12" s="10" t="n">
        <v>0.6</v>
      </c>
      <c r="D12" s="10" t="n">
        <v>0.5</v>
      </c>
      <c r="E12" s="10" t="n">
        <v>2.2</v>
      </c>
      <c r="F12" s="10" t="n">
        <v>0.7</v>
      </c>
      <c r="G12" s="10" t="n">
        <v>0.1</v>
      </c>
    </row>
    <row r="13">
      <c r="A13" s="4" t="inlineStr">
        <is>
          <t>One Renewal Period</t>
        </is>
      </c>
    </row>
    <row r="14">
      <c r="A14" s="3" t="inlineStr">
        <is>
          <t>Operating Leased Assets [Line Items]</t>
        </is>
      </c>
    </row>
    <row r="15">
      <c r="A15" s="4" t="inlineStr">
        <is>
          <t>Capital lease, renewal term</t>
        </is>
      </c>
      <c r="B15" s="4" t="inlineStr">
        <is>
          <t>10 years</t>
        </is>
      </c>
    </row>
    <row r="16">
      <c r="A16" s="4" t="inlineStr">
        <is>
          <t>Two Renewal Periods</t>
        </is>
      </c>
    </row>
    <row r="17">
      <c r="A17" s="3" t="inlineStr">
        <is>
          <t>Operating Leased Assets [Line Items]</t>
        </is>
      </c>
    </row>
    <row r="18">
      <c r="A18" s="4" t="inlineStr">
        <is>
          <t>Capital lease, renewal term</t>
        </is>
      </c>
      <c r="B18" s="4" t="inlineStr">
        <is>
          <t>5 years</t>
        </is>
      </c>
    </row>
    <row r="19">
      <c r="A19" s="4" t="inlineStr">
        <is>
          <t>Minimum</t>
        </is>
      </c>
    </row>
    <row r="20">
      <c r="A20" s="3" t="inlineStr">
        <is>
          <t>Operating Leased Assets [Line Items]</t>
        </is>
      </c>
    </row>
    <row r="21">
      <c r="A21" s="4" t="inlineStr">
        <is>
          <t>Capital lease obligation term</t>
        </is>
      </c>
      <c r="C21" s="4" t="inlineStr">
        <is>
          <t>3 years</t>
        </is>
      </c>
      <c r="E21" s="4" t="inlineStr">
        <is>
          <t>3 years</t>
        </is>
      </c>
    </row>
    <row r="22">
      <c r="A22" s="4" t="inlineStr">
        <is>
          <t>Capital lease, interest rate</t>
        </is>
      </c>
      <c r="C22" s="4" t="inlineStr">
        <is>
          <t>1.90%</t>
        </is>
      </c>
      <c r="E22" s="4" t="inlineStr">
        <is>
          <t>1900.00%</t>
        </is>
      </c>
    </row>
    <row r="23">
      <c r="A23" s="4" t="inlineStr">
        <is>
          <t>Maximum</t>
        </is>
      </c>
    </row>
    <row r="24">
      <c r="A24" s="3" t="inlineStr">
        <is>
          <t>Operating Leased Assets [Line Items]</t>
        </is>
      </c>
    </row>
    <row r="25">
      <c r="A25" s="4" t="inlineStr">
        <is>
          <t>Capital lease obligation term</t>
        </is>
      </c>
      <c r="C25" s="4" t="inlineStr">
        <is>
          <t>5 years</t>
        </is>
      </c>
      <c r="E25" s="4" t="inlineStr">
        <is>
          <t>5 years</t>
        </is>
      </c>
    </row>
    <row r="26">
      <c r="A26" s="4" t="inlineStr">
        <is>
          <t>Capital lease, interest rate</t>
        </is>
      </c>
      <c r="C26" s="4" t="inlineStr">
        <is>
          <t>12.00%</t>
        </is>
      </c>
      <c r="E26" s="4" t="inlineStr">
        <is>
          <t>12000.00%</t>
        </is>
      </c>
    </row>
    <row r="27">
      <c r="A27" s="4" t="inlineStr">
        <is>
          <t>ISMMS Lease</t>
        </is>
      </c>
    </row>
    <row r="28">
      <c r="A28" s="3" t="inlineStr">
        <is>
          <t>Operating Leased Assets [Line Items]</t>
        </is>
      </c>
    </row>
    <row r="29">
      <c r="A29" s="4" t="inlineStr">
        <is>
          <t>Operating lease, remaining term</t>
        </is>
      </c>
      <c r="E29" s="4" t="inlineStr">
        <is>
          <t>13 years</t>
        </is>
      </c>
    </row>
    <row r="30">
      <c r="A30" s="4" t="inlineStr">
        <is>
          <t>Connecticut Office Space Lease</t>
        </is>
      </c>
    </row>
    <row r="31">
      <c r="A31" s="3" t="inlineStr">
        <is>
          <t>Operating Leased Assets [Line Items]</t>
        </is>
      </c>
    </row>
    <row r="32">
      <c r="A32" s="4" t="inlineStr">
        <is>
          <t>Operating lease, remaining term</t>
        </is>
      </c>
      <c r="E32" s="4" t="inlineStr">
        <is>
          <t>13 years</t>
        </is>
      </c>
    </row>
    <row r="33">
      <c r="A33" s="4" t="inlineStr">
        <is>
          <t>Letter of credit</t>
        </is>
      </c>
      <c r="H33" s="10" t="n">
        <v>0.9</v>
      </c>
    </row>
    <row r="34">
      <c r="A34" s="4" t="inlineStr">
        <is>
          <t>Connecticut Lab Space Lease</t>
        </is>
      </c>
    </row>
    <row r="35">
      <c r="A35" s="3" t="inlineStr">
        <is>
          <t>Operating Leased Assets [Line Items]</t>
        </is>
      </c>
    </row>
    <row r="36">
      <c r="A36" s="4" t="inlineStr">
        <is>
          <t>Operating lease, remaining term</t>
        </is>
      </c>
      <c r="E36" s="4" t="inlineStr">
        <is>
          <t>9 years</t>
        </is>
      </c>
    </row>
  </sheetData>
  <mergeCells count="3">
    <mergeCell ref="A1:A2"/>
    <mergeCell ref="C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Payments Due (Details) - USD ($) $ in Thousands</t>
        </is>
      </c>
      <c r="B1" s="2" t="inlineStr">
        <is>
          <t>Mar. 31, 2021</t>
        </is>
      </c>
      <c r="C1" s="2" t="inlineStr">
        <is>
          <t>Dec. 31, 2020</t>
        </is>
      </c>
    </row>
    <row r="2">
      <c r="A2" s="3" t="inlineStr">
        <is>
          <t>Commitments and Contingencies Disclosure [Abstract]</t>
        </is>
      </c>
    </row>
    <row r="3">
      <c r="A3" s="4" t="inlineStr">
        <is>
          <t>2021 (remainder of year)</t>
        </is>
      </c>
      <c r="B3" s="5" t="n">
        <v>3315</v>
      </c>
    </row>
    <row r="4">
      <c r="A4" s="4" t="inlineStr">
        <is>
          <t>2021</t>
        </is>
      </c>
      <c r="B4" s="6" t="n">
        <v>4386</v>
      </c>
      <c r="C4" s="5" t="n">
        <v>3840</v>
      </c>
    </row>
    <row r="5">
      <c r="A5" s="4" t="inlineStr">
        <is>
          <t>2022</t>
        </is>
      </c>
      <c r="B5" s="6" t="n">
        <v>4474</v>
      </c>
      <c r="C5" s="6" t="n">
        <v>3975</v>
      </c>
    </row>
    <row r="6">
      <c r="A6" s="4" t="inlineStr">
        <is>
          <t>2023</t>
        </is>
      </c>
      <c r="B6" s="6" t="n">
        <v>4568</v>
      </c>
      <c r="C6" s="6" t="n">
        <v>4080</v>
      </c>
    </row>
    <row r="7">
      <c r="A7" s="4" t="inlineStr">
        <is>
          <t>2024</t>
        </is>
      </c>
      <c r="B7" s="6" t="n">
        <v>4687</v>
      </c>
      <c r="C7" s="6" t="n">
        <v>4182</v>
      </c>
    </row>
    <row r="8">
      <c r="A8" s="4" t="inlineStr">
        <is>
          <t>2025</t>
        </is>
      </c>
      <c r="C8" s="6" t="n">
        <v>4577</v>
      </c>
    </row>
    <row r="9">
      <c r="A9" s="4" t="inlineStr">
        <is>
          <t>Thereafter</t>
        </is>
      </c>
      <c r="B9" s="6" t="n">
        <v>50111</v>
      </c>
    </row>
    <row r="10">
      <c r="A10" s="4" t="inlineStr">
        <is>
          <t>Thereafter</t>
        </is>
      </c>
      <c r="B10" s="5" t="n">
        <v>71541</v>
      </c>
      <c r="C10" s="6" t="n">
        <v>52653</v>
      </c>
    </row>
    <row r="11">
      <c r="A11" s="4" t="inlineStr">
        <is>
          <t>Total operating lease obligations</t>
        </is>
      </c>
      <c r="C11" s="5" t="n">
        <v>733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apital Lease Payments Due (Details) - USD ($) $ in Thousands</t>
        </is>
      </c>
      <c r="B1" s="2" t="inlineStr">
        <is>
          <t>Mar. 31, 2021</t>
        </is>
      </c>
      <c r="C1" s="2" t="inlineStr">
        <is>
          <t>Dec. 31, 2020</t>
        </is>
      </c>
      <c r="D1" s="2" t="inlineStr">
        <is>
          <t>Dec. 31, 2019</t>
        </is>
      </c>
    </row>
    <row r="2">
      <c r="A2" s="3" t="inlineStr">
        <is>
          <t>Commitments and Contingencies Disclosure [Abstract]</t>
        </is>
      </c>
    </row>
    <row r="3">
      <c r="A3" s="4" t="inlineStr">
        <is>
          <t>2021 (remainder of year)</t>
        </is>
      </c>
      <c r="B3" s="5" t="n">
        <v>3761</v>
      </c>
    </row>
    <row r="4">
      <c r="A4" s="4" t="inlineStr">
        <is>
          <t>2021</t>
        </is>
      </c>
      <c r="B4" s="6" t="n">
        <v>4794</v>
      </c>
      <c r="C4" s="5" t="n">
        <v>5165</v>
      </c>
    </row>
    <row r="5">
      <c r="A5" s="4" t="inlineStr">
        <is>
          <t>2022</t>
        </is>
      </c>
      <c r="B5" s="6" t="n">
        <v>3570</v>
      </c>
      <c r="C5" s="6" t="n">
        <v>4702</v>
      </c>
    </row>
    <row r="6">
      <c r="A6" s="4" t="inlineStr">
        <is>
          <t>2023</t>
        </is>
      </c>
      <c r="B6" s="6" t="n">
        <v>2749</v>
      </c>
      <c r="C6" s="6" t="n">
        <v>3479</v>
      </c>
    </row>
    <row r="7">
      <c r="A7" s="4" t="inlineStr">
        <is>
          <t>2024</t>
        </is>
      </c>
      <c r="B7" s="6" t="n">
        <v>2437</v>
      </c>
      <c r="C7" s="6" t="n">
        <v>2658</v>
      </c>
    </row>
    <row r="8">
      <c r="A8" s="4" t="inlineStr">
        <is>
          <t>2025</t>
        </is>
      </c>
      <c r="C8" s="6" t="n">
        <v>2344</v>
      </c>
    </row>
    <row r="9">
      <c r="A9" s="4" t="inlineStr">
        <is>
          <t>Thereafter</t>
        </is>
      </c>
      <c r="B9" s="6" t="n">
        <v>51882</v>
      </c>
    </row>
    <row r="10">
      <c r="A10" s="4" t="inlineStr">
        <is>
          <t>Thereafter</t>
        </is>
      </c>
      <c r="C10" s="6" t="n">
        <v>51869</v>
      </c>
    </row>
    <row r="11">
      <c r="A11" s="4" t="inlineStr">
        <is>
          <t>Total capital lease obligations</t>
        </is>
      </c>
      <c r="B11" s="6" t="n">
        <v>69193</v>
      </c>
      <c r="C11" s="6" t="n">
        <v>70217</v>
      </c>
    </row>
    <row r="12">
      <c r="A12" s="4" t="inlineStr">
        <is>
          <t>Less: amounts representing interest</t>
        </is>
      </c>
      <c r="B12" s="6" t="n">
        <v>-45407</v>
      </c>
      <c r="C12" s="6" t="n">
        <v>-45933</v>
      </c>
    </row>
    <row r="13">
      <c r="A13" s="4" t="inlineStr">
        <is>
          <t>Present value of net minimum capital lease payments</t>
        </is>
      </c>
      <c r="B13" s="6" t="n">
        <v>23786</v>
      </c>
      <c r="C13" s="6" t="n">
        <v>24284</v>
      </c>
    </row>
    <row r="14">
      <c r="A14" s="4" t="inlineStr">
        <is>
          <t>Less: current portion</t>
        </is>
      </c>
      <c r="B14" s="6" t="n">
        <v>-3504</v>
      </c>
      <c r="C14" s="6" t="n">
        <v>-3506</v>
      </c>
      <c r="D14" s="5" t="n">
        <v>-2713</v>
      </c>
    </row>
    <row r="15">
      <c r="A15" s="4" t="inlineStr">
        <is>
          <t>Capital lease obligations, net of current portion</t>
        </is>
      </c>
      <c r="B15" s="5" t="n">
        <v>20282</v>
      </c>
      <c r="C15" s="5" t="n">
        <v>20778</v>
      </c>
      <c r="D15" s="5" t="n">
        <v>172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 width="41" customWidth="1" min="5" max="5"/>
    <col width="31" customWidth="1" min="6" max="6"/>
    <col width="31" customWidth="1" min="7" max="7"/>
  </cols>
  <sheetData>
    <row r="1">
      <c r="A1" s="1" t="inlineStr">
        <is>
          <t>Stock-Based Compensation - Narrative (Details)</t>
        </is>
      </c>
      <c r="B1" s="2" t="inlineStr">
        <is>
          <t>1 Months Ended</t>
        </is>
      </c>
      <c r="C1" s="2" t="inlineStr">
        <is>
          <t>3 Months Ended</t>
        </is>
      </c>
      <c r="E1" s="2" t="inlineStr">
        <is>
          <t>12 Months Ended</t>
        </is>
      </c>
    </row>
    <row r="2">
      <c r="B2" s="2" t="inlineStr">
        <is>
          <t>Apr. 30, 2017shares</t>
        </is>
      </c>
      <c r="C2" s="2" t="inlineStr">
        <is>
          <t>Mar. 31, 2021USD ($)$ / shares</t>
        </is>
      </c>
      <c r="D2" s="2" t="inlineStr">
        <is>
          <t>Mar. 31, 2020USD ($)</t>
        </is>
      </c>
      <c r="E2" s="2" t="inlineStr">
        <is>
          <t>Dec. 31, 2020USD ($)individual$ / shares</t>
        </is>
      </c>
      <c r="F2" s="2" t="inlineStr">
        <is>
          <t>Dec. 31, 2019USD ($)individual</t>
        </is>
      </c>
      <c r="G2" s="2" t="inlineStr">
        <is>
          <t>Dec. 31, 2018USD ($)individual</t>
        </is>
      </c>
    </row>
    <row r="3">
      <c r="A3" s="3" t="inlineStr">
        <is>
          <t>Share-based Compensation Arrangement by Share-based Payment Award [Line Items]</t>
        </is>
      </c>
    </row>
    <row r="4">
      <c r="A4" s="4" t="inlineStr">
        <is>
          <t>Total aggregate shares authorized (in shares) | shares</t>
        </is>
      </c>
      <c r="B4" s="6" t="n">
        <v>279192</v>
      </c>
    </row>
    <row r="5">
      <c r="A5" s="4" t="inlineStr">
        <is>
          <t>Voting rights</t>
        </is>
      </c>
      <c r="B5" s="4" t="inlineStr">
        <is>
          <t>10.00%</t>
        </is>
      </c>
    </row>
    <row r="6">
      <c r="A6" s="4" t="inlineStr">
        <is>
          <t>Minimum percent of fair value of common stock</t>
        </is>
      </c>
      <c r="B6" s="4" t="inlineStr">
        <is>
          <t>110.00%</t>
        </is>
      </c>
    </row>
    <row r="7">
      <c r="A7" s="4" t="inlineStr">
        <is>
          <t>Award expiration period</t>
        </is>
      </c>
      <c r="B7" s="4" t="inlineStr">
        <is>
          <t>10 years</t>
        </is>
      </c>
    </row>
    <row r="8">
      <c r="A8" s="4" t="inlineStr">
        <is>
          <t>Vesting period</t>
        </is>
      </c>
      <c r="B8" s="4" t="inlineStr">
        <is>
          <t>4 years</t>
        </is>
      </c>
    </row>
    <row r="9">
      <c r="A9" s="4" t="inlineStr">
        <is>
          <t>Total stock-based compensation expense</t>
        </is>
      </c>
      <c r="C9" s="5" t="n">
        <v>164962000</v>
      </c>
      <c r="D9" s="5" t="n">
        <v>815000</v>
      </c>
      <c r="E9" s="5" t="n">
        <v>120231000</v>
      </c>
      <c r="F9" s="5" t="n">
        <v>5482000</v>
      </c>
      <c r="G9" s="5" t="n">
        <v>5605000</v>
      </c>
    </row>
    <row r="10">
      <c r="A10" s="4" t="inlineStr">
        <is>
          <t>Stock-based compensation liabilities</t>
        </is>
      </c>
      <c r="C10" s="6" t="n">
        <v>297000000</v>
      </c>
      <c r="E10" s="6" t="n">
        <v>132000000</v>
      </c>
      <c r="F10" s="6" t="n">
        <v>11800000</v>
      </c>
    </row>
    <row r="11">
      <c r="A11" s="4" t="inlineStr">
        <is>
          <t>Common stock class B issued pursuant to stock options</t>
        </is>
      </c>
      <c r="C11" s="6" t="n">
        <v>340500000</v>
      </c>
      <c r="E11" s="6" t="n">
        <v>160600000</v>
      </c>
    </row>
    <row r="12">
      <c r="A12" s="4" t="inlineStr">
        <is>
          <t>Cash received from stock option exercise</t>
        </is>
      </c>
      <c r="C12" s="5" t="n">
        <v>422000</v>
      </c>
      <c r="D12" s="5" t="n">
        <v>0</v>
      </c>
      <c r="E12" s="5" t="n">
        <v>100000</v>
      </c>
      <c r="F12" s="5" t="n">
        <v>0</v>
      </c>
      <c r="G12" s="5" t="n">
        <v>0</v>
      </c>
    </row>
    <row r="13">
      <c r="A13" s="4" t="inlineStr">
        <is>
          <t>Dividend yield</t>
        </is>
      </c>
      <c r="C13" s="4" t="inlineStr">
        <is>
          <t>0.00%</t>
        </is>
      </c>
      <c r="D13" s="4" t="inlineStr">
        <is>
          <t>0.00%</t>
        </is>
      </c>
      <c r="E13" s="4" t="inlineStr">
        <is>
          <t>0.00%</t>
        </is>
      </c>
      <c r="F13" s="4" t="inlineStr">
        <is>
          <t>0.00%</t>
        </is>
      </c>
      <c r="G13" s="4" t="inlineStr">
        <is>
          <t>0.00%</t>
        </is>
      </c>
    </row>
    <row r="14">
      <c r="A14" s="4" t="inlineStr">
        <is>
          <t>Class A common stock</t>
        </is>
      </c>
    </row>
    <row r="15">
      <c r="A15" s="3" t="inlineStr">
        <is>
          <t>Share-based Compensation Arrangement by Share-based Payment Award [Line Items]</t>
        </is>
      </c>
    </row>
    <row r="16">
      <c r="A16" s="4" t="inlineStr">
        <is>
          <t>Weighted average exercise price, options exercisable (in dollars per share) | $ / shares</t>
        </is>
      </c>
      <c r="C16" s="9" t="n">
        <v>18.94</v>
      </c>
      <c r="E16" s="9" t="n">
        <v>18.94</v>
      </c>
    </row>
    <row r="17">
      <c r="A17" s="4" t="inlineStr">
        <is>
          <t>Vested portion of fair value of stock options</t>
        </is>
      </c>
      <c r="C17" s="5" t="n">
        <v>174200000</v>
      </c>
      <c r="E17" s="5" t="n">
        <v>80000000</v>
      </c>
    </row>
    <row r="18">
      <c r="A18" s="4" t="inlineStr">
        <is>
          <t>Unrecognized stock-based compensation cost on the unvested stock options</t>
        </is>
      </c>
      <c r="C18" s="5" t="n">
        <v>600000</v>
      </c>
      <c r="E18" s="5" t="n">
        <v>500000</v>
      </c>
    </row>
    <row r="19">
      <c r="A19" s="4" t="inlineStr">
        <is>
          <t>Class B common stock</t>
        </is>
      </c>
    </row>
    <row r="20">
      <c r="A20" s="3" t="inlineStr">
        <is>
          <t>Share-based Compensation Arrangement by Share-based Payment Award [Line Items]</t>
        </is>
      </c>
    </row>
    <row r="21">
      <c r="A21" s="4" t="inlineStr">
        <is>
          <t>Weighted average exercise price, options exercisable (in dollars per share) | $ / shares</t>
        </is>
      </c>
      <c r="C21" s="9" t="n">
        <v>0.8</v>
      </c>
      <c r="E21" s="9" t="n">
        <v>0.74</v>
      </c>
    </row>
    <row r="22">
      <c r="A22" s="4" t="inlineStr">
        <is>
          <t>Vested portion of fair value of stock options</t>
        </is>
      </c>
      <c r="C22" s="5" t="n">
        <v>122800000</v>
      </c>
      <c r="E22" s="5" t="n">
        <v>52000000</v>
      </c>
    </row>
    <row r="23">
      <c r="A23" s="4" t="inlineStr">
        <is>
          <t>Unrecognized stock-based compensation cost on the unvested stock options</t>
        </is>
      </c>
      <c r="C23" s="5" t="n">
        <v>42900000</v>
      </c>
      <c r="E23" s="5" t="n">
        <v>28100000</v>
      </c>
    </row>
    <row r="24">
      <c r="A24" s="4" t="inlineStr">
        <is>
          <t>2017 Stock Incentive Plan | Class A common stock</t>
        </is>
      </c>
    </row>
    <row r="25">
      <c r="A25" s="3" t="inlineStr">
        <is>
          <t>Share-based Compensation Arrangement by Share-based Payment Award [Line Items]</t>
        </is>
      </c>
    </row>
    <row r="26">
      <c r="A26" s="4" t="inlineStr">
        <is>
          <t>Weighted average exercise price, options exercisable (in dollars per share) | $ / shares</t>
        </is>
      </c>
      <c r="C26" s="9" t="n">
        <v>18.94</v>
      </c>
      <c r="E26" s="9" t="n">
        <v>18.94</v>
      </c>
    </row>
    <row r="27">
      <c r="A27" s="4" t="inlineStr">
        <is>
          <t>Stock Appreciation Rights (SARs)</t>
        </is>
      </c>
    </row>
    <row r="28">
      <c r="A28" s="3" t="inlineStr">
        <is>
          <t>Share-based Compensation Arrangement by Share-based Payment Award [Line Items]</t>
        </is>
      </c>
    </row>
    <row r="29">
      <c r="A29" s="4" t="inlineStr">
        <is>
          <t>Vesting period</t>
        </is>
      </c>
      <c r="G29" s="4" t="inlineStr">
        <is>
          <t>4 years</t>
        </is>
      </c>
    </row>
    <row r="30">
      <c r="A30" s="4" t="inlineStr">
        <is>
          <t>Total stock-based compensation expense</t>
        </is>
      </c>
      <c r="C30" s="5" t="n">
        <v>0</v>
      </c>
      <c r="D30" s="5" t="n">
        <v>0</v>
      </c>
      <c r="E30" s="5" t="n">
        <v>0</v>
      </c>
      <c r="F30" s="5" t="n">
        <v>0</v>
      </c>
      <c r="G30" s="5" t="n">
        <v>0</v>
      </c>
    </row>
    <row r="31">
      <c r="A31" s="4" t="inlineStr">
        <is>
          <t>Stock Appreciation Rights (SARs) | Employee</t>
        </is>
      </c>
    </row>
    <row r="32">
      <c r="A32" s="3" t="inlineStr">
        <is>
          <t>Share-based Compensation Arrangement by Share-based Payment Award [Line Items]</t>
        </is>
      </c>
    </row>
    <row r="33">
      <c r="A33" s="4" t="inlineStr">
        <is>
          <t>Number of shares granted (in shares) | individual</t>
        </is>
      </c>
      <c r="E33" s="6" t="n">
        <v>0</v>
      </c>
      <c r="F33" s="6" t="n">
        <v>0</v>
      </c>
      <c r="G33" s="6" t="n">
        <v>1</v>
      </c>
    </row>
    <row r="34">
      <c r="A34" s="4" t="inlineStr">
        <is>
          <t>Stock Appreciation Rights (SARs) | Consultant</t>
        </is>
      </c>
    </row>
    <row r="35">
      <c r="A35" s="3" t="inlineStr">
        <is>
          <t>Share-based Compensation Arrangement by Share-based Payment Award [Line Items]</t>
        </is>
      </c>
    </row>
    <row r="36">
      <c r="A36" s="4" t="inlineStr">
        <is>
          <t>Number of shares granted (in shares) | individual</t>
        </is>
      </c>
      <c r="E36" s="6" t="n">
        <v>0</v>
      </c>
      <c r="F36" s="6" t="n">
        <v>0</v>
      </c>
      <c r="G36" s="6" t="n">
        <v>1</v>
      </c>
    </row>
    <row r="37">
      <c r="A37" s="4" t="inlineStr">
        <is>
          <t>Options to purchase common stock | Class A common stock</t>
        </is>
      </c>
    </row>
    <row r="38">
      <c r="A38" s="3" t="inlineStr">
        <is>
          <t>Share-based Compensation Arrangement by Share-based Payment Award [Line Items]</t>
        </is>
      </c>
    </row>
    <row r="39">
      <c r="A39" s="4" t="inlineStr">
        <is>
          <t>Weighted-average vesting period for compensation cost</t>
        </is>
      </c>
      <c r="C39" s="4" t="inlineStr">
        <is>
          <t>3 months 18 days</t>
        </is>
      </c>
      <c r="E39" s="4" t="inlineStr">
        <is>
          <t>3 months 18 days</t>
        </is>
      </c>
    </row>
    <row r="40">
      <c r="A40" s="4" t="inlineStr">
        <is>
          <t>Options to purchase common stock | Class B common stock</t>
        </is>
      </c>
    </row>
    <row r="41">
      <c r="A41" s="3" t="inlineStr">
        <is>
          <t>Share-based Compensation Arrangement by Share-based Payment Award [Line Items]</t>
        </is>
      </c>
    </row>
    <row r="42">
      <c r="A42" s="4" t="inlineStr">
        <is>
          <t>Weighted-average vesting period for compensation cost</t>
        </is>
      </c>
      <c r="C42" s="4" t="inlineStr">
        <is>
          <t>10 months 24 days</t>
        </is>
      </c>
      <c r="E42" s="4" t="inlineStr">
        <is>
          <t>10 months 24 days</t>
        </is>
      </c>
    </row>
  </sheetData>
  <mergeCells count="3">
    <mergeCell ref="A1:A2"/>
    <mergeCell ref="C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Summary of Stock-Based Compensation Expens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hare-based Payment Arrangement, Expensed and Capitalized, Amount [Line Items]</t>
        </is>
      </c>
    </row>
    <row r="4">
      <c r="A4" s="4" t="inlineStr">
        <is>
          <t>Total stock-based compensation expense</t>
        </is>
      </c>
      <c r="B4" s="5" t="n">
        <v>164962</v>
      </c>
      <c r="C4" s="5" t="n">
        <v>815</v>
      </c>
      <c r="D4" s="5" t="n">
        <v>120231</v>
      </c>
      <c r="E4" s="5" t="n">
        <v>5482</v>
      </c>
      <c r="F4" s="5" t="n">
        <v>5605</v>
      </c>
    </row>
    <row r="5">
      <c r="A5" s="4" t="inlineStr">
        <is>
          <t>Cost of services</t>
        </is>
      </c>
    </row>
    <row r="6">
      <c r="A6" s="3" t="inlineStr">
        <is>
          <t>Share-based Payment Arrangement, Expensed and Capitalized, Amount [Line Items]</t>
        </is>
      </c>
    </row>
    <row r="7">
      <c r="A7" s="4" t="inlineStr">
        <is>
          <t>Total stock-based compensation expense</t>
        </is>
      </c>
      <c r="B7" s="6" t="n">
        <v>19782</v>
      </c>
      <c r="C7" s="6" t="n">
        <v>120</v>
      </c>
      <c r="D7" s="6" t="n">
        <v>13947</v>
      </c>
      <c r="E7" s="6" t="n">
        <v>710</v>
      </c>
      <c r="F7" s="6" t="n">
        <v>748</v>
      </c>
    </row>
    <row r="8">
      <c r="A8" s="4" t="inlineStr">
        <is>
          <t>Research and development</t>
        </is>
      </c>
    </row>
    <row r="9">
      <c r="A9" s="3" t="inlineStr">
        <is>
          <t>Share-based Payment Arrangement, Expensed and Capitalized, Amount [Line Items]</t>
        </is>
      </c>
    </row>
    <row r="10">
      <c r="A10" s="4" t="inlineStr">
        <is>
          <t>Total stock-based compensation expense</t>
        </is>
      </c>
      <c r="B10" s="6" t="n">
        <v>38187</v>
      </c>
      <c r="C10" s="6" t="n">
        <v>234</v>
      </c>
      <c r="D10" s="6" t="n">
        <v>26650</v>
      </c>
      <c r="E10" s="6" t="n">
        <v>1281</v>
      </c>
      <c r="F10" s="6" t="n">
        <v>1135</v>
      </c>
    </row>
    <row r="11">
      <c r="A11" s="4" t="inlineStr">
        <is>
          <t>Selling and marketing</t>
        </is>
      </c>
    </row>
    <row r="12">
      <c r="A12" s="3" t="inlineStr">
        <is>
          <t>Share-based Payment Arrangement, Expensed and Capitalized, Amount [Line Items]</t>
        </is>
      </c>
    </row>
    <row r="13">
      <c r="A13" s="4" t="inlineStr">
        <is>
          <t>Total stock-based compensation expense</t>
        </is>
      </c>
      <c r="B13" s="6" t="n">
        <v>17381</v>
      </c>
      <c r="C13" s="6" t="n">
        <v>126</v>
      </c>
      <c r="D13" s="6" t="n">
        <v>10750</v>
      </c>
      <c r="E13" s="6" t="n">
        <v>650</v>
      </c>
      <c r="F13" s="6" t="n">
        <v>416</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5" t="n">
        <v>89612</v>
      </c>
      <c r="C16" s="5" t="n">
        <v>335</v>
      </c>
      <c r="D16" s="5" t="n">
        <v>68884</v>
      </c>
      <c r="E16" s="5" t="n">
        <v>2841</v>
      </c>
      <c r="F16" s="5" t="n">
        <v>3306</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4" t="inlineStr">
        <is>
          <t>Class A common stock</t>
        </is>
      </c>
    </row>
    <row r="4">
      <c r="A4" s="3" t="inlineStr">
        <is>
          <t>Share-based Compensation Arrangement by Share-based Payment Award [Line Items]</t>
        </is>
      </c>
    </row>
    <row r="5">
      <c r="A5" s="4" t="inlineStr">
        <is>
          <t>Shares available for grant, outstanding (in shares)</t>
        </is>
      </c>
      <c r="B5" s="6" t="n">
        <v>0</v>
      </c>
      <c r="C5" s="6" t="n">
        <v>0</v>
      </c>
      <c r="D5" s="6" t="n">
        <v>0</v>
      </c>
      <c r="E5" s="6" t="n">
        <v>0</v>
      </c>
    </row>
    <row r="6">
      <c r="A6" s="4" t="inlineStr">
        <is>
          <t>Shares available for grant, increase in share reserve for issuance (in shares)</t>
        </is>
      </c>
      <c r="C6" s="6" t="n">
        <v>-6500000</v>
      </c>
      <c r="D6" s="6" t="n">
        <v>-14000000</v>
      </c>
    </row>
    <row r="7">
      <c r="A7" s="3" t="inlineStr">
        <is>
          <t>Stock Options Outstanding</t>
        </is>
      </c>
    </row>
    <row r="8">
      <c r="A8" s="4" t="inlineStr">
        <is>
          <t>Beginning balance (in shares)</t>
        </is>
      </c>
      <c r="B8" s="6" t="n">
        <v>122000000</v>
      </c>
      <c r="C8" s="6" t="n">
        <v>128500000</v>
      </c>
      <c r="D8" s="6" t="n">
        <v>142500000</v>
      </c>
    </row>
    <row r="9">
      <c r="A9" s="4" t="inlineStr">
        <is>
          <t>Options forfeited and cancelled (in shares)</t>
        </is>
      </c>
      <c r="B9" s="6" t="n">
        <v>0</v>
      </c>
      <c r="C9" s="6" t="n">
        <v>-6500000</v>
      </c>
      <c r="D9" s="6" t="n">
        <v>-14000000</v>
      </c>
    </row>
    <row r="10">
      <c r="A10" s="4" t="inlineStr">
        <is>
          <t>Ending balance (in shares)</t>
        </is>
      </c>
      <c r="B10" s="6" t="n">
        <v>122000000</v>
      </c>
      <c r="C10" s="6" t="n">
        <v>122000000</v>
      </c>
      <c r="D10" s="6" t="n">
        <v>128500000</v>
      </c>
      <c r="E10" s="6" t="n">
        <v>142500000</v>
      </c>
    </row>
    <row r="11">
      <c r="A11" s="4" t="inlineStr">
        <is>
          <t>Options outstanding, exercisable at end of period (in shares)</t>
        </is>
      </c>
      <c r="B11" s="6" t="n">
        <v>117816000</v>
      </c>
      <c r="C11" s="6" t="n">
        <v>115972000</v>
      </c>
    </row>
    <row r="12">
      <c r="A12" s="3" t="inlineStr">
        <is>
          <t>Weighted- Average Exercise Price</t>
        </is>
      </c>
    </row>
    <row r="13">
      <c r="A13" s="4" t="inlineStr">
        <is>
          <t>Weighted average exercise price, outstanding (in dollars per share)</t>
        </is>
      </c>
      <c r="B13" s="9" t="n">
        <v>18.94</v>
      </c>
      <c r="C13" s="9" t="n">
        <v>18.94</v>
      </c>
      <c r="D13" s="9" t="n">
        <v>18.94</v>
      </c>
      <c r="E13" s="9" t="n">
        <v>18.94</v>
      </c>
    </row>
    <row r="14">
      <c r="A14" s="4" t="inlineStr">
        <is>
          <t>Weighted average exercise price, options forfeited and cancelled (in dollars per share)</t>
        </is>
      </c>
      <c r="B14" s="4" t="inlineStr">
        <is>
          <t xml:space="preserve"> </t>
        </is>
      </c>
      <c r="C14" s="12" t="n">
        <v>18.94</v>
      </c>
      <c r="D14" s="9" t="n">
        <v>18.94</v>
      </c>
    </row>
    <row r="15">
      <c r="A15" s="4" t="inlineStr">
        <is>
          <t>Weighted average exercise price, options exercisable (in dollars per share)</t>
        </is>
      </c>
      <c r="B15" s="9" t="n">
        <v>18.94</v>
      </c>
      <c r="C15" s="9" t="n">
        <v>18.94</v>
      </c>
    </row>
    <row r="16">
      <c r="A16" s="4" t="inlineStr">
        <is>
          <t>Weighted average remaining contractual life (years)</t>
        </is>
      </c>
      <c r="B16" s="4" t="inlineStr">
        <is>
          <t>6 years 3 months 25 days</t>
        </is>
      </c>
      <c r="C16" s="4" t="inlineStr">
        <is>
          <t>6 years 6 months 25 days</t>
        </is>
      </c>
      <c r="D16" s="4" t="inlineStr">
        <is>
          <t>7 years 6 months 29 days</t>
        </is>
      </c>
      <c r="E16" s="4" t="inlineStr">
        <is>
          <t>8 years 6 months 25 days</t>
        </is>
      </c>
    </row>
    <row r="17">
      <c r="A17" s="4" t="inlineStr">
        <is>
          <t>Weighted average remaining contractual life (years), options exercisable</t>
        </is>
      </c>
      <c r="B17" s="4" t="inlineStr">
        <is>
          <t>6 years 3 months 21 days</t>
        </is>
      </c>
      <c r="C17" s="4" t="inlineStr">
        <is>
          <t>6 years 6 months 21 days</t>
        </is>
      </c>
    </row>
    <row r="18">
      <c r="A18" s="4" t="inlineStr">
        <is>
          <t>Aggregate intrinsic value</t>
        </is>
      </c>
      <c r="B18" s="5" t="n">
        <v>174739</v>
      </c>
      <c r="C18" s="5" t="n">
        <v>80565</v>
      </c>
      <c r="D18" s="5" t="n">
        <v>9754</v>
      </c>
      <c r="E18" s="5" t="n">
        <v>5794</v>
      </c>
    </row>
    <row r="19">
      <c r="A19" s="4" t="inlineStr">
        <is>
          <t>Aggregate intrinsic value, options exercisable</t>
        </is>
      </c>
      <c r="B19" s="5" t="n">
        <v>168747</v>
      </c>
      <c r="C19" s="5" t="n">
        <v>76584</v>
      </c>
    </row>
    <row r="20">
      <c r="A20" s="4" t="inlineStr">
        <is>
          <t>Class A common stock | 2017 Stock Incentive Plan</t>
        </is>
      </c>
    </row>
    <row r="21">
      <c r="A21" s="3" t="inlineStr">
        <is>
          <t>Weighted- Average Exercise Price</t>
        </is>
      </c>
    </row>
    <row r="22">
      <c r="A22" s="4" t="inlineStr">
        <is>
          <t>Weighted average exercise price, options exercisable (in dollars per share)</t>
        </is>
      </c>
      <c r="B22" s="9" t="n">
        <v>18.94</v>
      </c>
      <c r="C22" s="9" t="n">
        <v>18.94</v>
      </c>
    </row>
    <row r="23">
      <c r="A23" s="4" t="inlineStr">
        <is>
          <t>Class B common stock</t>
        </is>
      </c>
    </row>
    <row r="24">
      <c r="A24" s="3" t="inlineStr">
        <is>
          <t>Share-based Compensation Arrangement by Share-based Payment Award [Line Items]</t>
        </is>
      </c>
    </row>
    <row r="25">
      <c r="A25" s="4" t="inlineStr">
        <is>
          <t>Shares available for grant, outstanding (in shares)</t>
        </is>
      </c>
      <c r="B25" s="6" t="n">
        <v>3014526</v>
      </c>
      <c r="C25" s="6" t="n">
        <v>1308167</v>
      </c>
      <c r="D25" s="6" t="n">
        <v>9366357</v>
      </c>
      <c r="E25" s="6" t="n">
        <v>3315972</v>
      </c>
    </row>
    <row r="26">
      <c r="A26" s="4" t="inlineStr">
        <is>
          <t>Shares available for grant, increase in share reserve for issuance (in shares)</t>
        </is>
      </c>
      <c r="C26" s="6" t="n">
        <v>650000</v>
      </c>
      <c r="D26" s="6" t="n">
        <v>1400000</v>
      </c>
    </row>
    <row r="27">
      <c r="A27" s="3" t="inlineStr">
        <is>
          <t>Stock Options Outstanding</t>
        </is>
      </c>
    </row>
    <row r="28">
      <c r="A28" s="4" t="inlineStr">
        <is>
          <t>Beginning balance (in shares)</t>
        </is>
      </c>
      <c r="B28" s="6" t="n">
        <v>13915604</v>
      </c>
      <c r="C28" s="6" t="n">
        <v>5312843</v>
      </c>
      <c r="D28" s="6" t="n">
        <v>2434028</v>
      </c>
    </row>
    <row r="29">
      <c r="A29" s="4" t="inlineStr">
        <is>
          <t>Options granted (in shares)</t>
        </is>
      </c>
      <c r="B29" s="6" t="n">
        <v>-194706</v>
      </c>
      <c r="C29" s="6" t="n">
        <v>-9245190</v>
      </c>
      <c r="D29" s="6" t="n">
        <v>-3247815</v>
      </c>
    </row>
    <row r="30">
      <c r="A30" s="4" t="inlineStr">
        <is>
          <t>Options forfeited and cancelled (in shares)</t>
        </is>
      </c>
      <c r="B30" s="6" t="n">
        <v>-1901065</v>
      </c>
      <c r="C30" s="6" t="n">
        <v>-537000</v>
      </c>
      <c r="D30" s="6" t="n">
        <v>-369000</v>
      </c>
    </row>
    <row r="31">
      <c r="A31" s="4" t="inlineStr">
        <is>
          <t>Options exercised (in shares)</t>
        </is>
      </c>
      <c r="B31" s="6" t="n">
        <v>-499220</v>
      </c>
      <c r="C31" s="6" t="n">
        <v>-105429</v>
      </c>
    </row>
    <row r="32">
      <c r="A32" s="4" t="inlineStr">
        <is>
          <t>Ending balance (in shares)</t>
        </is>
      </c>
      <c r="B32" s="6" t="n">
        <v>11710025</v>
      </c>
      <c r="C32" s="6" t="n">
        <v>13915604</v>
      </c>
      <c r="D32" s="6" t="n">
        <v>5312843</v>
      </c>
      <c r="E32" s="6" t="n">
        <v>2434028</v>
      </c>
    </row>
    <row r="33">
      <c r="A33" s="4" t="inlineStr">
        <is>
          <t>Options outstanding, exercisable at end of period (in shares)</t>
        </is>
      </c>
      <c r="B33" s="6" t="n">
        <v>5552271</v>
      </c>
      <c r="C33" s="6" t="n">
        <v>5615734</v>
      </c>
    </row>
    <row r="34">
      <c r="A34" s="3" t="inlineStr">
        <is>
          <t>Weighted- Average Exercise Price</t>
        </is>
      </c>
    </row>
    <row r="35">
      <c r="A35" s="4" t="inlineStr">
        <is>
          <t>Weighted average exercise price, outstanding (in dollars per share)</t>
        </is>
      </c>
      <c r="B35" s="9" t="n">
        <v>1.06</v>
      </c>
      <c r="C35" s="9" t="n">
        <v>1.09</v>
      </c>
      <c r="D35" s="9" t="n">
        <v>0.65</v>
      </c>
      <c r="E35" s="9" t="n">
        <v>0.2</v>
      </c>
    </row>
    <row r="36">
      <c r="A36" s="4" t="inlineStr">
        <is>
          <t>Weighted average exercise price, options granted (in dollars per share)</t>
        </is>
      </c>
      <c r="B36" s="12" t="n">
        <v>2.36</v>
      </c>
      <c r="C36" s="12" t="n">
        <v>1.32</v>
      </c>
      <c r="D36" s="12" t="n">
        <v>0.95</v>
      </c>
    </row>
    <row r="37">
      <c r="A37" s="4" t="inlineStr">
        <is>
          <t>Weighted average exercise price, options forfeited and cancelled (in dollars per share)</t>
        </is>
      </c>
      <c r="B37" s="12" t="n">
        <v>1.45</v>
      </c>
      <c r="C37" s="12" t="n">
        <v>0.86</v>
      </c>
      <c r="D37" s="9" t="n">
        <v>0.23</v>
      </c>
    </row>
    <row r="38">
      <c r="A38" s="4" t="inlineStr">
        <is>
          <t>Weighted average exercise price, options exercised (in dollars per share)</t>
        </is>
      </c>
      <c r="B38" s="12" t="n">
        <v>0.95</v>
      </c>
      <c r="C38" s="12" t="n">
        <v>0.95</v>
      </c>
    </row>
    <row r="39">
      <c r="A39" s="4" t="inlineStr">
        <is>
          <t>Weighted average exercise price, options exercisable (in dollars per share)</t>
        </is>
      </c>
      <c r="B39" s="9" t="n">
        <v>0.8</v>
      </c>
      <c r="C39" s="9" t="n">
        <v>0.74</v>
      </c>
    </row>
    <row r="40">
      <c r="A40" s="4" t="inlineStr">
        <is>
          <t>Weighted average remaining contractual life (years)</t>
        </is>
      </c>
      <c r="B40" s="4" t="inlineStr">
        <is>
          <t>8 years 7 months 6 days</t>
        </is>
      </c>
      <c r="C40" s="4" t="inlineStr">
        <is>
          <t>8 years 10 months 28 days</t>
        </is>
      </c>
      <c r="D40" s="4" t="inlineStr">
        <is>
          <t>9 years 1 month 2 days</t>
        </is>
      </c>
      <c r="E40" s="4" t="inlineStr">
        <is>
          <t>9 years 3 months 7 days</t>
        </is>
      </c>
    </row>
    <row r="41">
      <c r="A41" s="4" t="inlineStr">
        <is>
          <t>Weighted average remaining contractual life (years), options exercisable</t>
        </is>
      </c>
      <c r="B41" s="4" t="inlineStr">
        <is>
          <t>8 years 2 months 4 days</t>
        </is>
      </c>
      <c r="C41" s="4" t="inlineStr">
        <is>
          <t>8 years 5 months 1 day</t>
        </is>
      </c>
    </row>
    <row r="42">
      <c r="A42" s="4" t="inlineStr">
        <is>
          <t>Aggregate intrinsic value</t>
        </is>
      </c>
      <c r="B42" s="5" t="n">
        <v>157455</v>
      </c>
      <c r="C42" s="5" t="n">
        <v>79334</v>
      </c>
      <c r="D42" s="5" t="n">
        <v>1562</v>
      </c>
      <c r="E42" s="5" t="n">
        <v>969</v>
      </c>
    </row>
    <row r="43">
      <c r="A43" s="4" t="inlineStr">
        <is>
          <t>Aggregate intrinsic value, options exercisable</t>
        </is>
      </c>
      <c r="B43" s="5" t="n">
        <v>76135</v>
      </c>
      <c r="C43" s="5" t="n">
        <v>34005</v>
      </c>
    </row>
    <row r="44">
      <c r="A44" s="4" t="inlineStr">
        <is>
          <t>Class B common stock | 2017 Stock Incentive Plan</t>
        </is>
      </c>
    </row>
    <row r="45">
      <c r="A45" s="3" t="inlineStr">
        <is>
          <t>Share-based Compensation Arrangement by Share-based Payment Award [Line Items]</t>
        </is>
      </c>
    </row>
    <row r="46">
      <c r="A46" s="4" t="inlineStr">
        <is>
          <t>Shares available for grant, increase in share reserve for issuance (in shares)</t>
        </is>
      </c>
      <c r="D46" s="6" t="n">
        <v>75292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 Summary of Exercise Price Range (Details)</t>
        </is>
      </c>
      <c r="B1" s="2" t="inlineStr">
        <is>
          <t>12 Months Ended</t>
        </is>
      </c>
    </row>
    <row r="2">
      <c r="B2" s="2" t="inlineStr">
        <is>
          <t>Dec. 31, 2020$ / sharesshares</t>
        </is>
      </c>
    </row>
    <row r="3">
      <c r="A3" s="4" t="inlineStr">
        <is>
          <t>$0.1894</t>
        </is>
      </c>
    </row>
    <row r="4">
      <c r="A4" s="3" t="inlineStr">
        <is>
          <t>Share-based Payment Arrangement, Option, Exercise Price Range [Line Items]</t>
        </is>
      </c>
    </row>
    <row r="5">
      <c r="A5" s="4" t="inlineStr">
        <is>
          <t>Exercise Prices | $ / shares</t>
        </is>
      </c>
      <c r="B5" s="8" t="n">
        <v>0.1894</v>
      </c>
    </row>
    <row r="6">
      <c r="A6" s="4" t="inlineStr">
        <is>
          <t>Class B Stock Options Outstanding (in shares) | shares</t>
        </is>
      </c>
      <c r="B6" s="6" t="n">
        <v>1834028</v>
      </c>
    </row>
    <row r="7">
      <c r="A7" s="4" t="inlineStr">
        <is>
          <t>Weighted- Average Remaining Contractual Life (years)</t>
        </is>
      </c>
      <c r="B7" s="4" t="inlineStr">
        <is>
          <t>7 years 3 months 7 days</t>
        </is>
      </c>
    </row>
    <row r="8">
      <c r="A8" s="4" t="inlineStr">
        <is>
          <t>$0.5960</t>
        </is>
      </c>
    </row>
    <row r="9">
      <c r="A9" s="3" t="inlineStr">
        <is>
          <t>Share-based Payment Arrangement, Option, Exercise Price Range [Line Items]</t>
        </is>
      </c>
    </row>
    <row r="10">
      <c r="A10" s="4" t="inlineStr">
        <is>
          <t>Exercise Prices | $ / shares</t>
        </is>
      </c>
      <c r="B10" s="8" t="n">
        <v>0.596</v>
      </c>
    </row>
    <row r="11">
      <c r="A11" s="4" t="inlineStr">
        <is>
          <t>Class B Stock Options Outstanding (in shares) | shares</t>
        </is>
      </c>
      <c r="B11" s="6" t="n">
        <v>50000</v>
      </c>
    </row>
    <row r="12">
      <c r="A12" s="4" t="inlineStr">
        <is>
          <t>Weighted- Average Remaining Contractual Life (years)</t>
        </is>
      </c>
      <c r="B12" s="4" t="inlineStr">
        <is>
          <t>7 years 9 months 25 days</t>
        </is>
      </c>
    </row>
    <row r="13">
      <c r="A13" s="4" t="inlineStr">
        <is>
          <t>$0.9485</t>
        </is>
      </c>
    </row>
    <row r="14">
      <c r="A14" s="3" t="inlineStr">
        <is>
          <t>Share-based Payment Arrangement, Option, Exercise Price Range [Line Items]</t>
        </is>
      </c>
    </row>
    <row r="15">
      <c r="A15" s="4" t="inlineStr">
        <is>
          <t>Exercise Prices | $ / shares</t>
        </is>
      </c>
      <c r="B15" s="8" t="n">
        <v>0.9485</v>
      </c>
    </row>
    <row r="16">
      <c r="A16" s="4" t="inlineStr">
        <is>
          <t>Class B Stock Options Outstanding (in shares) | shares</t>
        </is>
      </c>
      <c r="B16" s="6" t="n">
        <v>9611633</v>
      </c>
    </row>
    <row r="17">
      <c r="A17" s="4" t="inlineStr">
        <is>
          <t>Weighted- Average Remaining Contractual Life (years)</t>
        </is>
      </c>
      <c r="B17" s="4" t="inlineStr">
        <is>
          <t>8 years 11 months 23 days</t>
        </is>
      </c>
    </row>
    <row r="18">
      <c r="A18" s="4" t="inlineStr">
        <is>
          <t>$2.3564</t>
        </is>
      </c>
    </row>
    <row r="19">
      <c r="A19" s="3" t="inlineStr">
        <is>
          <t>Share-based Payment Arrangement, Option, Exercise Price Range [Line Items]</t>
        </is>
      </c>
    </row>
    <row r="20">
      <c r="A20" s="4" t="inlineStr">
        <is>
          <t>Exercise Prices | $ / shares</t>
        </is>
      </c>
      <c r="B20" s="8" t="n">
        <v>2.3564</v>
      </c>
    </row>
    <row r="21">
      <c r="A21" s="4" t="inlineStr">
        <is>
          <t>Class B Stock Options Outstanding (in shares) | shares</t>
        </is>
      </c>
      <c r="B21" s="6" t="n">
        <v>2419943</v>
      </c>
    </row>
    <row r="22">
      <c r="A22" s="4" t="inlineStr">
        <is>
          <t>Weighted- Average Remaining Contractual Life (years)</t>
        </is>
      </c>
      <c r="B22" s="4" t="inlineStr">
        <is>
          <t>9 years 10 months 20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 width="14" customWidth="1" min="5" max="5"/>
    <col width="14" customWidth="1" min="6" max="6"/>
  </cols>
  <sheetData>
    <row r="1">
      <c r="A1" s="1" t="inlineStr">
        <is>
          <t>Stock-Based Compensation - Summary of Estimated Fair Value of Stock Option Awards (Details)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Expected volatility</t>
        </is>
      </c>
      <c r="D4" s="4" t="inlineStr">
        <is>
          <t>65.80%</t>
        </is>
      </c>
      <c r="E4" s="4" t="inlineStr">
        <is>
          <t>60.00%</t>
        </is>
      </c>
      <c r="F4" s="4" t="inlineStr">
        <is>
          <t>70.00%</t>
        </is>
      </c>
    </row>
    <row r="5">
      <c r="A5" s="4" t="inlineStr">
        <is>
          <t>Expected term (in years)</t>
        </is>
      </c>
      <c r="F5" s="4" t="inlineStr">
        <is>
          <t>4 years</t>
        </is>
      </c>
    </row>
    <row r="6">
      <c r="A6" s="4" t="inlineStr">
        <is>
          <t>Risk-free interest rate</t>
        </is>
      </c>
      <c r="D6" s="4" t="inlineStr">
        <is>
          <t>0.10%</t>
        </is>
      </c>
      <c r="F6" s="4" t="inlineStr">
        <is>
          <t>2.68%</t>
        </is>
      </c>
    </row>
    <row r="7">
      <c r="A7" s="4" t="inlineStr">
        <is>
          <t>Risk-free interest rate minimum</t>
        </is>
      </c>
      <c r="B7" s="4" t="inlineStr">
        <is>
          <t>0.05%</t>
        </is>
      </c>
      <c r="C7" s="4" t="inlineStr">
        <is>
          <t>0.29%</t>
        </is>
      </c>
      <c r="E7" s="4" t="inlineStr">
        <is>
          <t>0.014%</t>
        </is>
      </c>
    </row>
    <row r="8">
      <c r="A8" s="4" t="inlineStr">
        <is>
          <t>Risk-free interest rate maximum</t>
        </is>
      </c>
      <c r="B8" s="4" t="inlineStr">
        <is>
          <t>0.16%</t>
        </is>
      </c>
      <c r="C8" s="4" t="inlineStr">
        <is>
          <t>0.37%</t>
        </is>
      </c>
      <c r="E8" s="4" t="inlineStr">
        <is>
          <t>0.0143%</t>
        </is>
      </c>
    </row>
    <row r="9">
      <c r="A9" s="4" t="inlineStr">
        <is>
          <t>Dividend yield</t>
        </is>
      </c>
      <c r="B9" s="4" t="inlineStr">
        <is>
          <t>0.00%</t>
        </is>
      </c>
      <c r="C9" s="4" t="inlineStr">
        <is>
          <t>0.00%</t>
        </is>
      </c>
      <c r="D9" s="4" t="inlineStr">
        <is>
          <t>0.00%</t>
        </is>
      </c>
      <c r="E9" s="4" t="inlineStr">
        <is>
          <t>0.00%</t>
        </is>
      </c>
      <c r="F9" s="4" t="inlineStr">
        <is>
          <t>0.00%</t>
        </is>
      </c>
    </row>
    <row r="10">
      <c r="A10" s="4" t="inlineStr">
        <is>
          <t>Class A common stock</t>
        </is>
      </c>
    </row>
    <row r="11">
      <c r="A11" s="3" t="inlineStr">
        <is>
          <t>Share-based Compensation Arrangement by Share-based Payment Award [Line Items]</t>
        </is>
      </c>
    </row>
    <row r="12">
      <c r="A12" s="4" t="inlineStr">
        <is>
          <t>Fair value (in dollars per share)</t>
        </is>
      </c>
      <c r="D12" s="9" t="n">
        <v>679.3099999999999</v>
      </c>
      <c r="E12" s="9" t="n">
        <v>94.84999999999999</v>
      </c>
      <c r="F12" s="9" t="n">
        <v>59.6</v>
      </c>
    </row>
    <row r="13">
      <c r="A13" s="4" t="inlineStr">
        <is>
          <t>Class B common stock</t>
        </is>
      </c>
    </row>
    <row r="14">
      <c r="A14" s="3" t="inlineStr">
        <is>
          <t>Share-based Compensation Arrangement by Share-based Payment Award [Line Items]</t>
        </is>
      </c>
    </row>
    <row r="15">
      <c r="A15" s="4" t="inlineStr">
        <is>
          <t>Fair value (in dollars per share)</t>
        </is>
      </c>
      <c r="D15" s="8" t="n">
        <v>6.7931</v>
      </c>
      <c r="E15" s="8" t="n">
        <v>0.9485</v>
      </c>
      <c r="F15" s="8" t="n">
        <v>0.596</v>
      </c>
    </row>
    <row r="16">
      <c r="A16" s="4" t="inlineStr">
        <is>
          <t>Minimum</t>
        </is>
      </c>
    </row>
    <row r="17">
      <c r="A17" s="3" t="inlineStr">
        <is>
          <t>Share-based Compensation Arrangement by Share-based Payment Award [Line Items]</t>
        </is>
      </c>
    </row>
    <row r="18">
      <c r="A18" s="4" t="inlineStr">
        <is>
          <t>Expected volatility</t>
        </is>
      </c>
      <c r="B18" s="4" t="inlineStr">
        <is>
          <t>68.50%</t>
        </is>
      </c>
      <c r="C18" s="4" t="inlineStr">
        <is>
          <t>68.30%</t>
        </is>
      </c>
    </row>
    <row r="19">
      <c r="A19" s="4" t="inlineStr">
        <is>
          <t>Expected term (in years)</t>
        </is>
      </c>
      <c r="B19" s="4" t="inlineStr">
        <is>
          <t>6 months</t>
        </is>
      </c>
      <c r="C19" s="4" t="inlineStr">
        <is>
          <t>3 years</t>
        </is>
      </c>
      <c r="D19" s="4" t="inlineStr">
        <is>
          <t>6 months</t>
        </is>
      </c>
      <c r="E19" s="4" t="inlineStr">
        <is>
          <t>3 years</t>
        </is>
      </c>
    </row>
    <row r="20">
      <c r="A20" s="4" t="inlineStr">
        <is>
          <t>Minimum | Class A common stock</t>
        </is>
      </c>
    </row>
    <row r="21">
      <c r="A21" s="3" t="inlineStr">
        <is>
          <t>Share-based Compensation Arrangement by Share-based Payment Award [Line Items]</t>
        </is>
      </c>
    </row>
    <row r="22">
      <c r="A22" s="4" t="inlineStr">
        <is>
          <t>Fair value (in dollars per share)</t>
        </is>
      </c>
      <c r="B22" s="9" t="n">
        <v>565.85</v>
      </c>
      <c r="C22" s="9" t="n">
        <v>85.42</v>
      </c>
    </row>
    <row r="23">
      <c r="A23" s="4" t="inlineStr">
        <is>
          <t>Minimum | Class B common stock</t>
        </is>
      </c>
    </row>
    <row r="24">
      <c r="A24" s="3" t="inlineStr">
        <is>
          <t>Share-based Compensation Arrangement by Share-based Payment Award [Line Items]</t>
        </is>
      </c>
    </row>
    <row r="25">
      <c r="A25" s="4" t="inlineStr">
        <is>
          <t>Fair value (in dollars per share)</t>
        </is>
      </c>
      <c r="B25" s="9" t="n">
        <v>5.66</v>
      </c>
      <c r="C25" s="9" t="n">
        <v>0.85</v>
      </c>
    </row>
    <row r="26">
      <c r="A26" s="4" t="inlineStr">
        <is>
          <t>Maximum</t>
        </is>
      </c>
    </row>
    <row r="27">
      <c r="A27" s="3" t="inlineStr">
        <is>
          <t>Share-based Compensation Arrangement by Share-based Payment Award [Line Items]</t>
        </is>
      </c>
    </row>
    <row r="28">
      <c r="A28" s="4" t="inlineStr">
        <is>
          <t>Expected volatility</t>
        </is>
      </c>
      <c r="B28" s="4" t="inlineStr">
        <is>
          <t>75.60%</t>
        </is>
      </c>
      <c r="C28" s="4" t="inlineStr">
        <is>
          <t>73.30%</t>
        </is>
      </c>
    </row>
    <row r="29">
      <c r="A29" s="4" t="inlineStr">
        <is>
          <t>Expected term (in years)</t>
        </is>
      </c>
      <c r="B29" s="4" t="inlineStr">
        <is>
          <t>1 year 9 months</t>
        </is>
      </c>
      <c r="C29" s="4" t="inlineStr">
        <is>
          <t>5 years</t>
        </is>
      </c>
      <c r="D29" s="4" t="inlineStr">
        <is>
          <t>1 year 5 months 26 days</t>
        </is>
      </c>
      <c r="E29" s="4" t="inlineStr">
        <is>
          <t>5 years</t>
        </is>
      </c>
    </row>
    <row r="30">
      <c r="A30" s="4" t="inlineStr">
        <is>
          <t>Maximum | Class A common stock</t>
        </is>
      </c>
    </row>
    <row r="31">
      <c r="A31" s="3" t="inlineStr">
        <is>
          <t>Share-based Compensation Arrangement by Share-based Payment Award [Line Items]</t>
        </is>
      </c>
    </row>
    <row r="32">
      <c r="A32" s="4" t="inlineStr">
        <is>
          <t>Fair value (in dollars per share)</t>
        </is>
      </c>
      <c r="B32" s="9" t="n">
        <v>1549.43</v>
      </c>
      <c r="C32" s="9" t="n">
        <v>97.58</v>
      </c>
    </row>
    <row r="33">
      <c r="A33" s="4" t="inlineStr">
        <is>
          <t>Maximum | Class B common stock</t>
        </is>
      </c>
    </row>
    <row r="34">
      <c r="A34" s="3" t="inlineStr">
        <is>
          <t>Share-based Compensation Arrangement by Share-based Payment Award [Line Items]</t>
        </is>
      </c>
    </row>
    <row r="35">
      <c r="A35" s="4" t="inlineStr">
        <is>
          <t>Fair value (in dollars per share)</t>
        </is>
      </c>
      <c r="B35" s="9" t="n">
        <v>15.49</v>
      </c>
      <c r="C35" s="9" t="n">
        <v>0.98</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 of Redeemable Convertible Preferred Stock and Shareholders' Deficit (Parenthetical)</t>
        </is>
      </c>
      <c r="B1" s="2" t="inlineStr">
        <is>
          <t>6 Months Ended</t>
        </is>
      </c>
    </row>
    <row r="2">
      <c r="B2" s="2" t="inlineStr">
        <is>
          <t>Dec. 31, 2020USD ($)</t>
        </is>
      </c>
    </row>
    <row r="3">
      <c r="A3" s="4" t="inlineStr">
        <is>
          <t>CM Life Sciences, Inc.</t>
        </is>
      </c>
    </row>
    <row r="4">
      <c r="A4" s="4" t="inlineStr">
        <is>
          <t>SaleOfUnderwritingDiscounts</t>
        </is>
      </c>
      <c r="B4" s="5" t="n">
        <v>44275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37" customWidth="1" min="5" max="5"/>
    <col width="37" customWidth="1" min="6" max="6"/>
    <col width="37" customWidth="1" min="7" max="7"/>
    <col width="37" customWidth="1" min="8" max="8"/>
    <col width="21" customWidth="1" min="9" max="9"/>
    <col width="37" customWidth="1" min="10" max="10"/>
    <col width="51" customWidth="1" min="11" max="11"/>
  </cols>
  <sheetData>
    <row r="1">
      <c r="A1" s="1" t="inlineStr">
        <is>
          <t>Redeemable Convertible Preferred Stock (Details)</t>
        </is>
      </c>
      <c r="B1" s="2" t="inlineStr">
        <is>
          <t>Aug. 02, 2019USD ($)shares</t>
        </is>
      </c>
      <c r="C1" s="2" t="inlineStr">
        <is>
          <t>Jun. 01, 2019shares</t>
        </is>
      </c>
      <c r="D1" s="2" t="inlineStr">
        <is>
          <t>Jun. 01, 2018shares</t>
        </is>
      </c>
      <c r="E1" s="2" t="inlineStr">
        <is>
          <t>Jun. 30, 2017USD ($)$ / sharesshares</t>
        </is>
      </c>
      <c r="F1" s="2" t="inlineStr">
        <is>
          <t>Aug. 31, 2020USD ($)$ / sharesshares</t>
        </is>
      </c>
      <c r="G1" s="2" t="inlineStr">
        <is>
          <t>Dec. 31, 2020USD ($)$ / sharesshares</t>
        </is>
      </c>
      <c r="H1" s="2" t="inlineStr">
        <is>
          <t>Dec. 31, 2019USD ($)$ / sharesshares</t>
        </is>
      </c>
      <c r="I1" s="2" t="inlineStr">
        <is>
          <t>Dec. 31, 2018USD ($)</t>
        </is>
      </c>
      <c r="J1" s="2" t="inlineStr">
        <is>
          <t>Mar. 31, 2021USD ($)$ / sharesshares</t>
        </is>
      </c>
      <c r="K1" s="2" t="inlineStr">
        <is>
          <t>Aug. 31, 2019temporaryEquitySeries$ / sharesshares</t>
        </is>
      </c>
    </row>
    <row r="2">
      <c r="A2" s="3" t="inlineStr">
        <is>
          <t>Temporary Equity [Line Items]</t>
        </is>
      </c>
    </row>
    <row r="3">
      <c r="A3" s="4" t="inlineStr">
        <is>
          <t>Redeemable convertible preferred stock issued during the period (in shares) | shares</t>
        </is>
      </c>
      <c r="G3" s="6" t="n">
        <v>197821</v>
      </c>
      <c r="H3" s="6" t="n">
        <v>338663</v>
      </c>
    </row>
    <row r="4">
      <c r="A4" s="4" t="inlineStr">
        <is>
          <t>Additional preference amount | $</t>
        </is>
      </c>
      <c r="E4" s="5" t="n">
        <v>55000000</v>
      </c>
    </row>
    <row r="5">
      <c r="A5" s="4" t="inlineStr">
        <is>
          <t>Redeemable convertible preferred stock, authorized (in shares) | shares</t>
        </is>
      </c>
      <c r="G5" s="6" t="n">
        <v>1506487</v>
      </c>
      <c r="J5" s="6" t="n">
        <v>1506487</v>
      </c>
      <c r="K5" s="6" t="n">
        <v>1308663</v>
      </c>
    </row>
    <row r="6">
      <c r="A6" s="4" t="inlineStr">
        <is>
          <t>Number of series of preferred stock | temporaryEquitySeries</t>
        </is>
      </c>
      <c r="K6" s="6" t="n">
        <v>3</v>
      </c>
    </row>
    <row r="7">
      <c r="A7" s="4" t="inlineStr">
        <is>
          <t>Redeemable convertible preferred stock, par value (in dollars per share)</t>
        </is>
      </c>
      <c r="K7" s="7" t="n">
        <v>1e-05</v>
      </c>
    </row>
    <row r="8">
      <c r="A8" s="4" t="inlineStr">
        <is>
          <t>Proceeds from issuance of redeemable convertible preferred stock | $</t>
        </is>
      </c>
      <c r="B8" s="5" t="n">
        <v>118800000</v>
      </c>
      <c r="F8" s="5" t="n">
        <v>117300000</v>
      </c>
    </row>
    <row r="9">
      <c r="A9" s="4" t="inlineStr">
        <is>
          <t>Dividends declared | $</t>
        </is>
      </c>
      <c r="G9" s="5" t="n">
        <v>0</v>
      </c>
      <c r="J9" s="5" t="n">
        <v>0</v>
      </c>
    </row>
    <row r="10">
      <c r="A10" s="4" t="inlineStr">
        <is>
          <t>Redeemable convertible preferred stock, conversion ratio</t>
        </is>
      </c>
      <c r="G10" s="6" t="n">
        <v>1</v>
      </c>
    </row>
    <row r="11">
      <c r="A11" s="4" t="inlineStr">
        <is>
          <t>Series A Redeemable Convertible Preferred Stock</t>
        </is>
      </c>
    </row>
    <row r="12">
      <c r="A12" s="3" t="inlineStr">
        <is>
          <t>Temporary Equity [Line Items]</t>
        </is>
      </c>
    </row>
    <row r="13">
      <c r="A13" s="4" t="inlineStr">
        <is>
          <t>Redeemable convertible preferred stock issued during the period (in shares) | shares</t>
        </is>
      </c>
      <c r="C13" s="6" t="n">
        <v>24720</v>
      </c>
      <c r="D13" s="6" t="n">
        <v>24000</v>
      </c>
      <c r="E13" s="6" t="n">
        <v>800000</v>
      </c>
    </row>
    <row r="14">
      <c r="A14" s="4" t="inlineStr">
        <is>
          <t>Redeemable convertible preferred stock issue price (in dollars per share)</t>
        </is>
      </c>
      <c r="E14" s="5" t="n">
        <v>122940</v>
      </c>
    </row>
    <row r="15">
      <c r="A15" s="4" t="inlineStr">
        <is>
          <t>Redeemable convertible preferred stock dividend rate, percent</t>
        </is>
      </c>
      <c r="E15" s="4" t="inlineStr">
        <is>
          <t>3.00%</t>
        </is>
      </c>
    </row>
    <row r="16">
      <c r="A16" s="4" t="inlineStr">
        <is>
          <t>Series A-1 redeemable convertible preferred stock $0.00001 par value: 447,373 shares authorized, issued and outstanding at December 31, 2020 December 31, 2020 and 2019; aggregate liquidation preference of $55,000 at December 31, 2020 and 2019</t>
        </is>
      </c>
    </row>
    <row r="17">
      <c r="A17" s="3" t="inlineStr">
        <is>
          <t>Temporary Equity [Line Items]</t>
        </is>
      </c>
    </row>
    <row r="18">
      <c r="A18" s="4" t="inlineStr">
        <is>
          <t>Redeemable convertible preferred stock issued during the period (in shares) | shares</t>
        </is>
      </c>
      <c r="B18" s="6" t="n">
        <v>447373</v>
      </c>
    </row>
    <row r="19">
      <c r="A19" s="4" t="inlineStr">
        <is>
          <t>Redeemable convertible preferred stock issue price (in dollars per share)</t>
        </is>
      </c>
      <c r="K19" s="9" t="n">
        <v>376.8</v>
      </c>
    </row>
    <row r="20">
      <c r="A20" s="4" t="inlineStr">
        <is>
          <t>Redeemable convertible preferred stock, authorized (in shares) | shares</t>
        </is>
      </c>
      <c r="G20" s="6" t="n">
        <v>447373</v>
      </c>
      <c r="H20" s="6" t="n">
        <v>447373</v>
      </c>
      <c r="J20" s="6" t="n">
        <v>447373</v>
      </c>
      <c r="K20" s="6" t="n">
        <v>447373</v>
      </c>
    </row>
    <row r="21">
      <c r="A21" s="4" t="inlineStr">
        <is>
          <t>Redeemable convertible preferred stock, par value (in dollars per share)</t>
        </is>
      </c>
      <c r="G21" s="7" t="n">
        <v>1e-05</v>
      </c>
      <c r="H21" s="7" t="n">
        <v>1e-05</v>
      </c>
      <c r="J21" s="7" t="n">
        <v>1e-05</v>
      </c>
    </row>
    <row r="22">
      <c r="A22" s="4" t="inlineStr">
        <is>
          <t>Series A-2 redeemable convertible preferred stock, $0.00001 par value: 522,627 shares authorized at December 31, 2020 December 31, 2020 and 2019; 401,347 shares authorized, issued and outstanding at December 31, 2020 and 2019; aggregate liquidation preference of $49,342 at December 31, 2020 and 2019</t>
        </is>
      </c>
    </row>
    <row r="23">
      <c r="A23" s="3" t="inlineStr">
        <is>
          <t>Temporary Equity [Line Items]</t>
        </is>
      </c>
    </row>
    <row r="24">
      <c r="A24" s="4" t="inlineStr">
        <is>
          <t>Redeemable convertible preferred stock issued during the period (in shares) | shares</t>
        </is>
      </c>
      <c r="B24" s="6" t="n">
        <v>401347</v>
      </c>
    </row>
    <row r="25">
      <c r="A25" s="4" t="inlineStr">
        <is>
          <t>Redeemable convertible preferred stock issue price (in dollars per share)</t>
        </is>
      </c>
      <c r="K25" s="9" t="n">
        <v>376.8</v>
      </c>
    </row>
    <row r="26">
      <c r="A26" s="4" t="inlineStr">
        <is>
          <t>Redeemable convertible preferred stock, authorized (in shares) | shares</t>
        </is>
      </c>
      <c r="G26" s="6" t="n">
        <v>522627</v>
      </c>
      <c r="H26" s="6" t="n">
        <v>522627</v>
      </c>
      <c r="J26" s="6" t="n">
        <v>522627</v>
      </c>
      <c r="K26" s="6" t="n">
        <v>522627</v>
      </c>
    </row>
    <row r="27">
      <c r="A27" s="4" t="inlineStr">
        <is>
          <t>Redeemable convertible preferred stock, par value (in dollars per share)</t>
        </is>
      </c>
      <c r="G27" s="7" t="n">
        <v>1e-05</v>
      </c>
      <c r="H27" s="7" t="n">
        <v>1e-05</v>
      </c>
      <c r="J27" s="7" t="n">
        <v>1e-05</v>
      </c>
    </row>
    <row r="28">
      <c r="A28" s="4" t="inlineStr">
        <is>
          <t>Series B redeemable convertible preferred stock, $0.00001 par value: 338,663 shares authorized, issued and outstanding at December 31, 2020 and 2019; aggregate liquidation preference of $204,302 at December 31, 2020 and 2019</t>
        </is>
      </c>
    </row>
    <row r="29">
      <c r="A29" s="3" t="inlineStr">
        <is>
          <t>Temporary Equity [Line Items]</t>
        </is>
      </c>
    </row>
    <row r="30">
      <c r="A30" s="4" t="inlineStr">
        <is>
          <t>Redeemable convertible preferred stock issued during the period (in shares) | shares</t>
        </is>
      </c>
      <c r="B30" s="6" t="n">
        <v>338663</v>
      </c>
    </row>
    <row r="31">
      <c r="A31" s="4" t="inlineStr">
        <is>
          <t>Redeemable convertible preferred stock issue price (in dollars per share)</t>
        </is>
      </c>
      <c r="K31" s="9" t="n">
        <v>376.8</v>
      </c>
    </row>
    <row r="32">
      <c r="A32" s="4" t="inlineStr">
        <is>
          <t>Redeemable convertible preferred stock, authorized (in shares) | shares</t>
        </is>
      </c>
      <c r="G32" s="6" t="n">
        <v>338663</v>
      </c>
      <c r="H32" s="6" t="n">
        <v>338663</v>
      </c>
      <c r="J32" s="6" t="n">
        <v>338663</v>
      </c>
      <c r="K32" s="6" t="n">
        <v>338663</v>
      </c>
    </row>
    <row r="33">
      <c r="A33" s="4" t="inlineStr">
        <is>
          <t>Redeemable convertible preferred stock, par value (in dollars per share)</t>
        </is>
      </c>
      <c r="G33" s="7" t="n">
        <v>1e-05</v>
      </c>
      <c r="H33" s="7" t="n">
        <v>1e-05</v>
      </c>
      <c r="J33" s="7" t="n">
        <v>1e-05</v>
      </c>
    </row>
    <row r="34">
      <c r="A34" s="4" t="inlineStr">
        <is>
          <t>Proceeds from issuance of redeemable convertible preferred stock | $</t>
        </is>
      </c>
      <c r="G34" s="5" t="n">
        <v>0</v>
      </c>
      <c r="H34" s="5" t="n">
        <v>118824000</v>
      </c>
      <c r="I34" s="5" t="n">
        <v>0</v>
      </c>
    </row>
    <row r="35">
      <c r="A35" s="4" t="inlineStr">
        <is>
          <t>Series B redeemable convertible preferred stock, $0.00001 par value: 338,663 shares authorized, issued and outstanding at December 31, 2020 and 2019; aggregate liquidation preference of $204,302 at December 31, 2020 and 2019 | Issue date through third anniversary</t>
        </is>
      </c>
    </row>
    <row r="36">
      <c r="A36" s="3" t="inlineStr">
        <is>
          <t>Temporary Equity [Line Items]</t>
        </is>
      </c>
    </row>
    <row r="37">
      <c r="A37" s="4" t="inlineStr">
        <is>
          <t>Liquidation preference (in dollars per share)</t>
        </is>
      </c>
      <c r="G37" s="9" t="n">
        <v>603.26</v>
      </c>
    </row>
    <row r="38">
      <c r="A38" s="4" t="inlineStr">
        <is>
          <t>Series B redeemable convertible preferred stock, $0.00001 par value: 338,663 shares authorized, issued and outstanding at December 31, 2020 and 2019; aggregate liquidation preference of $204,302 at December 31, 2020 and 2019 | Third anniversary through fourth anniversaty</t>
        </is>
      </c>
    </row>
    <row r="39">
      <c r="A39" s="3" t="inlineStr">
        <is>
          <t>Temporary Equity [Line Items]</t>
        </is>
      </c>
    </row>
    <row r="40">
      <c r="A40" s="4" t="inlineStr">
        <is>
          <t>Liquidation preference (in dollars per share)</t>
        </is>
      </c>
      <c r="G40" s="12" t="n">
        <v>612.6900000000001</v>
      </c>
    </row>
    <row r="41">
      <c r="A41" s="4" t="inlineStr">
        <is>
          <t>Series B redeemable convertible preferred stock, $0.00001 par value: 338,663 shares authorized, issued and outstanding at December 31, 2020 and 2019; aggregate liquidation preference of $204,302 at December 31, 2020 and 2019 | After fourth anniversary</t>
        </is>
      </c>
    </row>
    <row r="42">
      <c r="A42" s="3" t="inlineStr">
        <is>
          <t>Temporary Equity [Line Items]</t>
        </is>
      </c>
    </row>
    <row r="43">
      <c r="A43" s="4" t="inlineStr">
        <is>
          <t>Liquidation preference (in dollars per share)</t>
        </is>
      </c>
      <c r="G43" s="9" t="n">
        <v>659.8200000000001</v>
      </c>
    </row>
    <row r="44">
      <c r="A44" s="4" t="inlineStr">
        <is>
          <t>Series C redeemable convertible preferred stock, $0.00001 par value: 197,824 shares authorized at December 31, 2020 and no shares authorized at December 31, 2019; 197,821 shares issued and outstanding at December 31, 2020 and no shares issued and outstanding at December 31, 2019; aggregate liquidation preference of $121,397 at December 31, 2020</t>
        </is>
      </c>
    </row>
    <row r="45">
      <c r="A45" s="3" t="inlineStr">
        <is>
          <t>Temporary Equity [Line Items]</t>
        </is>
      </c>
    </row>
    <row r="46">
      <c r="A46" s="4" t="inlineStr">
        <is>
          <t>Redeemable convertible preferred stock issued during the period (in shares) | shares</t>
        </is>
      </c>
      <c r="F46" s="6" t="n">
        <v>197821</v>
      </c>
    </row>
    <row r="47">
      <c r="A47" s="4" t="inlineStr">
        <is>
          <t>Redeemable convertible preferred stock issue price (in dollars per share)</t>
        </is>
      </c>
      <c r="F47" s="9" t="n">
        <v>613.67</v>
      </c>
    </row>
    <row r="48">
      <c r="A48" s="4" t="inlineStr">
        <is>
          <t>Redeemable convertible preferred stock, authorized (in shares) | shares</t>
        </is>
      </c>
      <c r="F48" s="6" t="n">
        <v>197824</v>
      </c>
      <c r="G48" s="6" t="n">
        <v>197824</v>
      </c>
      <c r="H48" s="6" t="n">
        <v>0</v>
      </c>
      <c r="J48" s="6" t="n">
        <v>197824</v>
      </c>
    </row>
    <row r="49">
      <c r="A49" s="4" t="inlineStr">
        <is>
          <t>Redeemable convertible preferred stock, par value (in dollars per share)</t>
        </is>
      </c>
      <c r="F49" s="7" t="n">
        <v>1e-05</v>
      </c>
      <c r="G49" s="7" t="n">
        <v>1e-05</v>
      </c>
      <c r="H49" s="7" t="n">
        <v>1e-05</v>
      </c>
      <c r="J49" s="7" t="n">
        <v>1e-05</v>
      </c>
    </row>
    <row r="50">
      <c r="A50" s="4" t="inlineStr">
        <is>
          <t>Proceeds from issuance of redeemable convertible preferred stock | $</t>
        </is>
      </c>
      <c r="G50" s="5" t="n">
        <v>117324000</v>
      </c>
      <c r="H50" s="5" t="n">
        <v>0</v>
      </c>
      <c r="I50"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Convertible Preferred Stock - Schedule of Redeemable Preferred Shares (Details) - USD ($) $ in Thousands</t>
        </is>
      </c>
      <c r="B1" s="2" t="inlineStr">
        <is>
          <t>Mar. 31, 2021</t>
        </is>
      </c>
      <c r="C1" s="2" t="inlineStr">
        <is>
          <t>Dec. 31, 2020</t>
        </is>
      </c>
      <c r="D1" s="2" t="inlineStr">
        <is>
          <t>Aug. 31, 2020</t>
        </is>
      </c>
      <c r="E1" s="2" t="inlineStr">
        <is>
          <t>Mar. 31, 2020</t>
        </is>
      </c>
      <c r="F1" s="2" t="inlineStr">
        <is>
          <t>Dec. 31, 2019</t>
        </is>
      </c>
      <c r="G1" s="2" t="inlineStr">
        <is>
          <t>Aug. 31, 2019</t>
        </is>
      </c>
      <c r="H1" s="2" t="inlineStr">
        <is>
          <t>Dec. 31, 2018</t>
        </is>
      </c>
      <c r="I1" s="2" t="inlineStr">
        <is>
          <t>Dec. 31, 2017</t>
        </is>
      </c>
    </row>
    <row r="2">
      <c r="A2" s="3" t="inlineStr">
        <is>
          <t>Temporary Equity [Line Items]</t>
        </is>
      </c>
    </row>
    <row r="3">
      <c r="A3" s="4" t="inlineStr">
        <is>
          <t>Redeemable convertible preferred stock, authorized (in shares)</t>
        </is>
      </c>
      <c r="B3" s="6" t="n">
        <v>1506487</v>
      </c>
      <c r="C3" s="6" t="n">
        <v>1506487</v>
      </c>
      <c r="G3" s="6" t="n">
        <v>1308663</v>
      </c>
    </row>
    <row r="4">
      <c r="A4" s="4" t="inlineStr">
        <is>
          <t>Redeemable convertible preferred stock, issued (in shares)</t>
        </is>
      </c>
      <c r="B4" s="6" t="n">
        <v>1385204</v>
      </c>
      <c r="C4" s="6" t="n">
        <v>1385204</v>
      </c>
    </row>
    <row r="5">
      <c r="A5" s="4" t="inlineStr">
        <is>
          <t>Redeemable convertible preferred stock, outstanding (in shares)</t>
        </is>
      </c>
      <c r="B5" s="6" t="n">
        <v>1385204</v>
      </c>
      <c r="C5" s="6" t="n">
        <v>1385204</v>
      </c>
      <c r="E5" s="6" t="n">
        <v>1187383</v>
      </c>
      <c r="F5" s="6" t="n">
        <v>1187383</v>
      </c>
      <c r="H5" s="6" t="n">
        <v>824000</v>
      </c>
      <c r="I5" s="6" t="n">
        <v>800000</v>
      </c>
    </row>
    <row r="6">
      <c r="A6" s="4" t="inlineStr">
        <is>
          <t>Redeemable convertible preferred stock</t>
        </is>
      </c>
      <c r="B6" s="5" t="n">
        <v>334439</v>
      </c>
      <c r="C6" s="5" t="n">
        <v>334439</v>
      </c>
      <c r="E6" s="5" t="n">
        <v>217115</v>
      </c>
      <c r="F6" s="5" t="n">
        <v>217115</v>
      </c>
      <c r="H6" s="5" t="n">
        <v>64355</v>
      </c>
      <c r="I6" s="5" t="n">
        <v>36768</v>
      </c>
    </row>
    <row r="7">
      <c r="A7" s="4" t="inlineStr">
        <is>
          <t>Aggregate liquidation preference</t>
        </is>
      </c>
      <c r="B7" s="5" t="n">
        <v>430041</v>
      </c>
      <c r="C7" s="5" t="n">
        <v>430041</v>
      </c>
    </row>
    <row r="8">
      <c r="A8" s="4" t="inlineStr">
        <is>
          <t>Series A-1 redeemable convertible preferred stock $0.00001 par value: 447,373 shares authorized, issued and outstanding at December 31, 2020 December 31, 2020 and 2019; aggregate liquidation preference of $55,000 at December 31, 2020 and 2019</t>
        </is>
      </c>
    </row>
    <row r="9">
      <c r="A9" s="3" t="inlineStr">
        <is>
          <t>Temporary Equity [Line Items]</t>
        </is>
      </c>
    </row>
    <row r="10">
      <c r="A10" s="4" t="inlineStr">
        <is>
          <t>Redeemable convertible preferred stock, authorized (in shares)</t>
        </is>
      </c>
      <c r="B10" s="6" t="n">
        <v>447373</v>
      </c>
      <c r="C10" s="6" t="n">
        <v>447373</v>
      </c>
      <c r="F10" s="6" t="n">
        <v>447373</v>
      </c>
      <c r="G10" s="6" t="n">
        <v>447373</v>
      </c>
    </row>
    <row r="11">
      <c r="A11" s="4" t="inlineStr">
        <is>
          <t>Redeemable convertible preferred stock, issued (in shares)</t>
        </is>
      </c>
      <c r="B11" s="6" t="n">
        <v>447373</v>
      </c>
      <c r="C11" s="6" t="n">
        <v>447373</v>
      </c>
      <c r="F11" s="6" t="n">
        <v>447373</v>
      </c>
    </row>
    <row r="12">
      <c r="A12" s="4" t="inlineStr">
        <is>
          <t>Redeemable convertible preferred stock, outstanding (in shares)</t>
        </is>
      </c>
      <c r="B12" s="6" t="n">
        <v>447373</v>
      </c>
      <c r="C12" s="6" t="n">
        <v>447373</v>
      </c>
      <c r="F12" s="6" t="n">
        <v>447373</v>
      </c>
    </row>
    <row r="13">
      <c r="A13" s="4" t="inlineStr">
        <is>
          <t>Redeemable convertible preferred stock</t>
        </is>
      </c>
      <c r="B13" s="5" t="n">
        <v>51811</v>
      </c>
      <c r="C13" s="5" t="n">
        <v>51811</v>
      </c>
      <c r="F13" s="5" t="n">
        <v>51811</v>
      </c>
    </row>
    <row r="14">
      <c r="A14" s="4" t="inlineStr">
        <is>
          <t>Aggregate liquidation preference</t>
        </is>
      </c>
      <c r="B14" s="5" t="n">
        <v>55000</v>
      </c>
      <c r="C14" s="5" t="n">
        <v>55000</v>
      </c>
      <c r="F14" s="5" t="n">
        <v>55000</v>
      </c>
    </row>
    <row r="15">
      <c r="A15" s="4" t="inlineStr">
        <is>
          <t>Series A-2 redeemable convertible preferred stock, $0.00001 par value: 522,627 shares authorized at December 31, 2020 December 31, 2020 and 2019; 401,347 shares authorized, issued and outstanding at December 31, 2020 and 2019; aggregate liquidation preference of $49,342 at December 31, 2020 and 2019</t>
        </is>
      </c>
    </row>
    <row r="16">
      <c r="A16" s="3" t="inlineStr">
        <is>
          <t>Temporary Equity [Line Items]</t>
        </is>
      </c>
    </row>
    <row r="17">
      <c r="A17" s="4" t="inlineStr">
        <is>
          <t>Redeemable convertible preferred stock, authorized (in shares)</t>
        </is>
      </c>
      <c r="B17" s="6" t="n">
        <v>522627</v>
      </c>
      <c r="C17" s="6" t="n">
        <v>522627</v>
      </c>
      <c r="F17" s="6" t="n">
        <v>522627</v>
      </c>
      <c r="G17" s="6" t="n">
        <v>522627</v>
      </c>
    </row>
    <row r="18">
      <c r="A18" s="4" t="inlineStr">
        <is>
          <t>Redeemable convertible preferred stock, issued (in shares)</t>
        </is>
      </c>
      <c r="B18" s="6" t="n">
        <v>401347</v>
      </c>
      <c r="C18" s="6" t="n">
        <v>401347</v>
      </c>
      <c r="F18" s="6" t="n">
        <v>401347</v>
      </c>
    </row>
    <row r="19">
      <c r="A19" s="4" t="inlineStr">
        <is>
          <t>Redeemable convertible preferred stock, outstanding (in shares)</t>
        </is>
      </c>
      <c r="B19" s="6" t="n">
        <v>401347</v>
      </c>
      <c r="C19" s="6" t="n">
        <v>401347</v>
      </c>
      <c r="F19" s="6" t="n">
        <v>401347</v>
      </c>
    </row>
    <row r="20">
      <c r="A20" s="4" t="inlineStr">
        <is>
          <t>Redeemable convertible preferred stock</t>
        </is>
      </c>
      <c r="B20" s="5" t="n">
        <v>46480</v>
      </c>
      <c r="C20" s="5" t="n">
        <v>46480</v>
      </c>
      <c r="F20" s="5" t="n">
        <v>46480</v>
      </c>
    </row>
    <row r="21">
      <c r="A21" s="4" t="inlineStr">
        <is>
          <t>Aggregate liquidation preference</t>
        </is>
      </c>
      <c r="B21" s="5" t="n">
        <v>49342</v>
      </c>
      <c r="C21" s="5" t="n">
        <v>49342</v>
      </c>
      <c r="F21" s="5" t="n">
        <v>49342</v>
      </c>
    </row>
    <row r="22">
      <c r="A22" s="4" t="inlineStr">
        <is>
          <t>Series B redeemable convertible preferred stock, $0.00001 par value: 338,663 shares authorized, issued and outstanding at December 31, 2020 and 2019; aggregate liquidation preference of $204,302 at December 31, 2020 and 2019</t>
        </is>
      </c>
    </row>
    <row r="23">
      <c r="A23" s="3" t="inlineStr">
        <is>
          <t>Temporary Equity [Line Items]</t>
        </is>
      </c>
    </row>
    <row r="24">
      <c r="A24" s="4" t="inlineStr">
        <is>
          <t>Redeemable convertible preferred stock, authorized (in shares)</t>
        </is>
      </c>
      <c r="B24" s="6" t="n">
        <v>338663</v>
      </c>
      <c r="C24" s="6" t="n">
        <v>338663</v>
      </c>
      <c r="F24" s="6" t="n">
        <v>338663</v>
      </c>
      <c r="G24" s="6" t="n">
        <v>338663</v>
      </c>
    </row>
    <row r="25">
      <c r="A25" s="4" t="inlineStr">
        <is>
          <t>Redeemable convertible preferred stock, issued (in shares)</t>
        </is>
      </c>
      <c r="B25" s="6" t="n">
        <v>338663</v>
      </c>
      <c r="C25" s="6" t="n">
        <v>338663</v>
      </c>
      <c r="F25" s="6" t="n">
        <v>338663</v>
      </c>
    </row>
    <row r="26">
      <c r="A26" s="4" t="inlineStr">
        <is>
          <t>Redeemable convertible preferred stock, outstanding (in shares)</t>
        </is>
      </c>
      <c r="B26" s="6" t="n">
        <v>338663</v>
      </c>
      <c r="C26" s="6" t="n">
        <v>338663</v>
      </c>
      <c r="F26" s="6" t="n">
        <v>338663</v>
      </c>
    </row>
    <row r="27">
      <c r="A27" s="4" t="inlineStr">
        <is>
          <t>Redeemable convertible preferred stock</t>
        </is>
      </c>
      <c r="B27" s="5" t="n">
        <v>118824</v>
      </c>
      <c r="C27" s="5" t="n">
        <v>118824</v>
      </c>
      <c r="F27" s="5" t="n">
        <v>118824</v>
      </c>
    </row>
    <row r="28">
      <c r="A28" s="4" t="inlineStr">
        <is>
          <t>Aggregate liquidation preference</t>
        </is>
      </c>
      <c r="B28" s="5" t="n">
        <v>204302</v>
      </c>
      <c r="C28" s="5" t="n">
        <v>204302</v>
      </c>
      <c r="F28" s="5" t="n">
        <v>204302</v>
      </c>
    </row>
    <row r="29">
      <c r="A29" s="4" t="inlineStr">
        <is>
          <t>Series C redeemable convertible preferred stock, $0.00001 par value: 197,824 shares authorized at December 31, 2020 and no shares authorized at December 31, 2019; 197,821 shares issued and outstanding at December 31, 2020 and no shares issued and outstanding at December 31, 2019; aggregate liquidation preference of $121,397 at December 31, 2020</t>
        </is>
      </c>
    </row>
    <row r="30">
      <c r="A30" s="3" t="inlineStr">
        <is>
          <t>Temporary Equity [Line Items]</t>
        </is>
      </c>
    </row>
    <row r="31">
      <c r="A31" s="4" t="inlineStr">
        <is>
          <t>Redeemable convertible preferred stock, authorized (in shares)</t>
        </is>
      </c>
      <c r="B31" s="6" t="n">
        <v>197824</v>
      </c>
      <c r="C31" s="6" t="n">
        <v>197824</v>
      </c>
      <c r="D31" s="6" t="n">
        <v>197824</v>
      </c>
      <c r="F31" s="6" t="n">
        <v>0</v>
      </c>
    </row>
    <row r="32">
      <c r="A32" s="4" t="inlineStr">
        <is>
          <t>Redeemable convertible preferred stock, issued (in shares)</t>
        </is>
      </c>
      <c r="B32" s="6" t="n">
        <v>197821</v>
      </c>
      <c r="C32" s="6" t="n">
        <v>197821</v>
      </c>
      <c r="F32" s="6" t="n">
        <v>0</v>
      </c>
    </row>
    <row r="33">
      <c r="A33" s="4" t="inlineStr">
        <is>
          <t>Redeemable convertible preferred stock, outstanding (in shares)</t>
        </is>
      </c>
      <c r="B33" s="6" t="n">
        <v>197821</v>
      </c>
      <c r="C33" s="6" t="n">
        <v>197821</v>
      </c>
      <c r="F33" s="6" t="n">
        <v>0</v>
      </c>
    </row>
    <row r="34">
      <c r="A34" s="4" t="inlineStr">
        <is>
          <t>Redeemable convertible preferred stock</t>
        </is>
      </c>
      <c r="B34" s="5" t="n">
        <v>117324</v>
      </c>
      <c r="C34" s="5" t="n">
        <v>117324</v>
      </c>
      <c r="F34" s="5" t="n">
        <v>0</v>
      </c>
    </row>
    <row r="35">
      <c r="A35" s="4" t="inlineStr">
        <is>
          <t>Aggregate liquidation preference</t>
        </is>
      </c>
      <c r="B35" s="5" t="n">
        <v>121397</v>
      </c>
      <c r="C35" s="5" t="n">
        <v>121397</v>
      </c>
      <c r="F35" s="5" t="n">
        <v>1213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0" customWidth="1" min="1" max="1"/>
    <col width="40" customWidth="1" min="2" max="2"/>
    <col width="30" customWidth="1" min="3" max="3"/>
    <col width="34" customWidth="1" min="4" max="4"/>
    <col width="30" customWidth="1" min="5" max="5"/>
    <col width="30" customWidth="1" min="6" max="6"/>
    <col width="20" customWidth="1" min="7" max="7"/>
  </cols>
  <sheetData>
    <row r="1">
      <c r="A1" s="1" t="inlineStr">
        <is>
          <t>Common Stock (Details)</t>
        </is>
      </c>
      <c r="B1" s="2" t="inlineStr">
        <is>
          <t>Mar. 01, 2018stockClass$ / sharesshares</t>
        </is>
      </c>
      <c r="C1" s="2" t="inlineStr">
        <is>
          <t>Mar. 31, 2021$ / sharesshares</t>
        </is>
      </c>
      <c r="D1" s="2" t="inlineStr">
        <is>
          <t>Dec. 31, 2020vote$ / sharesshares</t>
        </is>
      </c>
      <c r="E1" s="2" t="inlineStr">
        <is>
          <t>Dec. 31, 2019$ / sharesshares</t>
        </is>
      </c>
      <c r="F1" s="2" t="inlineStr">
        <is>
          <t>Aug. 02, 2019$ / sharesshares</t>
        </is>
      </c>
      <c r="G1" s="2" t="inlineStr">
        <is>
          <t>Dec. 31, 2018shares</t>
        </is>
      </c>
    </row>
    <row r="2">
      <c r="A2" s="3" t="inlineStr">
        <is>
          <t>Class of Stock [Line Items]</t>
        </is>
      </c>
    </row>
    <row r="3">
      <c r="A3" s="4" t="inlineStr">
        <is>
          <t>Number of classes of common stock | stockClass</t>
        </is>
      </c>
      <c r="B3" s="6" t="n">
        <v>2</v>
      </c>
    </row>
    <row r="4">
      <c r="A4" s="4" t="inlineStr">
        <is>
          <t>Shares converted (in shares)</t>
        </is>
      </c>
      <c r="B4" s="6" t="n">
        <v>57500</v>
      </c>
    </row>
    <row r="5">
      <c r="A5" s="4" t="inlineStr">
        <is>
          <t>Stock conversion ratio</t>
        </is>
      </c>
      <c r="B5" s="6" t="n">
        <v>100</v>
      </c>
      <c r="D5" s="6" t="n">
        <v>100</v>
      </c>
    </row>
    <row r="6">
      <c r="A6" s="4" t="inlineStr">
        <is>
          <t>Common stock, authorized (in shares)</t>
        </is>
      </c>
      <c r="D6" s="6" t="n">
        <v>15000000</v>
      </c>
      <c r="E6" s="6" t="n">
        <v>15000000</v>
      </c>
    </row>
    <row r="7">
      <c r="A7" s="4" t="inlineStr">
        <is>
          <t>Common stock, par value (in dollars per share) | $ / shares</t>
        </is>
      </c>
      <c r="D7" s="7" t="n">
        <v>1e-05</v>
      </c>
    </row>
    <row r="8">
      <c r="A8" s="4" t="inlineStr">
        <is>
          <t>Common stock, issued (in shares)</t>
        </is>
      </c>
      <c r="D8" s="6" t="n">
        <v>105429</v>
      </c>
      <c r="E8" s="6" t="n">
        <v>0</v>
      </c>
    </row>
    <row r="9">
      <c r="A9" s="4" t="inlineStr">
        <is>
          <t>Common stock, outstanding (in shares)</t>
        </is>
      </c>
      <c r="D9" s="6" t="n">
        <v>105429</v>
      </c>
      <c r="E9" s="6" t="n">
        <v>0</v>
      </c>
    </row>
    <row r="10">
      <c r="A10" s="4" t="inlineStr">
        <is>
          <t>Class A common stock</t>
        </is>
      </c>
    </row>
    <row r="11">
      <c r="A11" s="3" t="inlineStr">
        <is>
          <t>Class of Stock [Line Items]</t>
        </is>
      </c>
    </row>
    <row r="12">
      <c r="A12" s="4" t="inlineStr">
        <is>
          <t>Common stock, authorized (in shares)</t>
        </is>
      </c>
      <c r="B12" s="6" t="n">
        <v>1942500</v>
      </c>
      <c r="C12" s="6" t="n">
        <v>2500000</v>
      </c>
      <c r="D12" s="6" t="n">
        <v>2500000</v>
      </c>
      <c r="E12" s="6" t="n">
        <v>2500000</v>
      </c>
      <c r="F12" s="6" t="n">
        <v>2500000</v>
      </c>
    </row>
    <row r="13">
      <c r="A13" s="4" t="inlineStr">
        <is>
          <t>Common stock, par value (in dollars per share) | $ / shares</t>
        </is>
      </c>
      <c r="B13" s="7" t="n">
        <v>1e-05</v>
      </c>
      <c r="C13" s="7" t="n">
        <v>1e-05</v>
      </c>
      <c r="D13" s="7" t="n">
        <v>1e-05</v>
      </c>
      <c r="E13" s="7" t="n">
        <v>1e-05</v>
      </c>
      <c r="F13" s="7" t="n">
        <v>1e-05</v>
      </c>
    </row>
    <row r="14">
      <c r="A14" s="4" t="inlineStr">
        <is>
          <t>Number of votes allowed per share | vote</t>
        </is>
      </c>
      <c r="D14" s="6" t="n">
        <v>1</v>
      </c>
    </row>
    <row r="15">
      <c r="A15" s="4" t="inlineStr">
        <is>
          <t>Common stock, issued (in shares)</t>
        </is>
      </c>
      <c r="C15" s="6" t="n">
        <v>1</v>
      </c>
      <c r="D15" s="6" t="n">
        <v>1</v>
      </c>
      <c r="E15" s="6" t="n">
        <v>1</v>
      </c>
      <c r="G15" s="6" t="n">
        <v>1</v>
      </c>
    </row>
    <row r="16">
      <c r="A16" s="4" t="inlineStr">
        <is>
          <t>Common stock, outstanding (in shares)</t>
        </is>
      </c>
      <c r="C16" s="6" t="n">
        <v>1</v>
      </c>
      <c r="D16" s="6" t="n">
        <v>1</v>
      </c>
      <c r="E16" s="6" t="n">
        <v>1</v>
      </c>
      <c r="G16" s="6" t="n">
        <v>1</v>
      </c>
    </row>
    <row r="17">
      <c r="A17" s="4" t="inlineStr">
        <is>
          <t>Class B common stock</t>
        </is>
      </c>
    </row>
    <row r="18">
      <c r="A18" s="3" t="inlineStr">
        <is>
          <t>Class of Stock [Line Items]</t>
        </is>
      </c>
    </row>
    <row r="19">
      <c r="A19" s="4" t="inlineStr">
        <is>
          <t>Common stock, authorized (in shares)</t>
        </is>
      </c>
      <c r="B19" s="6" t="n">
        <v>5750000</v>
      </c>
      <c r="C19" s="6" t="n">
        <v>15000000</v>
      </c>
      <c r="D19" s="6" t="n">
        <v>15000000</v>
      </c>
      <c r="F19" s="6" t="n">
        <v>15000000</v>
      </c>
    </row>
    <row r="20">
      <c r="A20" s="4" t="inlineStr">
        <is>
          <t>Common stock, par value (in dollars per share) | $ / shares</t>
        </is>
      </c>
      <c r="B20" s="7" t="n">
        <v>1e-05</v>
      </c>
      <c r="C20" s="7" t="n">
        <v>1e-05</v>
      </c>
      <c r="D20" s="7" t="n">
        <v>1e-05</v>
      </c>
      <c r="F20" s="7" t="n">
        <v>1e-05</v>
      </c>
    </row>
    <row r="21">
      <c r="A21" s="4" t="inlineStr">
        <is>
          <t>Number of votes allowed per share | vote</t>
        </is>
      </c>
      <c r="D21" s="12" t="n">
        <v>0.01</v>
      </c>
    </row>
    <row r="22">
      <c r="A22" s="4" t="inlineStr">
        <is>
          <t>Common stock, issued (in shares)</t>
        </is>
      </c>
      <c r="C22" s="6" t="n">
        <v>604649</v>
      </c>
      <c r="D22" s="6" t="n">
        <v>105429</v>
      </c>
      <c r="E22" s="6" t="n">
        <v>0</v>
      </c>
      <c r="G22" s="6" t="n">
        <v>0</v>
      </c>
    </row>
    <row r="23">
      <c r="A23" s="4" t="inlineStr">
        <is>
          <t>Common stock, outstanding (in shares)</t>
        </is>
      </c>
      <c r="C23" s="6" t="n">
        <v>604649</v>
      </c>
      <c r="D23" s="6" t="n">
        <v>105429</v>
      </c>
      <c r="E23" s="6" t="n">
        <v>0</v>
      </c>
      <c r="G2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Income Taxes - Narrative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Disclosure [Abstract]</t>
        </is>
      </c>
    </row>
    <row r="4">
      <c r="A4" s="4" t="inlineStr">
        <is>
          <t>Effective tax rate</t>
        </is>
      </c>
      <c r="B4" s="4" t="inlineStr">
        <is>
          <t>0.00%</t>
        </is>
      </c>
      <c r="C4" s="4" t="inlineStr">
        <is>
          <t>0.00%</t>
        </is>
      </c>
      <c r="D4" s="4" t="inlineStr">
        <is>
          <t>0.00%</t>
        </is>
      </c>
      <c r="E4" s="4" t="inlineStr">
        <is>
          <t>0.00%</t>
        </is>
      </c>
      <c r="F4" s="4" t="inlineStr">
        <is>
          <t>0.00%</t>
        </is>
      </c>
    </row>
    <row r="5">
      <c r="A5" s="4" t="inlineStr">
        <is>
          <t>Increase in valuation allowance</t>
        </is>
      </c>
      <c r="D5" s="10" t="n">
        <v>38.2</v>
      </c>
      <c r="E5" s="10" t="n">
        <v>7.2</v>
      </c>
    </row>
    <row r="6">
      <c r="A6" s="4" t="inlineStr">
        <is>
          <t>Tax credit carryforward exchanged for cash payment, net benefit</t>
        </is>
      </c>
      <c r="E6" s="10" t="n">
        <v>0.5</v>
      </c>
      <c r="F6" s="10" t="n">
        <v>0.5</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Income Taxes - Reconciliation of Effective Tax Rate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Disclosure [Abstract]</t>
        </is>
      </c>
    </row>
    <row r="4">
      <c r="A4" s="4" t="inlineStr">
        <is>
          <t>U.S. federal taxes at statutory rate</t>
        </is>
      </c>
      <c r="D4" s="4" t="inlineStr">
        <is>
          <t>21.00%</t>
        </is>
      </c>
      <c r="E4" s="4" t="inlineStr">
        <is>
          <t>21.00%</t>
        </is>
      </c>
      <c r="F4" s="4" t="inlineStr">
        <is>
          <t>21.00%</t>
        </is>
      </c>
    </row>
    <row r="5">
      <c r="A5" s="4" t="inlineStr">
        <is>
          <t>State taxes (net of federal benefit)</t>
        </is>
      </c>
      <c r="D5" s="4" t="inlineStr">
        <is>
          <t>2.10%</t>
        </is>
      </c>
      <c r="E5" s="4" t="inlineStr">
        <is>
          <t>3.50%</t>
        </is>
      </c>
      <c r="F5" s="4" t="inlineStr">
        <is>
          <t>2.10%</t>
        </is>
      </c>
    </row>
    <row r="6">
      <c r="A6" s="4" t="inlineStr">
        <is>
          <t>Research and development tax credits</t>
        </is>
      </c>
      <c r="D6" s="4" t="inlineStr">
        <is>
          <t>0.60%</t>
        </is>
      </c>
      <c r="E6" s="4" t="inlineStr">
        <is>
          <t>3.40%</t>
        </is>
      </c>
      <c r="F6" s="4" t="inlineStr">
        <is>
          <t>3.70%</t>
        </is>
      </c>
    </row>
    <row r="7">
      <c r="A7" s="4" t="inlineStr">
        <is>
          <t>Non-deductible stock-based compensation</t>
        </is>
      </c>
      <c r="D7" s="4" t="inlineStr">
        <is>
          <t>(7.80%)</t>
        </is>
      </c>
      <c r="E7" s="4" t="inlineStr">
        <is>
          <t>(3.30%)</t>
        </is>
      </c>
      <c r="F7" s="4" t="inlineStr">
        <is>
          <t>(4.30%)</t>
        </is>
      </c>
    </row>
    <row r="8">
      <c r="A8" s="4" t="inlineStr">
        <is>
          <t>Non-deductible expenses</t>
        </is>
      </c>
      <c r="D8" s="4" t="inlineStr">
        <is>
          <t>0.00%</t>
        </is>
      </c>
      <c r="E8" s="4" t="inlineStr">
        <is>
          <t>(0.50%)</t>
        </is>
      </c>
      <c r="F8" s="4" t="inlineStr">
        <is>
          <t>(0.30%)</t>
        </is>
      </c>
    </row>
    <row r="9">
      <c r="A9" s="4" t="inlineStr">
        <is>
          <t>Change in valuation allowance</t>
        </is>
      </c>
      <c r="D9" s="4" t="inlineStr">
        <is>
          <t>(15.90%)</t>
        </is>
      </c>
      <c r="E9" s="4" t="inlineStr">
        <is>
          <t>(24.10%)</t>
        </is>
      </c>
      <c r="F9" s="4" t="inlineStr">
        <is>
          <t>(22.20%)</t>
        </is>
      </c>
    </row>
    <row r="10">
      <c r="A10" s="4" t="inlineStr">
        <is>
          <t>Effective tax rate</t>
        </is>
      </c>
      <c r="B10" s="4" t="inlineStr">
        <is>
          <t>0.00%</t>
        </is>
      </c>
      <c r="C10" s="4" t="inlineStr">
        <is>
          <t>0.00%</t>
        </is>
      </c>
      <c r="D10" s="4" t="inlineStr">
        <is>
          <t>0.00%</t>
        </is>
      </c>
      <c r="E10" s="4" t="inlineStr">
        <is>
          <t>0.00%</t>
        </is>
      </c>
      <c r="F10" s="4" t="inlineStr">
        <is>
          <t>0.00%</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5" t="n">
        <v>44583</v>
      </c>
      <c r="C3" s="5" t="n">
        <v>17599</v>
      </c>
    </row>
    <row r="4">
      <c r="A4" s="4" t="inlineStr">
        <is>
          <t>Stock-based compensation</t>
        </is>
      </c>
      <c r="B4" s="6" t="n">
        <v>7538</v>
      </c>
      <c r="C4" s="6" t="n">
        <v>376</v>
      </c>
    </row>
    <row r="5">
      <c r="A5" s="4" t="inlineStr">
        <is>
          <t>Accrued compensation</t>
        </is>
      </c>
      <c r="B5" s="6" t="n">
        <v>2337</v>
      </c>
      <c r="C5" s="6" t="n">
        <v>1331</v>
      </c>
    </row>
    <row r="6">
      <c r="A6" s="4" t="inlineStr">
        <is>
          <t>Research and development credits</t>
        </is>
      </c>
      <c r="B6" s="6" t="n">
        <v>4667</v>
      </c>
      <c r="C6" s="6" t="n">
        <v>2190</v>
      </c>
    </row>
    <row r="7">
      <c r="A7" s="4" t="inlineStr">
        <is>
          <t>Deferred rent</t>
        </is>
      </c>
      <c r="B7" s="6" t="n">
        <v>493</v>
      </c>
      <c r="C7" s="6" t="n">
        <v>52</v>
      </c>
    </row>
    <row r="8">
      <c r="A8" s="4" t="inlineStr">
        <is>
          <t>Unearned revenue</t>
        </is>
      </c>
      <c r="B8" s="6" t="n">
        <v>186</v>
      </c>
      <c r="C8" s="6" t="n">
        <v>0</v>
      </c>
    </row>
    <row r="9">
      <c r="A9" s="4" t="inlineStr">
        <is>
          <t>Deferred employer taxes</t>
        </is>
      </c>
      <c r="B9" s="6" t="n">
        <v>1050</v>
      </c>
      <c r="C9" s="6" t="n">
        <v>0</v>
      </c>
    </row>
    <row r="10">
      <c r="A10" s="4" t="inlineStr">
        <is>
          <t>Interest expense</t>
        </is>
      </c>
      <c r="B10" s="6" t="n">
        <v>479</v>
      </c>
      <c r="C10" s="6" t="n">
        <v>10</v>
      </c>
    </row>
    <row r="11">
      <c r="A11" s="4" t="inlineStr">
        <is>
          <t>Other</t>
        </is>
      </c>
      <c r="B11" s="6" t="n">
        <v>23</v>
      </c>
      <c r="C11" s="6" t="n">
        <v>18</v>
      </c>
    </row>
    <row r="12">
      <c r="A12" s="4" t="inlineStr">
        <is>
          <t>Gross deferred tax assets</t>
        </is>
      </c>
      <c r="B12" s="6" t="n">
        <v>61356</v>
      </c>
      <c r="C12" s="6" t="n">
        <v>21576</v>
      </c>
    </row>
    <row r="13">
      <c r="A13" s="4" t="inlineStr">
        <is>
          <t>Valuation allowance</t>
        </is>
      </c>
      <c r="B13" s="6" t="n">
        <v>-58264</v>
      </c>
      <c r="C13" s="6" t="n">
        <v>-20082</v>
      </c>
    </row>
    <row r="14">
      <c r="A14" s="4" t="inlineStr">
        <is>
          <t>Total deferred tax assets</t>
        </is>
      </c>
      <c r="B14" s="6" t="n">
        <v>3092</v>
      </c>
      <c r="C14" s="6" t="n">
        <v>1494</v>
      </c>
    </row>
    <row r="15">
      <c r="A15" s="3" t="inlineStr">
        <is>
          <t>Deferred tax liabilities:</t>
        </is>
      </c>
    </row>
    <row r="16">
      <c r="A16" s="4" t="inlineStr">
        <is>
          <t>Property and equipment</t>
        </is>
      </c>
      <c r="B16" s="6" t="n">
        <v>-685</v>
      </c>
      <c r="C16" s="6" t="n">
        <v>-344</v>
      </c>
    </row>
    <row r="17">
      <c r="A17" s="4" t="inlineStr">
        <is>
          <t>Capitalized software</t>
        </is>
      </c>
      <c r="B17" s="6" t="n">
        <v>-2407</v>
      </c>
      <c r="C17" s="6" t="n">
        <v>-1150</v>
      </c>
    </row>
    <row r="18">
      <c r="A18" s="4" t="inlineStr">
        <is>
          <t>Total deferred tax liabilities</t>
        </is>
      </c>
      <c r="B18" s="6" t="n">
        <v>-3092</v>
      </c>
      <c r="C18" s="6" t="n">
        <v>-1494</v>
      </c>
    </row>
    <row r="19">
      <c r="A19" s="4" t="inlineStr">
        <is>
          <t>Net deferred tax assets</t>
        </is>
      </c>
      <c r="B19" s="5" t="n">
        <v>0</v>
      </c>
      <c r="C19"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and Tax Credit Carryforwards (Details) $ in Thousands</t>
        </is>
      </c>
      <c r="B1" s="2" t="inlineStr">
        <is>
          <t>Dec. 31, 2020USD ($)</t>
        </is>
      </c>
    </row>
    <row r="2">
      <c r="A2" s="4" t="inlineStr">
        <is>
          <t>Federal</t>
        </is>
      </c>
    </row>
    <row r="3">
      <c r="A3" s="3" t="inlineStr">
        <is>
          <t>Operating Loss Carryforwards [Line Items]</t>
        </is>
      </c>
    </row>
    <row r="4">
      <c r="A4" s="4" t="inlineStr">
        <is>
          <t>Net operating loss carryforwards, subject to expiration</t>
        </is>
      </c>
      <c r="B4" s="5" t="n">
        <v>33056</v>
      </c>
    </row>
    <row r="5">
      <c r="A5" s="4" t="inlineStr">
        <is>
          <t>Net operating loss carryforwards, not subject to expiration</t>
        </is>
      </c>
      <c r="B5" s="6" t="n">
        <v>155554</v>
      </c>
    </row>
    <row r="6">
      <c r="A6" s="4" t="inlineStr">
        <is>
          <t>Federal | Research and development</t>
        </is>
      </c>
    </row>
    <row r="7">
      <c r="A7" s="3" t="inlineStr">
        <is>
          <t>Tax Credit Carryforward [Line Items]</t>
        </is>
      </c>
    </row>
    <row r="8">
      <c r="A8" s="4" t="inlineStr">
        <is>
          <t>Tax credit carryforwards</t>
        </is>
      </c>
      <c r="B8" s="6" t="n">
        <v>3368</v>
      </c>
    </row>
    <row r="9">
      <c r="A9" s="4" t="inlineStr">
        <is>
          <t>State</t>
        </is>
      </c>
    </row>
    <row r="10">
      <c r="A10" s="3" t="inlineStr">
        <is>
          <t>Operating Loss Carryforwards [Line Items]</t>
        </is>
      </c>
    </row>
    <row r="11">
      <c r="A11" s="4" t="inlineStr">
        <is>
          <t>Net operating loss carryforwards, subject to expiration</t>
        </is>
      </c>
      <c r="B11" s="6" t="n">
        <v>66937</v>
      </c>
    </row>
    <row r="12">
      <c r="A12" s="4" t="inlineStr">
        <is>
          <t>Net operating loss carryforwards, not subject to expiration</t>
        </is>
      </c>
      <c r="B12" s="6" t="n">
        <v>10356</v>
      </c>
    </row>
    <row r="13">
      <c r="A13" s="4" t="inlineStr">
        <is>
          <t>State | Research and development</t>
        </is>
      </c>
    </row>
    <row r="14">
      <c r="A14" s="3" t="inlineStr">
        <is>
          <t>Tax Credit Carryforward [Line Items]</t>
        </is>
      </c>
    </row>
    <row r="15">
      <c r="A15" s="4" t="inlineStr">
        <is>
          <t>Tax credit carryforwards</t>
        </is>
      </c>
      <c r="B15" s="6" t="n">
        <v>883</v>
      </c>
    </row>
    <row r="16">
      <c r="A16" s="4" t="inlineStr">
        <is>
          <t>State | Research and experimental</t>
        </is>
      </c>
    </row>
    <row r="17">
      <c r="A17" s="3" t="inlineStr">
        <is>
          <t>Tax Credit Carryforward [Line Items]</t>
        </is>
      </c>
    </row>
    <row r="18">
      <c r="A18" s="4" t="inlineStr">
        <is>
          <t>Tax credit carryforwards</t>
        </is>
      </c>
      <c r="B18" s="5" t="n">
        <v>7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t>
        </is>
      </c>
      <c r="B4" s="5" t="n">
        <v>374</v>
      </c>
      <c r="C4" s="5" t="n">
        <v>195</v>
      </c>
    </row>
    <row r="5">
      <c r="A5" s="4" t="inlineStr">
        <is>
          <t>Gross increases – tax positions in current period</t>
        </is>
      </c>
      <c r="B5" s="6" t="n">
        <v>163</v>
      </c>
      <c r="C5" s="6" t="n">
        <v>179</v>
      </c>
    </row>
    <row r="6">
      <c r="A6" s="4" t="inlineStr">
        <is>
          <t>Unrecognized tax benefits</t>
        </is>
      </c>
      <c r="B6" s="5" t="n">
        <v>537</v>
      </c>
      <c r="C6" s="5" t="n">
        <v>37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Basic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Numerator:</t>
        </is>
      </c>
    </row>
    <row r="4">
      <c r="A4" s="4" t="inlineStr">
        <is>
          <t>Net loss attributable to common stockholders</t>
        </is>
      </c>
      <c r="B4" s="5" t="n">
        <v>-190993</v>
      </c>
      <c r="C4" s="5" t="n">
        <v>-26990</v>
      </c>
      <c r="D4" s="5" t="n">
        <v>-241340</v>
      </c>
      <c r="E4" s="5" t="n">
        <v>-32743</v>
      </c>
      <c r="F4" s="5" t="n">
        <v>-26823</v>
      </c>
    </row>
    <row r="5">
      <c r="A5" s="4" t="inlineStr">
        <is>
          <t>Class A common stock</t>
        </is>
      </c>
    </row>
    <row r="6">
      <c r="A6" s="3" t="inlineStr">
        <is>
          <t>Numerator:</t>
        </is>
      </c>
    </row>
    <row r="7">
      <c r="A7" s="4" t="inlineStr">
        <is>
          <t>Net loss attributable to common stockholders</t>
        </is>
      </c>
      <c r="B7" s="5" t="n">
        <v>-43</v>
      </c>
      <c r="C7" s="5" t="n">
        <v>-26990</v>
      </c>
      <c r="D7" s="5" t="n">
        <v>-5824</v>
      </c>
      <c r="E7" s="5" t="n">
        <v>-32743</v>
      </c>
      <c r="F7" s="5" t="n">
        <v>-26823</v>
      </c>
    </row>
    <row r="8">
      <c r="A8" s="4" t="inlineStr">
        <is>
          <t>Weighted average shares outstanding used in computing allocation of net loss attributable to common stockholders</t>
        </is>
      </c>
      <c r="B8" s="6" t="n">
        <v>1</v>
      </c>
      <c r="C8" s="6" t="n">
        <v>1</v>
      </c>
      <c r="D8" s="6" t="n">
        <v>1</v>
      </c>
      <c r="E8" s="6" t="n">
        <v>1</v>
      </c>
      <c r="F8" s="6" t="n">
        <v>1</v>
      </c>
    </row>
    <row r="9">
      <c r="A9" s="3" t="inlineStr">
        <is>
          <t>Denominator:</t>
        </is>
      </c>
    </row>
    <row r="10">
      <c r="A10" s="4" t="inlineStr">
        <is>
          <t>Weighted average shares outstanding, basic (in shares)</t>
        </is>
      </c>
      <c r="B10" s="6" t="n">
        <v>1</v>
      </c>
      <c r="C10" s="6" t="n">
        <v>1</v>
      </c>
      <c r="D10" s="6" t="n">
        <v>1</v>
      </c>
      <c r="E10" s="6" t="n">
        <v>1</v>
      </c>
      <c r="F10" s="6" t="n">
        <v>1</v>
      </c>
    </row>
    <row r="11">
      <c r="A11" s="4" t="inlineStr">
        <is>
          <t>Basic net loss per share (in dollars per share)</t>
        </is>
      </c>
      <c r="B11" s="5" t="n">
        <v>-43000</v>
      </c>
      <c r="C11" s="5" t="n">
        <v>-26990000</v>
      </c>
      <c r="D11" s="5" t="n">
        <v>-5824000</v>
      </c>
      <c r="E11" s="5" t="n">
        <v>-32743000</v>
      </c>
      <c r="F11" s="5" t="n">
        <v>-26823000</v>
      </c>
    </row>
    <row r="12">
      <c r="A12" s="4" t="inlineStr">
        <is>
          <t>Class B common stock</t>
        </is>
      </c>
    </row>
    <row r="13">
      <c r="A13" s="3" t="inlineStr">
        <is>
          <t>Numerator:</t>
        </is>
      </c>
    </row>
    <row r="14">
      <c r="A14" s="4" t="inlineStr">
        <is>
          <t>Net loss attributable to common stockholders</t>
        </is>
      </c>
      <c r="B14" s="5" t="n">
        <v>-190950</v>
      </c>
      <c r="C14" s="5" t="n">
        <v>0</v>
      </c>
      <c r="D14" s="5" t="n">
        <v>-235516</v>
      </c>
      <c r="E14" s="5" t="n">
        <v>0</v>
      </c>
      <c r="F14" s="5" t="n">
        <v>0</v>
      </c>
    </row>
    <row r="15">
      <c r="A15" s="4" t="inlineStr">
        <is>
          <t>Weighted average shares outstanding used in computing allocation of net loss attributable to common stockholders</t>
        </is>
      </c>
      <c r="B15" s="6" t="n">
        <v>4439</v>
      </c>
      <c r="C15" s="6" t="n">
        <v>0</v>
      </c>
      <c r="D15" s="6" t="n">
        <v>40</v>
      </c>
      <c r="E15" s="6" t="n">
        <v>0</v>
      </c>
      <c r="F15" s="6" t="n">
        <v>0</v>
      </c>
    </row>
    <row r="16">
      <c r="A16" s="3" t="inlineStr">
        <is>
          <t>Denominator:</t>
        </is>
      </c>
    </row>
    <row r="17">
      <c r="A17" s="4" t="inlineStr">
        <is>
          <t>Weighted average shares outstanding, basic (in shares)</t>
        </is>
      </c>
      <c r="B17" s="6" t="n">
        <v>443864</v>
      </c>
      <c r="C17" s="6" t="n">
        <v>0</v>
      </c>
      <c r="D17" s="6" t="n">
        <v>4044</v>
      </c>
      <c r="E17" s="6" t="n">
        <v>0</v>
      </c>
      <c r="F17" s="6" t="n">
        <v>0</v>
      </c>
    </row>
    <row r="18">
      <c r="A18" s="4" t="inlineStr">
        <is>
          <t>Basic net loss per share (in dollars per share)</t>
        </is>
      </c>
      <c r="B18" s="5" t="n">
        <v>0</v>
      </c>
      <c r="C18" s="5" t="n">
        <v>0</v>
      </c>
      <c r="D18" s="5" t="n">
        <v>-58000</v>
      </c>
      <c r="E18" s="5" t="n">
        <v>0</v>
      </c>
      <c r="F18" s="5" t="n">
        <v>0</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Diluted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Earnings Per Share, Diluted, by Common Class, Including Two Class Method [Line Items]</t>
        </is>
      </c>
    </row>
    <row r="4">
      <c r="A4" s="4" t="inlineStr">
        <is>
          <t>Net loss attributable to common stockholders</t>
        </is>
      </c>
      <c r="B4" s="5" t="n">
        <v>-190993</v>
      </c>
      <c r="C4" s="5" t="n">
        <v>-26990</v>
      </c>
      <c r="D4" s="5" t="n">
        <v>-241340</v>
      </c>
      <c r="E4" s="5" t="n">
        <v>-32743</v>
      </c>
      <c r="F4" s="5" t="n">
        <v>-26823</v>
      </c>
    </row>
    <row r="5">
      <c r="A5" s="4" t="inlineStr">
        <is>
          <t>Diluted net loss per share attributable to Class A common stock</t>
        </is>
      </c>
      <c r="D5" s="6" t="n">
        <v>-241340</v>
      </c>
      <c r="E5" s="6" t="n">
        <v>-32743</v>
      </c>
      <c r="F5" s="6" t="n">
        <v>-26823</v>
      </c>
    </row>
    <row r="6">
      <c r="A6" s="4" t="inlineStr">
        <is>
          <t>Class A common stock</t>
        </is>
      </c>
    </row>
    <row r="7">
      <c r="A7" s="3" t="inlineStr">
        <is>
          <t>Earnings Per Share, Diluted, by Common Class, Including Two Class Method [Line Items]</t>
        </is>
      </c>
    </row>
    <row r="8">
      <c r="A8" s="4" t="inlineStr">
        <is>
          <t>Net loss attributable to common stockholders</t>
        </is>
      </c>
      <c r="B8" s="6" t="n">
        <v>-43</v>
      </c>
      <c r="C8" s="5" t="n">
        <v>-26990</v>
      </c>
      <c r="D8" s="6" t="n">
        <v>-5824</v>
      </c>
      <c r="E8" s="5" t="n">
        <v>-32743</v>
      </c>
      <c r="F8" s="5" t="n">
        <v>-26823</v>
      </c>
    </row>
    <row r="9">
      <c r="A9" s="4" t="inlineStr">
        <is>
          <t>Add:The effect of dilutive potential Class A common stock Class B common stock</t>
        </is>
      </c>
      <c r="B9" s="6" t="n">
        <v>-190950</v>
      </c>
      <c r="D9" s="6" t="n">
        <v>-235516</v>
      </c>
    </row>
    <row r="10">
      <c r="A10" s="4" t="inlineStr">
        <is>
          <t>Diluted net loss per share attributable to Class A common stock</t>
        </is>
      </c>
      <c r="B10" s="5" t="n">
        <v>-190993</v>
      </c>
      <c r="D10" s="5" t="n">
        <v>-241340</v>
      </c>
    </row>
    <row r="11">
      <c r="A11" s="4" t="inlineStr">
        <is>
          <t>Weighted average shares outstanding, basic (in shares)</t>
        </is>
      </c>
      <c r="B11" s="6" t="n">
        <v>1</v>
      </c>
      <c r="C11" s="6" t="n">
        <v>1</v>
      </c>
      <c r="D11" s="6" t="n">
        <v>1</v>
      </c>
      <c r="E11" s="6" t="n">
        <v>1</v>
      </c>
      <c r="F11" s="6" t="n">
        <v>1</v>
      </c>
    </row>
    <row r="12">
      <c r="A12" s="4" t="inlineStr">
        <is>
          <t>Add: The effect of dilutive potential Class A common stock and Class B common stock (in shares)</t>
        </is>
      </c>
      <c r="B12" s="6" t="n">
        <v>4439</v>
      </c>
      <c r="D12" s="6" t="n">
        <v>40</v>
      </c>
    </row>
    <row r="13">
      <c r="A13" s="4" t="inlineStr">
        <is>
          <t>Weighted average shares outstanding, diluted (in shares)</t>
        </is>
      </c>
      <c r="B13" s="6" t="n">
        <v>4440</v>
      </c>
      <c r="D13" s="6" t="n">
        <v>41</v>
      </c>
    </row>
    <row r="14">
      <c r="A14" s="4" t="inlineStr">
        <is>
          <t>Basic net loss per share (in dollars per share)</t>
        </is>
      </c>
      <c r="B14" s="5" t="n">
        <v>-43000</v>
      </c>
      <c r="C14" s="5" t="n">
        <v>-26990000</v>
      </c>
      <c r="D14" s="5" t="n">
        <v>-5824000</v>
      </c>
      <c r="E14" s="5" t="n">
        <v>-32743000</v>
      </c>
      <c r="F14" s="5" t="n">
        <v>-26823000</v>
      </c>
    </row>
    <row r="15">
      <c r="A15" s="4" t="inlineStr">
        <is>
          <t>Diluted net loss per share attributable to Class A common stock (in dollars per share)</t>
        </is>
      </c>
      <c r="B15" s="5" t="n">
        <v>-43000</v>
      </c>
      <c r="D15" s="5" t="n">
        <v>-5824000</v>
      </c>
    </row>
    <row r="16">
      <c r="A16" s="4" t="inlineStr">
        <is>
          <t>Class B common stock</t>
        </is>
      </c>
    </row>
    <row r="17">
      <c r="A17" s="3" t="inlineStr">
        <is>
          <t>Earnings Per Share, Diluted, by Common Class, Including Two Class Method [Line Items]</t>
        </is>
      </c>
    </row>
    <row r="18">
      <c r="A18" s="4" t="inlineStr">
        <is>
          <t>Net loss attributable to common stockholders</t>
        </is>
      </c>
      <c r="B18" s="5" t="n">
        <v>-190950</v>
      </c>
      <c r="C18" s="5" t="n">
        <v>0</v>
      </c>
      <c r="D18" s="5" t="n">
        <v>-235516</v>
      </c>
      <c r="E18" s="5" t="n">
        <v>0</v>
      </c>
      <c r="F18" s="5" t="n">
        <v>0</v>
      </c>
    </row>
    <row r="19">
      <c r="A19" s="4" t="inlineStr">
        <is>
          <t>Weighted average shares outstanding, basic (in shares)</t>
        </is>
      </c>
      <c r="B19" s="6" t="n">
        <v>443864</v>
      </c>
      <c r="C19" s="6" t="n">
        <v>0</v>
      </c>
      <c r="D19" s="6" t="n">
        <v>4044</v>
      </c>
      <c r="E19" s="6" t="n">
        <v>0</v>
      </c>
      <c r="F19" s="6" t="n">
        <v>0</v>
      </c>
    </row>
    <row r="20">
      <c r="A20" s="4" t="inlineStr">
        <is>
          <t>Basic net loss per share (in dollars per share)</t>
        </is>
      </c>
      <c r="B20" s="5" t="n">
        <v>0</v>
      </c>
      <c r="C20" s="5" t="n">
        <v>0</v>
      </c>
      <c r="D20" s="5" t="n">
        <v>-58000</v>
      </c>
      <c r="E20" s="5" t="n">
        <v>0</v>
      </c>
      <c r="F20" s="5" t="n">
        <v>0</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Mount Sinai Genomics, Inc., d/b/a Sema4 (the “Company”) provides genomics-related diagnostic and information services and pursues genomics medical research. The Company utilizes an integrated portfolio of laboratory processes, software tools and informatics capabilities to process DNA-containing samples, analyze information about patient-specific genetic variation and generate test reports for clinicians and their patients. The Company provides a variety of genetic diagnostic tests and information with focus on reproductive health, pediatric, oncology and other conditions. In 2020, the Company began to provide diagnostic testing services in response to the recent novel coronavirus (“COVID-19”) outbreak. The Company serves patients and bills third party payors across the United States, with a substantial portion of its diagnostic testing volume occurring in the states of New York, California, Florida, Connecticut, and New Jersey. The Company was incorporated in the State of Delaware as a for-profit corporation on October 16, 2015, with limited operations focused on establishing the Company as a capitalized, standalone entity. On June 1, 2017, the Company signed a contribution and funding agreement (the “Contribution Agreement”) and other agreements with Icahn School of Medicine at Mount Sinai (“ISMMS”), whereby ISMMS contributed certain assets and liabilities related to the Company’s operations, provided certain services to the Company, and also committed to fund the Company up to $55.0 million in future capital contributions (see Note 6) in exchange for equity in the Company (the “Spin-out”). Following the Spin-out, the Company commenced operations and began providing the services and performing research. The Company remained a wholly-owned subsidiary of ISMMS until August 2, 2019, when the Company issued its Series B redeemable convertible preferred stock (see Note 10). ISMMS provided its remaining committed funding to the Company, pursuant to the Contribution Agreement, prior to the Series B redeemable convertible preferred stock issuance. ISMMS continues to maintain majority control of the Company following the Series B and Series C redeemable convertible preferred stock issuances. Mount Sinai Genomics, Inc., d/b/a Sema4 (the “Company”) provides genomics-related diagnostic and information services and pursues genomics medical research. The Company utilizes an integrated portfolio of laboratory processes, software tools and informatics capabilities to process DNA-containing samples, analyze information about patient-specific genetic variation and generate test reports for clinicians and their patients. The Company provides a variety of genetic diagnostic tests and information with focus on reproductive health, pediatric, oncology and other conditions. In 2020, the Company began to provide diagnostic testing services in response to the recent novel coronavirus (“COVID-19”) outbreak. The Company serves patients and bills third party payors across the United States, with a substantial portion of its diagnostic testing volume occurring in the states of New York, California, Florida, Connecticut, and New Jersey. The Company was incorporated in the State of Delaware as a for-profit corporation on October 16, 2015, with limited operations focused on establishing the Company as a capitalized, standalone entity. On June 1, 2017, the Company signed a contribution and funding agreement and other agreements with Icahn School of Medicine at Mount Sinai (“ISMMS”), whereby ISMMS contributed certain assets and liabilities related to the Company’s operations, provided certain services to the Company, and also committed to fund the Company up to $55.0 million in future capital contributions in exchange for equity in the Company (the “Spin-out”). Following the Spin-out, the Company commenced operations and began providing the services and performing research. The Company continues to be party to a Transition Services Agreement (“TSA”) as well as service agreements (“Service Agreements”) with ISMMS (see Note 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Potentially Dilutive Securities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Antidilutive Securities Excluded from Computation of Earnings Per Share [Line Items]</t>
        </is>
      </c>
    </row>
    <row r="4">
      <c r="A4" s="4" t="inlineStr">
        <is>
          <t>Total</t>
        </is>
      </c>
      <c r="B4" s="6" t="n">
        <v>13217229</v>
      </c>
      <c r="C4" s="6" t="n">
        <v>13382473</v>
      </c>
      <c r="D4" s="6" t="n">
        <v>15310425</v>
      </c>
      <c r="E4" s="6" t="n">
        <v>6420869</v>
      </c>
      <c r="F4" s="6" t="n">
        <v>3390599</v>
      </c>
    </row>
    <row r="5">
      <c r="A5" s="4" t="inlineStr">
        <is>
          <t>Options to purchase common stock | Class A common stock</t>
        </is>
      </c>
    </row>
    <row r="6">
      <c r="A6" s="3" t="inlineStr">
        <is>
          <t>Antidilutive Securities Excluded from Computation of Earnings Per Share [Line Items]</t>
        </is>
      </c>
    </row>
    <row r="7">
      <c r="A7" s="4" t="inlineStr">
        <is>
          <t>Total</t>
        </is>
      </c>
      <c r="B7" s="6" t="n">
        <v>122000</v>
      </c>
      <c r="C7" s="6" t="n">
        <v>122000</v>
      </c>
      <c r="D7" s="6" t="n">
        <v>122000</v>
      </c>
      <c r="E7" s="6" t="n">
        <v>128500</v>
      </c>
      <c r="F7" s="6" t="n">
        <v>142500</v>
      </c>
    </row>
    <row r="8">
      <c r="A8" s="4" t="inlineStr">
        <is>
          <t>Options to purchase common stock | Class B common stock</t>
        </is>
      </c>
    </row>
    <row r="9">
      <c r="A9" s="3" t="inlineStr">
        <is>
          <t>Antidilutive Securities Excluded from Computation of Earnings Per Share [Line Items]</t>
        </is>
      </c>
    </row>
    <row r="10">
      <c r="A10" s="4" t="inlineStr">
        <is>
          <t>Total</t>
        </is>
      </c>
      <c r="B10" s="6" t="n">
        <v>11710025</v>
      </c>
      <c r="C10" s="6" t="n">
        <v>12073090</v>
      </c>
      <c r="D10" s="6" t="n">
        <v>13915604</v>
      </c>
      <c r="E10" s="6" t="n">
        <v>5312843</v>
      </c>
      <c r="F10" s="6" t="n">
        <v>2434028</v>
      </c>
    </row>
    <row r="11">
      <c r="A11" s="4" t="inlineStr">
        <is>
          <t>Redeemable convertible preferred stock</t>
        </is>
      </c>
    </row>
    <row r="12">
      <c r="A12" s="3" t="inlineStr">
        <is>
          <t>Antidilutive Securities Excluded from Computation of Earnings Per Share [Line Items]</t>
        </is>
      </c>
    </row>
    <row r="13">
      <c r="A13" s="4" t="inlineStr">
        <is>
          <t>Total</t>
        </is>
      </c>
      <c r="B13" s="6" t="n">
        <v>1385204</v>
      </c>
      <c r="C13" s="6" t="n">
        <v>1187383</v>
      </c>
      <c r="D13" s="6" t="n">
        <v>1272821</v>
      </c>
      <c r="E13" s="6" t="n">
        <v>979526</v>
      </c>
      <c r="F13" s="6" t="n">
        <v>814071</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pplemental Financial Information (Details) - USD ($) $ in Thousands</t>
        </is>
      </c>
      <c r="B1" s="2" t="inlineStr">
        <is>
          <t>Mar. 31, 2021</t>
        </is>
      </c>
      <c r="C1" s="2" t="inlineStr">
        <is>
          <t>Dec. 31, 2020</t>
        </is>
      </c>
      <c r="D1" s="2" t="inlineStr">
        <is>
          <t>Dec. 31, 2019</t>
        </is>
      </c>
    </row>
    <row r="2">
      <c r="A2" s="3" t="inlineStr">
        <is>
          <t>Other current liabilities:</t>
        </is>
      </c>
    </row>
    <row r="3">
      <c r="A3" s="4" t="inlineStr">
        <is>
          <t>Accrued bonus</t>
        </is>
      </c>
      <c r="C3" s="5" t="n">
        <v>9821</v>
      </c>
      <c r="D3" s="5" t="n">
        <v>5296</v>
      </c>
    </row>
    <row r="4">
      <c r="A4" s="4" t="inlineStr">
        <is>
          <t>Accrued payroll</t>
        </is>
      </c>
      <c r="C4" s="6" t="n">
        <v>6834</v>
      </c>
      <c r="D4" s="6" t="n">
        <v>1892</v>
      </c>
    </row>
    <row r="5">
      <c r="A5" s="4" t="inlineStr">
        <is>
          <t>Accrued benefits</t>
        </is>
      </c>
      <c r="C5" s="6" t="n">
        <v>3663</v>
      </c>
      <c r="D5" s="6" t="n">
        <v>291</v>
      </c>
    </row>
    <row r="6">
      <c r="A6" s="4" t="inlineStr">
        <is>
          <t>Accrued commissions</t>
        </is>
      </c>
      <c r="C6" s="6" t="n">
        <v>1540</v>
      </c>
      <c r="D6" s="6" t="n">
        <v>1425</v>
      </c>
    </row>
    <row r="7">
      <c r="A7" s="4" t="inlineStr">
        <is>
          <t>Current portion of long-term debt</t>
        </is>
      </c>
      <c r="B7" s="5" t="n">
        <v>1846</v>
      </c>
      <c r="C7" s="6" t="n">
        <v>1770</v>
      </c>
      <c r="D7" s="6" t="n">
        <v>0</v>
      </c>
    </row>
    <row r="8">
      <c r="A8" s="4" t="inlineStr">
        <is>
          <t>Other</t>
        </is>
      </c>
      <c r="C8" s="6" t="n">
        <v>4509</v>
      </c>
      <c r="D8" s="6" t="n">
        <v>1503</v>
      </c>
    </row>
    <row r="9">
      <c r="A9" s="4" t="inlineStr">
        <is>
          <t>Total current other liabilities</t>
        </is>
      </c>
      <c r="C9" s="5" t="n">
        <v>28137</v>
      </c>
      <c r="D9" s="5" t="n">
        <v>104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Sep. 04, 2020</t>
        </is>
      </c>
      <c r="C1" s="2" t="inlineStr">
        <is>
          <t>Sep. 04, 2020</t>
        </is>
      </c>
      <c r="D1" s="2" t="inlineStr">
        <is>
          <t>Mar. 31, 2021</t>
        </is>
      </c>
      <c r="E1" s="2" t="inlineStr">
        <is>
          <t>Dec. 31, 2020</t>
        </is>
      </c>
    </row>
    <row r="2">
      <c r="A2" s="3" t="inlineStr">
        <is>
          <t>Description of Organization and Business Operations (Details) [Line Items]</t>
        </is>
      </c>
    </row>
    <row r="3">
      <c r="A3" s="4" t="inlineStr">
        <is>
          <t>Transaction costs amount</t>
        </is>
      </c>
      <c r="D3" s="5" t="n">
        <v>5500000</v>
      </c>
    </row>
    <row r="4">
      <c r="A4" s="4" t="inlineStr">
        <is>
          <t>CM Life Sciences, Inc.</t>
        </is>
      </c>
    </row>
    <row r="5">
      <c r="A5" s="3" t="inlineStr">
        <is>
          <t>Description of Organization and Business Operations (Details) [Line Items]</t>
        </is>
      </c>
    </row>
    <row r="6">
      <c r="A6" s="4" t="inlineStr">
        <is>
          <t>Transaction costs amount</t>
        </is>
      </c>
      <c r="E6" s="5" t="n">
        <v>24895463</v>
      </c>
    </row>
    <row r="7">
      <c r="A7" s="4" t="inlineStr">
        <is>
          <t>Cash underwriting fees</t>
        </is>
      </c>
      <c r="B7" s="5" t="n">
        <v>8855000</v>
      </c>
      <c r="E7" s="6" t="n">
        <v>8855000</v>
      </c>
    </row>
    <row r="8">
      <c r="A8" s="4" t="inlineStr">
        <is>
          <t>Deferred underwriting fees</t>
        </is>
      </c>
      <c r="B8" s="6" t="n">
        <v>15496250</v>
      </c>
      <c r="E8" s="6" t="n">
        <v>15496250</v>
      </c>
    </row>
    <row r="9">
      <c r="A9" s="4" t="inlineStr">
        <is>
          <t>Other offering cost</t>
        </is>
      </c>
      <c r="B9" s="6" t="n">
        <v>544213</v>
      </c>
      <c r="E9" s="6" t="n">
        <v>544213</v>
      </c>
    </row>
    <row r="10">
      <c r="A10" s="4" t="inlineStr">
        <is>
          <t>Transactions costs</t>
        </is>
      </c>
      <c r="E10" s="6" t="n">
        <v>1204771</v>
      </c>
    </row>
    <row r="11">
      <c r="A11" s="4" t="inlineStr">
        <is>
          <t>Included in shareholders’ equity</t>
        </is>
      </c>
      <c r="E11" s="6" t="n">
        <v>23690693</v>
      </c>
    </row>
    <row r="12">
      <c r="A12" s="4" t="inlineStr">
        <is>
          <t>Units held in the trust account</t>
        </is>
      </c>
      <c r="E12" s="5" t="n">
        <v>1094681</v>
      </c>
    </row>
    <row r="13">
      <c r="A13" s="4" t="inlineStr">
        <is>
          <t>Aggregate fair market value</t>
        </is>
      </c>
      <c r="D13" s="4" t="inlineStr">
        <is>
          <t>80.00%</t>
        </is>
      </c>
      <c r="E13" s="4" t="inlineStr">
        <is>
          <t>80.00%</t>
        </is>
      </c>
    </row>
    <row r="14">
      <c r="A14" s="4" t="inlineStr">
        <is>
          <t>Business combination of owns or acquires of the voting</t>
        </is>
      </c>
      <c r="E14" s="4" t="inlineStr">
        <is>
          <t>50.00%</t>
        </is>
      </c>
    </row>
    <row r="15">
      <c r="A15" s="4" t="inlineStr">
        <is>
          <t>Net tangible assets</t>
        </is>
      </c>
      <c r="D15" s="5" t="n">
        <v>5000001</v>
      </c>
      <c r="E15" s="5" t="n">
        <v>5000001</v>
      </c>
    </row>
    <row r="16">
      <c r="A16" s="4" t="inlineStr">
        <is>
          <t>Redemptions of public shares</t>
        </is>
      </c>
      <c r="D16" s="4" t="inlineStr">
        <is>
          <t>100.00%</t>
        </is>
      </c>
      <c r="E16" s="4" t="inlineStr">
        <is>
          <t>100.00%</t>
        </is>
      </c>
    </row>
    <row r="17">
      <c r="A17" s="4" t="inlineStr">
        <is>
          <t>Interest to pay dissolution expenses</t>
        </is>
      </c>
      <c r="D17" s="5" t="n">
        <v>100000</v>
      </c>
      <c r="E17" s="5" t="n">
        <v>100000</v>
      </c>
    </row>
    <row r="18">
      <c r="A18" s="4" t="inlineStr">
        <is>
          <t>Initial public offering price per unit (in Dollars per share)</t>
        </is>
      </c>
      <c r="D18" s="5" t="n">
        <v>-10</v>
      </c>
      <c r="E18" s="5" t="n">
        <v>-10</v>
      </c>
    </row>
    <row r="19">
      <c r="A19" s="4" t="inlineStr">
        <is>
          <t>Liquidation of the trust account per share (in Dollars per share)</t>
        </is>
      </c>
      <c r="E19" s="5" t="n">
        <v>10</v>
      </c>
    </row>
    <row r="20">
      <c r="A20" s="4" t="inlineStr">
        <is>
          <t>TransactionCostsAmount</t>
        </is>
      </c>
      <c r="B20" s="5" t="n">
        <v>24895463</v>
      </c>
      <c r="C20" s="5" t="n">
        <v>24895463</v>
      </c>
    </row>
    <row r="21">
      <c r="A21" s="4" t="inlineStr">
        <is>
          <t>PercentageOfOutstandingVotingSecurities</t>
        </is>
      </c>
      <c r="D21" s="4" t="inlineStr">
        <is>
          <t>50.00%</t>
        </is>
      </c>
    </row>
    <row r="22">
      <c r="A22" s="4" t="inlineStr">
        <is>
          <t>Exchange Act | CM Life Sciences, Inc.</t>
        </is>
      </c>
    </row>
    <row r="23">
      <c r="A23" s="3" t="inlineStr">
        <is>
          <t>Description of Organization and Business Operations (Details) [Line Items]</t>
        </is>
      </c>
    </row>
    <row r="24">
      <c r="A24" s="4" t="inlineStr">
        <is>
          <t>Redemptions of public shares</t>
        </is>
      </c>
      <c r="E24" s="4" t="inlineStr">
        <is>
          <t>20.00%</t>
        </is>
      </c>
    </row>
    <row r="25">
      <c r="A25" s="4" t="inlineStr">
        <is>
          <t>PercentageOfPublicShares</t>
        </is>
      </c>
      <c r="D25" s="4" t="inlineStr">
        <is>
          <t>20.00%</t>
        </is>
      </c>
    </row>
    <row r="26">
      <c r="A26" s="4" t="inlineStr">
        <is>
          <t>Sponsor | CM Life Sciences, Inc.</t>
        </is>
      </c>
    </row>
    <row r="27">
      <c r="A27" s="3" t="inlineStr">
        <is>
          <t>Description of Organization and Business Operations (Details) [Line Items]</t>
        </is>
      </c>
    </row>
    <row r="28">
      <c r="A28" s="4" t="inlineStr">
        <is>
          <t>Sale of stock shares price (in dollars per share)</t>
        </is>
      </c>
      <c r="D28" s="5" t="n">
        <v>10</v>
      </c>
      <c r="E28" s="5" t="n">
        <v>10</v>
      </c>
    </row>
    <row r="29">
      <c r="A29" s="4" t="inlineStr">
        <is>
          <t>IPO | CM Life Sciences, Inc.</t>
        </is>
      </c>
    </row>
    <row r="30">
      <c r="A30" s="3" t="inlineStr">
        <is>
          <t>Description of Organization and Business Operations (Details) [Line Items]</t>
        </is>
      </c>
    </row>
    <row r="31">
      <c r="A31" s="4" t="inlineStr">
        <is>
          <t>Sale of stock (in Shares)</t>
        </is>
      </c>
      <c r="C31" s="6" t="n">
        <v>44275000</v>
      </c>
    </row>
    <row r="32">
      <c r="A32" s="4" t="inlineStr">
        <is>
          <t>Sale of stock shares price (in dollars per share)</t>
        </is>
      </c>
      <c r="B32" s="5" t="n">
        <v>10</v>
      </c>
      <c r="C32" s="5" t="n">
        <v>10</v>
      </c>
    </row>
    <row r="33">
      <c r="A33" s="4" t="inlineStr">
        <is>
          <t>Number of shares issued (in shares)</t>
        </is>
      </c>
      <c r="B33" s="6" t="n">
        <v>5775000</v>
      </c>
      <c r="C33" s="6" t="n">
        <v>5775000</v>
      </c>
      <c r="E33" s="6" t="n">
        <v>5775000</v>
      </c>
    </row>
    <row r="34">
      <c r="A34" s="4" t="inlineStr">
        <is>
          <t>Transaction costs amount</t>
        </is>
      </c>
      <c r="B34" s="5" t="n">
        <v>442750000</v>
      </c>
      <c r="C34" s="5" t="n">
        <v>442750000</v>
      </c>
      <c r="E34" s="5" t="n">
        <v>442750000</v>
      </c>
    </row>
    <row r="35">
      <c r="A35" s="4" t="inlineStr">
        <is>
          <t>Public per share (in Dollars per share)</t>
        </is>
      </c>
      <c r="B35" s="5" t="n">
        <v>10</v>
      </c>
      <c r="C35" s="5" t="n">
        <v>10</v>
      </c>
      <c r="E35" s="5" t="n">
        <v>10</v>
      </c>
    </row>
    <row r="36">
      <c r="A36" s="4" t="inlineStr">
        <is>
          <t>Over-allotment option | CM Life Sciences, Inc.</t>
        </is>
      </c>
    </row>
    <row r="37">
      <c r="A37" s="3" t="inlineStr">
        <is>
          <t>Description of Organization and Business Operations (Details) [Line Items]</t>
        </is>
      </c>
    </row>
    <row r="38">
      <c r="A38" s="4" t="inlineStr">
        <is>
          <t>Sale of stock (in Shares)</t>
        </is>
      </c>
      <c r="C38" s="6" t="n">
        <v>5775000</v>
      </c>
    </row>
    <row r="39">
      <c r="A39" s="4" t="inlineStr">
        <is>
          <t>Sale of stock shares price (in dollars per share)</t>
        </is>
      </c>
      <c r="B39" s="5" t="n">
        <v>10</v>
      </c>
      <c r="C39" s="5" t="n">
        <v>10</v>
      </c>
    </row>
    <row r="40">
      <c r="A40" s="4" t="inlineStr">
        <is>
          <t>Gross proceeds</t>
        </is>
      </c>
      <c r="C40" s="5" t="n">
        <v>442750000</v>
      </c>
    </row>
    <row r="41">
      <c r="A41" s="4" t="inlineStr">
        <is>
          <t>Number of shares issued (in shares)</t>
        </is>
      </c>
      <c r="B41" s="6" t="n">
        <v>5775000</v>
      </c>
      <c r="C41" s="6" t="n">
        <v>5775000</v>
      </c>
    </row>
    <row r="42">
      <c r="A42" s="4" t="inlineStr">
        <is>
          <t>Share price per share (in dollars per share)</t>
        </is>
      </c>
      <c r="B42" s="5" t="n">
        <v>10</v>
      </c>
      <c r="C42" s="5" t="n">
        <v>10</v>
      </c>
      <c r="E42" s="6" t="n">
        <v>10</v>
      </c>
    </row>
    <row r="43">
      <c r="A43" s="4" t="inlineStr">
        <is>
          <t>Transaction costs amount</t>
        </is>
      </c>
      <c r="B43" s="5" t="n">
        <v>442750000</v>
      </c>
      <c r="C43" s="5" t="n">
        <v>442750000</v>
      </c>
    </row>
    <row r="44">
      <c r="A44" s="4" t="inlineStr">
        <is>
          <t>Public per share (in Dollars per share)</t>
        </is>
      </c>
      <c r="D44" s="6" t="n">
        <v>10</v>
      </c>
      <c r="E44" s="5" t="n">
        <v>10</v>
      </c>
    </row>
    <row r="45">
      <c r="A45" s="4" t="inlineStr">
        <is>
          <t>Liquidation of the trust account per share (in Dollars per share)</t>
        </is>
      </c>
      <c r="D45" s="5" t="n">
        <v>10</v>
      </c>
    </row>
    <row r="46">
      <c r="A46" s="4" t="inlineStr">
        <is>
          <t>Private Placement | CM Life Sciences, Inc.</t>
        </is>
      </c>
    </row>
    <row r="47">
      <c r="A47" s="3" t="inlineStr">
        <is>
          <t>Description of Organization and Business Operations (Details) [Line Items]</t>
        </is>
      </c>
    </row>
    <row r="48">
      <c r="A48" s="4" t="inlineStr">
        <is>
          <t>Sale of stock (in Shares)</t>
        </is>
      </c>
      <c r="B48" s="6" t="n">
        <v>166666</v>
      </c>
      <c r="E48" s="6" t="n">
        <v>166666</v>
      </c>
    </row>
    <row r="49">
      <c r="A49" s="4" t="inlineStr">
        <is>
          <t>Sale of stock shares price (in dollars per share)</t>
        </is>
      </c>
      <c r="B49" s="5" t="n">
        <v>10</v>
      </c>
      <c r="C49" s="5" t="n">
        <v>10</v>
      </c>
    </row>
    <row r="50">
      <c r="A50" s="4" t="inlineStr">
        <is>
          <t>Gross proceeds</t>
        </is>
      </c>
      <c r="B50" s="5" t="n">
        <v>442750000</v>
      </c>
    </row>
    <row r="51">
      <c r="A51" s="4" t="inlineStr">
        <is>
          <t>Number of shares issued (in shares)</t>
        </is>
      </c>
      <c r="B51" s="6" t="n">
        <v>7236667</v>
      </c>
      <c r="C51" s="6" t="n">
        <v>7236667</v>
      </c>
      <c r="E51" s="6" t="n">
        <v>7236667</v>
      </c>
    </row>
    <row r="52">
      <c r="A52" s="4" t="inlineStr">
        <is>
          <t>Share price per share (in dollars per share)</t>
        </is>
      </c>
      <c r="B52" s="9" t="n">
        <v>1.5</v>
      </c>
      <c r="C52" s="9" t="n">
        <v>1.5</v>
      </c>
      <c r="E52" s="9" t="n">
        <v>1.5</v>
      </c>
    </row>
    <row r="53">
      <c r="A53" s="4" t="inlineStr">
        <is>
          <t>CMLS Holdings LLC | CM Life Sciences, Inc.</t>
        </is>
      </c>
    </row>
    <row r="54">
      <c r="A54" s="3" t="inlineStr">
        <is>
          <t>Description of Organization and Business Operations (Details) [Line Items]</t>
        </is>
      </c>
    </row>
    <row r="55">
      <c r="A55" s="4" t="inlineStr">
        <is>
          <t>Gross proceeds</t>
        </is>
      </c>
      <c r="B55" s="5" t="n">
        <v>10855000</v>
      </c>
    </row>
    <row r="56">
      <c r="A56" s="4" t="inlineStr">
        <is>
          <t>Generating gross proceeds</t>
        </is>
      </c>
      <c r="E56" s="5" t="n">
        <v>1085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5" customWidth="1" min="2" max="2"/>
  </cols>
  <sheetData>
    <row r="1">
      <c r="A1" s="1" t="inlineStr">
        <is>
          <t>Restatement of Previously Issued Financial Statements (Details)</t>
        </is>
      </c>
      <c r="B1" s="2" t="inlineStr">
        <is>
          <t>6 Months Ended</t>
        </is>
      </c>
    </row>
    <row r="2">
      <c r="B2" s="2" t="inlineStr">
        <is>
          <t>Dec. 31, 2020</t>
        </is>
      </c>
    </row>
    <row r="3">
      <c r="A3" s="4" t="inlineStr">
        <is>
          <t>CM Life Sciences, Inc.</t>
        </is>
      </c>
    </row>
    <row r="4">
      <c r="A4" s="3" t="inlineStr">
        <is>
          <t>Restatement Of Previously Issued Financial Statements [Line Items]</t>
        </is>
      </c>
    </row>
    <row r="5">
      <c r="A5" s="4" t="inlineStr">
        <is>
          <t>Outstanding shares, percentage</t>
        </is>
      </c>
      <c r="B5" s="4" t="inlineStr">
        <is>
          <t>5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statement of Previously Issued Financial Statements (Details) - Schedule of previously reported operating expenses, cash flows or cash - USD ($)</t>
        </is>
      </c>
      <c r="B1" s="2" t="inlineStr">
        <is>
          <t>Dec. 31, 2020</t>
        </is>
      </c>
      <c r="C1" s="2" t="inlineStr">
        <is>
          <t>Sep. 30, 2020</t>
        </is>
      </c>
      <c r="D1" s="2" t="inlineStr">
        <is>
          <t>Sep. 04, 2020</t>
        </is>
      </c>
      <c r="E1" s="2" t="inlineStr">
        <is>
          <t>Mar. 31, 2021</t>
        </is>
      </c>
      <c r="F1" s="2" t="inlineStr">
        <is>
          <t>Sep. 30, 2020</t>
        </is>
      </c>
      <c r="G1" s="2" t="inlineStr">
        <is>
          <t>Mar. 31, 2020</t>
        </is>
      </c>
      <c r="H1" s="2" t="inlineStr">
        <is>
          <t>Dec. 31, 2020</t>
        </is>
      </c>
      <c r="I1" s="2" t="inlineStr">
        <is>
          <t>Dec. 31, 2020</t>
        </is>
      </c>
      <c r="J1" s="2" t="inlineStr">
        <is>
          <t>Dec. 31, 2019</t>
        </is>
      </c>
      <c r="K1" s="2" t="inlineStr">
        <is>
          <t>Dec. 31, 2018</t>
        </is>
      </c>
      <c r="L1" s="2" t="inlineStr">
        <is>
          <t>Dec. 31, 2017</t>
        </is>
      </c>
    </row>
    <row r="2">
      <c r="A2" s="3" t="inlineStr">
        <is>
          <t>Condensed Cash Flow Statements, Captions [Line Items]</t>
        </is>
      </c>
    </row>
    <row r="3">
      <c r="A3" s="4" t="inlineStr">
        <is>
          <t>Redeemable convertible preferred stock</t>
        </is>
      </c>
      <c r="B3" s="5" t="n">
        <v>334439000</v>
      </c>
      <c r="E3" s="5" t="n">
        <v>334439000</v>
      </c>
      <c r="G3" s="5" t="n">
        <v>217115000</v>
      </c>
      <c r="H3" s="5" t="n">
        <v>334439000</v>
      </c>
      <c r="I3" s="5" t="n">
        <v>334439000</v>
      </c>
      <c r="J3" s="5" t="n">
        <v>217115000</v>
      </c>
      <c r="K3" s="5" t="n">
        <v>64355000</v>
      </c>
      <c r="L3" s="5" t="n">
        <v>36768000</v>
      </c>
    </row>
    <row r="4">
      <c r="A4" s="4" t="inlineStr">
        <is>
          <t>Additional Paid-in Capital</t>
        </is>
      </c>
      <c r="B4" s="6" t="n">
        <v>0</v>
      </c>
      <c r="E4" s="6" t="n">
        <v>0</v>
      </c>
      <c r="H4" s="6" t="n">
        <v>0</v>
      </c>
      <c r="I4" s="6" t="n">
        <v>0</v>
      </c>
      <c r="J4" s="6" t="n">
        <v>0</v>
      </c>
    </row>
    <row r="5">
      <c r="A5" s="4" t="inlineStr">
        <is>
          <t>Accumulated Deficit</t>
        </is>
      </c>
      <c r="B5" s="6" t="n">
        <v>-330051000</v>
      </c>
      <c r="E5" s="6" t="n">
        <v>-521044000</v>
      </c>
      <c r="H5" s="6" t="n">
        <v>-330051000</v>
      </c>
      <c r="I5" s="6" t="n">
        <v>-330051000</v>
      </c>
      <c r="J5" s="6" t="n">
        <v>-88711000</v>
      </c>
    </row>
    <row r="6">
      <c r="A6" s="3" t="inlineStr">
        <is>
          <t>Period from July 10, 2020 (inception) to September 30, 2020 (unaudited)</t>
        </is>
      </c>
    </row>
    <row r="7">
      <c r="A7" s="4" t="inlineStr">
        <is>
          <t>Net loss and comprehensive loss</t>
        </is>
      </c>
      <c r="E7" s="6" t="n">
        <v>-190993000</v>
      </c>
      <c r="G7" s="6" t="n">
        <v>-26990000</v>
      </c>
      <c r="I7" s="6" t="n">
        <v>-241340000</v>
      </c>
      <c r="J7" s="6" t="n">
        <v>-29704000</v>
      </c>
      <c r="K7" s="6" t="n">
        <v>-23872000</v>
      </c>
    </row>
    <row r="8">
      <c r="A8" s="3" t="inlineStr">
        <is>
          <t>Cash Flow Statement for the Period from July 10, 2020 (inception) to September 30, 2020 (unaudited)</t>
        </is>
      </c>
    </row>
    <row r="9">
      <c r="A9" s="4" t="inlineStr">
        <is>
          <t>Net loss and comprehensive loss</t>
        </is>
      </c>
      <c r="E9" s="6" t="n">
        <v>-190993000</v>
      </c>
      <c r="G9" s="5" t="n">
        <v>-26990000</v>
      </c>
      <c r="I9" s="6" t="n">
        <v>-241340000</v>
      </c>
      <c r="J9" s="5" t="n">
        <v>-29704000</v>
      </c>
      <c r="K9" s="5" t="n">
        <v>-23872000</v>
      </c>
    </row>
    <row r="10">
      <c r="A10" s="4" t="inlineStr">
        <is>
          <t>CM Life Sciences, Inc.</t>
        </is>
      </c>
    </row>
    <row r="11">
      <c r="A11" s="3" t="inlineStr">
        <is>
          <t>Condensed Cash Flow Statements, Captions [Line Items]</t>
        </is>
      </c>
    </row>
    <row r="12">
      <c r="A12" s="4" t="inlineStr">
        <is>
          <t>Additional Paid-in Capital</t>
        </is>
      </c>
      <c r="B12" s="6" t="n">
        <v>44905602</v>
      </c>
      <c r="E12" s="6" t="n">
        <v>103376938</v>
      </c>
      <c r="H12" s="6" t="n">
        <v>44905602</v>
      </c>
      <c r="I12" s="6" t="n">
        <v>44905602</v>
      </c>
    </row>
    <row r="13">
      <c r="A13" s="4" t="inlineStr">
        <is>
          <t>Accumulated Deficit</t>
        </is>
      </c>
      <c r="B13" s="6" t="n">
        <v>-39907599</v>
      </c>
      <c r="E13" s="6" t="n">
        <v>-98379521</v>
      </c>
      <c r="H13" s="6" t="n">
        <v>-39907599</v>
      </c>
      <c r="I13" s="6" t="n">
        <v>-39907599</v>
      </c>
    </row>
    <row r="14">
      <c r="A14" s="3" t="inlineStr">
        <is>
          <t>Period from July 10, 2020 (inception) to September 30, 2020 (unaudited)</t>
        </is>
      </c>
    </row>
    <row r="15">
      <c r="A15" s="4" t="inlineStr">
        <is>
          <t>Change in value of warrant liability</t>
        </is>
      </c>
      <c r="E15" s="6" t="n">
        <v>56637684</v>
      </c>
      <c r="H15" s="6" t="n">
        <v>38510584</v>
      </c>
    </row>
    <row r="16">
      <c r="A16" s="4" t="inlineStr">
        <is>
          <t>TransactionCosts</t>
        </is>
      </c>
      <c r="H16" s="6" t="n">
        <v>1204771</v>
      </c>
    </row>
    <row r="17">
      <c r="A17" s="4" t="inlineStr">
        <is>
          <t>Net loss and comprehensive loss</t>
        </is>
      </c>
      <c r="E17" s="5" t="n">
        <v>-58471923</v>
      </c>
      <c r="H17" s="6" t="n">
        <v>-39907599</v>
      </c>
    </row>
    <row r="18">
      <c r="A18" s="4" t="inlineStr">
        <is>
          <t>Weighted average shares outstanding of Class A redeemable common stock (in Shares)</t>
        </is>
      </c>
      <c r="E18" s="6" t="n">
        <v>11068750</v>
      </c>
    </row>
    <row r="19">
      <c r="A19" s="4" t="inlineStr">
        <is>
          <t>Basic and diluted earnings per share, Class A redeemable common stock (in Dollars per share)</t>
        </is>
      </c>
      <c r="E19" s="9" t="n">
        <v>-5.28</v>
      </c>
    </row>
    <row r="20">
      <c r="A20" s="3" t="inlineStr">
        <is>
          <t>Cash Flow Statement for the Period from July 10, 2020 (inception) to September 30, 2020 (unaudited)</t>
        </is>
      </c>
    </row>
    <row r="21">
      <c r="A21" s="4" t="inlineStr">
        <is>
          <t>Net loss and comprehensive loss</t>
        </is>
      </c>
      <c r="E21" s="5" t="n">
        <v>-58471923</v>
      </c>
      <c r="H21" s="6" t="n">
        <v>-39907599</v>
      </c>
    </row>
    <row r="22">
      <c r="A22" s="4" t="inlineStr">
        <is>
          <t>Adjustments [Member] | CM Life Sciences, Inc.</t>
        </is>
      </c>
    </row>
    <row r="23">
      <c r="A23" s="3" t="inlineStr">
        <is>
          <t>Condensed Cash Flow Statements, Captions [Line Items]</t>
        </is>
      </c>
    </row>
    <row r="24">
      <c r="A24" s="4" t="inlineStr">
        <is>
          <t>Warrant Liabilities</t>
        </is>
      </c>
      <c r="C24" s="5" t="n">
        <v>48148484</v>
      </c>
      <c r="D24" s="5" t="n">
        <v>43462868</v>
      </c>
      <c r="F24" s="5" t="n">
        <v>48148484</v>
      </c>
    </row>
    <row r="25">
      <c r="A25" s="4" t="inlineStr">
        <is>
          <t>Redeemable convertible preferred stock</t>
        </is>
      </c>
      <c r="B25" s="6" t="n">
        <v>-70322420</v>
      </c>
      <c r="C25" s="6" t="n">
        <v>-48148484</v>
      </c>
      <c r="D25" s="6" t="n">
        <v>-43462868</v>
      </c>
      <c r="F25" s="6" t="n">
        <v>-48148484</v>
      </c>
      <c r="H25" s="6" t="n">
        <v>-70322420</v>
      </c>
      <c r="I25" s="6" t="n">
        <v>-70322420</v>
      </c>
    </row>
    <row r="26">
      <c r="A26" s="4" t="inlineStr">
        <is>
          <t>Class A Common Stock</t>
        </is>
      </c>
      <c r="B26" s="6" t="n">
        <v>703</v>
      </c>
      <c r="C26" s="6" t="n">
        <v>481</v>
      </c>
      <c r="D26" s="6" t="n">
        <v>434</v>
      </c>
    </row>
    <row r="27">
      <c r="A27" s="4" t="inlineStr">
        <is>
          <t>Additional Paid-in Capital</t>
        </is>
      </c>
      <c r="B27" s="6" t="n">
        <v>39714654</v>
      </c>
      <c r="C27" s="6" t="n">
        <v>17540941</v>
      </c>
      <c r="D27" s="6" t="n">
        <v>12855371</v>
      </c>
      <c r="F27" s="6" t="n">
        <v>17540941</v>
      </c>
      <c r="H27" s="6" t="n">
        <v>39714654</v>
      </c>
      <c r="I27" s="6" t="n">
        <v>39714654</v>
      </c>
    </row>
    <row r="28">
      <c r="A28" s="4" t="inlineStr">
        <is>
          <t>Accumulated Deficit</t>
        </is>
      </c>
      <c r="B28" s="6" t="n">
        <v>-39715355</v>
      </c>
      <c r="C28" s="6" t="n">
        <v>-17541422</v>
      </c>
      <c r="D28" s="6" t="n">
        <v>-12855805</v>
      </c>
      <c r="F28" s="6" t="n">
        <v>-17541422</v>
      </c>
      <c r="H28" s="6" t="n">
        <v>-39715355</v>
      </c>
      <c r="I28" s="6" t="n">
        <v>-39715355</v>
      </c>
    </row>
    <row r="29">
      <c r="A29" s="4" t="inlineStr">
        <is>
          <t>Total Stockholders’ Equity</t>
        </is>
      </c>
      <c r="B29" s="6" t="n">
        <v>2</v>
      </c>
      <c r="C29" s="6" t="n">
        <v>0</v>
      </c>
      <c r="D29" s="6" t="n">
        <v>0</v>
      </c>
      <c r="F29" s="6" t="n">
        <v>0</v>
      </c>
      <c r="H29" s="6" t="n">
        <v>2</v>
      </c>
      <c r="I29" s="6" t="n">
        <v>2</v>
      </c>
    </row>
    <row r="30">
      <c r="A30" s="3" t="inlineStr">
        <is>
          <t>Balance sheet as of December 31, 2020 (audited)</t>
        </is>
      </c>
    </row>
    <row r="31">
      <c r="A31" s="4" t="inlineStr">
        <is>
          <t>Warrant Liabilities</t>
        </is>
      </c>
      <c r="B31" s="6" t="n">
        <v>70322418</v>
      </c>
      <c r="H31" s="6" t="n">
        <v>70322418</v>
      </c>
      <c r="I31" s="6" t="n">
        <v>70322418</v>
      </c>
    </row>
    <row r="32">
      <c r="A32" s="3" t="inlineStr">
        <is>
          <t>Period from July 10, 2020 (inception) to September 30, 2020 (unaudited)</t>
        </is>
      </c>
    </row>
    <row r="33">
      <c r="A33" s="4" t="inlineStr">
        <is>
          <t>Change in value of warrant liability</t>
        </is>
      </c>
      <c r="F33" s="6" t="n">
        <v>16336651</v>
      </c>
      <c r="H33" s="6" t="n">
        <v>38510584</v>
      </c>
    </row>
    <row r="34">
      <c r="A34" s="4" t="inlineStr">
        <is>
          <t>TransactionCosts</t>
        </is>
      </c>
      <c r="F34" s="6" t="n">
        <v>1204771</v>
      </c>
      <c r="H34" s="6" t="n">
        <v>1204771</v>
      </c>
    </row>
    <row r="35">
      <c r="A35" s="4" t="inlineStr">
        <is>
          <t>Net loss and comprehensive loss</t>
        </is>
      </c>
      <c r="F35" s="6" t="n">
        <v>-17541422</v>
      </c>
      <c r="H35" s="6" t="n">
        <v>-39715354</v>
      </c>
    </row>
    <row r="36">
      <c r="A36" s="3" t="inlineStr">
        <is>
          <t>Cash Flow Statement for the Period from July 10, 2020 (inception) to September 30, 2020 (unaudited)</t>
        </is>
      </c>
    </row>
    <row r="37">
      <c r="A37" s="4" t="inlineStr">
        <is>
          <t>Net loss and comprehensive loss</t>
        </is>
      </c>
      <c r="F37" s="6" t="n">
        <v>-17541422</v>
      </c>
      <c r="H37" s="6" t="n">
        <v>-39715354</v>
      </c>
    </row>
    <row r="38">
      <c r="A38" s="4" t="inlineStr">
        <is>
          <t>Allocation of initial public offering costs to warrant liability</t>
        </is>
      </c>
      <c r="F38" s="6" t="n">
        <v>1204771</v>
      </c>
      <c r="H38" s="6" t="n">
        <v>1204771</v>
      </c>
    </row>
    <row r="39">
      <c r="A39" s="4" t="inlineStr">
        <is>
          <t>Change in fair value of warrant liability</t>
        </is>
      </c>
      <c r="F39" s="6" t="n">
        <v>16336651</v>
      </c>
      <c r="H39" s="6" t="n">
        <v>38510584</v>
      </c>
    </row>
    <row r="40">
      <c r="A40" s="4" t="inlineStr">
        <is>
          <t>Initial classification of warrant liability</t>
        </is>
      </c>
      <c r="F40" s="6" t="n">
        <v>31811834</v>
      </c>
      <c r="H40" s="6" t="n">
        <v>31811834</v>
      </c>
    </row>
    <row r="41">
      <c r="A41" s="4" t="inlineStr">
        <is>
          <t>Initial classification of common stock subject to possible redemption</t>
        </is>
      </c>
      <c r="F41" s="6" t="n">
        <v>-43462868</v>
      </c>
      <c r="H41" s="6" t="n">
        <v>-43462868</v>
      </c>
    </row>
    <row r="42">
      <c r="A42" s="4" t="inlineStr">
        <is>
          <t>Change in value of common stock subject to possible redemption</t>
        </is>
      </c>
      <c r="F42" s="5" t="n">
        <v>-4685617</v>
      </c>
      <c r="H42" s="5" t="n">
        <v>-25509860</v>
      </c>
    </row>
    <row r="43">
      <c r="A43" s="4" t="inlineStr">
        <is>
          <t>Adjustments [Member] | Class A redeemable common stock [Member] | CM Life Sciences, Inc.</t>
        </is>
      </c>
    </row>
    <row r="44">
      <c r="A44" s="3" t="inlineStr">
        <is>
          <t>Period from July 10, 2020 (inception) to September 30, 2020 (unaudited)</t>
        </is>
      </c>
    </row>
    <row r="45">
      <c r="A45" s="4" t="inlineStr">
        <is>
          <t>Weighted average shares outstanding of Class A redeemable common stock (in Shares)</t>
        </is>
      </c>
      <c r="F45" s="6" t="n">
        <v>0</v>
      </c>
      <c r="H45" s="6" t="n">
        <v>0</v>
      </c>
    </row>
    <row r="46">
      <c r="A46" s="4" t="inlineStr">
        <is>
          <t>Basic and diluted earnings per share, Class A redeemable common stock (in Dollars per share)</t>
        </is>
      </c>
      <c r="F46" s="5" t="n">
        <v>0</v>
      </c>
      <c r="H46" s="5" t="n">
        <v>0</v>
      </c>
    </row>
    <row r="47">
      <c r="A47" s="4" t="inlineStr">
        <is>
          <t>Adjustments [Member] | Class B non-redeemable common stock [Member] | CM Life Sciences, Inc.</t>
        </is>
      </c>
    </row>
    <row r="48">
      <c r="A48" s="3" t="inlineStr">
        <is>
          <t>Period from July 10, 2020 (inception) to September 30, 2020 (unaudited)</t>
        </is>
      </c>
    </row>
    <row r="49">
      <c r="A49" s="4" t="inlineStr">
        <is>
          <t>Weighted average shares outstanding of Class A redeemable common stock (in Shares)</t>
        </is>
      </c>
      <c r="F49" s="6" t="n">
        <v>0</v>
      </c>
      <c r="H49" s="6" t="n">
        <v>0</v>
      </c>
    </row>
    <row r="50">
      <c r="A50" s="4" t="inlineStr">
        <is>
          <t>Basic and diluted earnings per share, Class A redeemable common stock (in Dollars per share)</t>
        </is>
      </c>
      <c r="F50" s="9" t="n">
        <v>-1.58</v>
      </c>
      <c r="H50" s="9" t="n">
        <v>-3.73</v>
      </c>
    </row>
    <row r="51">
      <c r="A51" s="4" t="inlineStr">
        <is>
          <t>As Restated [Member] | CM Life Sciences, Inc.</t>
        </is>
      </c>
    </row>
    <row r="52">
      <c r="A52" s="3" t="inlineStr">
        <is>
          <t>Condensed Cash Flow Statements, Captions [Line Items]</t>
        </is>
      </c>
    </row>
    <row r="53">
      <c r="A53" s="4" t="inlineStr">
        <is>
          <t>Warrant Liabilities</t>
        </is>
      </c>
      <c r="C53" s="13" t="n">
        <v>48148.484</v>
      </c>
      <c r="D53" s="6" t="n">
        <v>43462868</v>
      </c>
      <c r="F53" s="14" t="n">
        <v>48148.484</v>
      </c>
    </row>
    <row r="54">
      <c r="A54" s="4" t="inlineStr">
        <is>
          <t>Redeemable convertible preferred stock</t>
        </is>
      </c>
      <c r="B54" s="6" t="n">
        <v>353219870</v>
      </c>
      <c r="C54" s="6" t="n">
        <v>375529126</v>
      </c>
      <c r="D54" s="6" t="n">
        <v>380268982</v>
      </c>
      <c r="F54" s="6" t="n">
        <v>375529126</v>
      </c>
      <c r="H54" s="5" t="n">
        <v>353219870</v>
      </c>
      <c r="I54" s="6" t="n">
        <v>353219870</v>
      </c>
    </row>
    <row r="55">
      <c r="A55" s="4" t="inlineStr">
        <is>
          <t>Class A Common Stock</t>
        </is>
      </c>
      <c r="B55" s="6" t="n">
        <v>895</v>
      </c>
      <c r="C55" s="6" t="n">
        <v>672</v>
      </c>
      <c r="D55" s="6" t="n">
        <v>624</v>
      </c>
    </row>
    <row r="56">
      <c r="A56" s="4" t="inlineStr">
        <is>
          <t>Additional Paid-in Capital</t>
        </is>
      </c>
      <c r="B56" s="6" t="n">
        <v>44905602</v>
      </c>
      <c r="C56" s="6" t="n">
        <v>22596570</v>
      </c>
      <c r="D56" s="6" t="n">
        <v>17856761</v>
      </c>
      <c r="F56" s="6" t="n">
        <v>22596570</v>
      </c>
      <c r="H56" s="6" t="n">
        <v>44905602</v>
      </c>
      <c r="I56" s="6" t="n">
        <v>44905602</v>
      </c>
    </row>
    <row r="57">
      <c r="A57" s="4" t="inlineStr">
        <is>
          <t>Accumulated Deficit</t>
        </is>
      </c>
      <c r="B57" s="6" t="n">
        <v>-39907599</v>
      </c>
      <c r="C57" s="6" t="n">
        <v>-17598345</v>
      </c>
      <c r="D57" s="6" t="n">
        <v>-12858486</v>
      </c>
      <c r="F57" s="6" t="n">
        <v>-17598345</v>
      </c>
      <c r="H57" s="6" t="n">
        <v>-39907599</v>
      </c>
      <c r="I57" s="6" t="n">
        <v>-39907599</v>
      </c>
    </row>
    <row r="58">
      <c r="A58" s="4" t="inlineStr">
        <is>
          <t>Total Stockholders’ Equity</t>
        </is>
      </c>
      <c r="B58" s="6" t="n">
        <v>5000005</v>
      </c>
      <c r="C58" s="6" t="n">
        <v>5000004</v>
      </c>
      <c r="D58" s="6" t="n">
        <v>5000006</v>
      </c>
      <c r="F58" s="6" t="n">
        <v>5000004</v>
      </c>
      <c r="H58" s="6" t="n">
        <v>5000005</v>
      </c>
      <c r="I58" s="6" t="n">
        <v>5000005</v>
      </c>
    </row>
    <row r="59">
      <c r="A59" s="3" t="inlineStr">
        <is>
          <t>Balance sheet as of December 31, 2020 (audited)</t>
        </is>
      </c>
    </row>
    <row r="60">
      <c r="A60" s="4" t="inlineStr">
        <is>
          <t>Warrant Liabilities</t>
        </is>
      </c>
      <c r="B60" s="6" t="n">
        <v>70322418</v>
      </c>
      <c r="H60" s="6" t="n">
        <v>70322418</v>
      </c>
      <c r="I60" s="6" t="n">
        <v>70322418</v>
      </c>
    </row>
    <row r="61">
      <c r="A61" s="3" t="inlineStr">
        <is>
          <t>Period from July 10, 2020 (inception) to September 30, 2020 (unaudited)</t>
        </is>
      </c>
    </row>
    <row r="62">
      <c r="A62" s="4" t="inlineStr">
        <is>
          <t>Change in value of warrant liability</t>
        </is>
      </c>
      <c r="F62" s="6" t="n">
        <v>16336651</v>
      </c>
      <c r="H62" s="6" t="n">
        <v>38510584</v>
      </c>
    </row>
    <row r="63">
      <c r="A63" s="4" t="inlineStr">
        <is>
          <t>TransactionCosts</t>
        </is>
      </c>
      <c r="F63" s="6" t="n">
        <v>1204771</v>
      </c>
      <c r="H63" s="6" t="n">
        <v>1204771</v>
      </c>
    </row>
    <row r="64">
      <c r="A64" s="4" t="inlineStr">
        <is>
          <t>Net loss and comprehensive loss</t>
        </is>
      </c>
      <c r="F64" s="6" t="n">
        <v>-17598345</v>
      </c>
      <c r="H64" s="6" t="n">
        <v>-39907599</v>
      </c>
    </row>
    <row r="65">
      <c r="A65" s="3" t="inlineStr">
        <is>
          <t>Cash Flow Statement for the Period from July 10, 2020 (inception) to September 30, 2020 (unaudited)</t>
        </is>
      </c>
    </row>
    <row r="66">
      <c r="A66" s="4" t="inlineStr">
        <is>
          <t>Net loss and comprehensive loss</t>
        </is>
      </c>
      <c r="F66" s="6" t="n">
        <v>-17598345</v>
      </c>
      <c r="H66" s="6" t="n">
        <v>-39907599</v>
      </c>
    </row>
    <row r="67">
      <c r="A67" s="4" t="inlineStr">
        <is>
          <t>Allocation of initial public offering costs to warrant liability</t>
        </is>
      </c>
      <c r="F67" s="6" t="n">
        <v>1204771</v>
      </c>
      <c r="H67" s="6" t="n">
        <v>1204771</v>
      </c>
    </row>
    <row r="68">
      <c r="A68" s="4" t="inlineStr">
        <is>
          <t>Change in fair value of warrant liability</t>
        </is>
      </c>
      <c r="F68" s="6" t="n">
        <v>16336651</v>
      </c>
      <c r="H68" s="6" t="n">
        <v>38510584</v>
      </c>
    </row>
    <row r="69">
      <c r="A69" s="4" t="inlineStr">
        <is>
          <t>Initial classification of warrant liability</t>
        </is>
      </c>
      <c r="F69" s="6" t="n">
        <v>31811834</v>
      </c>
      <c r="H69" s="6" t="n">
        <v>31811834</v>
      </c>
    </row>
    <row r="70">
      <c r="A70" s="4" t="inlineStr">
        <is>
          <t>Initial classification of common stock subject to possible redemption</t>
        </is>
      </c>
      <c r="F70" s="6" t="n">
        <v>380268982</v>
      </c>
      <c r="H70" s="6" t="n">
        <v>380268982</v>
      </c>
    </row>
    <row r="71">
      <c r="A71" s="4" t="inlineStr">
        <is>
          <t>Change in value of common stock subject to possible redemption</t>
        </is>
      </c>
      <c r="F71" s="5" t="n">
        <v>-4739857</v>
      </c>
      <c r="H71" s="5" t="n">
        <v>-27049112</v>
      </c>
    </row>
    <row r="72">
      <c r="A72" s="4" t="inlineStr">
        <is>
          <t>As Restated [Member] | Class A redeemable common stock [Member] | CM Life Sciences, Inc.</t>
        </is>
      </c>
    </row>
    <row r="73">
      <c r="A73" s="3" t="inlineStr">
        <is>
          <t>Period from July 10, 2020 (inception) to September 30, 2020 (unaudited)</t>
        </is>
      </c>
    </row>
    <row r="74">
      <c r="A74" s="4" t="inlineStr">
        <is>
          <t>Weighted average shares outstanding of Class A redeemable common stock (in Shares)</t>
        </is>
      </c>
      <c r="F74" s="6" t="n">
        <v>44275000</v>
      </c>
      <c r="H74" s="6" t="n">
        <v>44275000</v>
      </c>
    </row>
    <row r="75">
      <c r="A75" s="4" t="inlineStr">
        <is>
          <t>Basic and diluted earnings per share, Class A redeemable common stock (in Dollars per share)</t>
        </is>
      </c>
      <c r="F75" s="5" t="n">
        <v>0</v>
      </c>
      <c r="H75" s="5" t="n">
        <v>0</v>
      </c>
    </row>
    <row r="76">
      <c r="A76" s="4" t="inlineStr">
        <is>
          <t>As Restated [Member] | Class B non-redeemable common stock [Member] | CM Life Sciences, Inc.</t>
        </is>
      </c>
    </row>
    <row r="77">
      <c r="A77" s="3" t="inlineStr">
        <is>
          <t>Period from July 10, 2020 (inception) to September 30, 2020 (unaudited)</t>
        </is>
      </c>
    </row>
    <row r="78">
      <c r="A78" s="4" t="inlineStr">
        <is>
          <t>Weighted average shares outstanding of Class A redeemable common stock (in Shares)</t>
        </is>
      </c>
      <c r="F78" s="6" t="n">
        <v>11068750</v>
      </c>
      <c r="H78" s="6" t="n">
        <v>10633062</v>
      </c>
    </row>
    <row r="79">
      <c r="A79" s="4" t="inlineStr">
        <is>
          <t>Basic and diluted earnings per share, Class A redeemable common stock (in Dollars per share)</t>
        </is>
      </c>
      <c r="F79" s="9" t="n">
        <v>-1.59</v>
      </c>
      <c r="H79" s="9" t="n">
        <v>-3.75</v>
      </c>
    </row>
    <row r="80">
      <c r="A80" s="4" t="inlineStr">
        <is>
          <t>As Previously Reported [Member] | CM Life Sciences, Inc.</t>
        </is>
      </c>
    </row>
    <row r="81">
      <c r="A81" s="3" t="inlineStr">
        <is>
          <t>Condensed Cash Flow Statements, Captions [Line Items]</t>
        </is>
      </c>
    </row>
    <row r="82">
      <c r="A82" s="4" t="inlineStr">
        <is>
          <t>Warrant Liabilities</t>
        </is>
      </c>
      <c r="C82" s="6" t="n">
        <v>0</v>
      </c>
      <c r="D82" s="6" t="n">
        <v>0</v>
      </c>
      <c r="F82" s="5" t="n">
        <v>0</v>
      </c>
    </row>
    <row r="83">
      <c r="A83" s="4" t="inlineStr">
        <is>
          <t>Redeemable convertible preferred stock</t>
        </is>
      </c>
      <c r="B83" s="6" t="n">
        <v>423542290</v>
      </c>
      <c r="C83" s="6" t="n">
        <v>423677610</v>
      </c>
      <c r="D83" s="6" t="n">
        <v>423731850</v>
      </c>
      <c r="F83" s="6" t="n">
        <v>423677610</v>
      </c>
      <c r="H83" s="5" t="n">
        <v>423542290</v>
      </c>
      <c r="I83" s="6" t="n">
        <v>423542290</v>
      </c>
    </row>
    <row r="84">
      <c r="A84" s="4" t="inlineStr">
        <is>
          <t>Class A Common Stock</t>
        </is>
      </c>
      <c r="B84" s="6" t="n">
        <v>192</v>
      </c>
      <c r="C84" s="6" t="n">
        <v>191</v>
      </c>
      <c r="D84" s="6" t="n">
        <v>190</v>
      </c>
    </row>
    <row r="85">
      <c r="A85" s="4" t="inlineStr">
        <is>
          <t>Additional Paid-in Capital</t>
        </is>
      </c>
      <c r="B85" s="6" t="n">
        <v>5190948</v>
      </c>
      <c r="C85" s="6" t="n">
        <v>5055629</v>
      </c>
      <c r="D85" s="6" t="n">
        <v>5001390</v>
      </c>
      <c r="F85" s="6" t="n">
        <v>5055629</v>
      </c>
      <c r="H85" s="6" t="n">
        <v>5190948</v>
      </c>
      <c r="I85" s="6" t="n">
        <v>5190948</v>
      </c>
    </row>
    <row r="86">
      <c r="A86" s="4" t="inlineStr">
        <is>
          <t>Accumulated Deficit</t>
        </is>
      </c>
      <c r="B86" s="6" t="n">
        <v>-192244</v>
      </c>
      <c r="C86" s="6" t="n">
        <v>-56923</v>
      </c>
      <c r="D86" s="6" t="n">
        <v>-2681</v>
      </c>
      <c r="F86" s="6" t="n">
        <v>-56923</v>
      </c>
      <c r="H86" s="6" t="n">
        <v>-192244</v>
      </c>
      <c r="I86" s="6" t="n">
        <v>-192244</v>
      </c>
    </row>
    <row r="87">
      <c r="A87" s="4" t="inlineStr">
        <is>
          <t>Total Stockholders’ Equity</t>
        </is>
      </c>
      <c r="B87" s="6" t="n">
        <v>5000003</v>
      </c>
      <c r="C87" s="5" t="n">
        <v>5000004</v>
      </c>
      <c r="D87" s="5" t="n">
        <v>5000006</v>
      </c>
      <c r="F87" s="6" t="n">
        <v>5000004</v>
      </c>
      <c r="H87" s="6" t="n">
        <v>5000003</v>
      </c>
      <c r="I87" s="6" t="n">
        <v>5000003</v>
      </c>
    </row>
    <row r="88">
      <c r="A88" s="3" t="inlineStr">
        <is>
          <t>Balance sheet as of December 31, 2020 (audited)</t>
        </is>
      </c>
    </row>
    <row r="89">
      <c r="A89" s="4" t="inlineStr">
        <is>
          <t>Warrant Liabilities</t>
        </is>
      </c>
      <c r="B89" s="5" t="n">
        <v>0</v>
      </c>
      <c r="H89" s="6" t="n">
        <v>0</v>
      </c>
      <c r="I89" s="5" t="n">
        <v>0</v>
      </c>
    </row>
    <row r="90">
      <c r="A90" s="3" t="inlineStr">
        <is>
          <t>Period from July 10, 2020 (inception) to September 30, 2020 (unaudited)</t>
        </is>
      </c>
    </row>
    <row r="91">
      <c r="A91" s="4" t="inlineStr">
        <is>
          <t>Change in value of warrant liability</t>
        </is>
      </c>
      <c r="F91" s="6" t="n">
        <v>0</v>
      </c>
      <c r="H91" s="6" t="n">
        <v>0</v>
      </c>
    </row>
    <row r="92">
      <c r="A92" s="4" t="inlineStr">
        <is>
          <t>TransactionCosts</t>
        </is>
      </c>
      <c r="F92" s="6" t="n">
        <v>0</v>
      </c>
      <c r="H92" s="6" t="n">
        <v>0</v>
      </c>
    </row>
    <row r="93">
      <c r="A93" s="4" t="inlineStr">
        <is>
          <t>Net loss and comprehensive loss</t>
        </is>
      </c>
      <c r="F93" s="6" t="n">
        <v>-56923</v>
      </c>
      <c r="H93" s="6" t="n">
        <v>-192244</v>
      </c>
    </row>
    <row r="94">
      <c r="A94" s="3" t="inlineStr">
        <is>
          <t>Cash Flow Statement for the Period from July 10, 2020 (inception) to September 30, 2020 (unaudited)</t>
        </is>
      </c>
    </row>
    <row r="95">
      <c r="A95" s="4" t="inlineStr">
        <is>
          <t>Net loss and comprehensive loss</t>
        </is>
      </c>
      <c r="F95" s="6" t="n">
        <v>-56923</v>
      </c>
      <c r="H95" s="6" t="n">
        <v>-192244</v>
      </c>
    </row>
    <row r="96">
      <c r="A96" s="4" t="inlineStr">
        <is>
          <t>Allocation of initial public offering costs to warrant liability</t>
        </is>
      </c>
      <c r="F96" s="6" t="n">
        <v>0</v>
      </c>
      <c r="H96" s="6" t="n">
        <v>0</v>
      </c>
    </row>
    <row r="97">
      <c r="A97" s="4" t="inlineStr">
        <is>
          <t>Change in fair value of warrant liability</t>
        </is>
      </c>
      <c r="F97" s="6" t="n">
        <v>0</v>
      </c>
      <c r="H97" s="6" t="n">
        <v>0</v>
      </c>
    </row>
    <row r="98">
      <c r="A98" s="4" t="inlineStr">
        <is>
          <t>Initial classification of warrant liability</t>
        </is>
      </c>
      <c r="F98" s="6" t="n">
        <v>0</v>
      </c>
      <c r="H98" s="6" t="n">
        <v>0</v>
      </c>
    </row>
    <row r="99">
      <c r="A99" s="4" t="inlineStr">
        <is>
          <t>Initial classification of common stock subject to possible redemption</t>
        </is>
      </c>
      <c r="F99" s="6" t="n">
        <v>423731850</v>
      </c>
      <c r="H99" s="6" t="n">
        <v>423731850</v>
      </c>
    </row>
    <row r="100">
      <c r="A100" s="4" t="inlineStr">
        <is>
          <t>Change in value of common stock subject to possible redemption</t>
        </is>
      </c>
      <c r="F100" s="5" t="n">
        <v>-54240</v>
      </c>
      <c r="H100" s="5" t="n">
        <v>-1539252</v>
      </c>
    </row>
    <row r="101">
      <c r="A101" s="4" t="inlineStr">
        <is>
          <t>As Previously Reported [Member] | Class A redeemable common stock [Member] | CM Life Sciences, Inc.</t>
        </is>
      </c>
    </row>
    <row r="102">
      <c r="A102" s="3" t="inlineStr">
        <is>
          <t>Period from July 10, 2020 (inception) to September 30, 2020 (unaudited)</t>
        </is>
      </c>
    </row>
    <row r="103">
      <c r="A103" s="4" t="inlineStr">
        <is>
          <t>Weighted average shares outstanding of Class A redeemable common stock (in Shares)</t>
        </is>
      </c>
      <c r="F103" s="6" t="n">
        <v>44275000</v>
      </c>
      <c r="H103" s="6" t="n">
        <v>44275000</v>
      </c>
    </row>
    <row r="104">
      <c r="A104" s="4" t="inlineStr">
        <is>
          <t>Basic and diluted earnings per share, Class A redeemable common stock (in Dollars per share)</t>
        </is>
      </c>
      <c r="F104" s="5" t="n">
        <v>0</v>
      </c>
      <c r="H104" s="5" t="n">
        <v>0</v>
      </c>
    </row>
    <row r="105">
      <c r="A105" s="4" t="inlineStr">
        <is>
          <t>As Previously Reported [Member] | Class B non-redeemable common stock [Member] | CM Life Sciences, Inc.</t>
        </is>
      </c>
    </row>
    <row r="106">
      <c r="A106" s="3" t="inlineStr">
        <is>
          <t>Period from July 10, 2020 (inception) to September 30, 2020 (unaudited)</t>
        </is>
      </c>
    </row>
    <row r="107">
      <c r="A107" s="4" t="inlineStr">
        <is>
          <t>Weighted average shares outstanding of Class A redeemable common stock (in Shares)</t>
        </is>
      </c>
      <c r="F107" s="6" t="n">
        <v>11068750</v>
      </c>
      <c r="H107" s="6" t="n">
        <v>10633062</v>
      </c>
    </row>
    <row r="108">
      <c r="A108" s="4" t="inlineStr">
        <is>
          <t>Basic and diluted earnings per share, Class A redeemable common stock (in Dollars per share)</t>
        </is>
      </c>
      <c r="F108" s="9" t="n">
        <v>-0.01</v>
      </c>
      <c r="H108" s="9" t="n">
        <v>-0.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Details)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Summary of Significant Accounting Policies (Details) [Line Items]</t>
        </is>
      </c>
    </row>
    <row r="4">
      <c r="A4" s="4" t="inlineStr">
        <is>
          <t>Valuation allowance</t>
        </is>
      </c>
      <c r="D4" s="5" t="n">
        <v>58264000</v>
      </c>
      <c r="E4" s="5" t="n">
        <v>58264000</v>
      </c>
      <c r="F4" s="5" t="n">
        <v>20082000</v>
      </c>
    </row>
    <row r="5">
      <c r="A5" s="4" t="inlineStr">
        <is>
          <t>Effective tax rate</t>
        </is>
      </c>
      <c r="B5" s="4" t="inlineStr">
        <is>
          <t>0.00%</t>
        </is>
      </c>
      <c r="C5" s="4" t="inlineStr">
        <is>
          <t>0.00%</t>
        </is>
      </c>
      <c r="E5" s="4" t="inlineStr">
        <is>
          <t>0.00%</t>
        </is>
      </c>
      <c r="F5" s="4" t="inlineStr">
        <is>
          <t>0.00%</t>
        </is>
      </c>
      <c r="G5" s="4" t="inlineStr">
        <is>
          <t>0.00%</t>
        </is>
      </c>
    </row>
    <row r="6">
      <c r="A6" s="4" t="inlineStr">
        <is>
          <t>CM Life Sciences, Inc.</t>
        </is>
      </c>
    </row>
    <row r="7">
      <c r="A7" s="3" t="inlineStr">
        <is>
          <t>Summary of Significant Accounting Policies (Details) [Line Items]</t>
        </is>
      </c>
    </row>
    <row r="8">
      <c r="A8" s="4" t="inlineStr">
        <is>
          <t>Offering costs</t>
        </is>
      </c>
      <c r="D8" s="6" t="n">
        <v>23690693</v>
      </c>
    </row>
    <row r="9">
      <c r="A9" s="4" t="inlineStr">
        <is>
          <t>Deferred income tax asset</t>
        </is>
      </c>
      <c r="B9" s="5" t="n">
        <v>426000</v>
      </c>
      <c r="D9" s="6" t="n">
        <v>40400</v>
      </c>
      <c r="E9" s="5" t="n">
        <v>40400</v>
      </c>
    </row>
    <row r="10">
      <c r="A10" s="4" t="inlineStr">
        <is>
          <t>Valuation allowance</t>
        </is>
      </c>
      <c r="B10" s="5" t="n">
        <v>426000</v>
      </c>
      <c r="D10" s="5" t="n">
        <v>40371</v>
      </c>
      <c r="E10" s="5" t="n">
        <v>40371</v>
      </c>
    </row>
    <row r="11">
      <c r="A11" s="4" t="inlineStr">
        <is>
          <t>Effective tax rate</t>
        </is>
      </c>
      <c r="B11" s="4" t="inlineStr">
        <is>
          <t>0.00%</t>
        </is>
      </c>
      <c r="D11" s="4" t="inlineStr">
        <is>
          <t>(0.00%)</t>
        </is>
      </c>
    </row>
    <row r="12">
      <c r="A12" s="4" t="inlineStr">
        <is>
          <t>Private placement to purchase ordinary shares (in Shares)</t>
        </is>
      </c>
      <c r="B12" s="6" t="n">
        <v>21995000</v>
      </c>
    </row>
    <row r="13">
      <c r="A13" s="4" t="inlineStr">
        <is>
          <t>Federal depository insurance coverage</t>
        </is>
      </c>
      <c r="B13" s="5" t="n">
        <v>250000</v>
      </c>
      <c r="D13" s="5" t="n">
        <v>250000</v>
      </c>
    </row>
    <row r="14">
      <c r="A14" s="4" t="inlineStr">
        <is>
          <t>Operating bank account</t>
        </is>
      </c>
      <c r="B14" s="6" t="n">
        <v>627415</v>
      </c>
    </row>
    <row r="15">
      <c r="A15" s="4" t="inlineStr">
        <is>
          <t>Working capital deficit</t>
        </is>
      </c>
      <c r="B15" s="6" t="n">
        <v>570566</v>
      </c>
    </row>
    <row r="16">
      <c r="A16" s="4" t="inlineStr">
        <is>
          <t>Defined contribution plan, cost</t>
        </is>
      </c>
      <c r="B16" s="6" t="n">
        <v>25000</v>
      </c>
    </row>
    <row r="17">
      <c r="A17" s="4" t="inlineStr">
        <is>
          <t>Certain loans amount</t>
        </is>
      </c>
      <c r="B17" s="6" t="n">
        <v>300000</v>
      </c>
    </row>
    <row r="18">
      <c r="A18" s="4" t="inlineStr">
        <is>
          <t>Working capital loans</t>
        </is>
      </c>
      <c r="B18" s="6" t="n">
        <v>1500000</v>
      </c>
    </row>
    <row r="19">
      <c r="A19" s="4" t="inlineStr">
        <is>
          <t>CM Life Sciences, Inc. | Class A common stock</t>
        </is>
      </c>
    </row>
    <row r="20">
      <c r="A20" s="3" t="inlineStr">
        <is>
          <t>Summary of Significant Accounting Policies (Details) [Line Items]</t>
        </is>
      </c>
    </row>
    <row r="21">
      <c r="A21" s="4" t="inlineStr">
        <is>
          <t>Private placement to purchase ordinary shares (in Shares)</t>
        </is>
      </c>
      <c r="D21" s="6" t="n">
        <v>21995000</v>
      </c>
    </row>
    <row r="22">
      <c r="A22" s="4" t="inlineStr">
        <is>
          <t>Warrant Liability | CM Life Sciences, Inc.</t>
        </is>
      </c>
    </row>
    <row r="23">
      <c r="A23" s="3" t="inlineStr">
        <is>
          <t>Summary of Significant Accounting Policies (Details) [Line Items]</t>
        </is>
      </c>
    </row>
    <row r="24">
      <c r="A24" s="4" t="inlineStr">
        <is>
          <t>Offering costs</t>
        </is>
      </c>
      <c r="B24" s="6" t="n">
        <v>1204771</v>
      </c>
    </row>
    <row r="25">
      <c r="A25" s="4" t="inlineStr">
        <is>
          <t>IPO | CM Life Sciences, Inc.</t>
        </is>
      </c>
    </row>
    <row r="26">
      <c r="A26" s="3" t="inlineStr">
        <is>
          <t>Summary of Significant Accounting Policies (Details) [Line Items]</t>
        </is>
      </c>
    </row>
    <row r="27">
      <c r="A27" s="4" t="inlineStr">
        <is>
          <t>Offering costs</t>
        </is>
      </c>
      <c r="B27" s="5" t="n">
        <v>23690692</v>
      </c>
    </row>
    <row r="28">
      <c r="A28" s="4" t="inlineStr">
        <is>
          <t>Offering costs</t>
        </is>
      </c>
      <c r="D28" s="5" t="n">
        <v>1204771</v>
      </c>
    </row>
  </sheetData>
  <mergeCells count="3">
    <mergeCell ref="A1:A2"/>
    <mergeCell ref="B1:C1"/>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Details) - Schedule of calculation of basic and diluted net income (loss) per common share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Numerator: Net Loss minus Net Earnings</t>
        </is>
      </c>
    </row>
    <row r="4">
      <c r="A4" s="4" t="inlineStr">
        <is>
          <t>Net loss attributable to common stockholders</t>
        </is>
      </c>
      <c r="B4" s="5" t="n">
        <v>-190993000</v>
      </c>
      <c r="C4" s="5" t="n">
        <v>-26990000</v>
      </c>
      <c r="E4" s="5" t="n">
        <v>-241340000</v>
      </c>
      <c r="F4" s="5" t="n">
        <v>-32743000</v>
      </c>
      <c r="G4" s="5" t="n">
        <v>-26823000</v>
      </c>
    </row>
    <row r="5">
      <c r="A5" s="4" t="inlineStr">
        <is>
          <t>CM Life Sciences, Inc.</t>
        </is>
      </c>
    </row>
    <row r="6">
      <c r="A6" s="3" t="inlineStr">
        <is>
          <t>Numerator: Earnings allocable to Redeemable Class A Common Stock</t>
        </is>
      </c>
    </row>
    <row r="7">
      <c r="A7" s="4" t="inlineStr">
        <is>
          <t>Interest Income</t>
        </is>
      </c>
      <c r="B7" s="6" t="n">
        <v>10919</v>
      </c>
      <c r="D7" s="5" t="n">
        <v>13951</v>
      </c>
    </row>
    <row r="8">
      <c r="A8" s="4" t="inlineStr">
        <is>
          <t>Income and Franchise Tax</t>
        </is>
      </c>
      <c r="D8" s="6" t="n">
        <v>-13951</v>
      </c>
    </row>
    <row r="9">
      <c r="A9" s="4" t="inlineStr">
        <is>
          <t>Net Earnings</t>
        </is>
      </c>
      <c r="D9" s="5" t="n">
        <v>0</v>
      </c>
    </row>
    <row r="10">
      <c r="A10" s="3" t="inlineStr">
        <is>
          <t>Denominator: Weighted Average Class A Common Stock</t>
        </is>
      </c>
    </row>
    <row r="11">
      <c r="A11" s="4" t="inlineStr">
        <is>
          <t>Redeemable Class A Common Stock Basic And Diluted</t>
        </is>
      </c>
      <c r="D11" s="6" t="n">
        <v>44275000</v>
      </c>
    </row>
    <row r="12">
      <c r="A12" s="4" t="inlineStr">
        <is>
          <t>Earnings/Basic and Diluted Redeemable Class A Common Stock (in Dollars per share)</t>
        </is>
      </c>
      <c r="D12" s="5" t="n">
        <v>0</v>
      </c>
    </row>
    <row r="13">
      <c r="A13" s="3" t="inlineStr">
        <is>
          <t>Numerator: Net Loss minus Net Earnings</t>
        </is>
      </c>
    </row>
    <row r="14">
      <c r="A14" s="4" t="inlineStr">
        <is>
          <t>Net Income (Loss)</t>
        </is>
      </c>
      <c r="D14" s="5" t="n">
        <v>-39907599</v>
      </c>
    </row>
    <row r="15">
      <c r="A15" s="4" t="inlineStr">
        <is>
          <t>Net Earnings</t>
        </is>
      </c>
      <c r="D15" s="6" t="n">
        <v>0</v>
      </c>
    </row>
    <row r="16">
      <c r="A16" s="4" t="inlineStr">
        <is>
          <t>Net loss attributable to common stockholders</t>
        </is>
      </c>
      <c r="D16" s="5" t="n">
        <v>-39907599</v>
      </c>
    </row>
    <row r="17">
      <c r="A17" s="4" t="inlineStr">
        <is>
          <t>Non-Redeemable Class A and B Common Stock, Basic and Diluted (in Shares)</t>
        </is>
      </c>
      <c r="D17" s="6" t="n">
        <v>10633062</v>
      </c>
    </row>
    <row r="18">
      <c r="A18" s="4" t="inlineStr">
        <is>
          <t>Loss/Basic and Diluted Non-Redeemable Class A and B Common Stock (in Dollars per share)</t>
        </is>
      </c>
      <c r="D18" s="9" t="n">
        <v>-3.75</v>
      </c>
    </row>
    <row r="19">
      <c r="A19" s="4" t="inlineStr">
        <is>
          <t>Class A Redeemable Common Stock | CM Life Sciences, Inc.</t>
        </is>
      </c>
    </row>
    <row r="20">
      <c r="A20" s="3" t="inlineStr">
        <is>
          <t>Numerator: Earnings allocable to Redeemable Class A Common Stock</t>
        </is>
      </c>
    </row>
    <row r="21">
      <c r="A21" s="4" t="inlineStr">
        <is>
          <t>Interest Income</t>
        </is>
      </c>
      <c r="B21" s="6" t="n">
        <v>10919</v>
      </c>
    </row>
    <row r="22">
      <c r="A22" s="4" t="inlineStr">
        <is>
          <t>Income and Franchise Tax</t>
        </is>
      </c>
      <c r="B22" s="6" t="n">
        <v>-10919</v>
      </c>
    </row>
    <row r="23">
      <c r="A23" s="4" t="inlineStr">
        <is>
          <t>Net Earnings</t>
        </is>
      </c>
      <c r="B23" s="5" t="n">
        <v>0</v>
      </c>
    </row>
    <row r="24">
      <c r="A24" s="3" t="inlineStr">
        <is>
          <t>Denominator: Weighted Average Class A Common Stock</t>
        </is>
      </c>
    </row>
    <row r="25">
      <c r="A25" s="4" t="inlineStr">
        <is>
          <t>Redeemable Class A Common Stock Basic And Diluted</t>
        </is>
      </c>
      <c r="B25" s="6" t="n">
        <v>44275000</v>
      </c>
    </row>
    <row r="26">
      <c r="A26" s="4" t="inlineStr">
        <is>
          <t>Earnings/Basic and Diluted Redeemable Class A Common Stock (in Dollars per share)</t>
        </is>
      </c>
      <c r="B26" s="5" t="n">
        <v>0</v>
      </c>
    </row>
    <row r="27">
      <c r="A27" s="4" t="inlineStr">
        <is>
          <t>Class B Non-Redeemable Common Stock | CM Life Sciences, Inc.</t>
        </is>
      </c>
    </row>
    <row r="28">
      <c r="A28" s="3" t="inlineStr">
        <is>
          <t>Numerator: Net Loss minus Net Earnings</t>
        </is>
      </c>
    </row>
    <row r="29">
      <c r="A29" s="4" t="inlineStr">
        <is>
          <t>Net Income (Loss)</t>
        </is>
      </c>
      <c r="B29" s="5" t="n">
        <v>-58471923</v>
      </c>
    </row>
    <row r="30">
      <c r="A30" s="4" t="inlineStr">
        <is>
          <t>Net Earnings</t>
        </is>
      </c>
      <c r="B30" s="6" t="n">
        <v>0</v>
      </c>
    </row>
    <row r="31">
      <c r="A31" s="4" t="inlineStr">
        <is>
          <t>Net loss attributable to common stockholders</t>
        </is>
      </c>
      <c r="B31" s="5" t="n">
        <v>-58471923</v>
      </c>
    </row>
    <row r="32">
      <c r="A32" s="4" t="inlineStr">
        <is>
          <t>Class B Nonredeemable Common Stock Basic in Shares</t>
        </is>
      </c>
      <c r="B32" s="6" t="n">
        <v>11068750</v>
      </c>
    </row>
    <row r="33">
      <c r="A33" s="4" t="inlineStr">
        <is>
          <t>Earnings/Basic Class B Non-redeemable Common Stock (in dollar per share)</t>
        </is>
      </c>
      <c r="B33" s="9" t="n">
        <v>-5.28</v>
      </c>
    </row>
  </sheetData>
  <mergeCells count="3">
    <mergeCell ref="A1:A2"/>
    <mergeCell ref="B1:C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itial Public Offering (Details) - CM Life Sciences, Inc. - $ / shares</t>
        </is>
      </c>
      <c r="B1" s="2" t="inlineStr">
        <is>
          <t>Sep. 04, 2020</t>
        </is>
      </c>
      <c r="C1" s="2" t="inlineStr">
        <is>
          <t>Dec. 31, 2020</t>
        </is>
      </c>
      <c r="D1" s="2" t="inlineStr">
        <is>
          <t>Mar. 31, 2021</t>
        </is>
      </c>
    </row>
    <row r="2">
      <c r="A2" s="4" t="inlineStr">
        <is>
          <t>Over-allotment option</t>
        </is>
      </c>
    </row>
    <row r="3">
      <c r="A3" s="3" t="inlineStr">
        <is>
          <t>Initial Public Offering (Details) [Line Items]</t>
        </is>
      </c>
    </row>
    <row r="4">
      <c r="A4" s="4" t="inlineStr">
        <is>
          <t>Public offering sale of units</t>
        </is>
      </c>
      <c r="B4" s="6" t="n">
        <v>44275000</v>
      </c>
      <c r="C4" s="6" t="n">
        <v>44275000</v>
      </c>
    </row>
    <row r="5">
      <c r="A5" s="4" t="inlineStr">
        <is>
          <t>Number of shares issued (in shares)</t>
        </is>
      </c>
      <c r="B5" s="6" t="n">
        <v>5775000</v>
      </c>
    </row>
    <row r="6">
      <c r="A6" s="4" t="inlineStr">
        <is>
          <t>Share price per share (in dollars per share)</t>
        </is>
      </c>
      <c r="B6" s="5" t="n">
        <v>10</v>
      </c>
      <c r="C6" s="5" t="n">
        <v>10</v>
      </c>
    </row>
    <row r="7">
      <c r="A7" s="4" t="inlineStr">
        <is>
          <t>IPO</t>
        </is>
      </c>
    </row>
    <row r="8">
      <c r="A8" s="3" t="inlineStr">
        <is>
          <t>Initial Public Offering (Details) [Line Items]</t>
        </is>
      </c>
    </row>
    <row r="9">
      <c r="A9" s="4" t="inlineStr">
        <is>
          <t>Number of shares issued (in shares)</t>
        </is>
      </c>
      <c r="B9" s="6" t="n">
        <v>5775000</v>
      </c>
      <c r="C9" s="6" t="n">
        <v>5775000</v>
      </c>
    </row>
    <row r="10">
      <c r="A10" s="4" t="inlineStr">
        <is>
          <t>Over-Allotment Option Unit</t>
        </is>
      </c>
    </row>
    <row r="11">
      <c r="A11" s="3" t="inlineStr">
        <is>
          <t>Initial Public Offering (Details) [Line Items]</t>
        </is>
      </c>
    </row>
    <row r="12">
      <c r="A12" s="4" t="inlineStr">
        <is>
          <t>Warrant issued (in shares)</t>
        </is>
      </c>
      <c r="C12" s="12" t="n">
        <v>0.33</v>
      </c>
      <c r="D12" s="12" t="n">
        <v>0.33</v>
      </c>
    </row>
    <row r="13">
      <c r="A13" s="4" t="inlineStr">
        <is>
          <t>Class A common stock</t>
        </is>
      </c>
    </row>
    <row r="14">
      <c r="A14" s="3" t="inlineStr">
        <is>
          <t>Initial Public Offering (Details) [Line Items]</t>
        </is>
      </c>
    </row>
    <row r="15">
      <c r="A15" s="4" t="inlineStr">
        <is>
          <t>Warrant exercise price (in dollars per share)</t>
        </is>
      </c>
      <c r="B15" s="9" t="n">
        <v>11.5</v>
      </c>
      <c r="C15" s="9" t="n">
        <v>11.5</v>
      </c>
    </row>
    <row r="16">
      <c r="A16" s="4" t="inlineStr">
        <is>
          <t>Class A common stock | Warrant</t>
        </is>
      </c>
    </row>
    <row r="17">
      <c r="A17" s="3" t="inlineStr">
        <is>
          <t>Initial Public Offering (Details) [Line Items]</t>
        </is>
      </c>
    </row>
    <row r="18">
      <c r="A18" s="4" t="inlineStr">
        <is>
          <t>Warrant exercise price (in dollars per share)</t>
        </is>
      </c>
      <c r="C18" s="9" t="n">
        <v>11.5</v>
      </c>
    </row>
    <row r="19">
      <c r="A19" s="4" t="inlineStr">
        <is>
          <t>Class A common stock | Over-Allotment Option Unit</t>
        </is>
      </c>
    </row>
    <row r="20">
      <c r="A20" s="3" t="inlineStr">
        <is>
          <t>Initial Public Offering (Details) [Line Items]</t>
        </is>
      </c>
    </row>
    <row r="21">
      <c r="A21" s="4" t="inlineStr">
        <is>
          <t>Number of shares issued (in shares)</t>
        </is>
      </c>
      <c r="B21" s="6" t="n">
        <v>1</v>
      </c>
      <c r="C21" s="6"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vate Placement (Details) - CM Life Sciences, Inc. - USD ($)</t>
        </is>
      </c>
      <c r="B1" s="2" t="inlineStr">
        <is>
          <t>Sep. 04, 2020</t>
        </is>
      </c>
      <c r="C1" s="2" t="inlineStr">
        <is>
          <t>Dec. 31, 2020</t>
        </is>
      </c>
    </row>
    <row r="2">
      <c r="A2" s="4" t="inlineStr">
        <is>
          <t>Class A common stock</t>
        </is>
      </c>
    </row>
    <row r="3">
      <c r="A3" s="3" t="inlineStr">
        <is>
          <t>Private Placement (Details) [Line Items]</t>
        </is>
      </c>
    </row>
    <row r="4">
      <c r="A4" s="4" t="inlineStr">
        <is>
          <t>Warrant exercise price (in dollars per share)</t>
        </is>
      </c>
      <c r="B4" s="9" t="n">
        <v>11.5</v>
      </c>
      <c r="C4" s="9" t="n">
        <v>11.5</v>
      </c>
    </row>
    <row r="5">
      <c r="A5" s="4" t="inlineStr">
        <is>
          <t>Private Placement</t>
        </is>
      </c>
    </row>
    <row r="6">
      <c r="A6" s="3" t="inlineStr">
        <is>
          <t>Private Placement (Details) [Line Items]</t>
        </is>
      </c>
    </row>
    <row r="7">
      <c r="A7" s="4" t="inlineStr">
        <is>
          <t>Sale of stock shares price (in dollars per share)</t>
        </is>
      </c>
      <c r="B7" s="5" t="n">
        <v>10</v>
      </c>
    </row>
    <row r="8">
      <c r="A8" s="4" t="inlineStr">
        <is>
          <t>Purchase of warrants</t>
        </is>
      </c>
      <c r="B8" s="6" t="n">
        <v>166666</v>
      </c>
      <c r="C8" s="6" t="n">
        <v>166666</v>
      </c>
    </row>
    <row r="9">
      <c r="A9" s="4" t="inlineStr">
        <is>
          <t>Sponsor</t>
        </is>
      </c>
    </row>
    <row r="10">
      <c r="A10" s="3" t="inlineStr">
        <is>
          <t>Private Placement (Details) [Line Items]</t>
        </is>
      </c>
    </row>
    <row r="11">
      <c r="A11" s="4" t="inlineStr">
        <is>
          <t>Purchase of warrants</t>
        </is>
      </c>
      <c r="B11" s="6" t="n">
        <v>6903335</v>
      </c>
      <c r="C11" s="6" t="n">
        <v>6903335</v>
      </c>
    </row>
    <row r="12">
      <c r="A12" s="4" t="inlineStr">
        <is>
          <t>Sponsor | Private Placement</t>
        </is>
      </c>
    </row>
    <row r="13">
      <c r="A13" s="3" t="inlineStr">
        <is>
          <t>Private Placement (Details) [Line Items]</t>
        </is>
      </c>
    </row>
    <row r="14">
      <c r="A14" s="4" t="inlineStr">
        <is>
          <t>Purchase of aggregate private placement warrants</t>
        </is>
      </c>
      <c r="B14" s="6" t="n">
        <v>7236667</v>
      </c>
      <c r="C14" s="6" t="n">
        <v>7236667</v>
      </c>
    </row>
    <row r="15">
      <c r="A15" s="4" t="inlineStr">
        <is>
          <t>Sale of stock shares price (in dollars per share)</t>
        </is>
      </c>
      <c r="B15" s="9" t="n">
        <v>1.5</v>
      </c>
      <c r="C15" s="9" t="n">
        <v>1.5</v>
      </c>
    </row>
    <row r="16">
      <c r="A16" s="4" t="inlineStr">
        <is>
          <t>Aggregate purchase price (in Dollars)</t>
        </is>
      </c>
      <c r="B16" s="5" t="n">
        <v>10855000</v>
      </c>
      <c r="C16" s="5" t="n">
        <v>1085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7" customWidth="1" min="5" max="5"/>
    <col width="21" customWidth="1" min="6" max="6"/>
    <col width="21" customWidth="1" min="7" max="7"/>
    <col width="37" customWidth="1" min="8" max="8"/>
    <col width="37" customWidth="1" min="9" max="9"/>
    <col width="37" customWidth="1" min="10" max="10"/>
    <col width="24" customWidth="1" min="11" max="11"/>
    <col width="20" customWidth="1" min="12" max="12"/>
    <col width="20" customWidth="1" min="13" max="13"/>
  </cols>
  <sheetData>
    <row r="1">
      <c r="A1" s="1" t="inlineStr">
        <is>
          <t>Related Party Transactions (Details)</t>
        </is>
      </c>
      <c r="B1" s="2" t="inlineStr">
        <is>
          <t>Sep. 04, 2020USD ($)</t>
        </is>
      </c>
      <c r="C1" s="2" t="inlineStr">
        <is>
          <t>Sep. 01, 2020shares</t>
        </is>
      </c>
      <c r="D1" s="2" t="inlineStr">
        <is>
          <t>Aug. 31, 2020shares</t>
        </is>
      </c>
      <c r="E1" s="2" t="inlineStr">
        <is>
          <t>Jul. 31, 2020USD ($)shares</t>
        </is>
      </c>
      <c r="F1" s="2" t="inlineStr">
        <is>
          <t>Jul. 16, 2020USD ($)</t>
        </is>
      </c>
      <c r="G1" s="2" t="inlineStr">
        <is>
          <t>Jul. 16, 2020USD ($)</t>
        </is>
      </c>
      <c r="H1" s="2" t="inlineStr">
        <is>
          <t>Mar. 31, 2021USD ($)$ / sharesshares</t>
        </is>
      </c>
      <c r="I1" s="2" t="inlineStr">
        <is>
          <t>Dec. 31, 2020USD ($)$ / sharesshares</t>
        </is>
      </c>
      <c r="J1" s="2" t="inlineStr">
        <is>
          <t>Dec. 31, 2020USD ($)$ / sharesshares</t>
        </is>
      </c>
      <c r="K1" s="2" t="inlineStr">
        <is>
          <t>Aug. 18, 2020$ / shares</t>
        </is>
      </c>
      <c r="L1" s="2" t="inlineStr">
        <is>
          <t>Dec. 31, 2019shares</t>
        </is>
      </c>
      <c r="M1" s="2" t="inlineStr">
        <is>
          <t>Dec. 31, 2018shares</t>
        </is>
      </c>
    </row>
    <row r="2">
      <c r="A2" s="3" t="inlineStr">
        <is>
          <t>Related Party Transactions (Details) [Line Items]</t>
        </is>
      </c>
    </row>
    <row r="3">
      <c r="A3" s="4" t="inlineStr">
        <is>
          <t>Common stock, outstanding (in shares)</t>
        </is>
      </c>
      <c r="I3" s="6" t="n">
        <v>105429</v>
      </c>
      <c r="J3" s="6" t="n">
        <v>105429</v>
      </c>
      <c r="L3" s="6" t="n">
        <v>0</v>
      </c>
    </row>
    <row r="4">
      <c r="A4" s="4" t="inlineStr">
        <is>
          <t>Threshold period after business combination in which specified trading days within any specified trading day period commences</t>
        </is>
      </c>
      <c r="H4" s="4" t="inlineStr">
        <is>
          <t>150 days</t>
        </is>
      </c>
      <c r="J4" s="4" t="inlineStr">
        <is>
          <t>150 days</t>
        </is>
      </c>
    </row>
    <row r="5">
      <c r="A5" s="4" t="inlineStr">
        <is>
          <t>Threshold trading days to not transfer, assign, or sell shares</t>
        </is>
      </c>
      <c r="H5" s="4" t="inlineStr">
        <is>
          <t>30 days</t>
        </is>
      </c>
      <c r="J5" s="4" t="inlineStr">
        <is>
          <t>30 days</t>
        </is>
      </c>
    </row>
    <row r="6">
      <c r="A6" s="4" t="inlineStr">
        <is>
          <t>Consecutive threshold trading days to not transfer, assign, or sell shares</t>
        </is>
      </c>
      <c r="H6" s="4" t="inlineStr">
        <is>
          <t>20 days</t>
        </is>
      </c>
      <c r="J6" s="4" t="inlineStr">
        <is>
          <t>20 days</t>
        </is>
      </c>
    </row>
    <row r="7">
      <c r="A7" s="4" t="inlineStr">
        <is>
          <t>CM Life Sciences, Inc.</t>
        </is>
      </c>
    </row>
    <row r="8">
      <c r="A8" s="3" t="inlineStr">
        <is>
          <t>Related Party Transactions (Details) [Line Items]</t>
        </is>
      </c>
    </row>
    <row r="9">
      <c r="A9" s="4" t="inlineStr">
        <is>
          <t>Founder Shares no longer subject to forfeiture</t>
        </is>
      </c>
      <c r="E9" s="6" t="n">
        <v>1443750</v>
      </c>
    </row>
    <row r="10">
      <c r="A10" s="4" t="inlineStr">
        <is>
          <t>Issued and outstanding ordinary shares percentage</t>
        </is>
      </c>
      <c r="E10" s="4" t="inlineStr">
        <is>
          <t>20.00%</t>
        </is>
      </c>
    </row>
    <row r="11">
      <c r="A11" s="4" t="inlineStr">
        <is>
          <t>Share price limitation on any share transactions by Sponsor (in dollars per share) | $ / shares</t>
        </is>
      </c>
      <c r="K11" s="5" t="n">
        <v>12</v>
      </c>
    </row>
    <row r="12">
      <c r="A12" s="4" t="inlineStr">
        <is>
          <t>Aggregate principal amount | $</t>
        </is>
      </c>
      <c r="F12" s="5" t="n">
        <v>300000</v>
      </c>
      <c r="G12" s="5" t="n">
        <v>300000</v>
      </c>
    </row>
    <row r="13">
      <c r="A13" s="4" t="inlineStr">
        <is>
          <t>Founder Shares | CM Life Sciences, Inc.</t>
        </is>
      </c>
    </row>
    <row r="14">
      <c r="A14" s="3" t="inlineStr">
        <is>
          <t>Related Party Transactions (Details) [Line Items]</t>
        </is>
      </c>
    </row>
    <row r="15">
      <c r="A15" s="4" t="inlineStr">
        <is>
          <t>Related party costs | $</t>
        </is>
      </c>
      <c r="E15" s="5" t="n">
        <v>25000</v>
      </c>
    </row>
    <row r="16">
      <c r="A16" s="4" t="inlineStr">
        <is>
          <t>Sponsor | CM Life Sciences, Inc.</t>
        </is>
      </c>
    </row>
    <row r="17">
      <c r="A17" s="3" t="inlineStr">
        <is>
          <t>Related Party Transactions (Details) [Line Items]</t>
        </is>
      </c>
    </row>
    <row r="18">
      <c r="A18" s="4" t="inlineStr">
        <is>
          <t>Aggregate transfer of sponsor shares</t>
        </is>
      </c>
      <c r="D18" s="6" t="n">
        <v>75000</v>
      </c>
    </row>
    <row r="19">
      <c r="A19" s="4" t="inlineStr">
        <is>
          <t>Working Capital Loans | CM Life Sciences, Inc.</t>
        </is>
      </c>
    </row>
    <row r="20">
      <c r="A20" s="3" t="inlineStr">
        <is>
          <t>Related Party Transactions (Details) [Line Items]</t>
        </is>
      </c>
    </row>
    <row r="21">
      <c r="A21" s="4" t="inlineStr">
        <is>
          <t>Convertible Notes Payable | $</t>
        </is>
      </c>
      <c r="H21" s="5" t="n">
        <v>1500000</v>
      </c>
      <c r="I21" s="5" t="n">
        <v>1500000</v>
      </c>
      <c r="J21" s="5" t="n">
        <v>1500000</v>
      </c>
    </row>
    <row r="22">
      <c r="A22" s="4" t="inlineStr">
        <is>
          <t>Warrant exercise price (in dollars per share) | $ / shares</t>
        </is>
      </c>
      <c r="H22" s="9" t="n">
        <v>1.5</v>
      </c>
      <c r="I22" s="9" t="n">
        <v>1.5</v>
      </c>
      <c r="J22" s="9" t="n">
        <v>1.5</v>
      </c>
    </row>
    <row r="23">
      <c r="A23" s="4" t="inlineStr">
        <is>
          <t>Munib Islam | Sponsor | CM Life Sciences, Inc.</t>
        </is>
      </c>
    </row>
    <row r="24">
      <c r="A24" s="3" t="inlineStr">
        <is>
          <t>Related Party Transactions (Details) [Line Items]</t>
        </is>
      </c>
    </row>
    <row r="25">
      <c r="A25" s="4" t="inlineStr">
        <is>
          <t>Aggregate transfer of sponsor shares</t>
        </is>
      </c>
      <c r="D25" s="6" t="n">
        <v>25000</v>
      </c>
    </row>
    <row r="26">
      <c r="A26" s="4" t="inlineStr">
        <is>
          <t>Outstanding under Promissory note | $</t>
        </is>
      </c>
      <c r="B26" s="5" t="n">
        <v>165081</v>
      </c>
    </row>
    <row r="27">
      <c r="A27" s="4" t="inlineStr">
        <is>
          <t>Emily Leproust | Sponsor | CM Life Sciences, Inc.</t>
        </is>
      </c>
    </row>
    <row r="28">
      <c r="A28" s="3" t="inlineStr">
        <is>
          <t>Related Party Transactions (Details) [Line Items]</t>
        </is>
      </c>
    </row>
    <row r="29">
      <c r="A29" s="4" t="inlineStr">
        <is>
          <t>Aggregate transfer of sponsor shares</t>
        </is>
      </c>
      <c r="D29" s="6" t="n">
        <v>25000</v>
      </c>
    </row>
    <row r="30">
      <c r="A30" s="4" t="inlineStr">
        <is>
          <t>Nat Turner | Sponsor | CM Life Sciences, Inc.</t>
        </is>
      </c>
    </row>
    <row r="31">
      <c r="A31" s="3" t="inlineStr">
        <is>
          <t>Related Party Transactions (Details) [Line Items]</t>
        </is>
      </c>
    </row>
    <row r="32">
      <c r="A32" s="4" t="inlineStr">
        <is>
          <t>Aggregate transfer of sponsor shares</t>
        </is>
      </c>
      <c r="D32" s="6" t="n">
        <v>25000</v>
      </c>
    </row>
    <row r="33">
      <c r="A33" s="4" t="inlineStr">
        <is>
          <t>Class B common stock</t>
        </is>
      </c>
    </row>
    <row r="34">
      <c r="A34" s="3" t="inlineStr">
        <is>
          <t>Related Party Transactions (Details) [Line Items]</t>
        </is>
      </c>
    </row>
    <row r="35">
      <c r="A35" s="4" t="inlineStr">
        <is>
          <t>Common stock, outstanding (in shares)</t>
        </is>
      </c>
      <c r="H35" s="6" t="n">
        <v>604649</v>
      </c>
      <c r="I35" s="6" t="n">
        <v>105429</v>
      </c>
      <c r="J35" s="6" t="n">
        <v>105429</v>
      </c>
      <c r="L35" s="6" t="n">
        <v>0</v>
      </c>
      <c r="M35" s="6" t="n">
        <v>0</v>
      </c>
    </row>
    <row r="36">
      <c r="A36" s="4" t="inlineStr">
        <is>
          <t>Class B common stock | CM Life Sciences, Inc.</t>
        </is>
      </c>
    </row>
    <row r="37">
      <c r="A37" s="3" t="inlineStr">
        <is>
          <t>Related Party Transactions (Details) [Line Items]</t>
        </is>
      </c>
    </row>
    <row r="38">
      <c r="A38" s="4" t="inlineStr">
        <is>
          <t>Shares issued (in shares)</t>
        </is>
      </c>
      <c r="I38" s="6" t="n">
        <v>11068750</v>
      </c>
    </row>
    <row r="39">
      <c r="A39" s="4" t="inlineStr">
        <is>
          <t>Conversion ratio</t>
        </is>
      </c>
      <c r="C39" s="11" t="n">
        <v>1.1</v>
      </c>
    </row>
    <row r="40">
      <c r="A40" s="4" t="inlineStr">
        <is>
          <t>Common stock, outstanding (in shares)</t>
        </is>
      </c>
      <c r="H40" s="6" t="n">
        <v>11068750</v>
      </c>
      <c r="I40" s="6" t="n">
        <v>11068750</v>
      </c>
      <c r="J40" s="6" t="n">
        <v>11068750</v>
      </c>
    </row>
    <row r="41">
      <c r="A41" s="4" t="inlineStr">
        <is>
          <t>Class B common stock | Initial Shareholders | CM Life Sciences, Inc.</t>
        </is>
      </c>
    </row>
    <row r="42">
      <c r="A42" s="3" t="inlineStr">
        <is>
          <t>Related Party Transactions (Details) [Line Items]</t>
        </is>
      </c>
    </row>
    <row r="43">
      <c r="A43" s="4" t="inlineStr">
        <is>
          <t>Shares issued (in shares)</t>
        </is>
      </c>
      <c r="E43" s="6" t="n">
        <v>10062500</v>
      </c>
    </row>
    <row r="44">
      <c r="A44" s="4" t="inlineStr">
        <is>
          <t>Founders Shares | CM Life Sciences, Inc.</t>
        </is>
      </c>
    </row>
    <row r="45">
      <c r="A45" s="3" t="inlineStr">
        <is>
          <t>Related Party Transactions (Details) [Line Items]</t>
        </is>
      </c>
    </row>
    <row r="46">
      <c r="A46" s="4" t="inlineStr">
        <is>
          <t>Common stock, outstanding (in shares)</t>
        </is>
      </c>
      <c r="C46" s="6" t="n">
        <v>11068750</v>
      </c>
    </row>
    <row r="47">
      <c r="A47" s="4" t="inlineStr">
        <is>
          <t>Founders Shares | Sponsor | CM Life Sciences, Inc.</t>
        </is>
      </c>
    </row>
    <row r="48">
      <c r="A48" s="3" t="inlineStr">
        <is>
          <t>Related Party Transactions (Details) [Line Items]</t>
        </is>
      </c>
    </row>
    <row r="49">
      <c r="A49" s="4" t="inlineStr">
        <is>
          <t>Common stock, outstanding (in shares)</t>
        </is>
      </c>
      <c r="C49" s="6" t="n">
        <v>109937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27:07Z</dcterms:created>
  <dcterms:modified xmlns:dcterms="http://purl.org/dc/terms/" xmlns:xsi="http://www.w3.org/2001/XMLSchema-instance" xsi:type="dcterms:W3CDTF">2021-08-04T21:27:07Z</dcterms:modified>
</cp:coreProperties>
</file>